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Organization And Summary Of Sig"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Other Current Liabilit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Defined Benefit And Multiemploy" sheetId="19" state="visible" r:id="rId19"/>
    <sheet xmlns:r="http://schemas.openxmlformats.org/officeDocument/2006/relationships" name="Commitments And Contingencies" sheetId="20" state="visible" r:id="rId20"/>
    <sheet xmlns:r="http://schemas.openxmlformats.org/officeDocument/2006/relationships" name="Unaudited Quarterly Financial I" sheetId="21" state="visible" r:id="rId21"/>
    <sheet xmlns:r="http://schemas.openxmlformats.org/officeDocument/2006/relationships" name="Guarantor And Non-Guarantor Sup" sheetId="22" state="visible" r:id="rId22"/>
    <sheet xmlns:r="http://schemas.openxmlformats.org/officeDocument/2006/relationships" name="Subsequent Event"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Acquisitions (Tables)"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Income Taxes (Tables)" sheetId="29" state="visible" r:id="rId29"/>
    <sheet xmlns:r="http://schemas.openxmlformats.org/officeDocument/2006/relationships" name="Other Current Liabilities (Tabl"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Defined Benefit And Multiempl33" sheetId="33" state="visible" r:id="rId33"/>
    <sheet xmlns:r="http://schemas.openxmlformats.org/officeDocument/2006/relationships" name="Commitments And Contingencies (" sheetId="34" state="visible" r:id="rId34"/>
    <sheet xmlns:r="http://schemas.openxmlformats.org/officeDocument/2006/relationships" name="Unaudited Quarterly Financial35" sheetId="35" state="visible" r:id="rId35"/>
    <sheet xmlns:r="http://schemas.openxmlformats.org/officeDocument/2006/relationships" name="Guarantor And Non-Guarantor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Organization And Summary Of S47" sheetId="47" state="visible" r:id="rId47"/>
    <sheet xmlns:r="http://schemas.openxmlformats.org/officeDocument/2006/relationships" name="Acquisitions (Narrative) (Detai" sheetId="48" state="visible" r:id="rId48"/>
    <sheet xmlns:r="http://schemas.openxmlformats.org/officeDocument/2006/relationships" name="Aqcuisitions (Schedule Of Asset" sheetId="49" state="visible" r:id="rId49"/>
    <sheet xmlns:r="http://schemas.openxmlformats.org/officeDocument/2006/relationships" name="Divestitures (Narrative) (Detai"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Long-Term Debt (Narrative) (Det" sheetId="55" state="visible" r:id="rId55"/>
    <sheet xmlns:r="http://schemas.openxmlformats.org/officeDocument/2006/relationships" name="Long-Term Debt (Schedule Of Lon" sheetId="56" state="visible" r:id="rId56"/>
    <sheet xmlns:r="http://schemas.openxmlformats.org/officeDocument/2006/relationships" name="Long-Term Debt (Maturities Of L" sheetId="57" state="visible" r:id="rId57"/>
    <sheet xmlns:r="http://schemas.openxmlformats.org/officeDocument/2006/relationships" name="Long-Term Debt (Schedule Of Red" sheetId="58" state="visible" r:id="rId58"/>
    <sheet xmlns:r="http://schemas.openxmlformats.org/officeDocument/2006/relationships" name="Income Taxes (Narrative) (Detai" sheetId="59" state="visible" r:id="rId59"/>
    <sheet xmlns:r="http://schemas.openxmlformats.org/officeDocument/2006/relationships" name="Income Taxes (Schedule Of Provi" sheetId="60" state="visible" r:id="rId60"/>
    <sheet xmlns:r="http://schemas.openxmlformats.org/officeDocument/2006/relationships" name="Income Taxes (Reconciliation Of" sheetId="61" state="visible" r:id="rId61"/>
    <sheet xmlns:r="http://schemas.openxmlformats.org/officeDocument/2006/relationships" name="Income Taxes (Schedule Of Defer" sheetId="62" state="visible" r:id="rId62"/>
    <sheet xmlns:r="http://schemas.openxmlformats.org/officeDocument/2006/relationships" name="Other Current Liabilities (Sche" sheetId="63" state="visible" r:id="rId63"/>
    <sheet xmlns:r="http://schemas.openxmlformats.org/officeDocument/2006/relationships" name="Stockholders' Equity (Narrative" sheetId="64" state="visible" r:id="rId64"/>
    <sheet xmlns:r="http://schemas.openxmlformats.org/officeDocument/2006/relationships" name="Stockholders' Equity (Summary O" sheetId="65" state="visible" r:id="rId65"/>
    <sheet xmlns:r="http://schemas.openxmlformats.org/officeDocument/2006/relationships" name="Stock-Based Compensation (Narra" sheetId="66" state="visible" r:id="rId66"/>
    <sheet xmlns:r="http://schemas.openxmlformats.org/officeDocument/2006/relationships" name="Stock-Based Compensation (Sched" sheetId="67" state="visible" r:id="rId67"/>
    <sheet xmlns:r="http://schemas.openxmlformats.org/officeDocument/2006/relationships" name="Stock-Based Compensation (Summa" sheetId="68" state="visible" r:id="rId68"/>
    <sheet xmlns:r="http://schemas.openxmlformats.org/officeDocument/2006/relationships" name="Stock-Based Compensation (Sum69" sheetId="69" state="visible" r:id="rId69"/>
    <sheet xmlns:r="http://schemas.openxmlformats.org/officeDocument/2006/relationships" name="Stock-Based Compensation (Sum70" sheetId="70" state="visible" r:id="rId70"/>
    <sheet xmlns:r="http://schemas.openxmlformats.org/officeDocument/2006/relationships" name="Stock-Based Compensation (Sch71" sheetId="71" state="visible" r:id="rId71"/>
    <sheet xmlns:r="http://schemas.openxmlformats.org/officeDocument/2006/relationships" name="Defined Benefit And Multiempl72" sheetId="72" state="visible" r:id="rId72"/>
    <sheet xmlns:r="http://schemas.openxmlformats.org/officeDocument/2006/relationships" name="Defined Benefit And Multiempl73" sheetId="73" state="visible" r:id="rId73"/>
    <sheet xmlns:r="http://schemas.openxmlformats.org/officeDocument/2006/relationships" name="Defined Benefit And Multiempl74" sheetId="74" state="visible" r:id="rId74"/>
    <sheet xmlns:r="http://schemas.openxmlformats.org/officeDocument/2006/relationships" name="Defined Benefit And Multiempl75" sheetId="75" state="visible" r:id="rId75"/>
    <sheet xmlns:r="http://schemas.openxmlformats.org/officeDocument/2006/relationships" name="Defined Benefit And Multiempl76" sheetId="76" state="visible" r:id="rId76"/>
    <sheet xmlns:r="http://schemas.openxmlformats.org/officeDocument/2006/relationships" name="Defined Benefit And Multiempl77" sheetId="77" state="visible" r:id="rId77"/>
    <sheet xmlns:r="http://schemas.openxmlformats.org/officeDocument/2006/relationships" name="Defined Benefit And Multiempl78" sheetId="78" state="visible" r:id="rId78"/>
    <sheet xmlns:r="http://schemas.openxmlformats.org/officeDocument/2006/relationships" name="Defined Benefit And Multiempl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Unaudited Quarterly Financial82" sheetId="82" state="visible" r:id="rId82"/>
    <sheet xmlns:r="http://schemas.openxmlformats.org/officeDocument/2006/relationships" name="Guarantor And Non-Guarantor S83" sheetId="83" state="visible" r:id="rId83"/>
    <sheet xmlns:r="http://schemas.openxmlformats.org/officeDocument/2006/relationships" name="Guarantor And Non-Guarantor S84" sheetId="84" state="visible" r:id="rId84"/>
    <sheet xmlns:r="http://schemas.openxmlformats.org/officeDocument/2006/relationships" name="Guarantor And Non-Guarantor S85" sheetId="85" state="visible" r:id="rId85"/>
    <sheet xmlns:r="http://schemas.openxmlformats.org/officeDocument/2006/relationships" name="Guarantor And Non-Guarantor S86" sheetId="86" state="visible" r:id="rId86"/>
    <sheet xmlns:r="http://schemas.openxmlformats.org/officeDocument/2006/relationships" name="Guarantor And Non-Guarantor S87" sheetId="87" state="visible" r:id="rId87"/>
    <sheet xmlns:r="http://schemas.openxmlformats.org/officeDocument/2006/relationships" name="Subsequent Event (Narrative) (D" sheetId="88" state="visible" r:id="rId88"/>
  </sheets>
  <definedNames/>
  <calcPr calcId="124519" fullCalcOnLoad="1"/>
</workbook>
</file>

<file path=xl/sharedStrings.xml><?xml version="1.0" encoding="utf-8"?>
<sst xmlns="http://schemas.openxmlformats.org/spreadsheetml/2006/main" uniqueCount="1195">
  <si>
    <t>Document And Entity Information - USD ($) $ in Billions</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LIFEPOINT HEALTH, INC.</t>
  </si>
  <si>
    <t>Entity Central Index Key</t>
  </si>
  <si>
    <t>Current Fiscal Year End Date</t>
  </si>
  <si>
    <t>--12-31</t>
  </si>
  <si>
    <t>Entity Filer Category</t>
  </si>
  <si>
    <t>Large Accelerated Filer</t>
  </si>
  <si>
    <t>Entity Common Stock, Shares Outstanding</t>
  </si>
  <si>
    <t>Trading Symbol</t>
  </si>
  <si>
    <t>LPNT</t>
  </si>
  <si>
    <t>Entity Current Reporting Status</t>
  </si>
  <si>
    <t>Yes</t>
  </si>
  <si>
    <t>Entity Voluntary Filers</t>
  </si>
  <si>
    <t>No</t>
  </si>
  <si>
    <t>Entity Well-known Seasoned Issuer</t>
  </si>
  <si>
    <t>Entity Public Float</t>
  </si>
  <si>
    <t>Consolidated Statements Of Operations - USD ($) shares in Millions, $ in Millions</t>
  </si>
  <si>
    <t>Dec. 31, 2015</t>
  </si>
  <si>
    <t>Dec. 31, 2014</t>
  </si>
  <si>
    <t>Consolidated Statements Of Operations [Abstract]</t>
  </si>
  <si>
    <t>Revenues before provision for doubtful accounts</t>
  </si>
  <si>
    <t>Provision for doubtful accounts</t>
  </si>
  <si>
    <t>Revenues</t>
  </si>
  <si>
    <t>Salaries and benefits</t>
  </si>
  <si>
    <t>Supplies</t>
  </si>
  <si>
    <t>Other operating expenses</t>
  </si>
  <si>
    <t>Other income</t>
  </si>
  <si>
    <t>Depreciation and amortization</t>
  </si>
  <si>
    <t>Interest expense, net</t>
  </si>
  <si>
    <t>Debt transaction costs</t>
  </si>
  <si>
    <t>Impairment charges</t>
  </si>
  <si>
    <t>Other non-operating gain</t>
  </si>
  <si>
    <t>Operating expenses, total</t>
  </si>
  <si>
    <t>Income before income taxes</t>
  </si>
  <si>
    <t>Provision for income taxes</t>
  </si>
  <si>
    <t>Net income</t>
  </si>
  <si>
    <t>Less: Net income attributable to noncontrolling interests and redeemable noncontrolling interests</t>
  </si>
  <si>
    <t>Net income attributable to LifePoint Health, Inc.</t>
  </si>
  <si>
    <t>Weighted average shares outstanding - basic</t>
  </si>
  <si>
    <t>Effect of dilutive securities:</t>
  </si>
  <si>
    <t>Stock options and other stock-based awards</t>
  </si>
  <si>
    <t>Convertible debt instruments</t>
  </si>
  <si>
    <t>Weighted average shares outstanding - diluted</t>
  </si>
  <si>
    <t>Earnings per share attributable to LifePoint Health, Inc. stockholders:</t>
  </si>
  <si>
    <t>Basic</t>
  </si>
  <si>
    <t>Diluted</t>
  </si>
  <si>
    <t>Consolidated Statements Of Comprehensive Income - USD ($) $ in Millions</t>
  </si>
  <si>
    <t>3 Months Ended</t>
  </si>
  <si>
    <t>Sep. 30, 2016</t>
  </si>
  <si>
    <t>Mar. 31, 2016</t>
  </si>
  <si>
    <t>Sep. 30, 2015</t>
  </si>
  <si>
    <t>Jun. 30, 2015</t>
  </si>
  <si>
    <t>Mar. 31, 2015</t>
  </si>
  <si>
    <t>Consolidated Statements Of Comprehensive Income [Abstract]</t>
  </si>
  <si>
    <t>Other comprehensive (loss) income, net of income taxes:</t>
  </si>
  <si>
    <t>Unrealized (loss) gain on changes in funded status of pension benefit obligations, net of benefit (provision) for income taxes of $0.1, ($0.9) and $4.2 for the years ended December 31, 2016, 2015 and 2014, respectively</t>
  </si>
  <si>
    <t>Other comprehensive (loss) income</t>
  </si>
  <si>
    <t>Comprehensive income</t>
  </si>
  <si>
    <t>Comprehensive income attributable to LifePoint Health, Inc.</t>
  </si>
  <si>
    <t>Consolidated Statements Of Comprehensive Income (Parenthetical) - USD ($) $ in Millions</t>
  </si>
  <si>
    <t>Pension benefit obligations, income tax provisions</t>
  </si>
  <si>
    <t>Consolidated Balance Sheets - USD ($) $ in Millions</t>
  </si>
  <si>
    <t>Current assets:</t>
  </si>
  <si>
    <t>Cash and cash equivalents</t>
  </si>
  <si>
    <t>Accounts receivable, less allowances for doubtful accounts of $891.2 and $796.8 at December 31, 2016 and 2015, respectively</t>
  </si>
  <si>
    <t>Inventories</t>
  </si>
  <si>
    <t>Prepaid expenses</t>
  </si>
  <si>
    <t>Other current assets</t>
  </si>
  <si>
    <t>Total current assets</t>
  </si>
  <si>
    <t>Property and equipment:</t>
  </si>
  <si>
    <t>Land</t>
  </si>
  <si>
    <t>Buildings and improvements</t>
  </si>
  <si>
    <t>Equipment</t>
  </si>
  <si>
    <t>Construction in progress (estimated costs to complete and equip after December 31, 2016 is $521.8)</t>
  </si>
  <si>
    <t>Property and equipment, gross</t>
  </si>
  <si>
    <t>Accumulated depreciation</t>
  </si>
  <si>
    <t>Property and equipment, net</t>
  </si>
  <si>
    <t>Intangible assets, net</t>
  </si>
  <si>
    <t>Other long-term assets</t>
  </si>
  <si>
    <t>Goodwill</t>
  </si>
  <si>
    <t>Total assets</t>
  </si>
  <si>
    <t>Current liabilities:</t>
  </si>
  <si>
    <t>Accounts payable</t>
  </si>
  <si>
    <t>Accrued salaries</t>
  </si>
  <si>
    <t>Income taxes payable</t>
  </si>
  <si>
    <t>Other current liabilities</t>
  </si>
  <si>
    <t>Current maturities of long-term debt</t>
  </si>
  <si>
    <t>Total current liabilities</t>
  </si>
  <si>
    <t>Long-term debt, net</t>
  </si>
  <si>
    <t>Deferred income taxes</t>
  </si>
  <si>
    <t>Long-term portion of reserves for self-insurance claims</t>
  </si>
  <si>
    <t>Other long-term liabilities</t>
  </si>
  <si>
    <t>Total liabilities</t>
  </si>
  <si>
    <t>Redeemable noncontrolling interests</t>
  </si>
  <si>
    <t>LifePoint Health, Inc. stockholders' equity:</t>
  </si>
  <si>
    <t>Preferred stock, $0.01 par value; 10,000,000 shares authorized; no shares issued</t>
  </si>
  <si>
    <t xml:space="preserve"> </t>
  </si>
  <si>
    <t>Common stock, $0.01 par value; 90,000,000 shares authorized; 67,301,082 and 66,613,238 shares issued at December 31, 2016 and 2015, respectively</t>
  </si>
  <si>
    <t>Capital in excess of par value</t>
  </si>
  <si>
    <t>Accumulated other comprehensive loss</t>
  </si>
  <si>
    <t>Retained earnings</t>
  </si>
  <si>
    <t>Common stock in treasury, at cost, 27,358,126 and 23,480,203 shares at December 31, 2016 and 2015, respectively</t>
  </si>
  <si>
    <t>Total LifePoint Health, Inc. stockholders' equity</t>
  </si>
  <si>
    <t>Noncontrolling interests</t>
  </si>
  <si>
    <t>Total equity</t>
  </si>
  <si>
    <t>Total liabilities and equity</t>
  </si>
  <si>
    <t>Consolidated Balance Sheets (Parenthetical) - USD ($) $ in Millions</t>
  </si>
  <si>
    <t>Consolidated Balance Sheets [Abstract]</t>
  </si>
  <si>
    <t>Accounts receivable, allowances for doubtful accounts</t>
  </si>
  <si>
    <t>Estimated cost to complete and equip</t>
  </si>
  <si>
    <t>Preferred stock, par value</t>
  </si>
  <si>
    <t>Preferred stock, shares authorized</t>
  </si>
  <si>
    <t>Preferred stock, shares issued</t>
  </si>
  <si>
    <t>Common stock, par value</t>
  </si>
  <si>
    <t>Common stock, shares authorized</t>
  </si>
  <si>
    <t>Common stock, shares issued</t>
  </si>
  <si>
    <t>Common stock in treasury, shares</t>
  </si>
  <si>
    <t>Consolidated Statements Of Cash Flows - USD ($) $ in Millions</t>
  </si>
  <si>
    <t>Cash flows from operating activities:</t>
  </si>
  <si>
    <t>Adjustments to reconcile net income to net cash provided by operating activities:</t>
  </si>
  <si>
    <t>Stock-based compensation</t>
  </si>
  <si>
    <t>Amortization of physician minimum revenue guarantees</t>
  </si>
  <si>
    <t>Amortization of debt issuance costs, discounts and premium</t>
  </si>
  <si>
    <t>Reserve for self-insurance claims, net of payments</t>
  </si>
  <si>
    <t>Increase (decrease) in cash from operating assets and liabilities, net of effects from acquisitions and divestitures:</t>
  </si>
  <si>
    <t>Accounts receivable</t>
  </si>
  <si>
    <t>Inventories, prepaid expenses and other current assets</t>
  </si>
  <si>
    <t>Accounts payable, accrued salaries and other current liabilities</t>
  </si>
  <si>
    <t>Income taxes payable/receivable</t>
  </si>
  <si>
    <t>Other</t>
  </si>
  <si>
    <t>Net cash provided by operating activities</t>
  </si>
  <si>
    <t>Cash flows from investing activities:</t>
  </si>
  <si>
    <t>Purchases of property and equipment</t>
  </si>
  <si>
    <t>Acquisitions, net of cash acquired</t>
  </si>
  <si>
    <t>Proceeds from sale of hospital</t>
  </si>
  <si>
    <t>Net cash used in investing activities</t>
  </si>
  <si>
    <t>Cash flows from financing activities:</t>
  </si>
  <si>
    <t>Proceeds from borrowings</t>
  </si>
  <si>
    <t>Payments of borrowings</t>
  </si>
  <si>
    <t>Repurchases of common stock</t>
  </si>
  <si>
    <t>Payment of debt financing costs</t>
  </si>
  <si>
    <t>Proceeds from exercise of stock options</t>
  </si>
  <si>
    <t>Net cash (used in) provided by financing activities</t>
  </si>
  <si>
    <t>Change in cash and cash equivalents</t>
  </si>
  <si>
    <t>Cash and cash equivalents at beginning of period</t>
  </si>
  <si>
    <t>Cash and cash equivalents at end of period</t>
  </si>
  <si>
    <t>Supplemental disclosure of cash flow information:</t>
  </si>
  <si>
    <t>Interest payments</t>
  </si>
  <si>
    <t>Capitalized interest</t>
  </si>
  <si>
    <t>Income tax payments, net</t>
  </si>
  <si>
    <t>Consolidated Statements Of Stockholders' Equity - USD ($) $ in Millions</t>
  </si>
  <si>
    <t>Common Stock Outstanding [Member]</t>
  </si>
  <si>
    <t>Capital In Excess Of Par Value [Member]</t>
  </si>
  <si>
    <t>Accumulated Other Comprehensive Income (Loss) [Member]</t>
  </si>
  <si>
    <t>Retained Earnings [Member]</t>
  </si>
  <si>
    <t>Treasury Stock [Member]</t>
  </si>
  <si>
    <t>Noncontrolling Interests [Member]</t>
  </si>
  <si>
    <t>Total</t>
  </si>
  <si>
    <t>Balance at Dec. 31, 2013</t>
  </si>
  <si>
    <t>Balance, shares at Dec. 31, 2013</t>
  </si>
  <si>
    <t>Other comprehensive income (loss)</t>
  </si>
  <si>
    <t>Exercise of stock options, tax benefits of stock-based awards and other</t>
  </si>
  <si>
    <t>Exercise of stock options, tax benefits of stock-based awards and other, shares</t>
  </si>
  <si>
    <t>Repurchases of common stock, at cost</t>
  </si>
  <si>
    <t>Repurchases of common stock, at cost, shares</t>
  </si>
  <si>
    <t>Conversion of 3 1/2 % Notes</t>
  </si>
  <si>
    <t>Conversion of 3 1/2 % Notes, shares</t>
  </si>
  <si>
    <t>Noncash change in noncontrolling interests as a result of acquisition and other</t>
  </si>
  <si>
    <t>Cash distributions to noncontrolling interests</t>
  </si>
  <si>
    <t>Balance at Dec. 31, 2014</t>
  </si>
  <si>
    <t>Balance, shares at Dec. 31, 2014</t>
  </si>
  <si>
    <t>Issuance of warrant and reclassification of warrant liability</t>
  </si>
  <si>
    <t>Balance at Dec. 31, 2015</t>
  </si>
  <si>
    <t>Balance, shares at Dec. 31, 2015</t>
  </si>
  <si>
    <t>Balance at Dec. 31, 2016</t>
  </si>
  <si>
    <t>Balance, shares at Dec. 31, 2016</t>
  </si>
  <si>
    <t>Consolidated Statements Of Stockholders' Equity (Parenthetical)</t>
  </si>
  <si>
    <t>Convertible Subordinated Debt [Member] | 3.5% Notes [Member]</t>
  </si>
  <si>
    <t>Debt Instrument [Line Items]</t>
  </si>
  <si>
    <t>Debt instrument, stated interest rate</t>
  </si>
  <si>
    <t>3.50%</t>
  </si>
  <si>
    <t>Organization And Summary Of Significant Accounting Policies</t>
  </si>
  <si>
    <t>Organization And Summary Of Significant Accounting Policies [Abstract]</t>
  </si>
  <si>
    <t>No te 1. Organization and Summary of Significant Accounting Policies
Organization
LifePoint Health , Inc., a Delaware corporation, acting through its subsidiaries, owns and operates community hospitals, regional health systems, physician practices, outpatient centers, and post-acute facilities in 22 states throughout the United States (“U.S.”). Unless the context otherwise indicates, LifePoint Health , Inc. and its subsidiaries are referred to herein as “LifePoint” or the “Company.”
Principles of Consolidation
The accompanying consolidated financial statements include the accounts of the Company and all subsidiaries and entities controlled by the Company through the Company’s direct or indirect ownership of a majority interest and exclusive rights granted to the Company as the sole general partner or controlling member of such entities , including Duke LifePoint Healthcare, a joint venture between LifePoint and a wholly-controlled affiliate of Duke University Health System, Inc., and the Regional Health Network of Kentucky and Southern Indiana, a joint venture between LifePoint and Norton Healthcare, Inc . Additionally, the Company consolidates any entities for which it receives the majority of the entity’s expected returns or is at risk for the majority of the entity’s expected losses based upon its investment or financial interest in the entity. All significant intercompany accounts and transactions within the Company have been eliminated in consolidation.
In connection with certain acquisitions, the Company has entered into agreements to provide management and administrative support for the operations of seven hospitals. The Company has concluded that these hospitals qualify as variable interest entities in accordance with Accounting Standards Codification (“ASC”) 810-10 “Consolidations” and, due to its economic interest in these hospitals combined with its agreements to provide management and administrative support, it is the primary beneficiary. Accordingly, the Company has consolidated the operations of these seven hospitals.
The Company accounts for its investments in entities in which the Company exhibits significant influence, but not control, in accordance with the equity method of accounting. The Company does not consolidate its equity method investments, but rather measures them at their initial costs and then subsequently adjusts their carrying values through income for their respective shares of the earnings or losses during the period.
Use of Estimates
The preparation of financial statements in conformity with U.S. generally accepted accounting principles (“GAAP”) requires management to make estimates and assumptions that affect the amounts reported in the Company’s accompanying consolidated financial statements and notes to consolidated financial statements. Actual results could differ from those estimates.
General and Administrative Costs
The majority of the Company’s expenses are “cost of revenue” items. Costs that could be classified as “general and administrative” by the Company would include its health support center overhead costs, which were $223.5 million, $ 235.5 million and $ 223.4 million for the years ended December 31, 201 6 , 201 5 and 201 4 , respectively.
Fair Value of Financial Instruments
In accordance with ASC 825-10, “Financial Instruments”, the fair value of the Company’s financial instruments are further described as follows.
Cash and Cash Equivalents, Accounts Receivable and Accounts Payable
The carrying amounts reported in the accompanying consolidated balance sheets for cash and cash equivalents, accounts receivable and accounts payable approximate fair value because of the short-term maturity of these instruments.
Long-Term Debt
The carrying amounts and fair values of the Company’s senior secured term loan facility (the “Term Facility”) under its senior secured credit agreement with, among others, Citibank, N.A. as administrative agent, and the lenders party thereto (the “Senior Credit Agreement”), the prior senior secured term loan facility (the “Prior Term Facility”) and prior senior secured incremental term loans (the “Incremental Term Loans”) under its prior senior secured credit agreement with, among others, Citibank, N.A. as administrative agent, and the lenders party thereto (the “Prior Credit Agreement”), 6.625% unsecured senior notes due October 1, 2020 (the “6.625% Senior Notes”), 5.5% unsecured senior notes due December 1, 2021 (the “5.5% Senior Notes”), 5.875% unsecured senior notes due December 1, 2023 (the “5.875% Senior Notes”) and 5.375% unsecured senior notes due May 1, 2024 (the “5.375% Senior Notes”), excluding unamortized debt issuance costs, discount and premium, as of December 31, 201 6 and December 31, 201 5 were as follows (in millions):
﻿
﻿
﻿
Carrying Amount
Fair Value
﻿
December 31,
December 31,
December 31,
December 31,
﻿
2016
2015
2016
2015
﻿ Senior Credit Agreement:
﻿ Term Facility
$ 691.3
$
-
$ 684.4
$
-
﻿ Prior Credit Agreement:
﻿ Prior Term Facility
$
-
$ 405.0
$
-
$ 404.5
﻿ Incremental Term Loans
$
-
$ 222.6
$
-
$ 222.3
﻿ 6.625% Senior Notes
$
-
$ 400.0
$
-
$ 414.0
﻿ 5.5% Senior Notes
$ 1,100.0
$ 1,100.0
$ 1,127.5
$ 1,105.5
﻿ 5.875% Senior Notes
$ 500.0
$ 500.0
$ 503.8
$ 506.3
﻿ 5.375% Senior Notes
$ 500.0
$
-
$ 483.1
$
-
﻿
The fair values of the Company’s long-term debt instruments were estimated based on the average bid and ask price as determined using published rates and categorized as Level 2 within the fair value hierarchy in accordance with ASC 820-10, “Fair Value Measurements and Disclosures” (“ASC 820-10”). On June 10, 2016, the Company repaid the outstanding balances of the Prior Term Facility and the Incremental Term Loans with the proceeds from the $700.0 million Term Facility. Additionally, on May 26, 2016, the Company issued $500.0 million aggregate principal amount of 5.375% Senior Notes and used the proceeds, in part, to redeem all $400.0 million aggregate principal amount of the outstanding 6.625% Senior Notes on June 13, 2016. These transactions are more fully discussed in Note 5 .
Revenue Recognition and Accounts Receivable
Overview
The Company recognizes revenues in the period in which services are performed. Accounts receivable primarily consist of amounts due from third-party payors and patients. The Company’s ability to collect outstanding receivables is critical to its results of operations and cash flows. Amounts the Company receives for treatment of patients covered by governmental programs such as Medicare and Medicaid and other third-party payors such as health maintenance organizations (“HMOs”), preferred provider organizations (“PPOs”) and other private insurers are generally less than the Company’s established billing rates. Additionally, to provide for accounts receivable that could become uncollectible in the future, the Company establishes an allowance for doubtful accounts to reduce the carrying value of such receivables to their estimated net realizable value. Accordingly, the revenues and accounts receivable reported in the Company’s consolidated financial statements are recorded at the net amount expected to be received.
The Company’s revenues by payor and approximate percentages of revenues were as follows for the years ended December 31, 201 6 , 201 5 and 201 4 (in millions):
﻿
﻿
﻿
2016
2015
2014
﻿
Amount
Ratio
Amount
Ratio
Amount
Ratio
﻿ Medicare
$ 2,372.4
37.3
%
$ 1,894.9
36.3
%
$ 1,627.6
36.3
%
﻿ Medicaid
922.5
14.5
855.2
16.4
619.8
13.8
﻿ HMOs, PPOs and other private insurers
3,015.0
47.3
2,393.5
45.9
2,210.5
49.3
﻿ Self-pay
832.8
13.1
749.0
14.4
744.9
16.6
﻿ Other
130.9
2.1
121.8
2.3
98.1
2.2
﻿ Revenues before provision for
﻿ doubtful accounts
7,273.6
114.3
6,014.4
115.3
5,300.9
118.2
﻿ Provision for doubtful accounts
(909.6)
(14.3)
(800.1)
(15.3)
(817.8)
(18.2)
﻿ Revenues
$ 6,364.0
100.0
%
$ 5,214.3
100.0
%
$ 4,483.1
100.0
%
﻿
Certain changes have been made to the Company’s classification of historical sources of revenues. Primarily, the Company changed the classification of revenues related to its managed Medicare programs from HMOs, PPOs and other private insurers to Medicare for each of the periods presented above. This change had no impact on the Company’s historical results of operations.
Contractual Discounts and Cost Report Settlements
The Company derives a significant portion of its revenues from Medicare, Medicaid and other payors that receive discounts from its established billing rat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Company’s accompanying consolidated statements of operations.
Cost report settlements under reimbursement agreements with Medicare, Medicaid and certain other payors are estimated and recorded in the period the related services are rendered and are adjusted in future periods as final settlements are determined. There is a reasonable possibility that recorded estimates will change by a material amount in the near term. The net adjustments to estimated co st report settlements had the following impact to the Company’s consolidated statements of operations for the years ended December 31, 2016, 2015 and 2014 (in millions, except per share amounts):
﻿
﻿
Diluted
﻿
Net Income
Earnings (Loss)
﻿
Revenues
(Loss)
Per Share
﻿ Year ended December 31, 2016
$ 6.3
$ 3.9
$ 0.09
﻿ Year ended December 31, 2015
$ (0.5)
$ (0.3)
$ (0.01)
﻿ Year ended December 31, 2014
$ 2.5
$ 1.6
$ 0.03
The net cost report settlements due to the Company at December 31, 2016 were $3.5 million and included under the caption “Accounts receivable” in the accompanying consolidated balance sheet. The net cost report settlements due from the Company at December 31, 2015 were $12.9 million and included under the caption “Other current liabilities” in the accompanying consolidated balance sheets . The Company’s management believes that adequate provisions have been made for adjustments that may result from final determination of amounts earned under these programs.
Charity Care
Self-pay revenues are derived primarily from patients who do not have any form of healthcare coverage. The revenues associated with self-pay patients are generally reported at the Company’s gross charges. The Company evaluates these patients, after the patient’s medical condition is determined to be stable, for their ability to pay based upon federal and state poverty guidelines, qualifications for Medicaid or other governmental assistance programs, as well as the local hospital’s policy for charity care. The Company provides care without charge to certain patients that qualify under the local charity care policy of each of its hospitals. For the years ended December 31, 201 6 , 201 5 and 201 4 , the Company estimates that its costs of care provided under its charity care programs approximated $32.5 million, $23.3 million and $21.2 million, respectively. The increase in the Company’s estimated costs of charity care provided during the year ended December 31, 2016 as compared to the years ended December 31, 2015 and 2014 was primarily a result of the Company’s 2016 acquisitions. The Company does not report a charity care patient’s charges in revenues or in the provision for doubtful accounts as it is the Company’s policy not to pursue collection of amounts related to these patients.
﻿
The Company’s management estimates its costs of care provided under its charity care programs utilizing a calculated ratio of costs to gross charges multiplied by the Company’s gross charity care charges provided. The Company’s gross charity care charges include only services provided to patients who are unable to pay and qualify under the Company’s local charity care policies. To the extent the Company receives reimbursement through the various governmental assistance programs in which it participates to subsidize its care of indigent patients, the Company does not include these patients’ charges in its cost of care provided under its charity care program.
Provision and Allowance for Doubtful Accounts
To provide for accounts receivable that could become uncollectible in the future, the Company establishes an allowance for doubtful accounts to reduce the carrying value of such receivables to their estimated net realizable value. The primary uncertainty lies with uninsured patient receivables and deductibles, co-payments or other amounts due from individual patients.
The Company has an established process to determine the adequacy of the allowance for doubtful accounts that relies on a number of analytical tools and benchmarks to arrive at a reasonable allowance. No single statistic or measurement determines the adequacy of the allowance for doubtful accounts. Some of the analytical tools that the Company utilizes include, but are not limited to, historical cash collection experience, revenue trends by payor classification and revenue days in accounts receivable. Accounts receivable are written off after collection efforts have been followed in accordance with the Company’s policies.
A summary of activity in the Company’s allowance for doubtful accounts is as follows (in millions):
﻿
﻿
﻿
Additions
Accounts
﻿
Balances at
Recognized as
Written Off,
﻿
Beginning of
a Reduction to
Net of
Balances at
﻿
Year
Revenues
Recoveries
End of Year
﻿ Year ended December 31, 2016
$ 796.8
$ 909.6
$ (815.2)
$ 891.2
﻿ Year ended December 31, 2015
$ 709.5
$ 800.1
$ (712.8)
$ 796.8
﻿ Year ended December 31, 2014
$ 741.2
$ 817.8
$ (849.5)
$ 709.5
﻿
﻿
The allowances for doubtful accounts as a percentage of gross accounts receivable, net of contractual discounts were 49.4% and 51.7% as of December 31, 201 6 and 201 5 , respectively. The decrease in the resulting ratio of the allowance for doubtful accounts as a percentage of gross accounts receivable, net of contractual discounts, at December 31, 2016 as compared to December 31, 2015 is primarily a result of our 2016 acquisitions. Additionally, as of December 31, 201 6 and 201 5 , the allowances for doubtful accounts plus certain contractual allowances and discounts related to self-pay patients as a percentage of self-pay receivables were 92.6% and 88.9% , respectively.
﻿
Concentration of Revenues
﻿
During the years ended December 31, 201 6 , 201 5 and 201 4 , approximately 51.8% , 52.7% and 50.1% , respectively, of the Company’s revenues related to patients participating in the Medicare and Medicaid programs, collectively. The Company’s management recognizes that revenues and receivables from government agencies are significant to the Company’s operations, but it does not believe that there are significant credit risks associated with these government agencies. The Company’s management does not believe that there are any other significant concentrations of revenues from any particular payor that would subject the Company to any significant credit risks in the collection of its accounts receivable.
The Company’s revenues are particularly sensitive to regulatory and economic changes in certain states where the Company generates significant revenues. The following is an analysis by state of revenues as a percentage of the Company’s total revenues for those states in which the Company generates significant revenues for the years ended December 31, 201 6 , 201 5 and 201 4 :
﻿
﻿
﻿
Revenue Concentration by State
﻿
Hospital Campuses
2016
2015
2014
﻿
in State as of
% of
% of
% of
﻿
December 31, 2016
Amount
Revenues
Amount
Revenues
Amount
Revenues
﻿ North Carolina
9
$ 947.9
14.9
%
$ 580.3
11.1
%
$ 372.6
8.3
%
﻿ Kentucky
10
679.9
10.7
638.5
12.2
587.9
13.1
﻿ Virginia
6
661.8
10.4
641.9
12.3
624.4
13.9
﻿ Pennsylvania
4
562.5
8.8
566.5
10.9
*
*
﻿ Michigan
3
468.0
7.4
476.2
9.1
460.8
10.3
﻿ Georgia
2
453.7
7.1
*
*
*
*
﻿ Tennessee
10
450.1
7.1
420.7
8.1
404.5
9.0
﻿ New Mexico
2
320.4
5.0
287.3
5.5
266.5
5.9
___________
* - Not considered significant for the period presented.
Any changes in the current demographic, economic, competitive or regulatory conditions, or to Medicaid programs, in the above-mentioned states could have an adverse effect on the Company’s revenues or results of operations.
Other Income
﻿
The American Recovery and Reinvestment Act of 2009 (“ARRA”) provides for incentive payments under the Medicare and Medicaid programs for certain hospitals and physician practices that demonstrate meaningful use of certified EHR technology. These provisions of ARRA, collectively referred to as the Health Information Technology for Economic and Clinical Health Act (the “HITECH Act”), are intended to promote the adoption and meaningful use of interoperable health information technology and qualified EHR technology.
﻿
The Company accounts for EHR incentive payments in accordance with ASC 450-30, “Gain Contingencies” (“ASC 450-30”). In accordance with ASC 450-30, the Company recognizes a gain for EHR incentive payments when its eligible hospitals and physician practices have demonstrated meaningful use of certified EHR technology for the applicable period and when the cost report information for the full cost report year that determines the final calculation of the EHR incentive payment is available. The demonstration of meaningful use is based on meeting a series of objectives and varies among hospitals and physician practices, between the Medicare and Medicaid programs and within the Medicaid program from state to state. Additionally, meeting the series of objectives in order to demonstrate meaningful use becomes progressively more stringent as its implementation is phased in through stages as outlined by the Centers for Medicare and Medicaid Services (“CMS”). EHR incentive payments are subject to audit and potential recoupment if it is determined that the Company’s hospitals did not meet the applicable meaningful use standards required in connection with such incentive payments. Furthermore, EHR incentive payments are subject to retrospective adjustment because the cost report data upon which the payments are based are further subject to audit.
﻿
For the years ended December 31, 201 6 , 201 5 and 201 4 , the Company recognized $29.9 million, $49.7 million and $71.9 million in EHR incentive payments, respectively, under the Medicare and Medicaid HITECH Act programs, collectively. These payments are reflected separately in the accompanying consolidated statement of operations under the caption “Other income”. Amounts recognized as other income that the Company anticipates collecting in future periods, but that were uncollected as of the balance sheet date totaled approximately $ 10.9 million and $ 22.9 million as of December 31, 201 6 and 201 5 , respectively, and are included in the accompanying consolidated balance sheets under the caption “Other current assets”.
The Company incurs both capital expenditures and operating expenses in connection with the implementation of its various EHR initiatives. The amount and timing of these expenditures does not directly correlate with the timing of the Company’s receipt or recognition as other income of the EHR incentive payments. As the Company complete s its full implementation of certified EHR technology in accordance with all three phases of the program, its EHR incentive payments will decline and ultimately end.
Cash and Cash Equivalents
Cash and cash equivalents consist of cash on hand and marketable securities with original maturities of three months or less. The Company places its cash in financial institutions that are federally insured in limited amounts.
Inventories
Inventories are stated at the lower of cost (first-in, first-out) or market and are comprised of purchased items. These inventory items are primarily operating supplies used in the direct or indirect treatment of patients.
Long-Lived Assets
Property and Equipment
Purchases of property and equipment are recorded at cost. Property and equipment acquired in connection with business combinations are recorded at estimated fair value in accordance with the acquisition method of accounting as prescribed in ASC 805-10, “Business Combinations” (“ASC 805-10”). Routine maintenance and repairs are charged to expense as incurred. Expenditures that increase capacities or extend useful lives are capitalized. Fully depreciated assets are retained in property and equipment accounts until they are disposed of. Allocated interest on funds used to pay for the construction or purchase of major capital additions is included in the cost of each capital addition.
Depreciation is calculated by applying the straight-line method over the estimated useful lives of buildings and improvements and equipment. Assets under capital and financing leases are generally amortized using the straight-line method over the shorter of the estimated useful life of the assets or life of the lease term, excluding any lease renewals, unless the lease renewals are reasonably assured. Capitalized internal-use software costs are amortized over their expected useful life, which is generally four years. Useful lives are as follows:
﻿
﻿
﻿
Years
﻿ Buildings and improvements (including those under capital leases and financing obligations)
10
-
40
﻿ Equipment
3
-
10
﻿ Equipment under capital leases
3
-
5
﻿
Depreciation expense was $342.4 million, $276.7 million and $247.6 million for the years ended December 31, 201 6 , 201 5 and 201 4 , respectively. Amortization expense related to assets under capital leases and financing obligations and capitalized internal-use software costs are included in depreciation expense.
As of December 31, 201 6 , the majority of the Company’s assets under capital leases and financing obligations are primarily comprised of prepaid capital leases. The Company’s assets under capital leases and financing obligations are set forth in the following table at December 31, 201 6 and 201 5 (in millions):
﻿
﻿
2016
2015
﻿ Buildings and improvements
$ 390.0
$ 305.6
﻿ Equipment
23.0
19.4
﻿
413.0
325.0
﻿ Accumulated amortization
(127.7)
(108.6)
﻿
$ 285.3
$ 216.4
The Company evaluates its long-lived assets for possible impairment whenever circumstances indicate that the carrying amount of the asset, or related group of assets, may not be recoverable from estimated future cash flows, in accordance with ASC 360-10. Fair value estimates are derived from established market values of comparable assets or internal calculations of estimated future net cash flows. The Company’s estimates of future cash flows are based on assumptions and projections it believes to be reasonable and supportable. The Company’s assumptions take into account revenue and expense growth rates, patient volumes, changes in payor mix and changes in legislation and other payor payment patterns. These assumptions vary by type of facility.
D uring the year ended December 31, 2016, the Company recognized a pre-tax impairment charg e of $1.2 million related to the write-off of certain capital assets which the Company determined were no longer a necessary component of its ongoing information technology strategy. As more fully discussed in Note 3, during the year s ended December 31, 2015 and 2014 , the Company recognized pre-tax impairment charges of $13.8 million and $57.7 million , respectively, in connection with the divestiture of certain of its hospitals . A portion of these charges related to the write-down of property and equipment to their estimated fair values.
Goodwill and Intangible Assets
The Company accounts for its acquisitions in accordance with ASC 805-10 using the acquisition method of accounting. Goodwill represents the excess of the cost of an acquired entity over the net amounts assigned to assets acquired and liabilities assumed. In accordance with ASC 350-10, “Intangibles — Goodwill and Other” (“ASC 350-10”), goodwill and intangible assets with indefinite lives are reviewed by the Company at least annually for impairment. The Company’s business comprises a single reporting unit for impairment test purposes. For the purposes of these analyses, the Company’s estimates of fair value are based on a combination of the income approach, which estimates the fair value of the Company based on its future discounted cash flows, and the market approach, which estimates the fair value of the Company based on comparable market prices. During the years ended December 31, 201 6 , 201 5 and 201 4 , the Company performed its annual impairment tests as of October 1 and did not incur an impairment charge.
The Company’s intangible assets relate to contract-based physician minimum revenue guarantees; non-competition agreements; certificates of need and certificates of need exemptions; and licenses, provider numbers, accreditations and other. Contract-based physician minimum revenue guarantees and non-competition agreements are amortized over the terms of the agreements. The certificates of need, certificates of need exemptions, licenses, provider numbers, accreditations and other have been determined to have indefinite lives and, accordingly, are not amortized. The Company’s goodwill and intangible assets are further described in Note 4.
Income Taxes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the likelihood that deferred tax assets will be recovered from future taxable income. To the extent the Company believes that recovery is not likely, a valuation allowance is established. To the extent the Company establishes a valuation allowance or increases this allowance, the Company must include an expense within the provision for income taxes in the consolidated statements of operations. The Company classifies interest and penalties related to its tax positions as a component of income tax expense. Income taxes are further described in Note 6.
Point of Life Indemnity, Ltd.
﻿
The Company operates, with approval from the Cayman Islands Monetary Authority, a captive insurance company under the name Point of Life Indemnity, Ltd. Through this wholly-owned subsidiary of the Company, the captive insurance company issues malpractice insurance policies to certain of the Company’s employed physicians in addition to providing compensation deductible coverage. Fees charged to these employed physicians are eliminated in consolidation. Reserves for the Company’s estimate of the related outstanding claims, including incurred but not reported losses, are actuarially determined and are included as a component of the Company’s reserves for professional liability self-insurance claims, as further discussed in this note.
Reserves for Self-Insurance Claims
Given the nature of the Company’s operating environment, it is subject to potential professional liability claims, employee workers’ compensation claims and other claims. To mitigate a portion of this risk, the Company maintains insurance for individual professional liability claims and employee workers’ compensation claims exceeding self-insured retention and deductible level s . The Company’s self-insured retention level for professional liability claims is $ 5.0 million per claim at December 31, 2016 with a $5.0 million inner aggregate per claim . Additionally, the Company’s deductible for workers’ compensation claims is $1.0 million per claim in all states in which it operates except for Wyoming. The Company participates in a state specific program in Wyoming for its workers’ compensation claims arising in this state. The Company’s self-insured retention and deductible levels are evaluated annually as a part of its insurance program’s renewal process.
The Company’s reserves for self-insurance and deductible claims reflect the current estimate of all outstanding losses, including incurred but not reported losses, based upon actuarial calculations as of the balance sheet date. The loss estimates included in the actuarial calculations may change in the future based upon updated facts and circumstances. The Company’s expense for self-insurance and deductible claims coverage each year includes: the actuarially determined estimate of losses for the current year, including claims incurred but not reported; the change in the estimate of losses for prior years based upon actual claims development experience as compared to prior actuarial projections; the insurance premiums for losses in excess of the Company’s self-insured retention and deductible levels; the administrative costs of the insurance program; and interest expense related to the discounted portion of the liability. The Company’s expense for self-insurance and deductible claims was approximately $76.9 million, $56.4 million and $50.6 million for the years ended December 31, 201 6 , 201 5 and 201 4 , respectively. The Company experienced an increase in its insurance expenses for the year ended December 31, 2016 primarily as a result of recording an accrual for loss contingencies for cardiology-related legal proceedings as described further in Note 11.
The Company’s reserves for professional liability claims are based upon quarterly actuarial calculations. The Company’s reserves for employee workers’ compensation claims are based upon semi-annual actuarial calculations. These reserve calculations consider historical claims data, demographic considerations, severity factors and other actuarial assumptions, which are discounted to present value. The Company’s reserves for self-insured claims have been discounted to their present value using a discount rate of 1.31% , 1.35% and 1.50% at December 31, 201 6 , 201 5 and 201 4 , respectively. The Company’s management selects a discount rate by considering a risk-free interest rate that corresponds to the period when the self-insured claims are incurred and projected to be paid.
Professional and general liability claims are typically resolved over an extended period of time, often as long as five years or more, while workers’ compensation claims are typically resolved in one to two years. Accordingly, the Company’s reserves for self-insured claims, comprised of estimated indemnity and expense payments related to reported events and incurred but not reported events as of the end of the period, include both a current and long-term component. The current portion of the Company’s reserves for self-insured claims is included under the caption “Other current liabilities” and the long-term portion is included under the caption “Long-term portion of reserves for self-insurance claims” in the accompanying consolidated balance sheets.
The following table provides information regarding the classification of the Company’s reserves for self-insured claims at December 31, 201 6 and 201 5 (in millions):
﻿
﻿
﻿
2016
2015
﻿ Current portion
$ 81.1
$ 41.5
﻿ Long-term portion
161.5
154.7
﻿
$ 242.6
$ 196.2
The combination of changing conditions and the extended time required for claim resolution results in a loss estimation process that requires actuarial skill and the application of judgment, and such estimates require periodic revision. As a result of the variety of factors that must be considered, there is a risk that actual incurred losses may develop differently from estimates. The results of the Company’s quarterly and semi-annual actuarial calculations resulted in changes to its reserves for self-insured claims for prior years. As a result, for the years ended December 31, 2016, 2015 and 2014, the Company’s related self-insured claims expense decreased by $31.0 million, $21.7 million and $9.8 million, which increased net in</t>
  </si>
  <si>
    <t>Acquisitions</t>
  </si>
  <si>
    <t>Acquisitions [Abstract]</t>
  </si>
  <si>
    <t xml:space="preserve">Note 2. Acquisitions
﻿
2016 Acquisitions
Central North Carolina Market
Effective January 1, 2016 , through Duke LifePoint Healthcare, the Company acquired Frye Regional Medical Center (“Frye”), a 355 bed acute care hospital located in Hickory, North Carolina and Central Carolina Hospital (“Central Carolina”), a 137 bed acute care hospital located in Sanford, North Carolina for approximately $191.9 million in cash, including net working capital, excluding accounts receivable, plus the assumption of certain capital lease obligations of approximately $86.4 million . The purchase price of Frye and Central Carolina, which was paid on December 31, 2015, was reflected as a deposit and was included under the caption “Other long-term assets” in the accompanying consolidated balance sheet as of December 31, 2015. The results of operations of Frye and Central Carolina are included in the Company’s results of operations beginning on January 1, 2016.
St. Francis Hospital (“St. Francis”)
Effective January 1, 2016 , the Company acquired St. Francis Hospital, a 376 bed acute care hospital located in Columbus, Georgia for approximately $241.3 million, net of cash acquired. The purchase price of St. Francis, which was paid on December 31, 2015, was reflected as a deposit and was included under the caption “Other long-term assets” in the accompanying consolidated balance sheet as of December 31, 2015. The results of operations of St. Francis are included in the Company’s results of operations beginning on January 1, 2016.
Providence Hospitals (“Providence”)
Effective February 1, 2016 , the Company acquired Providence Hospitals for approximately $131.1 million, including net working capital, net of cash acquired. Providence is comprised of Providence Hospital (Downtown), a 258 bed acute care hospital, and Providence Hospital Northeast, a 74 bed acute care hospital, each located in Columbia, South Carolina. The results of operations of Providence are included in the Company’s results of operations beginning on February 1, 2016.
The final fair values assigned to the assets acquired and liabilities assumed at the date of acquisition in connection with the Company’s 2016 hospital acquisitions in the aggregate were as follows (in millions):
﻿
﻿
﻿
﻿ Current assets
$ 93.2
﻿ Property and equipment
518.2
﻿ Intangible assets
14.4
﻿ Other long-term assets
2.9
﻿ Goodwill
109.9
﻿ Total assets acquired, excluding cash
738.6
﻿ Current liabilities
(78.2)
﻿ Long-term debt
(83.5)
﻿ Other long-term liabilities
(12.6)
﻿ Total liabiliites assumed
(174.3)
﻿ Net assets acquired
$ 564.3
﻿
2015 Acquisitions
﻿
Watertown Regional Medical Center (“Watertown”)
﻿
Effective September 1, 2015 , the Company acquired an 80% interest in an entity that owns and operates Watertown, a 95 bed acute care hospital located in Watertown, Wisconsin for total consideration, including 80% of the net working capital, of approximately $32.9 million, comprised of $30.9 million in cash and the issuance of a warrant with an estimated fair value of $2.0 million. The Company’s common stock warrants are described further in Note 8. The results of operations of Watertown are included in the Company’s results of operations beginning on September 1, 2015.
﻿
Clark Memorial Hospital (“Clark Memorial”)
﻿
Effective August 1, 2015 , through its joint venture with Norton Healthcare, Inc., the Regional Health Network of Kentucky and Southern Indiana (“RHN”), the Company acquired Clark Memorial, a 236 bed acute care hospital located in Jeffersonville, Indiana for approximately $56.5 million, including net working capital. The results of operations of Clark Memorial are included in the Company’s results of operations beginning on August 1, 2015.
﻿
Fleming County Hospital (“Fleming”)
﻿
Effective August 1, 2015 , the Company acquired Fleming, a 52 bed acute care hospital located in Flemingsburg, Kentucky for approximately $21.8 million, including net working capital. The results of operations of Fleming are included in the Company’s results of operations beginning on August 1, 2015.
﻿
Nason Hospital (“Nason”)
﻿
Effective February 1, 2015 , the Company acquired Nason, a 45 bed acute care hospital located in Roaring Spring, Pennsylvania for approximately $3.5 million, including net working capital. The results of operations of Nason are included in the Company’s results of operations beginning on February 1, 2015.
﻿
2014 Acquisitions
﻿
Conemaugh Health System (“Conemaugh”)
﻿
Effective September 1, 2014 , through Duke LifePoint Healthcare, the Company acquired Conemaugh for total consideration, including net working capital, of approximately $125.0 million, comprised of $115.0 million in cash and the issuance of a warrant with an estimated fair value of $10.0 million. The Company’s common stock warrants are described further in Note 8. Conemaugh is comprised of Conemaugh Memorial Medical Center, a 470 bed acute care hospital, 39 bed rehabilitation facility and 30 bed long-term care facility located in Johnstown, Pennsylvania, Meyersdale Medical Center, a 20 bed critical access hospital located in Meyersdale, Pennsylvania, and Miners Medical Center, a 30 bed acute care hospital located in Hastings, Pennsylvania. The results of operations of Conemaugh are included in the Company’s results of operations beginning on September 1, 2014.
﻿
Haywood Regional Medical Center (“Haywood”)
Effective August 1, 2014 , through Duke LifePoint Healthcare, the Company acquired Haywood, a 169 bed acute care hospital located in Clyde, North Carolina for approximately $28.5 million, including net working capital. The results of operations of Haywood are included in the Company’s results of operations beginning on August 1, 2014.
WestCare Health System (“WestCare”)
Effective August 1, 2014 , through Duke LifePoint Healthcare, the Company acquired WestCare for approximately $19.0 million, including net working capital and the assumption of certain capital leases. WestCare is comprised of Harris Regional Hospital, an 86 bed acute care hospital located in Sylva, North Carolina, and Swain County Hospital, a 48 bed critical access hospital located in Bryson City, North Carolina. The results of operations of WestCare are included in the Company’s results of operations beginning on August 1, 2014 .
Rutherford Regional Medical Center (“Rutherford”)
Effective June 1, 2014 , through Duke LifePoint Healthcare, the Company acquired an 80% interest in an entity that owns Rutherford, a 143 bed acute care hospital located in Rutherfordton, North Carolina for approximately $27.2 million, including net working capital. The results of operations of Rutherford are included in the Company’s results of operations beginning on June 1, 2014.
Wilson Medical Center (“Wilson”)
Effective March 1, 2014 , through Duke LifePoint Healthcare, the Company acquired an 80% interest in an entity that owns Wilson, a 294 bed hospital and 90 bed long-term care facility located in Wilson, North Carolina for approximately $59.8 million, including net working capital. The results of operations of Wilson are included in the Company’s results of operations beginning on March 1, 2014.
Other
The Company completed certain ancillary service-line acquisitions and finalized net working capital settlements totaling $3.7 million, $58.7 million and $16.1 million during the years ended December 31, 2016, 2015 and 2014 , respectively.
Additionally, during the year ended December 31, 2015, the Company recorded a bargain purchase gain of approximately $4.0 million , $2.5 million net of income taxes, or $0.05 per diluted share, as a result of the f inal fair values assigned to the tangible and intangible assets acquired less obligations assumed , in connection with the acquisition of a hospital, exceeding the total cash consideration paid . This amount is reflected in the accompanying consolidated statement of operations under th e caption “Other non-operating gain ” for the year ended December 31, 2015. </t>
  </si>
  <si>
    <t>Divestitures</t>
  </si>
  <si>
    <t>Divestituress [Abstract]</t>
  </si>
  <si>
    <t xml:space="preserve">Note 3. Divestitures
﻿
Putnam Community Medical Center
﻿
Effective May 1, 2015, the Company sold Putnam Community Medical Center (“Putnam”) located in Palatka, Florida for $18.8 million, including net working capital. Included in the Company’s consolidated statements of operations is a net loss before income taxes attributable to Putnam of $2.6 million for the year ended December 31, 2015, and net income before income taxes attributable to Putnam of $3.2 million for the year ended December 31, 2014.
﻿
In connection with the Company’s sale of Putnam, the Company recognized impairment charges of $10.8 million, $7.0 million net of income taxes, or $0.15 loss per diluted share, during the year ended December 31, 2015. The impairment charges include the write-down of property, equipment, allocated goodwill and certain other assets to their estimated fair values as well as the finalization of the net working capital settlement.
﻿
Northwest Alabama Market
﻿
Effective January 1, 2015, the Company sold substantially all of the assets of Lakeland Community Hospital (“Lakeland”), Northwest Medical Center (“Northwest”) and Russellville Hospital (“Russellville”) located throughout northwest Alabama. Included in the Company’s consolidated statements of operations is net income before income taxes attributable to these three facilities in the aggregate of $1.7 million for the year ended December 31, 2015, and net losses before income taxes attributable to these three facilities in the aggregate of $0.3 million for the year ended December 31, 2014.
﻿
In connection with the Company’s sale of Lakeland, Northwest and Russellville, the Company recognized impairment charges in the aggregate of $3.0 million and $45.5 million, $1.9 million and $28.1 million net of income taxes, or $0.04 and $0.60 loss per diluted share, during the years ended December 31, 2015 and 2014, respectively. The impairment charges include the write-down of property, equipment, allocated goodwill and certain other assets to their estimated fair values.
﻿
River Parishes
﻿
Effective November 1, 2014, the Company sold certain assets of River Paris hes Hospital (“River Parishes”) located in LaPlace, Louisiana and discontinued its operation. Included in the Company’s consolidated statements of operations is a net loss before income taxes attributable to River Parishes of $4.0 million for the year ended December 31, 2014.
﻿
In connection with the Company’s sale of River Parishes, the Company recognized an impairment charge of $12.2 million, $7.8 million net of income taxes, or $0.16 loss per diluted share, during the year ended December 31, 2014. The impairment charge includes the write-down of property, equipment and allocated goodwill to their estimated fair values.
﻿ </t>
  </si>
  <si>
    <t>Goodwill And Intangible Assets</t>
  </si>
  <si>
    <t>Goodwill And Intangible Assets [Abstract]</t>
  </si>
  <si>
    <t xml:space="preserve">Note 4 . Goodwill and Intangible Assets
The following table presents the changes in the carrying amount of goodwill during the years ended December 31, 201 6 and 201 5 (in millions):
﻿
﻿
﻿
﻿ Balance at January 1, 2015
$ 1,636.1
﻿ Acquisitions
31.5
﻿ Divestitures
(5.3)
﻿ Adjustments related to prior year acquisitions
5.2
﻿ Balance at December 31, 2015
1,667.5
﻿ Acquisitions
110.4
﻿ Balance at December 31, 2016
$ 1,777.9
The following table provides information regarding the Company’s intangible assets, which are included in the accompanying consolidated balance sheets at December 31, 201 6 and 201 5 (in millions):
﻿
﻿
﻿
2016
2015
﻿ Amortized intangible assets:
﻿ Contract-based physician minimum revenue guarantees
﻿ Gross carrying amount
$ 40.9
$ 48.9
﻿ Accumulated amortization
(24.6)
(28.9)
﻿ Net total
16.3
20.0
﻿ Non-competition agreements and other
﻿ Gross carrying amount
20.2
20.2
﻿ Accumulated amortization
(13.4)
(11.2)
﻿ Net total
6.8
9.0
﻿ Total amortized intangible assets
﻿ Gross carrying amount
61.1
69.1
﻿ Accumulated amortization
(38.0)
(40.1)
﻿ Net total
23.1
29.0
﻿
﻿ Indefinite-lived intangible assets:
﻿ Certificates of need and certificates of need exemptions
35.4
30.6
﻿ Licenses, provider numbers, accreditations and other
21.8
11.0
﻿ Net total
57.2
41.6
﻿
﻿ Total intangible assets:
﻿ Gross carrying amount
118.3
110.7
﻿ Accumulated amortization
(38.0)
(40.1)
﻿ Net total
$ 80.3
$ 70.6
﻿
Contract-Based Physician Minimum Revenue Guarantees
﻿
The Company has committed to provide certain financial assistance pursuant to recruiting agreements, or “physician minimum revenue guarantees,” with various physicians practicing in the communities it serves. In consideration for a physician relocating to one of its communities and agreeing to engage in private practice for the benefit of the respective community, the Company may advance certain amounts of money to a physician to assist in establishing his or her practice.
The Company accounts for its physician minimum revenue guarantees in accordance with the provisions of ASC 460-10, “Guarantees” (“ASC 460-10”). In accordance with ASC 460-10, the Company records a contract-based intangible asset and a related guarantee liability for new physician minimum revenue guarantees. The contract-based intangible asset is amortized as a component of other operating expenses, in the accompanying consolidated statements of operations, over the period of the physician contract, which typically ranges from four to five years. As of December 31, 201 6 and 201 5 , the Company’s liability for contract-based physician minimum revenue guarantees was $ 8.3 million and $ 8.1 million, respectively. These amounts are included as a current liability under the caption “Other current liabilities” in the Company’s accompanying consolidated balance sheets.
Non-Competition Agreements
The Company has entered into non-competition agreements with certain physicians and other individuals which are amortized on a straight-line basis over the term of the agreements.
Certificates of Need and Certificates of Need Exemptions
The construction of new facilities, the acquisition or expansion of existing facilities and the addition of new services and certain equipment at the Company’s facilities may be subject to state laws that require prior approval by state regulatory agencies. These certificate of need laws generally require that a state agency determine the public need and give approval prior to the construction or acquisition of facilities or the addition of new services. The Company has acquired facilities in certain states that have adopted certificate of need laws. The Company has determined that these intangible assets have an indefinite useful life.
Licenses, Provider Numbers, Accreditations , Trade Names and Other
To operate hospitals, the Company must obtain certain licenses, provider numbers and accreditations from federal, state and other accrediting agencies. The Company has acquired facilities in certain jurisdictions that require licenses, provider numbers and accreditations. Additionally, the Company has acquired trade names in connection with certain acquisitions. The Company has determined that these intangible assets have an indefinite useful life.
Amortization Expense
Amortization expense for the Company’s intangible assets, including physician minimum revenue guarantee expense in accordance with ASC 460-10, during the years ended December 31, 201 6 , 201 5 and 201 4 was $ 12.1 million, $ 14.5 million and $ 17.6 million, respectively.
Total estimated amortization expense for the Company’s intangible assets during the next five years and thereafter are as follows (in millions):
﻿
﻿
﻿ 2017
$ 9.8
﻿ 2018
6.7
﻿ 2019
4.1
﻿ 2020
1.8
﻿ 2021
0.6
﻿ Thereafter
0.1
﻿
$ 23.1
﻿ </t>
  </si>
  <si>
    <t>Long-Term Debt</t>
  </si>
  <si>
    <t>Long-Term Debt [Abstract]</t>
  </si>
  <si>
    <t xml:space="preserve">N ote 5 . Long-Term Debt
The Company’s long-term debt , all of which was senior, consists of the following at December 31, 201 6 and 201 5 (in millions):
﻿
﻿
﻿
﻿
2016
2015
﻿ Senior Credit Agreement:
﻿ Term Facility
$ 691.3
$
-
﻿ Prior Credit Agreement:
﻿ Prior Term Facility
-
405.0
﻿ Incremental Term Loans
-
222.6
﻿ 6.625% Senior Notes
-
400.0
﻿ 5.5% Senior Notes
1,100.0
1,100.0
﻿ 5.875% Senior Notes
500.0
500.0
﻿ 5.375% Senior Notes
500.0
-
﻿ Unamortized debt issuance costs, discount and premium
(21.9)
(22.2)
﻿
2,769.4
2,605.4
﻿
﻿ Capital leases and financing obligations
144.9
63.4
﻿ Total debt
$ 2,914.3
$ 2,668.8
﻿
Maturities of the Company’s long-term debt at December 31, 201 6 , excluding unamortized debt issuance costs, premium and other obligations that do not require eventual settlement in cash , are as follows for the years indicated (in millions):
﻿
﻿
﻿ 2017
$ 22.3
﻿ 2018
22.2
﻿ 2019
31.5
﻿ 2020
40.9
﻿ 2021
1,701.8
﻿ Thereafter
1,090.6
﻿
$ 2,909.3
Senior Credit Agreement
﻿
Terms
﻿
On June 10, 2016, the Company replaced the Prior Credit Agreement with the Senior Credit Agreement maturing on June 10, 2021. The Senior Credit Agreement provides for the $700.0 million Term Facility and a $ 600.0 million senior secured revolving credit facility (the “ Revolving Facility ’) . The proceeds from the Term Facility were used to repay the outstanding Prior Term Facility and Incremental Term Loans under the Prior Credit Agreement and to pay related fees and expenses, and thereafter, for general corporate purposes. The Term Facility requires scheduled quarterly repayments in an amount equal to 2.5% per annum for each of the first, second and third years and 5.0% per annum for the fourth year and first three quarters of the fifth year, with the balance due at maturity. Additionally, the Term Facility and Incremental Term Loans are subject to mandatory prepayments based on excess cash flow, as well as upon the occurrence of certain other events, as specifically described in the Senior Credit Agreement. The Senior Credit Agreement is guaranteed, on a senior basis, by the Company’s subsidiaries that guaranteed the Prior Credit Agreement, subject to certain exceptions. The Senior Credit Agreement is secured by collateral consisting of a perfected first priority lien on, and pledge of, all of the capital stock and intercompany notes issued by the Company’s subsidiaries and owned by the Company and each guarantor, subject to certain exceptions.
Letters of Credit and Availability
The Revolving Facility may be utilized for letters of credit and swingline loans up to a maximum of $ 100.0 million and $ 50.0 million, respectively. Issued letters of credit and outstanding swingline loans reduce the amounts available for borrowing under the Revolving Facility. As of December 31, 201 6 , the Company had $20.7 million in letters of credit outstanding that were related to the self-insured retention level of its general and professional liability insurance and workers’ compensation programs as security for payment of claims. During 2016, the Company borrowed and repaid $150.0 million under the Revolving Facility associated with the Prior Credit Agreement for general corporate purposes. Under the terms of the Senior Credit Agreement, amounts available for borrowing under the Revolving Facility were $579.3 million as of December 31, 201 6 .
The Senior Credit Agreement may, subject to certain conditions and to receipt of commitments from new or existing lenders, be increased up to a total of (i) $ 800.0 million and (ii) an amount such that, after giving pro forma effect to such increase and to the use of proceeds therefrom, the Company’s secured leverage ratio does not exceed 3.50 :1.00; provided that no lender is obligated to participate in any such increase.
Interest Rates
Interest on the outstanding borrowings under the Senior Credit Agreement is payable at the Company’s option at either an adjusted London Interbank Offer Rate (“ LIBOR ”) or an adjusted base rate plus an applicable margin. The applicable margin under the Senior Credit Agreement ranges from 1.50 % to 2.00 % for LIBOR loans and from 0.50 % to 1.00 % for adjusted base rate loans based on the Company’s total leverage ratio, calculated in accordance with the Senior Credit Agreement. As of December 31, 201 6 , the applicable annual interest rate under the Term Facility was 2.52% , which w as based on the 30-day adjusted LIBOR of 0.77% plus the applicable margin .
Covenants
The Senior Credit Agreement requires the Company to satisfy a maximum total leverage ratio not to exceed 5.00 :1.00 through June 30, 2018 with a step-down to 4.50 :1.00 through the remaining term and as calculated on a trailing four quarter basis. The Company was in compliance with this covenant as of December 31, 201 6 .
In addition, the Senior Credit Agreement contains certain customary affirmative and negative covenants, which place limitations on the ability of the Company and its subsidiaries to, among other things, incur debt, create other liens on its assets, make investments, sell assets, pay dividends or distributions to stockholders, undertake transactions with affiliates and enter into merger transactions or consolidate with other companies. The Senior Credit Agreement also contains various customary representations and warranties, financial and collateral reporting requirements and other affirmative covenants.
﻿
Issuance of 5.375% Senior Notes and Redemption of 6.625% Senior Notes
On May 26, 2016 , the Company issued in a private placement $500.0 million aggregate principal amount of 5.375% Senior Notes due May 1, 2024 . The proceeds from this issuance were used to redeem all $400.0 million aggregate principal amount of the outstanding 6.625% Senior Notes at a redemption price of 103.313% of principal amount plus accrued and unpaid interest to the redemption date of June 13, 2016 . The remaining proceeds were used for general corporate purposes. The 5.375% Senior Notes bear interest at the rate of 5.375% per year, payable semi-annually on May 1 and November 1. The 5.375% Senior Notes are jointly and severally guaranteed on an unsecured senior basis by certain of the Company’s existing and future domestic subsidiaries.
The Company may redeem up to 35% of the aggregate principal amount of the 5.375% Senior Notes, at any time before May 1, 2019 , with the net cash proceeds of certain equity offerings at a redemption price equal to 105.375% of the principal amount to be redeemed, plus accrued and unpaid interest, provided that at least 65% of the aggregate principal amount of the 5.375% Senior Notes remain outstanding immediately after the occurrence of such redemption and such redemption occurs within 180 days of the date of the closing of any such qualified equity offering.
The Company may redeem the 5.375% Senior Notes, in whole or in part, at any time prior to May 1, 2019 at a price equal to 100% of the principal amount of the notes redeemed plus an applicable make-whole premium, plus accrued and unpaid interest, if any, to the date of redemption. The Company may redeem the 5.375% Senior Notes, in whole or in part, at any time on or after May 1, 2019 at the redemption prices (expressed as percentages of principal amount) listed below, plus accrued and unpaid interest, if any, to the date of redemption:
﻿
﻿
﻿ May 1, 2019 to April 30, 2020 104.031
%
﻿ May 1, 2020 to April 30, 2021 102.688
%
﻿ May 1, 2021 to April 30, 2022 101.344
%
﻿ May 1, 2022 and thereafter 100.000
%
If the Company experiences a change in control under certain circumstances, it must offer to purchase the notes at a purchase price equal to 101% of the principal amount, plus accrued and unpaid interest to the date of purchase.
The 5.375% Senior Notes contain customary restrictive covenants, which among other things, limit the ability of the Company and its subsidiaries to incur or guarantee additional indebtedness; pay dividends on, or redeem or repurchase, its capital stock; make investments; incur obligations that restrict the Company’s subsidiaries from making dividend or other payment to the Company; sell or encumber its assets; engage in transactions with affiliates; enter into sale/leaseback transactions; and merge, consolidate, or transfer all or substantially all of its assets.
In connection with the issuance of the 5.375% Senior Notes, the Company agreed to use commercially reasonable efforts to register with the Securities and Exchange Commission exchange notes having substantially identical terms as the 5.375% Senior Notes and complete an exchange offer no later than 395 calendar days after the issuance date of the 5.375% Senior Notes. Under certain circumstances, the Company may be required to file a shelf registration statement with respect to the 5.375% Senior Notes. If the Company fails to meet these obligations, it has agreed to pay additional interest to the holders of the affected 5.375% Senior Notes under certain circumstances.
5.5% Senior Notes
Effective December 6, 2013 and again on May 12, 2014 , the Company issued in two separate private placements $700.0 million and $400.0 million, respectively, of the 5.5% Senior Notes with The Bank of New York Mellon Trust Company, N.A., as trustee. Collectively, the 5.5% Senior Notes mature on December 1, 2021 and bear interest at the rate of 5.5% per year, payable semi-annually on June 1 and December 1. The 5.5% Senior Notes are jointly and severally guaranteed on an unsecured senior basis by certain of the Company’s existing and future domestic subsidiaries.
The Company may redeem up to 35% of the aggregate principal amount of the 5.5% Senior Notes, at any time before December 1, 2016 , with the net cash proceeds of certain equity offerings at a redemption price equal to 105.500% of the principal amount to be redeemed, plus accrued and unpaid interest, provided that at least 65% of the aggregate principal amount of the 5.5% Senior Notes remain outstanding immediately after the occurrence of such redemption and such redemption occurs within 180 days of the date of the closing of any such qualified equity offering.
The Company may redeem the 5.5% Senior Notes, in whole or in part, at any time prior to December 1, 2016 at a price equal to 100% of the principal amount of the notes redeemed plus an applicable make-whole premium, plus accrued and unpaid interest, if any, to the date of redemption. The Company may redeem the 5.5% Senior Notes, in whole or in part, at any time on or after December 1, 2016, plus accrued and unpaid interest, if any, to the date of redemption plus a redemption price equal to a percentage of the principal amount of the notes redeemed based on the following redemption schedule:
﻿
﻿
﻿ December 1, 2016 to November 30, 2017 104.125
%
﻿ December 1, 2017 to November 30, 2018 102.750
%
﻿ December 1, 2018 to November 30, 2019 101.375
%
﻿ December 1, 2019 and thereafter 100.000
%
If the Company experiences a change in control under certain circumstances, it must offer to purchase the notes at a purchase price equal to 101.000% of the principal amount, plus accrued and unpaid interest to the date of purchase.
The 5.5% Senior Notes contain customary affirmative and negative covenants, which among other things, limit the Company’s ability to incur additional debt, create liens, pay dividends, effect transactions with its affiliates, sell assets, pay subordinated debt, merge, consolidate, enter into acquisitions and effect sale leaseback transactions.
5. 87 5% Senior Notes
Effective December 4, 2015 , the Company issued in a public offering $500.0 million of 5.875% unsecured senior notes due December 1, 2023 with The Bank of New York Mellon Trust Company, N.A., as trustee. The 5.875 % Senior Notes bear interest at the rate of 5.875 % per year, payable semi-annually on June 1 and December 1. The 5.875 % Senior Notes are jointly and severally guaranteed on an unsecured senior basis by certain of the Company’s existing and future domestic subsidiaries.
The Company may redeem up to 35% of the aggregate principal amount of the 5. 87 5% Senior Notes, at any time before December 1, 2018 , with the net cash proceeds of certain equity offerings at a redemption price equal to 105.875% of the principal amount to be redeemed, plus accrued and unpaid interest, provided that at least 65% of the aggregate principal amount of the 5. 87 5% Senior Notes remain outstanding immediately after the occurrence of such redemption and such redemption occurs within 180 days of the date of the closing of any such qualified equity offering.
The Company may redeem the 5. 87 5% Senior Notes, in whole or in part, at any time prior to December 1, 201 8 at a price equal to 100% of the principal amount of the notes redeemed plus an applicable make-whole premium, plus accrued and unpaid interest, if any, to the date of redemption. The Company may redeem the 5. 87 5% Senior Notes, in whole or in part, at any time on or after December 1, 201 8 , plus accrued and unpaid interest, if any, to the date of redemption plus a redemption price equal to a percentage of the principal amount of the notes redeemed based on the following redemption schedule:
﻿
﻿
﻿ December 1, 2018 to November 30, 2019 104.406
%
﻿ December 1, 2019 to November 30, 2020 102.938
%
﻿ December 1, 2020 to November 30, 2021 101.469
%
﻿ December 1, 2021 and thereafter 100.000
%
If the Company experiences a change in control under certain circumstances, it must offer to purchase the notes at a purchase price equal to 101.000% of the principal amount, plus accrued and unpaid interest to the date of purchase.
The 5. 87 5% Senior Notes contain customary affirmative and negative covenants, which among other things, limit the Company’s ability to incur additional debt, create liens, pay dividends, effect transactions with its affiliates, sell assets, pay subordinated debt, merge, consolidate, enter into acquisitions and effect sale leaseback transactions.
Debt Transaction Costs
In connection with the various debt transactions discussed above, the Company capitalized $16.0 million of new debt issuance costs and recognized debt transaction costs of approximately $22.0 million, $13.7 million net of income taxes, or $0.32 loss per diluted share, during the year ended December 31, 2016. The debt transaction costs include the write-offs of previously capitalized debt issuance costs and new non-capital costs related to the Company’s various debt transactions entered into during the second quarter of 2016. Additionally, t he Company capitalized costs incurred in connection with various issuances of debt of $7.2 million during each of the years ended December 31, 2015 and 2014. </t>
  </si>
  <si>
    <t>Income Taxes</t>
  </si>
  <si>
    <t>Income Taxes [Abstract]</t>
  </si>
  <si>
    <t xml:space="preserve">Note 6 . Income Taxes
﻿
The provision for income taxes for the years ended December 31, 2016, 2015 and 2014 consists of the following (in millions):
﻿
﻿
﻿
2016
2015
2014
﻿ Current:
﻿ Federal
$ 113.2
$ 122.8
$ 47.2
﻿ State
7.9
7.9
1.4
﻿
121.1
130.7
48.6
﻿
﻿ Deferred:
﻿ Federal
(47.5)
(17.1)
26.7
﻿ State
(9.4)
(2.9)
(4.8)
﻿
(56.9)
(20.0)
21.9
﻿ Change in valuation allowance
8.8
(1.2)
(2.4)
﻿ Total
$ 73.0
$ 109.5
$ 68.1
The increase in the valuation allowance during the year ended December 31, 2016 was primarily the result of state net operating loss carry forwards that management believes, after evaluation of the four sources of taxable income pursuant to ASC 740, may not be fully utilized because of the uncertainty regarding the Company’s ability to generate taxable income in certain separate return filing states. Various subsidiaries have state net operating loss carryforwards in the aggregate of approximately $1.1 billion, primarily in Alabama, Florida, Georgia, Indiana, Louisiana, Mississippi, North Carolina, Pennsylvania, South Carolina, Tennessee, Virginia, and West Virginia, with expiration dates through the year 2036 .
T he following is a reconciliation of the statutory federal income tax rate to the Company’ s effective income tax rate for income before income taxes and ex cluding net income from non-controlling interests for the years ended December 31, 201 6 , 201 5 and 201 4 :
﻿
﻿
﻿
2016
2015
2014
﻿ Federal statutory rate 35.0
%
35.0
%
35.0
%
﻿ State income taxes, net of federal income tax benefits (2.1)
2.2
1.0
﻿ Valuation allowances 4.5
(1.1)
(1.3)
﻿ Other items, net 0.1
1.5
0.4
﻿ Effective income tax rate 37.5
%
37.6
%
35.1
%
﻿
Deferred income taxes result from temporary differences in the recognition of assets, liabilities, revenues and expenses for financial accounting and tax purposes. Sources of these differences and the related tax effects are as follows as of December 31, 201 6 and 201 5 (in millions):
﻿
﻿
﻿
2016
2015
﻿ Deferred income tax liabilities:
﻿ Depreciation and amortization
$ (332.7)
$ (329.2)
﻿ Prepaid expenses
(4.3)
(2.8)
﻿ Other
(0.1)
(1.6)
﻿ Total deferred income tax liabilities
(337.1)
(333.6)
﻿
﻿ Deferred income tax assets:
﻿ Provision for doubtful accounts
56.3
50.8
﻿ Employee compensation
99.5
103.7
﻿ Professional liability claims
65.4
53.4
﻿ Net operating losses and other
143.5
95.8
﻿ Total deferred income tax assets
364.7
303.7
﻿ Valuation allowance
(77.6)
(64.5)
﻿ Net deferred income tax assets
287.1
239.2
﻿ Deferred income taxes
$ (50.0)
$ (94.4)
The Company’s liability for unrecognized tax benefits was nominal at December 31, 2016 and 2015.
The Company’s U.S. Federal income tax returns for tax years 201 3 and beyond remain subject to examination by the Internal Revenue Service. The expiration of the statutes of limitation related to the various state income tax returns that the Company and its subsidiaries file, varies by state. Generally, the Company’s various state income tax returns for tax years 20 10 and beyond remain subject to examination by var ious state taxing authorities. </t>
  </si>
  <si>
    <t>Other Current Liabilities</t>
  </si>
  <si>
    <t>Other Current Liabilities [Abstract]</t>
  </si>
  <si>
    <t>Note 7 . Other Current Liabilities
﻿
The following table provides information regarding the Company’s other current liabilities, which are included in the accompanying consolidated balance sheets at December 31, 201 6 and 201 5 (in millions):
﻿
﻿
﻿
﻿
2016
2015
﻿ Current portion of reserves for self-insurance claims
$ 81.1
$ 41.5
﻿ Self-insured medical benefits liability
39.4
28.5
﻿ Accrued interest
12.1
14.4
﻿ Accrued provider taxes related to Medicaid supplemental payment programs
10.9
10.4
﻿ Accrued property taxes
8.1
8.2
﻿ Physician minimum revenue guarantee liability
8.3
8.1
﻿ Other
84.1
83.4
﻿
$ 244.0
$ 194.5
﻿</t>
  </si>
  <si>
    <t>Stockholders' Equity</t>
  </si>
  <si>
    <t>Stockholders' Equity [Abstract]</t>
  </si>
  <si>
    <t>Note 8 . Stockholders’ Equity
Preferred Stock
The Company’s Amended and Restated Certificate of Incorporation provides that up to 10,000,000 shares of preferred stock may be issued, of which 90,000 shares have been designated as Series A Junior Participating Preferred Stock, par value $ 0.01 per share (“Series A Preferred Stock”). The Board of Directors has the authority to issue preferred stock in one or more series and to fix for each series the voting powers (full, limited or none), and the designations, preferences and relative participating, optional or other special rights and qualifications, limitations or restrictions on the stock and the number of shares constituting any series and the designations of this series, without any further vote or action by the stockholders. Because the terms of the preferred stock may be fixed by the Board of Directors without stockholder action, the preferred stock could be issued quickly with terms calculated to defeat a proposed takeover or to make the removal of the Company’s management more difficult.
Preferred Stock Purchase Rights
On September 21, 2015, the Company entered into Amendment No. 1 (the “Amendment”) to the Amended and Restated Rights Agreement (the “Rights Agreement”), dated as of February 25, 2009, between the Company and American Stock Transfer &amp; Trust Company, LLC, as rights agent. The Amendment accelerated the expiration date of the preferred stock purchase rights (the “Rights”) from February 25, 2019 to September 21, 2015. As a result, on September 21, 2015, the Rights Agreement was terminated and all of the Rights distributed to holders of the Company’s common stock pursuant to the Rights Agreement expired.
Common Stock
Holders of the Company’s common stock are entitled to one vote for each share held of record on all matters on which stockholders may vote. There are no preemptive, conversion, redemption or sinking fund provisions applicable to shares of the Company’s common stock. In the event of liquidation, dissolution or winding up, holders of the Company’s common stock are entitled to share ratably in the assets available for distribution, subject to any prior rights of any holders of preferred stock then outstanding. Delaware law prohibits the Company from paying any dividends unless it has capital surplus or net profits available for this purpose. In addition, certain restrictions imposed by the Company’s various debt instruments may limit the Company’s ability to pay dividends.
Common Stock in Treasury and Repurchases of Common Stock
The Company’s Board of Directors has authorized the repurchase of outstanding shares of its common stock either in the open market or through privately negotiated transactions, subject to market conditions, regulatory constraints and other customary factors in accordance with a repurchase plan adopted in 2014, as subsequently amended and extended in October 2015 (the “2014 Repurchase Plan”), a repurchase plan adopted on June 3, 2015 (the “2015 Repurchase Plan ”) , and a repurchase plan adopted on September 14, 2016 (the “2016 Repurchase Plan”). The 2014 Repurchase Plan and 2015 Repurchase Plan each provided for the repurchase of up to $150.0 million in shares of the Company’s common stock, respectively, and the Company has repurchased all shares authorized for repurchase under these plans. The 2016 Repurchase Plan provides for the repurchase of up to $200.0 million in shares of the Company’s common stock through March 14, 2018. As of December 31, 2016, the Company had remaining authority to repurchase approximately $100.0 million in shares in accordance with the 201 6 Repurchase Plan. The Company is not obligated to repurchase any specific number of shares under the 2016 Repurchase Plan. The Company has designated the shares repurchased in accordance with its repurchase plans as treasury stock.
The following tables summarize the Company’s share repurchases in accordance with its stock repurchase plans for the years ended December 31, 201 6 , 201 5 and 201 4 (in millions, except per share amounts) :
﻿
﻿
﻿
﻿
Total
Weighted
﻿
Number
Average
﻿
of Shares
Price Paid
﻿
Amount
Repurchased
per Share
﻿ Year ended December 31, 2016
$ 225.0
3.8
$ 60.05
﻿ Year ended December 31, 2015
$ 125.0
1.7
$ 74.64
﻿ Year ended December 31, 2014
$ 214.7
3.8
$ 57.00
﻿
Additionally, the Company redeems shares from employees for minimum statutory tax withholding purposes upon vesting of certain stock awards granted pursuant to the Company’s various stockholder-approved stock-based compensation plans. The Company redeemed approximately 0.1 million shares vested under these plans during each the years ended December 31, 201 6 , 201 5 and 201 4 for an aggregate price of approximately $8.1 million, $9.5 million and $7.6 million, respectively. The Company has designated these shares as treasury stock.
﻿
Common Stock Warrant s
﻿
As partial consideration in connection with the Company’s acquisitions of Watertown and Conemaugh, the Company issued a warrant to each seller with rights to purchase shares of the Company’s common stock. The Watertown warrant provides rights to purchase 55,024 shares of the Company’s common stock at an exercise price of $80.37 per share and is exercisable ratably over three years beginning on September 1, 2016 and expires August 31, 2025 . The Conemaugh warrant provides rights to purchase 290,514 shares of the Company’s common stock at an exercise price of $74.15 per share and is exercisable ratably over three years beginning on September 1, 2015 and expires August 31, 2024 . These warrants carry a combined estimated fair value of $13.7 million and are classified as stockholders’ equity in the accompanying consolidated balance sheets under the caption “Capital in excess of par value” as of December 31, 2016 and 2015.
﻿
Comprehensive Income
Comprehensive income consists of two components: net income and other comprehensive income (loss) . Other comprehensive income (loss) refers to revenues, expenses, gains and losses that in accordance with ASC 220-10 “Comprehensive Income,” are recorded as an element of stockholders’ equity but are excluded from net income.
Changes in the funded status of the Company’s pension benefit obligation s resulted in a pretax comprehensive loss of $0.2 million , or $0.1 million net of taxes, for the year ended December 31, 2016, a pretax comprehensive gain of $2.6 million , or $1.7 million net of taxes, for the year ended December 31, 2015, and a pretax comprehensive loss of $ 12.0 million, or $7.8 million net of taxes , for the year ended December 31, 201 4 . The Company’s defined benefit pension plans a re further d iscussed in Note 10 .</t>
  </si>
  <si>
    <t>Stock-Based Compensation</t>
  </si>
  <si>
    <t>Stock-Based Compensation [Abstract]</t>
  </si>
  <si>
    <t xml:space="preserve">Note 9. Stock-Based Compensation
﻿
Overview
﻿
The Company issues stock-based awards, including stock options and other stock-based awards (nonvested stock, restricted stock, restricted stock units and performance shares) to certain officers, employees and non-employee directors in accordance with th e Company’s various stockholder- approved stock-based compensation plans. The Company accounts for its stock-based awards in accordance with the provisions of ASC 718-10 and accordingly recognizes compensation expense over each of the stock-based award’s requisite service period based on the estimated grant date fair value.
Stockholder- Approved Stock-Based Compensation Plans
Effective June 4, 2013, upon the approval of the Company’s stockholders, the Company replaced the Amended and Restated 1998 Long-Term Incentive Plan (the “1998 LTIP”) and Amended and Restated Outside Directors Stock and Incentive Compensation Plan (the “ODSICP”) with the 2013 Long-Term Incentive Plan (the “2013 LTIP”), a combined plan covering all of the Company’s employees and non-employee directors. No shares remain available for grant under the 1998 LTIP or the ODSICP.
Notwithstanding the specific grant vesting requirements, award agreements under the 2013 LTIP and the 1998 LTIP may provide for accelerated vesting in certain circumstances. Generally, award agreements provide for full vesting upon the death or disability of the participant. Some award agreements also provide for partial or full vesting upon involuntary termination of employment, provided that if the award is performance-based then the accelerated vesting would occur only if the performance goals are attained.
Stock Options
The Company granted options to purchase 939,417 , 828,910 and 716,150 shares of the Company’s common stock to certain officers and employees in accordance with the 2013 LTIP during the years ended December 31, 201 6, 2015 and 201 4 , respectively. Options to purchase shares granted to the Company’s officers and employees were granted with an exercise price equal to the fair market value of the Company’s common stock on the day of grant, based on the closing price of the Company’s common stock on the trading date immediately prior to the grant date. Options to purchase shares granted to the Company’s officers and employees become ratably exercisable beginning one year from the date of grant to three years after the date of grant and expire ten years from the date of grant.
Valuation
The Company estimated the fair value of stock options granted using a binomial lattice option valuation model and a single option award approach. The Company uses a binomial lattice option valuation model because it considers characteristics of fair value option pricing, such as an option’s contractual term and the probability of exercise before the end of the contractual term. In addition, the complications surrounding the expected term of an option are material, as indicated in ASC 718-10. Given the Company’s relatively large pool of unexercised options, the Company believes a binomial lattice option valuation model that specifically addresses this fact and models a full term of exercises is the most appropriate and reliable means of valuing its stock options. The Company is amortizing the fair value on a straight-line basis over the requisite service period of the awards, which is the vesting period of three years. The stock options vest 33.3% on each grant anniversary date over three years of continued employment.
The following table shows the weighted average assumptions the Company used to develop the fair value estimates under its lattice option valuation model and the resulting estimates of weighted-average fair value per share of stock options granted during the years ended December 31, 201 6 , 201 5 and 201 4 :
﻿
﻿
﻿
2016
2015
2014
﻿ Expected volatility
32.2
%
29.0
%
29.0
%
﻿ Risk-free interest rate
1.76
2.20
2.71
﻿ Expected dividends
-
-
-
﻿ Average expected term (years)
5.9
5.3
5.4
﻿ Fair value per share of stock options granted
$
19.58
$
18.66
$
13.95
﻿
Population Stratification
﻿
In accordance with ASC 718-10, a company should aggregate individual awards into relatively homogeneous groups with respect to exercise and post-vesting employment behaviors for the purpose of refining the expected term assumption, regardless of the valuation technique used to estimate the fair value. In addition, ASC 718-10 indicates that a company may generally make a reasonable fair value estimate with as few as one or two groupings. The Company has determined that a single employee population group is appropriate based on an analysis of the Company’s historical exercise patterns.
Expected Volatility
﻿
Volatility is a measure of the tendency of investment returns to vary around a long-term average rate. Historical volatility is an appropriate starting point for setting this assumption in accordance with ASC 718-10. According to ASC 718-10, companies should also consider how future experience may differ from the past. This may require using other factors to adjust historical volatility, such as implied volatility, peer-group volatility and the range and mean-reversion of volatility estimates over various historical periods. ASC 718-10 acknowledges that there is likely to be a range of reasonable estimates for volatility. In addition, ASC 718-10 requires that if a best estimate cannot be made, management should use the mid-point in the range of reasonable estimates for volatility. The Company estimates the volatility of its common stock at the date of grant based on both historical volatility and implied volatility from traded options of its common stock, consistent with ASC 718-10.
Risk-Free Interest Rate
Lattice models require risk-free interest rates for all potential times of exercise obtained by using a grant-date yield curve. A lattice model would, therefore, require the yield curve for the entire time period during which employees might exercise their options. The Company bases the risk-free rate on the implied yield in effect at the time of option grant on U.S. Treasury zero-coupon issues with equivalent remaining terms.
Expected Dividends
The Company has never paid any cash dividends on its common stock and does not anticipate paying any cash dividends in the foreseeable future. Accordingly, the Company uses an expected dividend yield of zero .
Pre-Vesting Forfeitures
Pre-vesting forfeitures do not affect the fair value calculation, but they affect the expense calculation. ASC 718-10 requires the Company to estimate pre-vesting forfeitures at the time of grant and revise those estimates in subsequent periods if actual forfeitures differ from those estimates. The Company uses historical data to estimate pre-vesting forfeitures and record share-based compensation expense only for those awards that are expected to vest.
The Company applies a dynamic forfeiture rate methodology over the vesting period of the award. The dynamic forfeiture rate methodology incorporates the lapse of time into the resulting expense calculation and results in a forfeiture rate that diminishes as the granted awards approach its vest date. Accordingly, the dynamic forfeiture rate methodology results in a more consistent stock-based compensation expense calculation over the vesting period of the award.
Post-Vesting Cancellations
Post-vesting cancellations include vested options that are cancelled, exercised or expire unexercised. Lattice models treat post-vesting cancellations and voluntary early exercise behavior as two separate assumptions. The Company uses historical data to estimate post-vesting cancellations.
Expected Term
ASC 718-10 calls for an extinguishment calculation, dependent upon how long a granted option remains outstanding before it is fully extinguished. While extinguishment may result from exercise, it can also result from post-vesting cancellation or expiration at the contractual term. Expected term is an output in lattice models so the Company does not have to determine this amount.
Stock Option Activity
A summary of stock option activity during the year ended December 31, 201 6 is as follows:
﻿
﻿
﻿
Weighted
﻿
Weighted
Average
﻿
Average
Weighted
Aggregate
Remaining
﻿
Number
Exercise
Average
Total
Intrinsic
Contractual
﻿ Stock Options
Shares
Price
Fair Value
Fair Value
Value (a)
Term
﻿
(In millions)
(In millions)
(In years)
﻿ Outstanding at December 31, 2015
3,674,772
$ 46.46
$ 13.20
$ 48.5
$ 99.0
6.59
﻿ Exercisable at December 31, 2015
2,180,867
$ 36.26
$ 11.16
$ 24.3
$ 81.0
5.24
﻿ Unvested at December 31, 2015
1,493,905
$ 61.34
$ 16.18
$ 24.2
$ 18.0
8.55
﻿ Granted
939,417
$ 64.18
$ 19.58
$ 18.4
N/A
N/A
﻿ Exercised
(273,272)
$ 43.59
$ 12.22
$ (3.3)
$ 4.4
N/A
﻿ Forfeited (pre-vest cancellation)
(221,223)
$ 65.42
$ 18.52
$ (4.1)
N/A
N/A
﻿ Vested
727,630
$ 56.83
$ 15.04
$ 11.0
N/A
N/A
﻿ Expired (post-vest cancellation)
(31,666)
$ 71.00
$ 18.65
$ (0.6)
N/A
N/A
﻿ Outstanding at December 31, 2016
4,088,028
$ 49.51
$ 14.40
$ 58.9
$ 45.7
6.21
﻿ Exercisable at December 31, 2016
2,603,559
$ 40.82
$ 12.04
$ 31.4
$ 44.9
4.87
﻿ Unvested at December 31, 2016
1,484,469
$ 64.74
$ 18.54
$ 27.5
$ 0.8
8.58
_________________________
(a)
The aggregate intrinsic value represents the difference between the underlying stock’s market price and the stock’s exercise price.
The total intrinsic value of stock options exercised during the years ended December 31, 201 6 , 201 5 and 201 4 was $4.4 million , $8.7 million and $14.8 million, respectively. The Company received $12.1 million, $11.5 million and $23.9 million in cash from stock option exercises during the years ended December 31, 201 6 , 201 5 and 201 4 , respectively. The actual tax benefit realized for the tax deductions from stock option exercises totaled $0.4 million, $2.1 million and $1.2 million for the years ended December 31, 201 6 , 201 5 and 201 4 , respectively.
As of December 31, 201 6 , there was $16.8 million of total estimated unrecognized compensation cost related to stock option s . Total estimated unrecognized compensation cost will be adjusted for future changes in estimated forfeitures. The Company expects to recognize this cost over a weighted average period of 1.3 years.
Other Stock-Based Awards
The Company granted 159,868 , 146,155 and 133,871 restricted stock units to certain officers, employees and non-employee directors in accordance with the 2013 LTIP during the years ended December 31, 201 6, 201 5 and 2014 , respectively. Vesting and payment of these restricted stock units are generally subject to continuing service of the employee or non-employee director over the ratable vesting periods beginning one year from the date of grant to three years after the date of grant or cliff-vesting periods from the grant date of six months and one day. The fair values of these restricted stock units were determined based on the closing price of the Company’s common stock on the trading date immediately prior to the grant date.
Additionally, during the year s ended December 31, 2016, 201 5 and 2014 , the Company granted 159,248 , 145,000 and 236,000 targeted performance-based restricted stock units, respectively, subject to the achievement of a combination of performance and/or market conditions. In addition to the achievement of the performance and/or market conditions, these performance-based restricted stock units are generally subject to the continuing service of the employee over the cliff-vesting period from the grant date of three years.
The performance condition for the targeted performance-based restricted stock units granted during the year ended December 31, 2016 is based on the Company’s actual earnings before interest, taxes, depreciation and amortization (“EBITDA”) financial performance for hospital acquisitions completed in 2014 and 2015 as compared to the pro forma EBITDA target for this same group of hospitals. The market condition for the targeted performance-based restricted stock units granted during each of the years ended December 31, 2016, 2015 and 2014 is based on the Company’s three-year annualized total shareholder return relative to a peer group, Standard and Poor’s Global Industry Classification Standard’s Sub-Industry: Health Care Facilities with over $500.0 million in revenues or its equivalent. For the performance-based restricted stock units granted during the years ended December 31, 2016 and 2015, the number of shares payable at the end of the three -year performance period ranges from 0% to 200% of the targeted units based on the Company’s actual performance and/or market conditions results as compared to the targets. For the performance-based restricted stock units granted during the year ended December 31, 2014, the number of shares payable at the end of the three -year performance period ranges from 0% to 100% of the targeted units, with any portion of the award that exceeds 100% up to 200% of the targeted units settled in cash equal to the fair market value on the date certification of the level of performance is achieved.
The fair values of these restricted stock units were determined based on a combination, where applicable, of the closing price of the Company’s common stock on the trading date immediately prior to the grant date for units subject to performance conditions, or at its Monte-Carlo simulation value for units subject to market conditions. The Company recognizes compensation expense for the portion of the targeted performance-based restricted stock units subject to market conditions even if the condition is never satisfied. However, if the performance conditions are not met for the portion of the targeted performance-based restricted stock units subject to such performance conditions, no compensation expense will be recognized, and any previously recognized compensation expense will be reversed.
A summary of other stock-based awards activity during the year ended December 31, 201 6 is as follows:
﻿
﻿
﻿
﻿
Weighted
Aggregate
﻿
Number
Average
Total
Intrinsic
﻿ Other Stock-Based Awards
Shares
Fair Value
Fair Value
Value
﻿
(In millions)
(In millions)
﻿ Outstanding at December 31, 2015
937,291
$ 64.17
$ 60.2
$ 68.8
﻿ Granted
319,116
$ 68.55
$ 21.9
N/A
﻿ Vested
(423,200)
$ 48.37
$ (20.5)
$ 26.2
﻿ Forfeited (pre-vest cancellation)
(95,283)
$ 75.18
$ (7.2)
N/A
﻿ Outstanding at December 31, 2016
737,924
$ 73.70
$ 54.4
$ 41.9
﻿ Unvested at December 31, 2016
682,339
$ 74.77
$ 51.0
$ 38.8
As of December 31, 201 6 , there was $20.4 million of total estimated unrecognized compensation cost related to other stock-based awards . Total estimated unrecognized compensation cost will be adjusted for future changes in estimated forfeitures. The Company expects to recognize this cost over a weighted average period of 1.5 years.
Summary of Stock-Based Compensation
The following table summarizes the activity in accordance with all of the Company’s stock-based compensation plans for the years ended December 31, 201 6 , 201 5 and 201 4 :
﻿
﻿
﻿
Deferred
﻿
Stock Options
Other Stock-Based
Stock Units
﻿
Outstanding
Awards Outstanding
Outstanding
﻿
Weighted
Weighted
﻿
Shares
Average
Average
﻿
Available
Number of
Exercise
Number of
Grant Date
Number of
﻿
For Grant
Shares
Price
Shares
Price
Shares
﻿ January 1, 2014 3,436,190
3,099,272
$ 36.30
1,189,764
$ 37.79
11,079
﻿ Stock-based awards granted (a),(b) (1,489,180)
716,150
52.87
369,871
66.91
-
﻿ Stock-based awards cancelled under the 1998 LTIP (c)
-
(959)
15.23
(1,335)
38.95
-
﻿ Stock-based awards cancelled under the MSPP (d) 6,257
-
-
(6,257)
10.87
-
﻿ Stock-based awards exercised or vested
-
(641,653)
37.04
(444,023)
33.44
(798)
﻿ December 31, 2014 1,953,267
3,172,810
39.90
1,108,020
49.55
10,281
﻿ Stock-based awards granted (a),(b) (1,740,474)
828,910
71.03
291,155
82.07
-
﻿ Stock-based awards cancelled under the 2013 LTIP 92,742
(43,667)
63.26
(23,481)
65.23
-
﻿ Stock-based awards cancelled under the 1998 LTIP (c)
-
(10,134)
43.42
(4,002)
44.34
-
﻿ Stock-based awards cancelled under the MSPP (d) 387
-
-
(387)
12.15
-
﻿ Increase in shares available for grant upon
﻿ stockholder approval 3,368,611
-
-
-
-
-
﻿ Stock-based awards exercised or vested
-
(273,147)
42.26
(434,014)
39.03
(5,317)
﻿ December 31, 2015 3,674,533
3,674,772
46.46
937,291
64.17
4,964
﻿ Stock-based awards granted (a),(b) (1,939,198)
939,417
64.18
319,116
68.55
-
﻿ Stock-based awards cancelled under the 2013 LTIP 544,064
(252,889)
66.12
(95,283)
75.18
-
﻿ Stock-based awards exercised or vested
-
(273,272)
43.59
(423,200)
48.37
-
﻿ December 31, 2016 2,279,399
(e) 4,088,028
$ 49.51
737,924
$ 73.70
4,964
________________
(a)
Under the 2013 LTIP, stock-based awards are granted at a rate of 1.00 share for each stock option or appreciation rights award and 2.09 shares for each full-value award per 1.00 shared granted.
(b)
Of the other stock-based awards granted during the years ended December 31, 2016, 2015 and 2014, 159,248 , 145,000 and 236,000 , respectively, were performance-based awards. The number of shares payable at the end of the three -year performance period ranges from 0% to 200% of the targeted units for awards granted in 2016 and 2015 and from 0% to 100% of the targeted units for awards granted in 2014. The Company has assumed that the maximum number of shares will be issued for purposes of reflecting shares available for grant. Shares available for grant will be adjusted in the future to reflect the actual number of shares issued upon vesting and settlement of these awards.
(c)
Shares subject to awards granted under the 1998 LTIP that are cancelled subsequent to the effective date of the 2013 LTIP are not added to the shares available for grant under the 2013 LTIP.
(d)
The Company is authorized to issue shares of the Company’s common stock in the form of restricted stock at a discount of 25% in accordance with the Amended and Restated Management Stock Purchase Plan (“MSPP”). Effective July 1, 2012, the Company’s Board of Directors suspended the right to acquire shares under the MSPP until further notice. Shares that were originally granted under the MSPP that were cancelled have been added back to shares available for future grant under the MSPP at a rate of 1.00 share per 1.00 share originally granted.
(e)
Of the 2,279,399 shares available for grant as of December 31, 2016, 2,252,186 shares are available for grant under the 2013 LTIP and 27,213 shares are available for grant under the MSPP.
The following table summarizes the Company’s total stock-based compensation expense as well as the total recognized tax benefits related thereto for t he years ended December 31, 2016 , 201 5 and 20 14 (in millions):
﻿
﻿
﻿
2016
2015
2014
﻿ Equity awards:
﻿ Other stock-based awards
$ 17.1
$ 19.3
$ 18.0
﻿ Stock options
12.3
10.7
9.3
﻿
29.4
30.0
27.3
﻿ Liability awards:
﻿ Other stock-based awards
(7.4)
5.0
2.4
﻿ Total stock-based compensation expense
$ 22.0
$ 35.0
$ 29.7
﻿ Tax benefit on stock-based compensation expense
$ 8.7
$ 14.0
$ 11.8
The Company did not capitalize any stock-based compensation cost during the years ended December 31, 201 6 , 201 5 or 201 4 . As of December 31, 201 6 , there was $37.2 million of total estimated unrecognized compensation cost related to all of the Company’s stock compensation arrangements. Total estimated unrecognized compensation cost may be adjusted for future changes in estimated forfeitures. The Company expects to recognize this cost over a weighted-average period of 1.4 years. </t>
  </si>
  <si>
    <t>Defined Benefit And Multiemployer Pension Plans</t>
  </si>
  <si>
    <t>Defined Benefit Pension Plans and Defined Benefit Postretirement Plans Disclosure [Abstract]</t>
  </si>
  <si>
    <t>Defined Benefit and Multiemployer Pension Plans</t>
  </si>
  <si>
    <t xml:space="preserve">Note 10 . Defined Benefit and Multiemployer Pension Plans
Defined Benefit Pension Plans
In connection with its acquisition of Marquette General Health System (“Marquette General”) in 2012 , the Company acquired certain assets and assumed certain liabilities associated with the benefits in the seller’s defined benefit pension plan of certain employees covered by a collective bargaining agreement. The Company has established a separate defined benefit pension plan (the “Marquette Pension Plan”) to facilitate its administration of the assumed portion of the seller’s defined benefit pension plan. Additionally, in connection with its acquisition of Bell Hospital (“Bell”) in 2013 , the Company assumed sponsorship of Bell’s defined benefit pension plan, which provides benefits to certain non-union employees (the “Bell Pension Plan” and, collectively with the Marquette Pensio n Plan, the “Pension Plans”). Both Pension Plans are closed to new participants. Participants in the Marquette Pension Plan are required to make annual contributions totaling 6% of annual compensation to the Marquette Pension Plan to continue accruing benefits. Participants in the Bell Pension Plan stopped accruing benefits when the Bell Pension Plan was frozen by Bell, effective October 31, 2005, prior to its assumption by the Company. The Company makes contributions to the Pension Plans sufficient to meet its minimum funding requirements as prescribed by the Employee Retirement Income Security Act of 1974, as amended.
Status and Expense
The following table presents the changes in the benefit obligations and plan assets of the Pension Plans during the years ended December 31, 201 6 and 201 5 and the unfunded liability of the Pension Plans at December 31, 201 6 and 201 5 (in millions):
﻿
﻿
﻿
2016
2015
﻿ Change in benefit obligation:
﻿ Benefit obligation at beginning of year
$ 55.2
$ 57.8
﻿ Service costs
0.6
0.8
﻿ Interest costs
2.3
2.2
﻿ Participant contributions
0.4
0.5
﻿ Actuarial loss (gain)
0.4
(5.0)
﻿ Benefits paid
(1.2)
(1.1)
﻿ Benefit obligation at end of year
57.7
55.2
﻿
﻿ Change in plan assets:
﻿ Fair value of plan assets at beginning of year
29.5
29.0
﻿ Actual return (loss) on plan assets
1.8
(0.4)
﻿ Employer contributions
1.5
1.5
﻿ Participant contributions
0.4
0.5
﻿ Benefits and expenses paid
(1.2)
(1.1)
﻿ Fair value of plan assets at end of year
32.0
29.5
﻿
﻿ Unfunded liability included in other long-term liabilities in the
﻿ Company’s accompanying consolidated balance sheets
$ 25.7
$ 25.7
The Company recognizes changes in the funded status of the Pension Plans as a direct increase or decrease to stockholders' equity through accumul ated other comprehensive income (loss) . For the year ended December 31, 2016, the Company recognized a pretax comprehensive loss of $0.2 million, or $0.1 million net of taxes, as a decrease in stockholders’ equity through accumulated other comprehensive income (loss). For the year ended December 31, 2015, the Company recognized a pretax comprehensive gain of $2.6 million, or $1.7 million net of taxes, as an increase in stockholders’ equity through accumulated other comprehensive income (loss). For the year ended December 31, 2014 , the Company recognized pretax comprehensive loss of $12.0 million, or $7.8 million net of taxes, as a decrease in stockholders’ equity through accumulated other comprehensive income (loss). These adjustments were primarily related to changes in the Company’s unfun ded pension liability due to changes in the discount rates and mortality assumptions used to measure the projected benefit obligation.
The following table summarizes the projected benefit obligation, accumulated benefit obligation and fair value of plan assets related to the Pension Plans as of December 31, 201 6 and 201 5 (in millions):
﻿
﻿
﻿
2016
2015
﻿ Projected benefit obligation
$ 57.7
$ 55.2
﻿ Accumulated benefit obligation
$ 53.3
$ 50.4
﻿ Fair value of plan assets
$ 32.0
$ 29.5
The following table summarizes the weighted-average assumptions used by the Company to determine its benefit obligation as of December 31, 201 6 and 201 5 (in millions):
﻿
﻿
﻿
2016
2015
﻿ Discount rate
4.0
%
4.2
%
﻿ Rate of compensation increases, when applicable
3.0
%
3.0
%
﻿
The following table summarizes the components of net periodic costs for the years ended December 31, 2016, 2015 and 2014 (in millions):
﻿
﻿
﻿
2016
2015
2016
﻿ Service cost
$ 0.6
$ 0.8
$ 0.5
﻿ Interest cost
2.3
2.2
2.1
﻿ Expected return on plan assets
(1.8)
(2.0)
(1.9)
﻿ Amortization of net actuarial loss (gain)
0.1
0.1
(0.2)
﻿ Total net periodic benefit cost
$ 1.2
$ 1.1
$ 0.5
The following table summarizes the weighted-average assumptions used by the Company to determine its net periodic benefit costs during the years ended December 31, 201 6, 2015 and 201 4 (in millions):
﻿
﻿
﻿
2016
2015
2014
﻿ Discount rate
4.2
%
3.9
%
4.9
%
﻿ Rate of compensation increases, when applicable
3.0
%
3.0
%
3.0
%
﻿ Expected long-term return on plan assets
6.0
%
7.0
%
7.0
%
﻿
Plan Assets
﻿
The investment policy for the Pension Plans has been formulated to achieve a risk adjusted return that balances the need for asset growth against the risk of significant fluctuations in asset prices and the need for significant contributions from the Compa ny. On a quarterly basis, or more frequently as necessary, the current risk levels, asset performance and expected return on assets are reviewed and evaluated against goals and targets by a committee appointed to oversee investment of the Pension Plans’ assets (the “Investment Committee”). The Investment Committee strives to maintain a balance between risk and return through the use of modern portfolio theory methods, in conjunction with Monte Carlo modeling to evaluate the behavior of the portfolio under different scenarios. At December 31, 2016, the Pension Plans’ investments include a balance of mutual funds and money market funds in order to achieve an overall rate of return that minimizes the need for additional employer contributions.
﻿
The Company measures the fair value of its Pension Plans’ assets in accordance with ASC 820-10. ASC 820-10 establishes a framework for measuring fair value and establishes a three-tier fair value hierarchy, which prioritizes the inputs used in measuring fair value. The tiers are as follows:
Level 1 - defined as observable inputs such as quoted prices in active markets;
Level 2 - defined as inputs other than quoted prices in active markets that are either directly or indirectly observable; and
Level 3 - defined as unobservable inputs in which little or no market data exists, therefore req uiring an entity to develop its own assumptions.
The Pension Plans’ investments in mutual funds are valued at the net asset value (“NAV”) of shares reported in the active market in which the funds are traded. Because quoted prices are available for mutual funds and the markets in which they are traded are generally considered active, the Company has classified each of them as a Level 1 investment. The Pension Plans’ i nvestments in money market funds are valued at quoted prices in markets that are not active by a combination of inputs, including but not limited to dealer quotes who are market makers in the underlying funds and other directly and indirectly observable inputs. Because the inputs used to value money market funds are either directly or indirectly observable , but are not quoted prices in active markets, the Company has classified these assets as Level 2 investments. Investments in corporate and U.S. government and municipal bonds and notes are generally valued at the closing price reported in the market in which the related instrument is traded. In certain limited circumstances, other corporate debt instruments are valued based on yields currently available on comparable securities of issuers with similar credit ratings. Investments in asset and mortgage-backed securities are valued based on external prices or on the basis of their future principal and interest payments that have been discounted to prevailing interest rates for similar investments, using market spread data and other current market assumptions on prepayments and defaults. Because all of the inputs used to value corporate and U.S. government and municipal bonds and notes, as well as asset and mortgage-backed securities are either directly or indirectly observable but other than quoted prices in active markets, the Company has classified these assets as Level 2 investments.
The following table summarizes the assets of the Pension Plans, measured at fair value as of December 31, 201 6 and 201 5 , by major asset category and aggregated by level within the fair value hierarchy (in millions):
﻿
﻿
﻿
Quoted Prices
Significant
﻿
in Active Markets
Significant Other
Unobservable
﻿
for Identical Assets
Observable Inputs
Inputs
﻿
Total
(Level 1)
(Level 2)
(Level 3)
﻿ December 31, 2016:
﻿ Mutual funds
$ 30.8
$ 30.8
$
-
$
-
﻿ Money market funds
1.2
-
1.2
-
﻿ Total
$ 32.0
$ 30.8
$ 1.2
$
-
﻿
﻿ December 31, 2015:
﻿ Mutual funds
$ 17.2
$ 17.2
$
-
$
-
﻿ Corporate bonds and notes
8.8
-
8.8
-
﻿ Asset and mortgage-backed securities
1.4
-
1.4
-
﻿ Cash and cash equivalents
1.3
1.3
-
-
﻿ U.S. government and municipal bonds and notes
0.8
-
0.8
-
﻿ Total
$ 29.5
$ 18.5
$ 11.0
$
-
﻿
﻿
﻿
The Company expects to contribute approximately $1.8 million to the Pension Plans during the year ended December 31, 201 7 . Additionally, the Company expects to make future benefit payments from the Pension Plans as follows for the years indicated (in millions):
﻿
﻿
﻿ 2017
$ 1.6
﻿ 2018
1.8
﻿ 2019
2.0
﻿ 2020
2.2
﻿ 2021
2.5
﻿ Five years thereafter
15.3
﻿
$ 25.4
Multiemployer Pension Plan
As a result of the acquisition of Bell effective December 1, 2013, the Company became obligated to contribute to a multiemployer pension plan on behalf of certain employees covered by collective bargaining agreements, in accordance with the terms of such collective bargaining agreements. The Company’s contributions to the multiemployer pension plan are determined based on the terms of the applicable collective bargaining agreements. Multiemployer plans are different from single-employer plans because assets contributed to the multiemployer plan by one employer may be used to provide benefits to employees of other participating employers. Also, if a participating employer stops contributing to the plan, the unfunded obligations of the plan may be borne by the remaining participating employers. If the Company stops participating in the multiemployer plan, the Company may be required to pay a withdrawal liability based on its portion of the unfunded status of the plan. Currently, the Company does not anticipate ending its participation in this plan. </t>
  </si>
  <si>
    <t>Commitments And Contingencies</t>
  </si>
  <si>
    <t>Commitments And Contingencies [Abstract]</t>
  </si>
  <si>
    <t xml:space="preserve">Note 1 1 . Commitments and Contingencies
Legal Proceedings and General Liability Claims
Healthcare facilities are, from time to time, subject to claims and suits arising in the ordinary course of business, including claims for damages for personal injuries, medical malpractice, breach of contracts, wrongful restriction of or interference with physicians’ staff privileges and employment related claims. In certain of these actions, plaintiffs request payment for damages, including punitive damages that may not be covered by insurance.
﻿
In addition, healthcare facilities are subject to the regulation and oversight of various state and federal governmental agencies. Further, under the federal False Claims Act, private parties have the right to bring qui tam, or “whistleblower,” suits against healthcare facilities that submit false claims for payments to, or improperly retain overpayments from, governmental payors. Some states have adopted similar state whistleblower and false claims provisions. These qui tam or “whistleblower” actions initiated under the civil False Claims Act may be pending but placed under seal by the court to comply with the False Claims Act’s requirements for filing such suits. As a result, they could be proceeding without the Company’s knowledge. In addition, on June 30, 2016, in accordance with the requirements of the Federal Civil Penalties Inflation Adjustment Act Improvements Act of 2015, the Department of Justice (“DOJ”) published an interim final rule that, effective as of August 1, 2016, increases the civil monetary penalties that may be imposed for violations of the False Claims Act from a minimum of $5,500 and a maximum of $11,000 to a minimum of $10,781 and a maximum of $21,563 for each false and fraudulent claim. The interim final rule also establishes a mechanism for increasing the amounts of those civil monetary penalties for inflation on an annual basis beginning in 2017 and continuing each year thereafter. These civil monetary penalties are in addition to violators’ liability for three times the amount of damages which the government sustains as a result of the false or fraudulent claim.
Although the healthcare industry has seen numerous ongoing investigations related to compliance and billing practices, hospitals, in particular, continue to be a primary enforcement target for the Office of Inspector General (“OIG”), the DOJ and other governmental fraud and abuse programs. Certain of the Company’s individual facilities have received, and from time to time, other facilities may receive, inquiries or subpoenas from fiscal intermediaries, and federal and state agencies. Any proceedings against the Company may involve potentially substantial amounts as well as the possibility of civil, criminal, or administrative fines, penalties, or other sanctions, which could be material. Settlements of suits involving Medicare and Medicaid issues routinely require both monetary payments as well as corporate integrity agreements. Depending on whether the underlying conduct in these or future inquiries or investigations could be considered systemic, their resolution could have a material adverse effect on the Company’s financial position, results of operations and liquidity.
﻿
The Patient Protection and Affordable Care Act and the Health Care and Education Reconciliation Act of 2010 imposed an affirmative obligation on healthcare providers to report and refund any overpayments received. “Overpayments” in this context include any amount received from a government program by a provider to which it is not entitled, regardless of the cause. Such overpayments are deemed to be fraudulent and become violations of the False Claims Act if not reported and refunded within the later of 60 days of identification or the date any corresponding cost report is due (if applicable). Hospitals can meet the obligation to report and refund in three ways: (1) refunding overpayments directly to the program; (2) self-disclosing the overpayment to the OIG via its voluntary self-disclosure protocol (with respect to False Claims Act and other violations not related to the federal physician self-referral law (Stark law)); and (3) self-disclosing to the CMS via the self-referral disclosure protocol (with respect to overpayments caused by potential violations of the Stark law only) for which CMS has the authority to reduce the amounts otherwise owed.
﻿
The Company does not control and cannot predict with certainty the progress or final outcome of discussions with government agencies, investigations and legal proceedings against the Company. Therefore, the final amounts paid to resolve such matters, claims and obligations could be material and could materially differ from amounts currently recorded, if any. Any such changes in the Company’s estimates or any adverse judgments could materially adversely impact the Company’s future results of operations and cash flows.
﻿
In connection with the Company’s acquisitions of Marquette General and Conemaugh, the two sellers self-disclosed various potentially non-compliant physician arrangements under the CMS voluntary self-disclosure protocol. These self-disclosures are pending with CMS. With respect to Marquette General, to the extent that the seller’s satisfaction of its retained liabilities, including those under its CMS voluntary self-disclosure, causes its net proceeds from the acquisition to be less than $15.0 million, the Company has agreed to pay additional purchase consideration to the seller. With respect to Conemaugh, to the extent that the potential settlement exceeds the seller’s indemnification threshold in accordance with the asset purchase agreement, the Company will likely be responsible for funding any deficit. The Company’s management believes it has made reasonable estimates of its potential exposure f or these two matters and at Dec ember 3 1 , 2016 has recorded a reserve for Marquette General of $18.0 million.
﻿
On September 16, 2013, the Company and two of its affiliated hospitals, Vaughan Regional Medical Center, located in Selma, Alabama, and Raleigh General Hospital, located in Raleigh, West Virginia, made a voluntary self-disclosure to the Civil Division of the Department of Justice. The voluntary self-disclosure related to concerns regarding the clinical appropriateness of certain interventional cardiology procedures conducted by one physician in each of these hospitals’ cardiac catheterization laboratories. Th e Company cooperated with the government in its investigations of the voluntary self-disclosure and provided additional documentation, as requested. The Company believe s that the government’s investigations are now closed. Following reviews by independent interventional cardiologists, the Company notified patients of these two physicians who may have received an unnecessary procedure of such fact.
The Company and/or Vaughan Regional Medical Center and several of the Company’s subsidiaries, as well as Dr. Seydi V. Aksut and certain parties unaffiliated with the Company, are named defendants in 26 individual lawsuits filed since December 2014, and two putative class action lawsuits, all filed in the Circuit Court of Dallas County, Alabama. These lawsuits allege that patients at Vaughan Regional Medical Center underwent improper interventional cardiology procedures. One of the putative class action lawsuits, filed on November 21, 2014, seeks certification of a class consisting of all Alabama citizens who underwent an invasive cardiology procedure at any Company-owned Alabama hospital and who received notice regarding the medical necessity of that procedure. The other putative class action lawsuit, filed on February 6, 2015 also in the Circuit Court for Dallas County, Alabama, seeks certification of a class of individuals that underwent an interventional cardiology procedure that was not medically necessary and performed by Dr. Aksut. This action asserts, among other claims, claims under the Racketeer Influenced and Corrupt Organizations Act (“RICO”), which, if successful, would result in the awarding of treble damages for any injury resulting from the RICO violation and attorneys’ fees. In March 2015, the Company removed this action to the U.S. District Court in Mobile, Alabama and filed a motion to dismiss and for summary judgment, as well as a stay of discovery pending resolution of these motions. On April 17, 2015 the court entered an order granting the requested stay of discovery. On November 17, 2015, the United States Magistrate Judge for the Southern District of Alabama filed a Report and Recommendation that the RICO claim be dismissed with prejudice, and that the court not exercise jurisdiction over the remaining state law claims, resulting in those claims being dismissed without prejudice. By Order dated March 28, 2016, the United States District Court Judge adopted in full the Report and Recommendation of the Magistrate, dismissing with prejudice the RICO claim and refusing to exercise jurisdiction over the remaining state law claims. In a filing made April 7, 2016 the plaintiffs appealed the District Court’s Order to the United States Court of Appeals for the Eleventh Circuit.
﻿
In February 2017, the Company settled the claims against it, its subsidiaries and Vaughn Regional Medical Center with certain of the individual plaintiffs and claimants, and the Company is in discussions to settle the remaining individual lawsuits and claims. The Company is also in discussions to settle the putative class action lawsuits. As of the date of this filing, the Company believes that all such settlements will be accomplished within the amounts previously accrued for loss contingencies for cardiology-related lawsuits. However, there can be no assurance that the Company will complete any or all of these settlements, that definitive settlement documentation will be agreed upon by all parties, that the courts overseeing the putative class action lawsuits will approve those settlements, or that the final resolution will not materially exceed the amounts previously accrued.
﻿
Additionally, the Company, and two of its subsidiaries, including Raleigh General Hospital, as well as Dr. Kenneth Glaser, were named in 82 individual lawsuits filed in the circuit court of Raleigh County, West Virginia. Additionally, three patients had notified Raleigh General of their claims and intent to file a lawsuit. These lawsuits and claims allege d that patients at Raleigh General Hospital underwent unnecessary interventional card iology procedures. In January 2017, all parties to these lawsuits and claims entered into settlement agreements settling all claims against the Company, its subsidiaries, Raleigh General Hospital and Dr. Glaser. These settlements were accomplished within the amounts previously accrued for loss contingencies for cardiology-related lawsuits. Following these settlements, two additional lawsuits were filed against the same parties alleging the same claims. In addition, in February 2017, the Company received a notice of claim with respect to a putative class action lawsuit in the Circuit Court of Raleigh County, West Virginia against it, two of its subsidiaries, Raleigh General Hospital and Dr. Glaser, alleging that patients at Raleigh General Hospital underwent medically unnecessary interventional cardiology procedures and seeking to certify a class of such patients.
﻿
The lawsuits identified above variously seek compensatory and punitive damages, costs, attorneys’ fees and other available damages. Additional claims, including claims involving patients to whom the Company did not send notice, have been threatened and may be asserted against the Company or the hospital. Any present or future claims that are ultimately successful could result in the Company and/or the hospitals being found liable. Such liability could be material.
﻿
The Company accrues an estimate for a contingent liability when losses are both probable and reasonably estimable. The Company reviews its accruals each quarter and adjusts them to reflect the impact of developments, advice of legal counsel and other information pertaining to a particular matter. During the year ended December 31, 2016, the Company recorded an accrual for loss contingencies for cardiology-related lawsuits, which resulted in a net expense of $24.7 million, $15.5 million net of income taxes, or $0.36 loss per diluted share.
Physician Commitments
The Company has committed to provide certain financial assistance pursuant to recruiting agreements with various physicians practicing in the communities it serves. In consideration for a physician’s relocating to one of its communities and agreeing to engage in private practice for the benefit of the respective community, the Company may advance certain amounts of money to a physician, normally over a period of one year, to assist in establishing the physician’s practice. The Company has committed to advance a maximum amount of approximately $16.2 million at December 31, 201 6 . The actual amount of such commitments to be subsequently advanced to physicians is estimated at $8.3 million and often depends upon the financial results of a physician’s private practice during the guarantee period. Generally, amounts advanced under the recruiting agreements may be forgiven pro rata over a period of 36 to 48 months contingent upon the physician continuing to practice in the respective community. Pursuant to the Company’s standard physician recruiting agreement, any breach or non-fulfillment by a physician under the physician recruiting agreement gives the Company the right to recover any payments made to the physician under the agreement. Additionally, the Company is subject to annual commitments for certain physician recruiting activities, including the continuation of existing or initiation of new activities with several of its facilities.
Capital Expenditure Commitments
The Company is reconfiguring some of its facilities to more effectively accommodate patient services and to provide for a greater variety of services, as well as implementing various information system initiatives in its efforts to comply with the HITECH Act . The Company has incurred approximately $178.3 million in costs related to uncompleted projects as of December 31, 201 6 , which is included under the caption “Construction in progress” in the Company’s accompanying consolidated balance sheet. At December 31, 201 6 , these uncompleted projects had an estimated cost to complete and equip of approximately $521.8 million. Additionally, the Company is subject to annual capital expenditure commitments in connection with several of its facilities, including its recent acquisitions. At December 31, 201 6 , the Company estimated its total remaining unfulfilled capital expenditure commitments to be approximately $1,547.7 million.
Marquette Replacement Facility
﻿
In December 2015, the Company acquired a parcel of land in Marquette, Michigan, and in May 2016, began constructing a replacement hospital for the existing Marquette General hospital. The Company anticipates that it will continue to operate the existing hospital campus until such point that the replacement hospital is ready for its intended use. Management currently expects that the construction of the replacement hospital will take approximately two to three years.
﻿
In accordance with ASC 360-10, the Company performed an evaluation of the recoverability of the carrying values of certain of the assets of Marquette General which management anticipates disposing. Because the estimated future undiscounted cash flows of Marquette General exceed the carrying values of the assets being considered for disposal, the Company has determined that these long-lived assets are not impaired. However, the Company has begun accelerating its depreciation expense for the portion of the existing hospital management anticipates disposing of in the future in order to reduce its carrying value down to the estimated fair value at the end of the projected construction period of the replacement hospital. Accordingly, the Company incurred approximately $6.2 million , $3.9 million net of income taxes, or $0.09 loss per diluted share, of additional depreciation expense during the year ended December 31, 2016. The Company currently estimates this acceleration will result in approximately $6.0 million of additional depreciation expense per year during the construction of the replacement hospital. This estimate is subject to change as a result of possible modifications to the Company’s plans for the existing hospital, including, but not limited to, the finalization of the plans for the replacement hospital, changes in the estimated construction period for the replacement hospital, on-going discussions and negotiations with interested parties for the existing hospital, regulatory approvals and changing market conditions.
Acquisitions
The Company has historically acquired businesses with prior operating histories. Acquired companies may have unknown or contingent liabilities, including liabilities for failure to comply with healthcare laws and regulations, medical and general professional liabilities, workers compensation liabilities, previous tax liabilities and unacceptable business practices. Although the Company institutes policies designed to conform practices to its standards following completion of acquisitions, there can be no assurance that the Company will not become liable for past activitie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
﻿
Leases
﻿
The Company leases real estate properties, buildings, vehicles and equipment under cancelable and non-cancelable leases. The leases expire at various times and have various renewal options. Certain leases that meet the lease capitalization criteria in accordance with ASC 840-10, “Leases”, have been recorded as an asset and liability at the lower of the net present value of the minimum lease payments at the inception of the lease or the fair value of the asset at the inception date. Interest rates used in computing the net present value of the lease payments are based on the Company’s incremental borrowing rate at the inception of the lease. Rental expense of operating leases for the years ended December 31, 201 6 , 201 5 and 201 4 was $69.3 million, $52.9 million and $45.4 million, respectively.
Health Support Center Financing Lease
Under a financing lease arrangement which commenced on December 1, 2013, the Company is leasing from an unrelated third party a health support center for a period of just over 15 years (the “HSC Lease”). In accordance with ASC 840-40, “Leases – Sale-Leaseback Transactions”, upon commencement of the HSC Lease, the Company recorded an asset under the caption “Buildings and improvements” and a related financing obligation under the caption “Long-term debt” representing the cumulative costs incurred and funded by the unrelated third party to construct the new health support center. The Company is depreciating the associated asset and amortizing the related financing obligation over the expected lease agreement term of just over 15 years. At the end of the lease term, the Company expects there to be a residual net book value of the building which will equal the remaining unamortized obligation under the HSC Lease. The remaining unamortized obligation under the HSC Lease will not require the eventual settlement in cash but will rather be offset by the residual net book value of the building at the expiration of the original lease term.
﻿
Future minimum lease payments at December 31, 201 6 , for those leases having an initial or remaining non-cancelable lease term in excess of one year are as follows for the years indicated (in millions):
﻿
﻿
﻿
Capital Leases
﻿
Operating
and Financing
﻿
Leases
Obligations
Total
﻿ 2017
$ 37.8
$ 16.5
$ 54.3
﻿ 2018
28.5
16.1
44.6
﻿ 2019
21.1
16.3
37.4
﻿ 2020
15.2
16.6
31.8
﻿ 2021
11.8
17.0
28.8
﻿ Thereafter
46.7
118.3
165.0
﻿
$ 161.1
$ 200.8
$ 361.9
﻿ Less: interest portion
(82.8)
﻿
$ 118.0
﻿
Tax Matters
﻿
See Note 6 for a discussion of the Company’s contingent tax matters. </t>
  </si>
  <si>
    <t>Unaudited Quarterly Financial Information</t>
  </si>
  <si>
    <t>Unaudited Quarterly Financial Information [Abstract]</t>
  </si>
  <si>
    <t xml:space="preserve">Note 1 2 . Unaudited Quarterly Financial Information
﻿
The quarterly interim financial information shown below has been prepared by the Company’s management and is unaudited. It should be read in conjunction with the audited consolidated financial statements appearing herein (in millions, except per share amounts):
﻿
﻿
﻿
2016
﻿
First
Second
Third
Fourth
﻿ Revenues
$ 1,580.7
$ 1,592.4
$ 1,585.7
$ 1,605.2
﻿ Net income
23.9
20.1
41.2
46.6
﻿ Less: Net income attributable to noncontrolling interests
﻿ and redeemable noncontrolling interests
(2.3)
(3.2)
(1.7)
(2.7)
﻿ Net income attributable to LifePoint Health, Inc.
$ 21.6
$ 16.9
$ 39.5
$ 43.9
﻿
﻿ Earnings per share attributable to LifePoint Health, Inc. stockholders:
﻿ Basic
$ 0.50
$ 0.39
$ 0.94
$ 1.10
﻿ Diluted
$ 0.48
$ 0.38
$ 0.92
$ 1.07
﻿
﻿
2015
﻿
First
Second
Third
Fourth
﻿ Revenues
$ 1,263.7
$ 1,270.4
$ 1,309.5
$ 1,370.7
﻿ Net income
42.0
49.8
45.8
55.4
﻿ Less: Net income attributable to noncontrolling interests
﻿ and redeemable noncontrolling interests
(3.1)
(3.4)
(2.2)
(2.4)
﻿ Net income attributable to LifePoint Health, Inc.
$ 38.9
$ 46.4
$ 43.6
$ 53.0
﻿
﻿ Earnings per share attributable to LifePoint Health, Inc. stockholders:
﻿ Basic
$ 0.88
$ 1.05
$ 0.99
$ 1.22
﻿ Diluted
$ 0.84
$ 1.00
$ 0.94
$ 1.16
﻿
﻿ </t>
  </si>
  <si>
    <t>Guarantor And Non-Guarantor Supplementary Information</t>
  </si>
  <si>
    <t>Guarantor And Non-Guarantor Supplementary Information [Abstract]</t>
  </si>
  <si>
    <t xml:space="preserve">Note 1 3 . Guarantor and Non-Guarantor Supplementary Information
﻿
The 5.5% Senior Notes, 5.875% Senior Notes and 5.375% Senior Notes are jointly and severally guaranteed on an unsecured senior basis by substantially all of the Company’s existing subsidiaries that guarantee the Senior Credit Agreement. The guarantors are 100% owned by the Company. Additionally, the guarantees are full and unconditional and are subject to customary release provisions as set forth in the agreements for the 5.5% Senior Notes , 5.875% Senior Notes and 5.375% Senior Notes.
﻿
The condensed consolidating financial information for the parent issuer, 100% owned guarantor subsidiaries, non-guarantor subsidiaries, certain eliminations and the Company is presented below for the years ended December 31, 201 6 , 201 5 and 201 4 and as of December 31, 201 6 and 2015.
LIFEPOINT HEALTH, INC. Condensed Consolidating Statements of Operations For the Year Ended December 31, 2016
(In millions)
﻿
﻿
﻿
﻿
Parent
Non-
﻿
Issuer
Guarantors
Guarantors
Eliminations
Consolidated
﻿ Revenues before provision for
﻿ doubtful accounts
$
-
$ 4,085.9
$ 3,187.7
$
-
$ 7,273.6
﻿ Provision for doubtful accounts
-
523.2
386.4
-
909.6
﻿ Revenues
-
3,562.7
2,801.3
-
6,364.0
﻿
﻿ Salaries and benefits
22.0
1,677.1
1,348.3
-
3,047.4
﻿ Supplies
-
570.4
496.2
-
1,066.6
﻿ Other operating expenses, net
(1.4)
902.7
656.8
-
1,558.1
﻿ Other income
-
(18.8)
(11.1)
-
(29.9)
﻿ Equity in earnings of affiliates
(256.9)
-
-
256.9
-
﻿ Depreciation and amortization
-
213.7
130.9
-
344.6
﻿ Interest expense, net
127.3
5.2
16.7
-
149.2
﻿ Debt transaction costs
22.0
-
-
-
22.0
﻿ Impairment charge
-
1.2
-
-
1.2
﻿ Management (income) fees
-
(76.9)
76.9
-
-
﻿
(87.0)
3,274.6
2,714.7
256.9
6,159.2
﻿
﻿ Income before income taxes
87.0
288.1
86.6
(256.9)
204.8
﻿ (Benefit) provision for income taxes
(34.9)
107.9
-
-
73.0
﻿ Net income
121.9
180.2
86.6
(256.9)
131.8
﻿ Less: Net income attributable to
﻿ noncontrolling interests and
﻿ redeemable noncontrolling interests
-
-
(9.9)
-
(9.9)
﻿ Net income attributable to LifePoint
﻿ Health, Inc.
$ 121.9
$ 180.2
$ 76.7
$ (256.9)
$ 121.9
﻿
﻿
﻿
LIFEPOINT HEALTH, INC. Condensed Consolidating Statements of Operations For the Year Ended December 31, 2015
(In millions)
﻿
﻿
﻿
﻿
Parent
Non-
﻿
Issuer
Guarantors
Guarantors
Eliminations
Consolidated
﻿ Revenues before provision for
﻿ doubtful accounts
$
-
$ 3,419.8
$ 2,594.6
$
-
$ 6,014.4
﻿ Provision for doubtful accounts
-
496.9
303.2
-
800.1
﻿ Revenues
-
2,922.9
2,291.4
-
5,214.3
﻿
﻿ Salaries and benefits
35.0
1,342.2
1,119.7
-
2,496.9
﻿ Supplies
-
422.2
392.8
-
815.0
﻿ Other operating expenses, net
(0.7)
729.6
517.5
-
1,246.4
﻿ Other income
-
(35.8)
(13.9)
-
(49.7)
﻿ Equity in earnings of affiliates
(260.7)
-
-
260.7
-
﻿ Depreciation and amortization
-
180.0
99.0
-
279.0
﻿ Interest expense, net
35.5
66.3
12.6
-
114.4
﻿ Impairment charges
-
13.8
-
-
13.8
﻿ Other non-operating gain
-
(4.0)
-
-
(4.0)
﻿ Management (income) fees
-
(59.7)
59.7
-
-
﻿
(190.9)
2,654.6
2,187.4
260.7
4,911.8
﻿
﻿ Income before income taxes
190.9
268.3
104.0
(260.7)
302.5
﻿ Provision for income taxes
9.0
100.5
-
-
109.5
﻿ Net income
181.9
167.8
104.0
(260.7)
193.0
﻿ Less: Net income attributable to
﻿ noncontrolling interests and
﻿ redeemable noncontrolling interests
-
(0.8)
(10.3)
-
(11.1)
﻿ Net income attributable to LifePoint
﻿ Health, Inc.
$ 181.9
$ 167.0
$ 93.7
$ (260.7)
$ 181.9
﻿
﻿
LIFEPOINT HEALTH, INC. Condensed Consolidating Statements of Operations For the Year Ended December 31, 2014
(In millions)
﻿
﻿
﻿
﻿
Parent
Non-
﻿
Issuer
Guarantors
Guarantors
Eliminations
Consolidated
﻿ Revenues before provision for
﻿ doubtful accounts
$
-
$ 3,482.6
$ 1,818.3
$
-
$ 5,300.9
﻿ Provision for doubtful accounts
-
576.5
241.3
-
817.8
﻿ Revenues
-
2,906.1
1,577.0
-
4,483.1
﻿
﻿ Salaries and benefits
29.7
1,331.5
773.3
-
2,134.5
﻿ Supplies
-
419.4
279.6
-
699.0
﻿ Other operating expenses, net
(0.6)
750.4
337.5
-
1,087.3
﻿ Other income
-
(56.8)
(15.1)
-
(71.9)
﻿ Equity in earnings of affiliates
(196.9)
-
-
196.9
-
﻿ Depreciation and amortization
-
180.0
70.5
-
250.5
﻿ Interest expense, net
43.4
68.9
10.7
-
123.0
﻿ Impairment charges
-
57.7
-
-
57.7
﻿ Management (income) fees
-
(45.1)
45.1
-
-
﻿
(124.4)
2,706.0
1,501.6
196.9
4,280.1
﻿
﻿ Income before income taxes
124.4
200.1
75.4
(196.9)
203.0
﻿ (Benefit) provision for income taxes
(1.7)
69.8
-
-
68.1
﻿ Net income
126.1
130.3
75.4
(196.9)
134.9
﻿ Less: Net income attributable to
﻿ noncontrolling interests and
﻿ redeemable noncontrolling interests
-
(1.0)
(7.8)
-
(8.8)
﻿ Net income attributable to LifePoint
﻿ Health, Inc.
$ 126.1
$ 129.3
$ 67.6
$ (196.9)
$ 126.1
﻿
﻿
﻿
LIFEPOINT HEALTH, INC. Condensed Consolidating Statements of Comprehensive Income For the Year Ended December 31, 2016
(In millions)
﻿
﻿
﻿
﻿
Parent
Non-
﻿
Issuer
Guarantors
Guarantors
Eliminations
Consolidated
﻿ Net income
$ 121.9
$ 180.2
$ 86.6
$ (256.9)
$ 131.8
﻿
﻿ Other comprehensive (loss) gain,
﻿ net of income taxes:
﻿ Unrealized (loss) gain on changes in
﻿ funded status of pension
﻿ benefit obligations
(0.1)
0.1
(0.2)
0.1
(0.1)
﻿ Other comprehensive loss
(0.1)
0.1
(0.2)
0.1
(0.1)
﻿
﻿ Comprehensive income
121.8
180.3
86.4
(256.8)
131.7
﻿ Less: Net income attributable to
﻿ noncontrolling interests and
﻿ redeemable noncontrolling interests
-
-
(9.9)
-
(9.9)
﻿ Comprehensive income attributable
﻿ to LifePoint Health, Inc.
$ 121.8
$ 180.3
$ 76.5
$ (256.8)
$ 121.8
﻿
﻿
﻿
LIFEPOINT HEALTH, INC. Condensed Consolidating Statements of Comprehensive Income For the Year Ended December 31, 2015
(In millions)
﻿
﻿
﻿
﻿
Parent
Non-
﻿
Issuer
Guarantors
Guarantors
Eliminations
Consolidated
﻿ Net income
$ 181.9
$ 167.8
$ 104.0
$ (260.7)
$ 193.0
﻿
﻿ Other comprehensive income,
﻿ net of income taxes:
﻿ Unrealized gain on changes in
﻿ funded status of pension
﻿ benefit obligations
1.7
0.2
2.4
(2.6)
1.7
﻿ Other comprehensive income
1.7
0.2
2.4
(2.6)
1.7
﻿
﻿ Comprehensive income
183.6
168.0
106.4
(263.3)
194.7
﻿ Less: Net income attributable to
﻿ noncontrolling interests and
﻿ redeemable noncontrolling interests
-
(0.8)
(10.3)
-
(11.1)
﻿ Comprehensive income attributable
﻿ to LifePoint Health, Inc.
$ 183.6
$ 167.2
$ 96.1
$ (263.3)
$ 183.6
﻿
﻿
LIFEPOINT HEALTH, INC. Condensed Consolidating Statements of Comprehensive Income For the Year Ended December 31, 2014
(In millions)
﻿
﻿
﻿
﻿
Parent
Non-
﻿
Issuer
Guarantors
Guarantors
Eliminations
Consolidated
﻿ Net income
$ 126.1
$ 130.3
$ 75.4
$ (196.9)
$ 134.9
﻿
﻿ Other comprehensive loss,
﻿ net of income taxes:
﻿ Unrealized loss on changes in
﻿ funded status of pension
﻿ benefit obligations
(7.8)
(2.6)
(9.4)
12.0
(7.8)
﻿ Other comprehensive loss
(7.8)
(2.6)
(9.4)
12.0
(7.8)
﻿
﻿ Comprehensive income
118.3
127.7
66.0
(184.9)
127.1
﻿ Less: Net income attributable to
﻿ noncontrolling interests and
﻿ redeemable noncontrolling interests
-
(1.0)
(7.8)
-
(8.8)
﻿ Comprehensive income attributable
﻿ to LifePoint Health, Inc.
$ 118.3
$ 126.7
$ 58.2
$ (184.9)
$ 118.3
﻿
LIFEPOINT HEALTH, INC. Condensed Consolidating Balance Sheets December 31, 2016
(In millions)
﻿
﻿
﻿
Parent
Non-
﻿
Issuer
Guarantors
Guarantors
Eliminations
Consolidated
﻿ ASSETS
﻿ Current assets:
﻿ Cash and cash equivalents
$
-
$ 8.5
$ 87.6
$
-
$ 96.1
﻿ Accounts receivable, net
-
520.2
392.5
-
912.7
﻿ Inventories
-
91.3
63.0
-
154.3
﻿ Prepaid expenses
0.1
46.5
25.3
-
71.9
﻿ Other current assets
-
46.1
34.2
-
80.3
﻿
0.1
712.6
602.6
-
1,315.3
﻿ Property and equipment:
﻿ Land
-
98.6
93.0
-
191.6
﻿ Buildings and improvements
-
1,782.1
819.5
-
2,601.6
﻿ Equipment
-
1,632.8
604.9
-
2,237.7
﻿ Construction in progress
-
89.1
89.2
-
178.3
﻿
-
3,602.6
1,606.6
-
5,209.2
﻿ Accumulated depreciation
-
(1,696.1)
(446.3)
-
(2,142.4)
﻿
-
1,906.5
1,160.3
-
3,066.8
﻿ Intangible assets, net
-
38.9
41.4
-
80.3
﻿ Investments in subsidiaries
2,529.0
-
-
(2,529.0)
-
﻿ Due from subsidiaries
2,513.7
-
-
(2,513.7)
-
﻿ Other long-term assets
16.9
28.6
33.2
-
78.7
﻿ Goodwill
-
1,468.4
309.5
-
1,777.9
﻿ Total assets
$ 5,059.7
$ 4,155.0
$ 2,147.0
$ (5,042.7)
$ 6,319.0
﻿ LIABILITIES AND EQUITY
﻿ Current liabilities:
﻿ Accounts payable
$
-
$ 165.7
$ 95.5
$
-
$ 261.2
﻿ Accrued salaries
-
125.3
87.6
-
212.9
﻿ Income taxes payable
47.8
-
-
-
47.8
﻿ Other current liabilities
12.1
133.9
98.0
-
244.0
﻿ Current maturities of long-term debt
17.5
0.5
4.3
-
22.3
﻿
77.4
425.4
285.4
-
788.2
﻿ Long-term debt, net
2,751.9
47.9
92.2
-
2,892.0
﻿ Due to Parent
-
1,635.2
878.5
(2,513.7)
-
﻿ Deferred income taxes
50.0
-
-
-
50.0
﻿ Long-term portion of reserves for self-insurance claims
-
115.4
46.1
-
161.5
﻿ Other long-term liabilities
-
36.0
49.2
-
85.2
﻿ Total liabilities
2,879.3
2,259.9
1,351.4
(2,513.7)
3,976.9
﻿ Redeemable noncontrolling interests
-
-
113.7
-
113.7
﻿ Total LifePoint Health, Inc. stockholders' equity
2,180.4
1,895.1
633.9
(2,529.0)
2,180.4
﻿ Noncontrolling interests
-
-
48.0
-
48.0
﻿ Total equity
2,180.4
1,895.1
681.9
(2,529.0)
2,228.4
﻿ Total liabilities and equity
$ 5,059.7
$ 4,155.0
$ 2,147.0
$ (5,042.7)
$ 6,319.0
LIFEPOINT HEALTH, INC. Condensed Consolidating Balance Sheets December 31, 2015
(In millions)
﻿
﻿
﻿
Parent
Non-
﻿
Issuer
Guarantors
Guarantors
Eliminations
Consolidated
﻿ ASSETS
﻿ Current assets:
﻿ Cash and cash equivalents
$
-
$ 200.9
$ 83.1
$
-
$ 284.0
﻿ Accounts receivable, net
-
442.7
301.0
-
743.7
﻿ Inventories
-
75.1
52.6
-
127.7
﻿ Prepaid expenses
0.1
27.8
22.9
-
50.8
﻿ Other current assets
-
28.3
31.5
-
59.8
﻿
0.1
774.8
491.1
-
1,266.0
﻿ Property and equipment:
﻿ Land
-
74.0
88.8
-
162.8
﻿ Buildings and improvements
-
1,546.1
726.2
-
2,272.3
﻿ Equipment
-
1,344.0
423.8
-
1,767.8
﻿ Construction in progress
-
72.2
47.2
-
119.4
﻿
-
3,036.3
1,286.0
-
4,322.3
﻿ Accumulated depreciation
-
(1,523.7)
(316.3)
-
(1,840.0)
﻿
-
1,512.6
969.7
-
2,482.3
﻿ Intangible assets, net
-
30.2
40.4
-
70.6
﻿ Investments in subsidiaries
2,286.0
-
-
(2,286.0)
-
﻿ Due from subsidiaries
2,716.2
-
-
(2,716.2)
-
﻿ Other long-term assets
12.7
469.8
27.9
-
510.4
﻿ Goodwill
-
1,466.3
201.2
-
1,667.5
﻿ Total assets
$ 5,015.0
$ 4,253.7
$ 1,730.3
$ (5,002.2)
$ 5,996.8
﻿ LIABILITIES AND EQUITY
﻿ Current liabilities:
﻿ Accounts payable
$
-
$ 91.2
$ 73.1
$
-
$ 164.3
﻿ Accrued salaries
7.4
115.6
83.0
-
206.0
﻿ Income taxes payable
28.9
-
-
-
28.9
﻿ Other current liabilities
14.4
106.8
73.3
-
194.5
﻿ Current maturities of long-term debt
22.5
1.0
1.5
-
25.0
﻿
73.2
314.6
230.9
-
618.7
﻿ Long-term debt, net
2,582.9
48.1
12.8
-
2,643.8
﻿ Due to Parent
-
2,044.4
671.8
(2,716.2)
-
﻿ Deferred income taxes
94.4
-
-
-
94.4
﻿ Long-term portion of reserves for self-insurance claims
-
104.5
50.2
-
154.7
﻿ Other long-term liabilities
0.6
25.4
46.8
-
72.8
﻿ Total liabilities
2,751.1
2,537.0
1,012.5
(2,716.2)
3,584.4
﻿ Redeemable noncontrolling interests
-
-
103.6
-
103.6
﻿ Total LifePoint Health, Inc. stockholders' equity
2,263.9
1,715.2
570.8
(2,286.0)
2,263.9
﻿ Noncontrolling interests
-
1.5
43.4
-
44.9
﻿ Total equity
2,263.9
1,716.7
614.2
(2,286.0)
2,308.8
﻿ Total liabilities and equity
$ 5,015.0
$ 4,253.7
$ 1,730.3
$ (5,002.2)
$ 5,996.8
LIFEPOINT HEALTH, INC. Condensed Consolidating Statements of Cash Flows For the Year Ended December 31, 2016
(In millions)
﻿
﻿
﻿
Parent
Non-
﻿
Issuer
Guarantors
Guarantors
Eliminations
Consolidated
﻿ Cash flows from operating activities:
﻿ Net income
$ 121.9
$ 180.2
86.6
(256.9)
$ 131.8
﻿ Adjustments to reconcile net income to net cash (used in)
﻿ provided by operating activities:
﻿ Equity in earnings of affiliates
(256.9)
-
-
256.9
-
﻿ Stock-based compensation
29.4
-
-
-
29.4
﻿ Depreciation and amortization
-
213.7
130.9
-
344.6
﻿ Amortization of physician minimum revenue guarantees
-
8.1
1.8
-
9.9
﻿ Amortization of debt issuance costs, discount and premium
5.4
-
-
-
5.4
﻿ Debt transaction costs
22.0
-
-
-
22.0
﻿ Impairment charge
-
1.2
-
-
1.2
﻿ Deferred income taxes
(44.7)
-
-
-
(44.7)
﻿ Reserve for self-insurance claims, net of payments
-
13.7
11.7
-
25.4
﻿ Increase (decrease) in cash from operating assets and
﻿ liabilities, net of effects of acquisitions and divestitures:
﻿ Accounts receivable
-
(27.7)
(96.0)
-
(123.7)
﻿ Inventories, prepaid expenses and other current assets
-
(19.4)
(5.4)
-
(24.8)
﻿ Accounts payable, accrued salaries and other current liabilities
(9.7)
22.9
32.5
-
45.7
﻿ Income taxes payable/receivable
18.9
-
-
-
18.9
﻿ Other
(1.4)
2.0
(6.5)
-
(5.9)
﻿ Net cash (used in) provided by operating activities
(115.1)
394.7
155.6
-
435.2
﻿
﻿ Cash flows from investing activities:
﻿ Purchases of property and equipment
-
(221.1)
(178.4)
-
(399.5)
﻿ Acquisitions, net of cash acquired
-
(119.2)
(1.9)
-
(121.1)
﻿ Other
(0.1)
-
-
-
(0.1)
﻿ Net cash used in investing activities
(0.1)
(340.3)
(180.3)
-
(520.7)
﻿
﻿ Cash flows from financing activities:
﻿ Proceeds from borrowings
1,350.0
-
-
-
1,350.0
﻿ Payments of borrowings
(1,186.3)
-
-
-
(1,186.3)
﻿ Repurchases of common stock
(233.1)
-
-
-
(233.1)
﻿ Payments of debt financing costs
(30.0)
-
-
-
(30.0)
﻿ Proceeds from exercise of stock options
12.1
-
-
-
12.1
﻿ Change in intercompany balances with affiliates, net
202.5
(248.0)
45.5
-
-
﻿ Other
-
1.2
(16.3)
-
(15.1)
﻿ Net cash provided by (used in) financing activities
115.2
(246.8)
29.2
-
(102.4)
﻿
﻿ Change in cash and cash equivalents
-
(192.4)
4.5
-
(187.9)
﻿ Cash and cash equivalents at beginning of period
-
200.9
83.1
-
284.0
﻿ Cash and cash equivalents at end of period
$
-
$ 8.5
$ 87.6
$
-
$ 96.1
﻿
LIFEPOINT HEALTH, INC. Condensed Consolidating Statements of Cash Flows For the Year Ended December 31, 2015
(In millions)
﻿
﻿
﻿
﻿
Parent
Non-
﻿
Issuer
Guarantors
Guarantors
Eliminations
Consolidated
﻿ Cash flows from operating activities:
﻿ Net income
$ 181.9
$ 167.8
$ 104.0
$ (260.7)
$ 193.0
﻿ Adjustments to reconcile net income to net cash provided
﻿ by operating activities:
﻿ Equity in earnings of affiliates
(260.7)
-
-
260.7
-
﻿ Stock-based compensation
30.0
-
-
-
30.0
﻿ Depreciation and amortization
-
180.0
99.0
-
279.0
﻿ Amortization of physician minimum revenue guarantees
-
10.1
1.9
-
12.0
﻿ Amortization of debt issuance costs, discount and premium
5.1
-
-
-
5.1
﻿ Impairment charges
-
13.8
-
-
13.8
﻿ Other non-operating gain
-
(4.0)
-
-
(4.0)
﻿ Deferred income taxes
(14.4)
-
-
-
(14.4)
﻿ Reserve for self-insurance claims, net of payments
-
(7.3)
25.2
-
17.9
﻿ Increase (decrease) in cash from operating assets and
﻿ liabilities, net of effects of acquisitions and divestitures:
﻿ Accounts receivable
-
7.0
31.7
-
38.7
﻿ Inventories, prepaid expenses and other current assets
-
25.0
(5.1)
-
19.9
﻿ Accounts payable, accrued salaries and other current liabilities
7.3
(15.7)
(16.3)
-
(24.7)
﻿ Income taxes payable/receivable
61.9
-
-
-
61.9
﻿ Other
(0.9)
(0.5)
0.3
-
(1.1)
﻿ Net cash provided by operating activities
10.2
376.2
240.7
-
627.1
﻿
﻿ Cash flows from investing activities:
﻿ Purchases of property and equipment
-
(156.8)
(117.9)
-
(274.7)
﻿ Acquisitions, net of cash acquired
-
(488.2)
(131.2)
-
(619.4)
﻿ Proceeds from sale of hospital
-
18.8
-
-
18.8
﻿ Other
(1.0)
-
-
-
(1.0)
﻿ Net cash used in investing activities
(1.0)
(626.2)
(249.1)
-
(876.3)
﻿
﻿ Cash flows from financing activities:
﻿ Proceeds from borrowings
500.0
-
-
-
500.0
﻿ Payments of borrowings
(16.9)
-
-
-
(16.9)
﻿ Repurchases of common stock
(134.5)
-
-
-
(134.5)
﻿ Payments of debt financing costs
(7.2)
-
-
-
(7.2)
﻿ Proceeds from exercise of stock options
11.5
-
-
-
11.5
﻿ Change in intercompany balances with affiliates, net
(362.1)
388.0
(25.9)
-
-
﻿ Other
-
0.9
(12.1)
-
(11.2)
﻿ Net cash (used in) provided by financing activities
(9.2)
388.9
(38.0)
-
341.7
﻿
﻿ Change in cash and cash equivalents
-
138.9
(46.4)
-
92.5
﻿ Cash and cash equivalents at beginning of period
-
62.0
129.5
-
191.5
﻿ Cash and cash equivalents at end of period
$
-
$ 200.9
$ 83.1
$
-
$ 284.0
﻿
﻿
﻿
﻿
﻿
﻿
LIFEPOINT HEALTH, INC. Condensed Consolidating Statements of Cash Flows For the Year Ended December 31, 2014
(In millions)
﻿
﻿
﻿
﻿
Parent
Non-
﻿
Issuer
Guarantors
Guarantors
Eliminations
Consolidated
﻿ Cash flows from operating activities:
﻿ Net income
$ 126.1
$ 130.3
$ 75.4
$ (196.9)
$ 134.9
﻿ Adjustments to reconcile net income to net cash (used in)
﻿ provided by operating activities:
﻿ Equity in earnings of affiliates
(196.9)
-
-
196.9
-
﻿ Stock-based compensation
27.3
-
-
-
27.3
﻿ Depreciation and amortization
-
180.0
70.5
-
250.5
﻿ Amortization of physician minimum revenue guarantees
-
13.1
1.6
-
14.7
﻿ Amortization of debt issuance costs, discount and premium
14.0
-
-
-
14.0
﻿ Impairment charges
-
57.7
-
-
57.7
﻿ Deferred income taxes
22.8
-
-
-
22.8
﻿ Reserve for self-insurance claims, net of payments
-
7.9
3.8
-
11.7
﻿ Increase (decrease) in cash from operating assets and
﻿ liabilities, net of effects of acquisitions and divestitures:
﻿ Accounts receivable
-
(5.9)
(48.4)
-
(54.3)
﻿ Inventories, prepaid expenses and other current assets
-
(6.1)
(12.5)
-
(18.6)
﻿ Accounts payable, accrued salaries and other current liabilities
2.4
(38.6)
21.8
-
(14.4)
﻿ Income taxes payable/receivable
(35.5)
-
-
-
(35.5)
﻿ Other
(0.8)
1.8
0.5
-
1.5
﻿ Net cash (used in) provided by operating activities
(40.6)
340.2
112.7
-
412.3
﻿
﻿ Cash flows from investing activities:
﻿ Purchases of property and equipment
-
(139.0)
(68.1)
-
(207.1)
﻿ Acquisitions, net of cash acquired
-
(11.4)
(254.2)
-
(265.6)
﻿ Other
(3.2)
3.3
(0.6)
-
(0.5)
﻿ Net cash used in investing activities
(3.2)
(147.1)
(322.9)
-
(473.2)
﻿
﻿ Cash flows from financing activities:
﻿ Proceeds from borrowings
412.0
-
-
-
412.0
﻿ Payments of borrowings
(585.4)
-
-
-
(585.4)
﻿ Repurchases of common stock
(222.3)
-
-
-
(222.3)
﻿ Payments of debt financing costs
(7.2)
-
-
-
(7.2)
﻿ Proceeds from exercise of stock options
23.9
-
-
-
23.9
﻿ Change in intercompany balances with affiliates, net
423.0
(689.9)
266.9
-
-
﻿ Other
(0.2)
0.5
(6.8)
-
(6.5)
﻿ Net cash provided by (used in) financing activities
43.8
(689.4)
260.1
-
(385.5)
﻿
﻿ Change in cash and cash equivalents
-
(496.3)
49.9
-
(446.4)
﻿ Cash and cash equivalents at beginning of period
-
558.3
79.6
-
637.9
﻿ Cash and cash equivalents at end of period
$
-
$ 62.0
$ 129.5
$
-
$ 191.5
﻿ </t>
  </si>
  <si>
    <t>Subsequent Event</t>
  </si>
  <si>
    <t>Subsequent Event [Abstract]</t>
  </si>
  <si>
    <t>Subsequent Events</t>
  </si>
  <si>
    <t xml:space="preserve">Note 1 4 . Subsequent Events
﻿
Effective January 1, 2017, the Company entered into a joint venture agreement with a wholly-owned subsidiary of LHC Group, Inc. (“LHC”) to form In-Home Healthcare Partnership (“IHHP”) , the purpose of which is to own and operate the Company’s home health agencies and hospices and certain of LHC’s home health agencies and hospices located near the Company’s hospitals, leveraging the combined expertise of the Company and LHC to enhance home health and hospice services in the communities the Company’s hospitals serve. Effective January 1, 2017, ownership and management of 11 of the Company’s home health agencies and 6 of the Company’s hospices were transferred to IHHP . The Company contributed assets comprised of approximately $13.5 million in accounts receivable, $20.2 million in allocated goodwill, and a nominal amount of property and equipment pursuant to the formation of IHHP. Additional home health agencies and hospices owned by the Company and LHC are planned to be transitioned to IHHP during 2017 and later years, subject to regulatory approvals an d customary closing conditions.
Additionally, during January 2017, the Company borrowed $80.0 million under the Revolving Facility for general corporate purposes. </t>
  </si>
  <si>
    <t>Organization And Summary Of Significant Accounting Policies (Policy)</t>
  </si>
  <si>
    <t>Organization</t>
  </si>
  <si>
    <t xml:space="preserve">Organization
LifePoint Health , Inc., a Delaware corporation, acting through its subsidiaries, owns and operates community hospitals, regional health systems, physician practices, outpatient centers, and post-acute facilities in 22 states throughout the United States (“U.S.”). Unless the context otherwise indicates, LifePoint Health , Inc. and its subsidiaries are referred to herein as “LifePoint” or the “Company.” </t>
  </si>
  <si>
    <t>Principles Of Consolidation</t>
  </si>
  <si>
    <t xml:space="preserve">Principles of Consolidation
The accompanying consolidated financial statements include the accounts of the Company and all subsidiaries and entities controlled by the Company through the Company’s direct or indirect ownership of a majority interest and exclusive rights granted to the Company as the sole general partner or controlling member of such entities , including Duke LifePoint Healthcare, a joint venture between LifePoint and a wholly-controlled affiliate of Duke University Health System, Inc., and the Regional Health Network of Kentucky and Southern Indiana, a joint venture between LifePoint and Norton Healthcare, Inc . Additionally, the Company consolidates any entities for which it receives the majority of the entity’s expected returns or is at risk for the majority of the entity’s expected losses based upon its investment or financial interest in the entity. All significant intercompany accounts and transactions within the Company have been eliminated in consolidation.
In connection with certain acquisitions, the Company has entered into agreements to provide management and administrative support for the operations of seven hospitals. The Company has concluded that these hospitals qualify as variable interest entities in accordance with Accounting Standards Codification (“ASC”) 810-10 “Consolidations” and, due to its economic interest in these hospitals combined with its agreements to provide management and administrative support, it is the primary beneficiary. Accordingly, the Company has consolidated the operations of these seven hospitals.
The Company accounts for its investments in entities in which the Company exhibits significant influence, but not control, in accordance with the equity method of accounting. The Company does not consolidate its equity method investments, but rather measures them at their initial costs and then subsequently adjusts their carrying values through income for their respective shares of the earnings or losses during the period. </t>
  </si>
  <si>
    <t>Use Of Estimates</t>
  </si>
  <si>
    <t xml:space="preserve">Use of Estimates
The preparation of financial statements in conformity with U.S. generally accepted accounting principles (“GAAP”) requires management to make estimates and assumptions that affect the amounts reported in the Company’s accompanying consolidated financial statements and notes to consolidated financial statements. Actual results could differ from those estimates. </t>
  </si>
  <si>
    <t>General And Administrative Costs</t>
  </si>
  <si>
    <t xml:space="preserve">General and Administrative Costs
The majority of the Company’s expenses are “cost of revenue” items. Costs that could be classified as “general and administrative” by the Company would include its health support center overhead costs, which were $223.5 million, $ 235.5 million and $ 223.4 million for the years ended December 31, 201 6 , 201 5 and 201 4 , respectively. </t>
  </si>
  <si>
    <t>Fair Value Of Financial Instruments</t>
  </si>
  <si>
    <t xml:space="preserve">Fair Value of Financial Instruments
In accordance with ASC 825-10, “Financial Instruments”, the fair value of the Company’s financial instruments are further described as follows.
Cash and Cash Equivalents, Accounts Receivable and Accounts Payable
The carrying amounts reported in the accompanying consolidated balance sheets for cash and cash equivalents, accounts receivable and accounts payable approximate fair value because of the short-term maturity of these instruments.
Long-Term Debt
The carrying amounts and fair values of the Company’s senior secured term loan facility (the “Term Facility”) under its senior secured credit agreement with, among others, Citibank, N.A. as administrative agent, and the lenders party thereto (the “Senior Credit Agreement”), the prior senior secured term loan facility (the “Prior Term Facility”) and prior senior secured incremental term loans (the “Incremental Term Loans”) under its prior senior secured credit agreement with, among others, Citibank, N.A. as administrative agent, and the lenders party thereto (the “Prior Credit Agreement”), 6.625% unsecured senior notes due October 1, 2020 (the “6.625% Senior Notes”), 5.5% unsecured senior notes due December 1, 2021 (the “5.5% Senior Notes”), 5.875% unsecured senior notes due December 1, 2023 (the “5.875% Senior Notes”) and 5.375% unsecured senior notes due May 1, 2024 (the “5.375% Senior Notes”), excluding unamortized debt issuance costs, discount and premium, as of December 31, 201 6 and December 31, 201 5 were as follows (in millions):
﻿
﻿
﻿
Carrying Amount
Fair Value
﻿
December 31,
December 31,
December 31,
December 31,
﻿
2016
2015
2016
2015
﻿ Senior Credit Agreement:
﻿ Term Facility
$ 691.3
$
-
$ 684.4
$
-
﻿ Prior Credit Agreement:
﻿ Prior Term Facility
$
-
$ 405.0
$
-
$ 404.5
﻿ Incremental Term Loans
$
-
$ 222.6
$
-
$ 222.3
﻿ 6.625% Senior Notes
$
-
$ 400.0
$
-
$ 414.0
﻿ 5.5% Senior Notes
$ 1,100.0
$ 1,100.0
$ 1,127.5
$ 1,105.5
﻿ 5.875% Senior Notes
$ 500.0
$ 500.0
$ 503.8
$ 506.3
﻿ 5.375% Senior Notes
$ 500.0
$
-
$ 483.1
$
-
﻿
The fair values of the Company’s long-term debt instruments were estimated based on the average bid and ask price as determined using published rates and categorized as Level 2 within the fair value hierarchy in accordance with ASC 820-10, “Fair Value Measurements and Disclosures” (“ASC 820-10”). On June 10, 2016, the Company repaid the outstanding balances of the Prior Term Facility and the Incremental Term Loans with the proceeds from the $700.0 million Term Facility. Additionally, on May 26, 2016, the Company issued $500.0 million aggregate principal amount of 5.375% Senior Notes and used the proceeds, in part, to redeem all $400.0 million aggregate principal amount of the outstanding 6.625% Senior Notes on June 13, 2016. These transactions are more fully discussed in Note 5 . </t>
  </si>
  <si>
    <t>Revenue Recognition And Accounts Receivable</t>
  </si>
  <si>
    <t xml:space="preserve">Revenue Recognition and Accounts Receivable
Overview
The Company recognizes revenues in the period in which services are performed. Accounts receivable primarily consist of amounts due from third-party payors and patients. The Company’s ability to collect outstanding receivables is critical to its results of operations and cash flows. Amounts the Company receives for treatment of patients covered by governmental programs such as Medicare and Medicaid and other third-party payors such as health maintenance organizations (“HMOs”), preferred provider organizations (“PPOs”) and other private insurers are generally less than the Company’s established billing rates. Additionally, to provide for accounts receivable that could become uncollectible in the future, the Company establishes an allowance for doubtful accounts to reduce the carrying value of such receivables to their estimated net realizable value. Accordingly, the revenues and accounts receivable reported in the Company’s consolidated financial statements are recorded at the net amount expected to be received.
The Company’s revenues by payor and approximate percentages of revenues were as follows for the years ended December 31, 201 6 , 201 5 and 201 4 (in millions):
﻿
﻿
﻿
2016
2015
2014
﻿
Amount
Ratio
Amount
Ratio
Amount
Ratio
﻿ Medicare
$ 2,372.4
37.3
%
$ 1,894.9
36.3
%
$ 1,627.6
36.3
%
﻿ Medicaid
922.5
14.5
855.2
16.4
619.8
13.8
﻿ HMOs, PPOs and other private insurers
3,015.0
47.3
2,393.5
45.9
2,210.5
49.3
﻿ Self-pay
832.8
13.1
749.0
14.4
744.9
16.6
﻿ Other
130.9
2.1
121.8
2.3
98.1
2.2
﻿ Revenues before provision for
﻿ doubtful accounts
7,273.6
114.3
6,014.4
115.3
5,300.9
118.2
﻿ Provision for doubtful accounts
(909.6)
(14.3)
(800.1)
(15.3)
(817.8)
(18.2)
﻿ Revenues
$ 6,364.0
100.0
%
$ 5,214.3
100.0
%
$ 4,483.1
100.0
%
﻿
Certain changes have been made to the Company’s classification of historical sources of revenues. Primarily, the Company changed the classification of revenues related to its managed Medicare programs from HMOs, PPOs and other private insurers to Medicare for each of the periods presented above. This change had no impact on the Company’s historical results of operations.
Contractual Discounts and Cost Report Settlements
The Company derives a significant portion of its revenues from Medicare, Medicaid and other payors that receive discounts from its established billing rat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Company’s accompanying consolidated statements of operations.
Cost report settlements under reimbursement agreements with Medicare, Medicaid and certain other payors are estimated and recorded in the period the related services are rendered and are adjusted in future periods as final settlements are determined. There is a reasonable possibility that recorded estimates will change by a material amount in the near term. The net adjustments to estimated co st report settlements had the following impact to the Company’s consolidated statements of operations for the years ended December 31, 2016, 2015 and 2014 (in millions, except per share amounts):
﻿
﻿
Diluted
﻿
Net Income
Earnings (Loss)
﻿
Revenues
(Loss)
Per Share
﻿ Year ended December 31, 2016
$ 6.3
$ 3.9
$ 0.09
﻿ Year ended December 31, 2015
$ (0.5)
$ (0.3)
$ (0.01)
﻿ Year ended December 31, 2014
$ 2.5
$ 1.6
$ 0.03
The net cost report settlements due to the Company at December 31, 2016 were $3.5 million and included under the caption “Accounts receivable” in the accompanying consolidated balance sheet. The net cost report settlements due from the Company at December 31, 2015 were $12.9 million and included under the caption “Other current liabilities” in the accompanying consolidated balance sheets . The Company’s management believes that adequate provisions have been made for adjustments that may result from final determination of amounts earned under these programs.
Charity Care
Self-pay revenues are derived primarily from patients who do not have any form of healthcare coverage. The revenues associated with self-pay patients are generally reported at the Company’s gross charges. The Company evaluates these patients, after the patient’s medical condition is determined to be stable, for their ability to pay based upon federal and state poverty guidelines, qualifications for Medicaid or other governmental assistance programs, as well as the local hospital’s policy for charity care. The Company provides care without charge to certain patients that qualify under the local charity care policy of each of its hospitals. For the years ended December 31, 201 6 , 201 5 and 201 4 , the Company estimates that its costs of care provided under its charity care programs approximated $32.5 million, $23.3 million and $21.2 million, respectively. The increase in the Company’s estimated costs of charity care provided during the year ended December 31, 2016 as compared to the years ended December 31, 2015 and 2014 was primarily a result of the Company’s 2016 acquisitions. The Company does not report a charity care patient’s charges in revenues or in the provision for doubtful accounts as it is the Company’s policy not to pursue collection of amounts related to these patients.
﻿
The Company’s management estimates its costs of care provided under its charity care programs utilizing a calculated ratio of costs to gross charges multiplied by the Company’s gross charity care charges provided. The Company’s gross charity care charges include only services provided to patients who are unable to pay and qualify under the Company’s local charity care policies. To the extent the Company receives reimbursement through the various governmental assistance programs in which it participates to subsidize its care of indigent patients, the Company does not include these patients’ charges in its cost of care provided under its charity care program.
Provision and Allowance for Doubtful Accounts
To provide for accounts receivable that could become uncollectible in the future, the Company establishes an allowance for doubtful accounts to reduce the carrying value of such receivables to their estimated net realizable value. The primary uncertainty lies with uninsured patient receivables and deductibles, co-payments or other amounts due from individual patients.
The Company has an established process to determine the adequacy of the allowance for doubtful accounts that relies on a number of analytical tools and benchmarks to arrive at a reasonable allowance. No single statistic or measurement determines the adequacy of the allowance for doubtful accounts. Some of the analytical tools that the Company utilizes include, but are not limited to, historical cash collection experience, revenue trends by payor classification and revenue days in accounts receivable. Accounts receivable are written off after collection efforts have been followed in accordance with the Company’s policies.
A summary of activity in the Company’s allowance for doubtful accounts is as follows (in millions):
﻿
﻿
﻿
Additions
Accounts
﻿
Balances at
Recognized as
Written Off,
﻿
Beginning of
a Reduction to
Net of
Balances at
﻿
Year
Revenues
Recoveries
End of Year
﻿ Year ended December 31, 2016
$ 796.8
$ 909.6
$ (815.2)
$ 891.2
﻿ Year ended December 31, 2015
$ 709.5
$ 800.1
$ (712.8)
$ 796.8
﻿ Year ended December 31, 2014
$ 741.2
$ 817.8
$ (849.5)
$ 709.5
﻿
﻿
The allowances for doubtful accounts as a percentage of gross accounts receivable, net of contractual discounts were 49.4% and 51.7% as of December 31, 201 6 and 201 5 , respectively. The decrease in the resulting ratio of the allowance for doubtful accounts as a percentage of gross accounts receivable, net of contractual discounts, at December 31, 2016 as compared to December 31, 2015 is primarily a result of our 2016 acquisitions. Additionally, as of December 31, 201 6 and 201 5 , the allowances for doubtful accounts plus certain contractual allowances and discounts related to self-pay patients as a percentage of self-pay receivables were 92.6% and 88.9% , respectively.
﻿
Concentration of Revenues
﻿
During the years ended December 31, 201 6 , 201 5 and 201 4 , approximately 51.8% , 52.7% and 50.1% , respectively, of the Company’s revenues related to patients participating in the Medicare and Medicaid programs, collectively. The Company’s management recognizes that revenues and receivables from government agencies are significant to the Company’s operations, but it does not believe that there are significant credit risks associated with these government agencies. The Company’s management does not believe that there are any other significant concentrations of revenues from any particular payor that would subject the Company to any significant credit risks in the collection of its accounts receivable.
The Company’s revenues are particularly sensitive to regulatory and economic changes in certain states where the Company generates significant revenues. The following is an analysis by state of revenues as a percentage of the Company’s total revenues for those states in which the Company generates significant revenues for the years ended December 31, 201 6 , 201 5 and 201 4 :
﻿
﻿
﻿
Revenue Concentration by State
﻿
Hospital Campuses
2016
2015
2014
﻿
in State as of
% of
% of
% of
﻿
December 31, 2016
Amount
Revenues
Amount
Revenues
Amount
Revenues
﻿ North Carolina
9
$ 947.9
14.9
%
$ 580.3
11.1
%
$ 372.6
8.3
%
﻿ Kentucky
10
679.9
10.7
638.5
12.2
587.9
13.1
﻿ Virginia
6
661.8
10.4
641.9
12.3
624.4
13.9
﻿ Pennsylvania
4
562.5
8.8
566.5
10.9
*
*
﻿ Michigan
3
468.0
7.4
476.2
9.1
460.8
10.3
﻿ Georgia
2
453.7
7.1
*
*
*
*
﻿ Tennessee
10
450.1
7.1
420.7
8.1
404.5
9.0
﻿ New Mexico
2
320.4
5.0
287.3
5.5
266.5
5.9
___________
* - Not considered significant for the period presented.
Any changes in the current demographic, economic, competitive or regulatory conditions, or to Medicaid programs, in the above-mentioned states could have an adverse effect on the Company’s revenues or results of operations. </t>
  </si>
  <si>
    <t>Other Income</t>
  </si>
  <si>
    <t xml:space="preserve">Other Income
﻿
The American Recovery and Reinvestment Act of 2009 (“ARRA”) provides for incentive payments under the Medicare and Medicaid programs for certain hospitals and physician practices that demonstrate meaningful use of certified EHR technology. These provisions of ARRA, collectively referred to as the Health Information Technology for Economic and Clinical Health Act (the “HITECH Act”), are intended to promote the adoption and meaningful use of interoperable health information technology and qualified EHR technology.
﻿
The Company accounts for EHR incentive payments in accordance with ASC 450-30, “Gain Contingencies” (“ASC 450-30”). In accordance with ASC 450-30, the Company recognizes a gain for EHR incentive payments when its eligible hospitals and physician practices have demonstrated meaningful use of certified EHR technology for the applicable period and when the cost report information for the full cost report year that determines the final calculation of the EHR incentive payment is available. The demonstration of meaningful use is based on meeting a series of objectives and varies among hospitals and physician practices, between the Medicare and Medicaid programs and within the Medicaid program from state to state. Additionally, meeting the series of objectives in order to demonstrate meaningful use becomes progressively more stringent as its implementation is phased in through stages as outlined by the Centers for Medicare and Medicaid Services (“CMS”). EHR incentive payments are subject to audit and potential recoupment if it is determined that the Company’s hospitals did not meet the applicable meaningful use standards required in connection with such incentive payments. Furthermore, EHR incentive payments are subject to retrospective adjustment because the cost report data upon which the payments are based are further subject to audit.
﻿
For the years ended December 31, 201 6 , 201 5 and 201 4 , the Company recognized $29.9 million, $49.7 million and $71.9 million in EHR incentive payments, respectively, under the Medicare and Medicaid HITECH Act programs, collectively. These payments are reflected separately in the accompanying consolidated statement of operations under the caption “Other income”. Amounts recognized as other income that the Company anticipates collecting in future periods, but that were uncollected as of the balance sheet date totaled approximately $ 10.9 million and $ 22.9 million as of December 31, 201 6 and 201 5 , respectively, and are included in the accompanying consolidated balance sheets under the caption “Other current assets”.
The Company incurs both capital expenditures and operating expenses in connection with the implementation of its various EHR initiatives. The amount and timing of these expenditures does not directly correlate with the timing of the Company’s receipt or recognition as other income of the EHR incentive payments. As the Company complete s its full implementation of certified EHR technology in accordance with all three phases of the program, its EHR incentive payments will decline and ultimately end. </t>
  </si>
  <si>
    <t>Cash And Cash Equivalents</t>
  </si>
  <si>
    <t xml:space="preserve">Cash and Cash Equivalents
Cash and cash equivalents consist of cash on hand and marketable securities with original maturities of three months or less. The Company places its cash in financial institutions that are federally insured in limited amounts. </t>
  </si>
  <si>
    <t xml:space="preserve">Inventories
Inventories are stated at the lower of cost (first-in, first-out) or market and are comprised of purchased items. These inventory items are primarily operating supplies used in the direct or indirect treatment of patients. </t>
  </si>
  <si>
    <t>Property And Equipment</t>
  </si>
  <si>
    <t xml:space="preserve">Property and Equipment
Purchases of property and equipment are recorded at cost. Property and equipment acquired in connection with business combinations are recorded at estimated fair value in accordance with the acquisition method of accounting as prescribed in ASC 805-10, “Business Combinations” (“ASC 805-10”). Routine maintenance and repairs are charged to expense as incurred. Expenditures that increase capacities or extend useful lives are capitalized. Fully depreciated assets are retained in property and equipment accounts until they are disposed of. Allocated interest on funds used to pay for the construction or purchase of major capital additions is included in the cost of each capital addition.
Depreciation is calculated by applying the straight-line method over the estimated useful lives of buildings and improvements and equipment. Assets under capital and financing leases are generally amortized using the straight-line method over the shorter of the estimated useful life of the assets or life of the lease term, excluding any lease renewals, unless the lease renewals are reasonably assured. Capitalized internal-use software costs are amortized over their expected useful life, which is generally four years. Useful lives are as follows:
﻿
﻿
﻿
Years
﻿ Buildings and improvements (including those under capital leases and financing obligations)
10
-
40
﻿ Equipment
3
-
10
﻿ Equipment under capital leases
3
-
5
﻿
Depreciation expense was $342.4 million, $276.7 million and $247.6 million for the years ended December 31, 201 6 , 201 5 and 201 4 , respectively. Amortization expense related to assets under capital leases and financing obligations and capitalized internal-use software costs are included in depreciation expense.
As of December 31, 201 6 , the majority of the Company’s assets under capital leases and financing obligations are primarily comprised of prepaid capital leases. The Company’s assets under capital leases and financing obligations are set forth in the following table at December 31, 201 6 and 201 5 (in millions):
﻿
﻿
2016
2015
﻿ Buildings and improvements
$ 390.0
$ 305.6
﻿ Equipment
23.0
19.4
﻿
413.0
325.0
﻿ Accumulated amortization
(127.7)
(108.6)
﻿
$ 285.3
$ 216.4
The Company evaluates its long-lived assets for possible impairment whenever circumstances indicate that the carrying amount of the asset, or related group of assets, may not be recoverable from estimated future cash flows, in accordance with ASC 360-10. Fair value estimates are derived from established market values of comparable assets or internal calculations of estimated future net cash flows. The Company’s estimates of future cash flows are based on assumptions and projections it believes to be reasonable and supportable. The Company’s assumptions take into account revenue and expense growth rates, patient volumes, changes in payor mix and changes in legislation and other payor payment patterns. These assumptions vary by type of facility.
D uring the year ended December 31, 2016, the Company recognized a pre-tax impairment charg e of $1.2 million related to the write-off of certain capital assets which the Company determined were no longer a necessary component of its ongoing information technology strategy. As more fully discussed in Note 3, during the year s ended December 31, 2015 and 2014 , the Company recognized pre-tax impairment charges of $13.8 million and $57.7 million , respectively, in connection with the divestiture of certain of its hospitals . A portion of these charges related to the write-down of property and equipment to their estimated fair values. </t>
  </si>
  <si>
    <t xml:space="preserve">﻿
Goodwill and Intangible Assets
The Company accounts for its acquisitions in accordance with ASC 805-10 using the acquisition method of accounting. Goodwill represents the excess of the cost of an acquired entity over the net amounts assigned to assets acquired and liabilities assumed. In accordance with ASC 350-10, “Intangibles — Goodwill and Other” (“ASC 350-10”), goodwill and intangible assets with indefinite lives are reviewed by the Company at least annually for impairment. The Company’s business comprises a single reporting unit for impairment test purposes. For the purposes of these analyses, the Company’s estimates of fair value are based on a combination of the income approach, which estimates the fair value of the Company based on its future discounted cash flows, and the market approach, which estimates the fair value of the Company based on comparable market prices. During the years ended December 31, 201 6 , 201 5 and 201 4 , the Company performed its annual impairment tests as of October 1 and did not incur an impairment charge.
The Company’s intangible assets relate to contract-based physician minimum revenue guarantees; non-competition agreements; certificates of need and certificates of need exemptions; and licenses, provider numbers, accreditations and other. Contract-based physician minimum revenue guarantees and non-competition agreements are amortized over the terms of the agreements. The certificates of need, certificates of need exemptions, licenses, provider numbers, accreditations and other have been determined to have indefinite lives and, accordingly, are not amortized. The Company’s goodwill and intangible assets are further described in Note 4. </t>
  </si>
  <si>
    <t xml:space="preserve">Income Taxes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the likelihood that deferred tax assets will be recovered from future taxable income. To the extent the Company believes that recovery is not likely, a valuation allowance is established. To the extent the Company establishes a valuation allowance or increases this allowance, the Company must include an expense within the provision for income taxes in the consolidated statements of operations. The Company classifies interest and penalties related to its tax positions as a component of income tax expense. Income taxes are further described in Note 6. </t>
  </si>
  <si>
    <t>Reserves For Self-Insurance Claims</t>
  </si>
  <si>
    <t xml:space="preserve">Reserves for Self-Insurance Claims
Given the nature of the Company’s operating environment, it is subject to potential professional liability claims, employee workers’ compensation claims and other claims. To mitigate a portion of this risk, the Company maintains insurance for individual professional liability claims and employee workers’ compensation claims exceeding self-insured retention and deductible level s . The Company’s self-insured retention level for professional liability claims is $ 5.0 million per claim at December 31, 2016 with a $5.0 million inner aggregate per claim . Additionally, the Company’s deductible for workers’ compensation claims is $1.0 million per claim in all states in which it operates except for Wyoming. The Company participates in a state specific program in Wyoming for its workers’ compensation claims arising in this state. The Company’s self-insured retention and deductible levels are evaluated annually as a part of its insurance program’s renewal process.
The Company’s reserves for self-insurance and deductible claims reflect the current estimate of all outstanding losses, including incurred but not reported losses, based upon actuarial calculations as of the balance sheet date. The loss estimates included in the actuarial calculations may change in the future based upon updated facts and circumstances. The Company’s expense for self-insurance and deductible claims coverage each year includes: the actuarially determined estimate of losses for the current year, including claims incurred but not reported; the change in the estimate of losses for prior years based upon actual claims development experience as compared to prior actuarial projections; the insurance premiums for losses in excess of the Company’s self-insured retention and deductible levels; the administrative costs of the insurance program; and interest expense related to the discounted portion of the liability. The Company’s expense for self-insurance and deductible claims was approximately $76.9 million, $56.4 million and $50.6 million for the years ended December 31, 201 6 , 201 5 and 201 4 , respectively. The Company experienced an increase in its insurance expenses for the year ended December 31, 2016 primarily as a result of recording an accrual for loss contingencies for cardiology-related legal proceedings as described further in Note 11.
The Company’s reserves for professional liability claims are based upon quarterly actuarial calculations. The Company’s reserves for employee workers’ compensation claims are based upon semi-annual actuarial calculations. These reserve calculations consider historical claims data, demographic considerations, severity factors and other actuarial assumptions, which are discounted to present value. The Company’s reserves for self-insured claims have been discounted to their present value using a discount rate of 1.31% , 1.35% and 1.50% at December 31, 201 6 , 201 5 and 201 4 , respectively. The Company’s management selects a discount rate by considering a risk-free interest rate that corresponds to the period when the self-insured claims are incurred and projected to be paid.
Professional and general liability claims are typically resolved over an extended period of time, often as long as five years or more, while workers’ compensation claims are typically resolved in one to two years. Accordingly, the Company’s reserves for self-insured claims, comprised of estimated indemnity and expense payments related to reported events and incurred but not reported events as of the end of the period, include both a current and long-term component. The current portion of the Company’s reserves for self-insured claims is included under the caption “Other current liabilities” and the long-term portion is included under the caption “Long-term portion of reserves for self-insurance claims” in the accompanying consolidated balance sheets.
The following table provides information regarding the classification of the Company’s reserves for self-insured claims at December 31, 201 6 and 201 5 (in millions):
﻿
﻿
﻿
2016
2015
﻿ Current portion
$ 81.1
$ 41.5
﻿ Long-term portion
161.5
154.7
﻿
$ 242.6
$ 196.2
The combination of changing conditions and the extended time required for claim resolution results in a loss estimation process that requires actuarial skill and the application of judgment, and such estimates require periodic revision. As a result of the variety of factors that must be considered, there is a risk that actual incurred losses may develop differently from estimates. The results of the Company’s quarterly and semi-annual actuarial calculations resulted in changes to its reserves for self-insured claims for prior years. As a result, for the years ended December 31, 2016, 2015 and 2014, the Company’s related self-insured claims expense decreased by $31.0 million, $21.7 million and $9.8 million, which increased net income by approximately $19.4 million, $13.5 million and $6.4 million, or $0.45 , $0.29 and $0.14 per diluted share, respectively. </t>
  </si>
  <si>
    <t>Self-Insured Medical Benefits</t>
  </si>
  <si>
    <t xml:space="preserve">Self-Insured Medical Benefits
The Company is self-insured for substantially all of the medical expenses and benefits of its employees. The reserve for medical benefits primarily reflects the current estimate of incurred but not reported losses based upon an annual actuarial calculation as of the balance sheet date. The undiscounted reserve for self-insured medical benefits was $39.4 million and $28.5 million at December 31, 201 6 and 201 5 , respectively, and is included in the Company’s accompanying consolidated balance sheets under the caption “Other current liabilities”. </t>
  </si>
  <si>
    <t>Noncontrolling Interests And Redeemable Noncontrolling Interests</t>
  </si>
  <si>
    <t xml:space="preserve">Noncontrolling Interests and Redeemable Noncontrolling Interests
Noncontrolling interests represent the portion of equity in a subsidiary not attributable, directly or indirectly, to a parent. The Company’s accompanying consolidated financial statements include all assets, liabilities, revenues and expenses at their consolidated amounts, which include the amounts attributable to the Company and the noncontrolling interest. The Company recognizes as a separate component of equity and earnings on the portion of income or loss attributable to noncontrolling interests based on the portion of the entity not owned by the Company.
The following table presents the changes in the Company’s noncontrolling interests during the years ended December 31, 201 6 and 201 5 (in millions):
﻿
﻿
﻿ Balance at January 1, 2015
$ 27.3
﻿ Net income attributable to noncontrolling interests
1.7
﻿ Noncash change as a result of acquisition and other
18.3
﻿ Distributions
(2.4)
﻿ Balance at December 31, 2015
44.9
﻿ Net loss attributable to noncontrolling interests
(1.6)
﻿ Noncash change as a result of acquisition and other
6.6
﻿ Distributions
(1.9)
﻿ Balance at December 31, 2016
$ 48.0
Certain of the Company’s noncontrolling interests include redemption features that cause these interests not to meet the requirements for classification as equity in accordance with ASC 480-10-S99-3, “Distinguishing Liabilities from Equity”. Redemption features related to these interests, if exercised, would currently requir e the Company to deliver cash . Accordingly, these redeemable noncontrolling interests are classified in the mezzanine section of the Company’s accompanying consolidated balance sheets under the caption “Redeemable noncontrolling interests”. Changes in the fair value of the Company’s redeemable noncontrolling interests are recognized as adjustments to consolidated stockholders’ equity.
The following table presents the changes in the Company’s redeemable noncontrolling interests during the years ended December 31, 201 6 and 201 5 (in millions):
﻿
﻿
﻿
﻿
﻿ Balance at January 1, 2015
$ 87.1
﻿ Net income attributable to redeemable noncontrolling interests
9.4
﻿ Noncash change as a result of acquisition and other
8.0
﻿ Fair value adjustments
3.6
﻿ Distributions
(4.5)
﻿ Balance at December 31, 2015
103.6
﻿ Net income attributable to redeemable noncontrolling interests
11.5
﻿ Noncash change as a result of acquisition and other
(0.8)
﻿ Fair value adjustments
8.0
﻿ Distributions
(8.6)
﻿ Balance at December 31, 2016
$ 113.7
﻿ </t>
  </si>
  <si>
    <t>Segment Reporting</t>
  </si>
  <si>
    <t xml:space="preserve">Segment Reporting
The Company provides healthcare services . Accordingly, the Company has one operating segment, healthcare services, for segment reporting purposes in accordance with ASC 280-10, “S egment Reporting”. Additionally, the Company has one reporting unit for goodwill impairment testing in accordance with ASC 350-10. </t>
  </si>
  <si>
    <t xml:space="preserve">Stock-Based Compensation
The Company issues stock-based awards to key employees and dire ctors under various stockholder- approved stock-based compensation plans, as further described in Note 9. The Company accounts for its stock-based awards in accordance with the provisions of ASC 718-10 “Compensation — Stock Compensation”, (“ASC 718-10”). In accordance with ASC 718-10, the Company recognizes compensation expense over each of the stock-based award’s requisite service period based on the estimated grant date fair value of each stock-based award. </t>
  </si>
  <si>
    <t>Deferred Cash Awards</t>
  </si>
  <si>
    <t xml:space="preserve">Deferred Cash Awards
The Company grants deferred cash awards to certain employees that are subject to continuing service requirements and a ratable vesting term of three years. The Company recognizes compensation expense for these awards over th eir requisite service period. For the years ended December 31, 201 6 , 201 5 and 201 4 , expense related to the Company’s deferred cash awards was approximately $10.4 million, $8.6 million and $7.6 million, respectively. As of December 31, 201 6 , there was $15.3 million of total estimated unrecognized compensation costs related to deferred cash awards arrangements. The Company expects to recognize this cost over a weighted average period of 1.3 years. </t>
  </si>
  <si>
    <t>Defined Contribution Plans</t>
  </si>
  <si>
    <t xml:space="preserve">Defined Contribution Plans
The Company maintains multiple defined contribution retirement plans that cover a majority of the Company’s employees with a discretionary matching policy based on the Company’s financial performance and definite contribution formulas for employees at certain facilities. The Company’s expense related to its defined contribution plans was $27.3 million, $23.6 million and $24.5 million for the years ended December 31, 201 6 , 201 5 and 201 4 , respectively. </t>
  </si>
  <si>
    <t>Defined Benefit Pension Plans</t>
  </si>
  <si>
    <t xml:space="preserve">Defined Benefit Pension Plans
The Company maintains certain defined benefit pension plans for a small population of the Company’s employees. The Company accounts for its defined benefit pension p lans in accordance with ASC 715-30 “Compensation – Defined Benefit Plans”, (“ASC 715-30”). In accordance with ASC 715-30, the Company recognizes the unfunded liability of its defined benefit pension p lans in the Company’s consolidated balance sheet s and unrecognized gains (losses) and prior service credits (costs) as changes in other comprehensive income (loss). The measurement date of the defined benefit pension p lans’ assets and liabilities coincides with the Company’s year-end. The Company’s pension benefit obligation is measured using actuarial calculations that incorporate discount rates, rate of compensation increases, when applicable, expected long-term returns on plan assets and consider expected age of retirement and mortality. The Company’s defined benefit pension plans are described further in Note 10. </t>
  </si>
  <si>
    <t>Earnings Per Share ("EPS")</t>
  </si>
  <si>
    <t xml:space="preserve">Earnings Per Share (“EPS”)
EPS is based on the weighted average number of common shares outstanding and the effect of stock options, other stock-based awards, common stock warrants and convertible debt instruments , when dilutive. The Company’s previously outstanding convertible debt instrument was included in the calculation of diluted earnings per share for the year ended December 31, 2014 whether or not the contingent requirements were met for conversion when its conversion price was less than the average market price of the Company’s common stock for the period the convertible debt instrument was outstanding. </t>
  </si>
  <si>
    <t>Adoption Of Recently Issued Accounting Standards</t>
  </si>
  <si>
    <t xml:space="preserve">Adoption of Recently Issued Accounting Standards
﻿
ASU 2015-16, “Business Combinations: Simplifying the Accounting for Measurement-Period Adjustments”
﻿
In September 2015, the Financial Accounting Standards Board (“FASB”) issued Accounting Standards Update (“ASU”) 2015-16, “Business Combinations: Simplifying the Accounting for Measurement-Period Adjustments” (“ASU 2015-16”). ASU 2015-16 eliminates the requirement for an acquirer to retrospectively adjust its financial statements for changes to provisional amounts that are identified during the measurement-period following the consummation of a business combination. Instead, ASU 2015-16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The Company adopted ASU 2015-16 during the first quarter of 2016, which had no impact on the Company’s financial position, results of operation, cash flows or financial disclosures .
﻿
ASU 2015-5, “Intangibles – Goodwill and Other – Internal-Use Software”
﻿
In April 2015, the FASB issued ASU 2015-5, “Intangibles - Goodwill and Other - Internal-Use Software” (“ASU 2015-5”). ASU 2015-5 provides guidance to customers about whether a cloud computing arrangement includes a software license. If a cloud computing arrangement includes a software license, ASU 2015-5 specifies that the customer should account for the software license element of the arrangement consistent with the acquisition of other software licenses. ASU 2015-5 further specifies that the customer should account for a cloud computing arrangement as a service contract if the arrangement does not include a software license. The Company prospectively adopted the provisions of ASU 2015-5 during the first quarter of 2016, which had no material impact on the Company’s financial position, results of operation, cash flows or financial disclosures.
ASU 2015-2, “Consolidation”
In February 2015, the FASB issued ASU 2015-2 “Consolidation” (“ASU 2015-2”). ASU 2015-2 includes amendments that are intended to improve targeted areas of consolidation for legal entities including reducing the number of consolidation models from four to two and simplifying the FASB Accounting Standards Codification. The Company adopted ASU 2015-2 during the first quarter of 2016, which had no impact on the Company’s financial position, results of operation, cash flows or financial disclosures . </t>
  </si>
  <si>
    <t>Accounting Standards Not Yet Adopted</t>
  </si>
  <si>
    <t xml:space="preserve">Accounting Standards Not Yet Adopted
﻿
ASU 2016-9, “Compensation – Stock Compensation: Improvements to Employee Share-Based Payment Accounting”
﻿
In March 2016, the FASB issued ASU 2016-9 “Compensation – Stock Compensation: Improvements to Employee Share-Based Payment Accounting” (“ASU 2016-9”). ASU 2016-9 changes certain aspects of accounting for share-based payment awards to employees, including the accounting for income taxes, application of estimated rates of forfeiture and statutory tax withholding requirements. ASU 2016-9 is effective for annual reporting periods beginning after December 15, 2016, including interim periods within those years. The Company anticipates that the adoption of ASU 2016-9 will primarily impact its results of operations for the recognition of excess tax benefits or deficits related to the settlement of share-based payment awards in its provision for income taxes rather than through stockholders’ equity. However, the Company does not anticipate that its adoption of ASU 2016-9 will result in a significant impact to its financial position or cash flows.
ASU 2016-2, “Leases”
﻿
In February 2016, the FASB issued ASU 2016-2 “Leases” (“ASU 2016-2”). ASU 2016-2 requires the rights and obligations arising from lease contracts, including existing and new arrangements, to be recognized as assets and liabilities on the balance sheet. ASU 2016-2 is effective for annual reporting periods beginning after December 15, 2018, including interim periods within those years. Early adoption is permitted. The Company anticipates that the adoption of ASU 2016-2 will result in an increase in both total assets and total liabilities. The Company is still evaluating the impact that the adoption of this standard will have on its policies, procedures and control framework.
﻿
ASU 2014-9, “Revenue from Contracts with Customers”
﻿
In May 2014, the FASB issued ASU 2014-9, “Revenue from Contracts with Customers”, together along with subsequent amendments, updates and an extension of the effective date, (collectively the “New Revenue Standard”), which supersedes most existing revenue recognition guidance, including industry-specific healthcare guidance. The New Revenue Standard provides for a single comprehensive principles-based standard for the recognition of revenue across all industries through the application of the following five-step process: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
This five-step process will require significant management judgment in addition to changing the way many companies recognize revenue in their financial statements. Additionally, and among other provisions, the New Revenue Standard requires expanded quantitative and qualitative disclosures, including disclosure about the nature, amount, timing and uncertainty of revenue.
﻿
The provisions of the New Revenue Standard are effective for annual periods beginning after December 15, 2017, including interim periods within those years by applying either the full retrospective method or the cumulative catch-up transition method. The full retrospective method requires application of the provisions of the New Revenue Standard for all periods presented while the cumulative catch-up transition method requires the application of the provisions of the New Revenue Standard as of the date of adoption with the cumulative effect of the retrospective application of the provisions as an adjustment through retained earnings. Currently, the Company anticipates adopting the provisions of the New Revenue Standard using the full retrospective method for all periods presented. Early adoption is permitted starting with annual periods beginning after December 31, 2016. The Company does not plan to early adopt.
﻿
As the Company progresses with its implementation efforts to adopt the New Revenue Standard, management continues to evaluate and refine its estimates of the anticipated impacts it will have on its revenue recognition policies, procedures, financial position, results of operations, cash flows, financial disclosures and control framework. Specifically, the Company is continuing to evaluate its population of revenue sources to determine an appropriate level of stratification, as well as assess all of the potential effects the New Revenue Standard will have on variable consideration arising from settl ements with third party payors, disproportionate share hospital payments and bundled payments . However, the Company does anticipate that, as a result of certain changes required by the New Revenue Standard, the majority of its provision for doubtful accounts will be recognized as a direct reduction to revenues, instead of separately as a deduction to arrive at revenue. </t>
  </si>
  <si>
    <t>Organization And Summary Of Significant Accounting Policies (Tables)</t>
  </si>
  <si>
    <t>Carrying Amount And Fair Value Of Long-Term Debt Instruments</t>
  </si>
  <si>
    <t xml:space="preserve">﻿
﻿
Carrying Amount
Fair Value
﻿
December 31,
December 31,
December 31,
December 31,
﻿
2016
2015
2016
2015
﻿ Senior Credit Agreement:
﻿ Term Facility
$ 691.3
$
-
$ 684.4
$
-
﻿ Prior Credit Agreement:
﻿ Prior Term Facility
$
-
$ 405.0
$
-
$ 404.5
﻿ Incremental Term Loans
$
-
$ 222.6
$
-
$ 222.3
﻿ 6.625% Senior Notes
$
-
$ 400.0
$
-
$ 414.0
﻿ 5.5% Senior Notes
$ 1,100.0
$ 1,100.0
$ 1,127.5
$ 1,105.5
﻿ 5.875% Senior Notes
$ 500.0
$ 500.0
$ 503.8
$ 506.3
﻿ 5.375% Senior Notes
$ 500.0
$
-
$ 483.1
$
-
﻿ </t>
  </si>
  <si>
    <t>Schedule Of Revenues By Payor And Approximate Percentages Of Revenues</t>
  </si>
  <si>
    <t xml:space="preserve">﻿
﻿
2016
2015
2014
﻿
Amount
Ratio
Amount
Ratio
Amount
Ratio
﻿ Medicare
$ 2,372.4
37.3
%
$ 1,894.9
36.3
%
$ 1,627.6
36.3
%
﻿ Medicaid
922.5
14.5
855.2
16.4
619.8
13.8
﻿ HMOs, PPOs and other private insurers
3,015.0
47.3
2,393.5
45.9
2,210.5
49.3
﻿ Self-pay
832.8
13.1
749.0
14.4
744.9
16.6
﻿ Other
130.9
2.1
121.8
2.3
98.1
2.2
﻿ Revenues before provision for
﻿ doubtful accounts
7,273.6
114.3
6,014.4
115.3
5,300.9
118.2
﻿ Provision for doubtful accounts
(909.6)
(14.3)
(800.1)
(15.3)
(817.8)
(18.2)
﻿ Revenues
$ 6,364.0
100.0
%
$ 5,214.3
100.0
%
$ 4,483.1
100.0
%
﻿ </t>
  </si>
  <si>
    <t>Schedule Of Net Adjustments To Estimated Cost Report Settlements</t>
  </si>
  <si>
    <t xml:space="preserve">﻿
﻿
Diluted
﻿
Net Income
Earnings (Loss)
﻿
Revenues
(Loss)
Per Share
﻿ Year ended December 31, 2016
$ 6.3
$ 3.9
$ 0.09
﻿ Year ended December 31, 2015
$ (0.5)
$ (0.3)
$ (0.01)
﻿ Year ended December 31, 2014
$ 2.5
$ 1.6
$ 0.03
﻿ </t>
  </si>
  <si>
    <t>Allowance For Doubtful Accounts</t>
  </si>
  <si>
    <t xml:space="preserve">﻿
﻿
Additions
Accounts
﻿
Balances at
Recognized as
Written Off,
﻿
Beginning of
a Reduction to
Net of
Balances at
﻿
Year
Revenues
Recoveries
End of Year
﻿ Year ended December 31, 2016
$ 796.8
$ 909.6
$ (815.2)
$ 891.2
﻿ Year ended December 31, 2015
$ 709.5
$ 800.1
$ (712.8)
$ 796.8
﻿ Year ended December 31, 2014
$ 741.2
$ 817.8
$ (849.5)
$ 709.5
﻿ </t>
  </si>
  <si>
    <t>Analysis By State Of Revenues As Percentage Of The Total Revenues</t>
  </si>
  <si>
    <t xml:space="preserve">﻿
﻿
Revenue Concentration by State
﻿
Hospital Campuses
2016
2015
2014
﻿
in State as of
% of
% of
% of
﻿
December 31, 2016
Amount
Revenues
Amount
Revenues
Amount
Revenues
﻿ North Carolina
9
$ 947.9
14.9
%
$ 580.3
11.1
%
$ 372.6
8.3
%
﻿ Kentucky
10
679.9
10.7
638.5
12.2
587.9
13.1
﻿ Virginia
6
661.8
10.4
641.9
12.3
624.4
13.9
﻿ Pennsylvania
4
562.5
8.8
566.5
10.9
*
*
﻿ Michigan
3
468.0
7.4
476.2
9.1
460.8
10.3
﻿ Georgia
2
453.7
7.1
*
*
*
*
﻿ Tennessee
10
450.1
7.1
420.7
8.1
404.5
9.0
﻿ New Mexico
2
320.4
5.0
287.3
5.5
266.5
5.9
___________
* - Not considered significant for the period presented. </t>
  </si>
  <si>
    <t>Useful Life Of Property And Equipment</t>
  </si>
  <si>
    <t xml:space="preserve">﻿
﻿
Years
﻿ Buildings and improvements (including those under capital leases and financing obligations)
10
-
40
﻿ Equipment
3
-
10
﻿ Equipment under capital leases
3
-
5
﻿ </t>
  </si>
  <si>
    <t>Assets Under Capital Leases</t>
  </si>
  <si>
    <t xml:space="preserve">﻿
﻿
2016
2015
﻿ Buildings and improvements
$ 390.0
$ 305.6
﻿ Equipment
23.0
19.4
﻿
413.0
325.0
﻿ Accumulated amortization
(127.7)
(108.6)
﻿
$ 285.3
$ 216.4
﻿ </t>
  </si>
  <si>
    <t>Reserves For Self-Insured Claims</t>
  </si>
  <si>
    <t xml:space="preserve">﻿
﻿
2016
2015
﻿ Current portion
$ 81.1
$ 41.5
﻿ Long-term portion
161.5
154.7
﻿
$ 242.6
$ 196.2
﻿ </t>
  </si>
  <si>
    <t>Noncontrolling Interest Rollforward</t>
  </si>
  <si>
    <t xml:space="preserve">﻿
﻿ Balance at January 1, 2015
$ 27.3
﻿ Net income attributable to noncontrolling interests
1.7
﻿ Noncash change as a result of acquisition and other
18.3
﻿ Distributions
(2.4)
﻿ Balance at December 31, 2015
44.9
﻿ Net loss attributable to noncontrolling interests
(1.6)
﻿ Noncash change as a result of acquisition and other
6.6
﻿ Distributions
(1.9)
﻿ Balance at December 31, 2016
$ 48.0
﻿ </t>
  </si>
  <si>
    <t>Changes In The Company's Redeemable Noncontrolling Interests</t>
  </si>
  <si>
    <t xml:space="preserve">﻿
﻿ Balance at January 1, 2015
$ 87.1
﻿ Net income attributable to redeemable noncontrolling interests
9.4
﻿ Noncash change as a result of acquisition and other
8.0
﻿ Fair value adjustments
3.6
﻿ Distributions
(4.5)
﻿ Balance at December 31, 2015
103.6
﻿ Net income attributable to redeemable noncontrolling interests
11.5
﻿ Noncash change as a result of acquisition and other
(0.8)
﻿ Fair value adjustments
8.0
﻿ Distributions
(8.6)
﻿ Balance at December 31, 2016
$ 113.7
﻿ </t>
  </si>
  <si>
    <t>Acquisitions (Tables)</t>
  </si>
  <si>
    <t>Schedule Of Assets Acquired And Liabilities Assumed</t>
  </si>
  <si>
    <t xml:space="preserve">﻿
﻿ Current assets
$ 93.2
﻿ Property and equipment
518.2
﻿ Intangible assets
14.4
﻿ Other long-term assets
2.9
﻿ Goodwill
109.9
﻿ Total assets acquired, excluding cash
738.6
﻿ Current liabilities
(78.2)
﻿ Long-term debt
(83.5)
﻿ Other long-term liabilities
(12.6)
﻿ Total liabiliites assumed
(174.3)
﻿ Net assets acquired
$ 564.3
﻿ </t>
  </si>
  <si>
    <t>Goodwill And Intangible Assets (Tables)</t>
  </si>
  <si>
    <t>Changes In The Carrying Amount Of Goodwill</t>
  </si>
  <si>
    <t xml:space="preserve">﻿
﻿ Balance at January 1, 2015
$ 1,636.1
﻿ Acquisitions
31.5
﻿ Divestitures
(5.3)
﻿ Adjustments related to prior year acquisitions
5.2
﻿ Balance at December 31, 2015
1,667.5
﻿ Acquisitions
110.4
﻿ Balance at December 31, 2016
$ 1,777.9
﻿ </t>
  </si>
  <si>
    <t>Summary Of Intangible Assets</t>
  </si>
  <si>
    <t xml:space="preserve">﻿
﻿
2016
2015
﻿ Amortized intangible assets:
﻿ Contract-based physician minimum revenue guarantees
﻿ Gross carrying amount
$ 40.9
$ 48.9
﻿ Accumulated amortization
(24.6)
(28.9)
﻿ Net total
16.3
20.0
﻿ Non-competition agreements and other
﻿ Gross carrying amount
20.2
20.2
﻿ Accumulated amortization
(13.4)
(11.2)
﻿ Net total
6.8
9.0
﻿ Total amortized intangible assets
﻿ Gross carrying amount
61.1
69.1
﻿ Accumulated amortization
(38.0)
(40.1)
﻿ Net total
23.1
29.0
﻿
﻿ Indefinite-lived intangible assets:
﻿ Certificates of need and certificates of need exemptions
35.4
30.6
﻿ Licenses, provider numbers, accreditations and other
21.8
11.0
﻿ Net total
57.2
41.6
﻿
﻿ Total intangible assets:
﻿ Gross carrying amount
118.3
110.7
﻿ Accumulated amortization
(38.0)
(40.1)
﻿ Net total
$ 80.3
$ 70.6
﻿ </t>
  </si>
  <si>
    <t>Schedule Of Estimated Amortization Expense</t>
  </si>
  <si>
    <t xml:space="preserve">﻿
﻿ 2017
$ 9.8
﻿ 2018
6.7
﻿ 2019
4.1
﻿ 2020
1.8
﻿ 2021
0.6
﻿ Thereafter
0.1
﻿
$ 23.1
﻿ </t>
  </si>
  <si>
    <t>Long-Term Debt (Tables)</t>
  </si>
  <si>
    <t>Schedule Of Long-Term Debt</t>
  </si>
  <si>
    <t xml:space="preserve">﻿
﻿
2016
2015
﻿ Senior Credit Agreement:
﻿ Term Facility
$ 691.3
$
-
﻿ Prior Credit Agreement:
﻿ Prior Term Facility
-
405.0
﻿ Incremental Term Loans
-
222.6
﻿ 6.625% Senior Notes
-
400.0
﻿ 5.5% Senior Notes
1,100.0
1,100.0
﻿ 5.875% Senior Notes
500.0
500.0
﻿ 5.375% Senior Notes
500.0
-
﻿ Unamortized debt issuance costs, discount and premium
(21.9)
(22.2)
﻿
2,769.4
2,605.4
﻿
﻿ Capital leases and financing obligations
144.9
63.4
﻿ Total debt
$ 2,914.3
$ 2,668.8
﻿ </t>
  </si>
  <si>
    <t>Maturities Of Long-Term Debt</t>
  </si>
  <si>
    <t xml:space="preserve">﻿
﻿ 2017
$ 22.3
﻿ 2018
22.2
﻿ 2019
31.5
﻿ 2020
40.9
﻿ 2021
1,701.8
﻿ Thereafter
1,090.6
﻿
$ 2,909.3
﻿ </t>
  </si>
  <si>
    <t>5.375% Senior Notes [Member] | Unsecured Senior Notes [Member]</t>
  </si>
  <si>
    <t>Schedule Of Redemption Price Percentage</t>
  </si>
  <si>
    <t xml:space="preserve">﻿
﻿ May 1, 2019 to April 30, 2020 104.031
%
﻿ May 1, 2020 to April 30, 2021 102.688
%
﻿ May 1, 2021 to April 30, 2022 101.344
%
﻿ May 1, 2022 and thereafter 100.000
%
﻿ </t>
  </si>
  <si>
    <t>5.5% Senior Notes [Member] | Unsecured Senior Notes [Member]</t>
  </si>
  <si>
    <t xml:space="preserve">﻿
﻿ December 1, 2016 to November 30, 2017 104.125
%
﻿ December 1, 2017 to November 30, 2018 102.750
%
﻿ December 1, 2018 to November 30, 2019 101.375
%
﻿ December 1, 2019 and thereafter 100.000
%
﻿ </t>
  </si>
  <si>
    <t>5.875% Senior Notes [Member] | Unsecured Senior Notes [Member]</t>
  </si>
  <si>
    <t xml:space="preserve">﻿
﻿ December 1, 2018 to November 30, 2019 104.406
%
﻿ December 1, 2019 to November 30, 2020 102.938
%
﻿ December 1, 2020 to November 30, 2021 101.469
%
﻿ December 1, 2021 and thereafter 100.000
%
﻿ </t>
  </si>
  <si>
    <t>Income Taxes (Tables)</t>
  </si>
  <si>
    <t>Schedule Of Provision For Income Taxes</t>
  </si>
  <si>
    <t xml:space="preserve">﻿
﻿
2016
2015
2014
﻿ Current:
﻿ Federal
$ 113.2
$ 122.8
$ 47.2
﻿ State
7.9
7.9
1.4
﻿
121.1
130.7
48.6
﻿
﻿ Deferred:
﻿ Federal
(47.5)
(17.1)
26.7
﻿ State
(9.4)
(2.9)
(4.8)
﻿
(56.9)
(20.0)
21.9
﻿ Change in valuation allowance
8.8
(1.2)
(2.4)
﻿ Total
$ 73.0
$ 109.5
$ 68.1
﻿ </t>
  </si>
  <si>
    <t>Reconciliation Of Statutory Federal Income Tax Rate To Effective Income Tax Rate For Income From Continuing Operations Before Income Taxes And Including Net Income From Non-Controlling Interests</t>
  </si>
  <si>
    <t xml:space="preserve">﻿
﻿
2016
2015
2014
﻿ Federal statutory rate 35.0
%
35.0
%
35.0
%
﻿ State income taxes, net of federal income tax benefits (2.1)
2.2
1.0
﻿ Valuation allowances 4.5
(1.1)
(1.3)
﻿ Other items, net 0.1
1.5
0.4
﻿ Effective income tax rate 37.5
%
37.6
%
35.1
%
﻿ </t>
  </si>
  <si>
    <t>Schedule Of Deferred Income Taxes Result From Temporary Differences In Recognition Of Assets, Liabilities, Revenues And Expenses</t>
  </si>
  <si>
    <t xml:space="preserve">﻿
﻿
2016
2015
﻿ Deferred income tax liabilities:
﻿ Depreciation and amortization
$ (332.7)
$ (329.2)
﻿ Prepaid expenses
(4.3)
(2.8)
﻿ Other
(0.1)
(1.6)
﻿ Total deferred income tax liabilities
(337.1)
(333.6)
﻿
﻿ Deferred income tax assets:
﻿ Provision for doubtful accounts
56.3
50.8
﻿ Employee compensation
99.5
103.7
﻿ Professional liability claims
65.4
53.4
﻿ Net operating losses and other
143.5
95.8
﻿ Total deferred income tax assets
364.7
303.7
﻿ Valuation allowance
(77.6)
(64.5)
﻿ Net deferred income tax assets
287.1
239.2
﻿ Deferred income taxes
$ (50.0)
$ (94.4)
﻿ </t>
  </si>
  <si>
    <t>Other Current Liabilities (Tables)</t>
  </si>
  <si>
    <t>Schedule Of Other Current Liabilities</t>
  </si>
  <si>
    <t xml:space="preserve">﻿
﻿
2016
2015
﻿ Current portion of reserves for self-insurance claims
$ 81.1
$ 41.5
﻿ Self-insured medical benefits liability
39.4
28.5
﻿ Accrued interest
12.1
14.4
﻿ Accrued provider taxes related to Medicaid supplemental payment programs
10.9
10.4
﻿ Accrued property taxes
8.1
8.2
﻿ Physician minimum revenue guarantee liability
8.3
8.1
﻿ Other
84.1
83.4
﻿
$ 244.0
$ 194.5
﻿ </t>
  </si>
  <si>
    <t>Stockholders' Equity (Tables)</t>
  </si>
  <si>
    <t>Summary Of Share Repurchases In Accordance With Stock Repurchase Plans</t>
  </si>
  <si>
    <t xml:space="preserve">﻿
﻿
Total
Weighted
﻿
Number
Average
﻿
of Shares
Price Paid
﻿
Amount
Repurchased
per Share
﻿ Year ended December 31, 2016
$ 225.0
3.8
$ 60.05
﻿ Year ended December 31, 2015
$ 125.0
1.7
$ 74.64
﻿ Year ended December 31, 2014
$ 214.7
3.8
$ 57.00
﻿ </t>
  </si>
  <si>
    <t>Stock-Based Compensation (Tables)</t>
  </si>
  <si>
    <t>Schedule Of Estimates Of Weighted-Average Fair Value Per Share Of Stock Options Granted</t>
  </si>
  <si>
    <t xml:space="preserve">﻿
﻿
2016
2015
2014
﻿ Expected volatility
32.2
%
29.0
%
29.0
%
﻿ Risk-free interest rate
1.76
2.20
2.71
﻿ Expected dividends
-
-
-
﻿ Average expected term (years)
5.9
5.3
5.4
﻿ Fair value per share of stock options granted
$
19.58
$
18.66
$
13.95
﻿ </t>
  </si>
  <si>
    <t>Summary Of Stock Option Activity</t>
  </si>
  <si>
    <t xml:space="preserve">﻿
﻿
﻿
Weighted
﻿
Weighted
Average
﻿
Average
Weighted
Aggregate
Remaining
﻿
Number
Exercise
Average
Total
Intrinsic
Contractual
﻿ Stock Options
Shares
Price
Fair Value
Fair Value
Value (a)
Term
﻿
(In millions)
(In millions)
(In years)
﻿ Outstanding at December 31, 2015
3,674,772
$ 46.46
$ 13.20
$ 48.5
$ 99.0
6.59
﻿ Exercisable at December 31, 2015
2,180,867
$ 36.26
$ 11.16
$ 24.3
$ 81.0
5.24
﻿ Unvested at December 31, 2015
1,493,905
$ 61.34
$ 16.18
$ 24.2
$ 18.0
8.55
﻿ Granted
939,417
$ 64.18
$ 19.58
$ 18.4
N/A
N/A
﻿ Exercised
(273,272)
$ 43.59
$ 12.22
$ (3.3)
$ 4.4
N/A
﻿ Forfeited (pre-vest cancellation)
(221,223)
$ 65.42
$ 18.52
$ (4.1)
N/A
N/A
﻿ Vested
727,630
$ 56.83
$ 15.04
$ 11.0
N/A
N/A
﻿ Expired (post-vest cancellation)
(31,666)
$ 71.00
$ 18.65
$ (0.6)
N/A
N/A
﻿ Outstanding at December 31, 2016
4,088,028
$ 49.51
$ 14.40
$ 58.9
$ 45.7
6.21
﻿ Exercisable at December 31, 2016
2,603,559
$ 40.82
$ 12.04
$ 31.4
$ 44.9
4.87
﻿ Unvested at December 31, 2016
1,484,469
$ 64.74
$ 18.54
$ 27.5
$ 0.8
8.58
_________________________
(a)
The aggregate intrinsic value represents the difference between the underlying stock’s market price and the stock’s exercise price. </t>
  </si>
  <si>
    <t>Summary Of Other Stock-Based Award</t>
  </si>
  <si>
    <t xml:space="preserve">﻿
﻿
Weighted
Aggregate
﻿
Number
Average
Total
Intrinsic
﻿ Other Stock-Based Awards
Shares
Fair Value
Fair Value
Value
﻿
(In millions)
(In millions)
﻿ Outstanding at December 31, 2015
937,291
$ 64.17
$ 60.2
$ 68.8
﻿ Granted
319,116
$ 68.55
$ 21.9
N/A
﻿ Vested
(423,200)
$ 48.37
$ (20.5)
$ 26.2
﻿ Forfeited (pre-vest cancellation)
(95,283)
$ 75.18
$ (7.2)
N/A
﻿ Outstanding at December 31, 2016
737,924
$ 73.70
$ 54.4
$ 41.9
﻿ Unvested at December 31, 2016
682,339
$ 74.77
$ 51.0
$ 38.8
﻿ </t>
  </si>
  <si>
    <t>Summary Of Activity In Accordance With All Of The Stock-Based Compensation Plans</t>
  </si>
  <si>
    <t xml:space="preserve">﻿
﻿
﻿
Deferred
﻿
Stock Options
Other Stock-Based
Stock Units
﻿
Outstanding
Awards Outstanding
Outstanding
﻿
Weighted
Weighted
﻿
Shares
Average
Average
﻿
Available
Number of
Exercise
Number of
Grant Date
Number of
﻿
For Grant
Shares
Price
Shares
Price
Shares
﻿ January 1, 2014 3,436,190
3,099,272
$ 36.30
1,189,764
$ 37.79
11,079
﻿ Stock-based awards granted (a),(b) (1,489,180)
716,150
52.87
369,871
66.91
-
﻿ Stock-based awards cancelled under the 1998 LTIP (c)
-
(959)
15.23
(1,335)
38.95
-
﻿ Stock-based awards cancelled under the MSPP (d) 6,257
-
-
(6,257)
10.87
-
﻿ Stock-based awards exercised or vested
-
(641,653)
37.04
(444,023)
33.44
(798)
﻿ December 31, 2014 1,953,267
3,172,810
39.90
1,108,020
49.55
10,281
﻿ Stock-based awards granted (a),(b) (1,740,474)
828,910
71.03
291,155
82.07
-
﻿ Stock-based awards cancelled under the 2013 LTIP 92,742
(43,667)
63.26
(23,481)
65.23
-
﻿ Stock-based awards cancelled under the 1998 LTIP (c)
-
(10,134)
43.42
(4,002)
44.34
-
﻿ Stock-based awards cancelled under the MSPP (d) 387
-
-
(387)
12.15
-
﻿ Increase in shares available for grant upon
﻿ stockholder approval 3,368,611
-
-
-
-
-
﻿ Stock-based awards exercised or vested
-
(273,147)
42.26
(434,014)
39.03
(5,317)
﻿ December 31, 2015 3,674,533
3,674,772
46.46
937,291
64.17
4,964
﻿ Stock-based awards granted (a),(b) (1,939,198)
939,417
64.18
319,116
68.55
-
﻿ Stock-based awards cancelled under the 2013 LTIP 544,064
(252,889)
66.12
(95,283)
75.18
-
﻿ Stock-based awards exercised or vested
-
(273,272)
43.59
(423,200)
48.37
-
﻿ December 31, 2016 2,279,399
(e) 4,088,028
$ 49.51
737,924
$ 73.70
4,964
________________
(a)
Under the 2013 LTIP, stock-based awards are granted at a rate of 1.00 share for each stock option or appreciation rights award and 2.09 shares for each full-value award per 1.00 shared granted.
(b)
Of the other stock-based awards granted during the years ended December 31, 2016, 2015 and 2014, 159,248 , 145,000 and 236,000 , respectively, were performance-based awards. The number of shares payable at the end of the three -year performance period ranges from 0% to 200% of the targeted units for awards granted in 2016 and 2015 and from 0% to 100% of the targeted units for awards granted in 2014. The Company has assumed that the maximum number of shares will be issued for purposes of reflecting shares available for grant. Shares available for grant will be adjusted in the future to reflect the actual number of shares issued upon vesting and settlement of these awards.
(c)
Shares subject to awards granted under the 1998 LTIP that are cancelled subsequent to the effective date of the 2013 LTIP are not added to the shares available for grant under the 2013 LTIP.
(d)
The Company is authorized to issue shares of the Company’s common stock in the form of restricted stock at a discount of 25% in accordance with the Amended and Restated Management Stock Purchase Plan (“MSPP”). Effective July 1, 2012, the Company’s Board of Directors suspended the right to acquire shares under the MSPP until further notice. Shares that were originally granted under the MSPP that were cancelled have been added back to shares available for future grant under the MSPP at a rate of 1.00 share per 1.00 share originally granted.
(e)
Of the 2,279,399 shares available for grant as of December 31, 2016, 2,252,186 shares are available for grant under the 2013 LTIP and 27,213 shares are available for grant under the MSPP. </t>
  </si>
  <si>
    <t>Schedule Of Total Stock-Based Compensation Expense And Total Recognized Tax Benefits</t>
  </si>
  <si>
    <t xml:space="preserve">﻿
﻿
2016
2015
2014
﻿ Equity awards:
﻿ Other stock-based awards
$ 17.1
$ 19.3
$ 18.0
﻿ Stock options
12.3
10.7
9.3
﻿
29.4
30.0
27.3
﻿ Liability awards:
﻿ Other stock-based awards
(7.4)
5.0
2.4
﻿ Total stock-based compensation expense
$ 22.0
$ 35.0
$ 29.7
﻿ Tax benefit on stock-based compensation expense
$ 8.7
$ 14.0
$ 11.8
﻿ </t>
  </si>
  <si>
    <t>Defined Benefit And Multiemployer Pension Plans (Tables)</t>
  </si>
  <si>
    <t>Schedule Of Changes In The Pension Benefit Obligation And Plan Assets</t>
  </si>
  <si>
    <t xml:space="preserve">﻿
﻿
2016
2015
﻿ Change in benefit obligation:
﻿ Benefit obligation at beginning of year
$ 55.2
$ 57.8
﻿ Service costs
0.6
0.8
﻿ Interest costs
2.3
2.2
﻿ Participant contributions
0.4
0.5
﻿ Actuarial loss (gain)
0.4
(5.0)
﻿ Benefits paid
(1.2)
(1.1)
﻿ Benefit obligation at end of year
57.7
55.2
﻿
﻿ Change in plan assets:
﻿ Fair value of plan assets at beginning of year
29.5
29.0
﻿ Actual return (loss) on plan assets
1.8
(0.4)
﻿ Employer contributions
1.5
1.5
﻿ Participant contributions
0.4
0.5
﻿ Benefits and expenses paid
(1.2)
(1.1)
﻿ Fair value of plan assets at end of year
32.0
29.5
﻿
﻿ Unfunded liability included in other long-term liabilities in the
﻿ Company’s accompanying consolidated balance sheets
$ 25.7
$ 25.7
﻿ </t>
  </si>
  <si>
    <t>Summary Of The Projected Benefit Obligation, Accumulated Benefit Obligation And Fair Value Of Plan Assets</t>
  </si>
  <si>
    <t xml:space="preserve">﻿
﻿
2016
2015
﻿ Projected benefit obligation
$ 57.7
$ 55.2
﻿ Accumulated benefit obligation
$ 53.3
$ 50.4
﻿ Fair value of plan assets
$ 32.0
$ 29.5
﻿ </t>
  </si>
  <si>
    <t>Summary Of Assumptions Used To Determine Benefit Obligation</t>
  </si>
  <si>
    <t xml:space="preserve">﻿
﻿
2016
2015
﻿ Discount rate
4.0
%
4.2
%
﻿ Rate of compensation increases, when applicable
3.0
%
3.0
%
﻿ </t>
  </si>
  <si>
    <t>Summary Of The Components Of Net Periodic Costs</t>
  </si>
  <si>
    <t xml:space="preserve">﻿
﻿
2016
2015
2016
﻿ Service cost
$ 0.6
$ 0.8
$ 0.5
﻿ Interest cost
2.3
2.2
2.1
﻿ Expected return on plan assets
(1.8)
(2.0)
(1.9)
﻿ Amortization of net actuarial loss (gain)
0.1
0.1
(0.2)
﻿ Total net periodic benefit cost
$ 1.2
$ 1.1
$ 0.5
﻿ </t>
  </si>
  <si>
    <t>Summary Of Assumptions Used To Determine Net Periodic Benefit Costs</t>
  </si>
  <si>
    <t xml:space="preserve">﻿
﻿
2016
2015
2014
﻿ Discount rate
4.2
%
3.9
%
4.9
%
﻿ Rate of compensation increases, when applicable
3.0
%
3.0
%
3.0
%
﻿ Expected long-term return on plan assets
6.0
%
7.0
%
7.0
%
﻿ </t>
  </si>
  <si>
    <t>Summary Of Plan Assets Measured At Fair Value By Major Asset Category</t>
  </si>
  <si>
    <t xml:space="preserve">﻿
﻿
Quoted Prices
Significant
﻿
in Active Markets
Significant Other
Unobservable
﻿
for Identical Assets
Observable Inputs
Inputs
﻿
Total
(Level 1)
(Level 2)
(Level 3)
﻿ December 31, 2016:
﻿ Mutual funds
$ 30.8
$ 30.8
$
-
$
-
﻿ Money market funds
1.2
-
1.2
-
﻿ Total
$ 32.0
$ 30.8
$ 1.2
$
-
﻿
﻿ December 31, 2015:
﻿ Mutual funds
$ 17.2
$ 17.2
$
-
$
-
﻿ Corporate bonds and notes
8.8
-
8.8
-
﻿ Asset and mortgage-backed securities
1.4
-
1.4
-
﻿ Cash and cash equivalents
1.3
1.3
-
-
﻿ U.S. government and municipal bonds and notes
0.8
-
0.8
-
﻿ Total
$ 29.5
$ 18.5
$ 11.0
$
-
﻿ </t>
  </si>
  <si>
    <t>Schedule Of Future Benefit Payments</t>
  </si>
  <si>
    <t xml:space="preserve">﻿
﻿ 2017
$ 1.6
﻿ 2018
1.8
﻿ 2019
2.0
﻿ 2020
2.2
﻿ 2021
2.5
﻿ Five years thereafter
15.3
﻿
$ 25.4
﻿ </t>
  </si>
  <si>
    <t>Commitments And Contingencies (Tables)</t>
  </si>
  <si>
    <t>Schedule Of Future Minimum Lease Payments</t>
  </si>
  <si>
    <t xml:space="preserve">﻿
﻿
Capital Leases
﻿
Operating
and Financing
﻿
Leases
Obligations
Total
﻿ 2017
$ 37.8
$ 16.5
$ 54.3
﻿ 2018
28.5
16.1
44.6
﻿ 2019
21.1
16.3
37.4
﻿ 2020
15.2
16.6
31.8
﻿ 2021
11.8
17.0
28.8
﻿ Thereafter
46.7
118.3
165.0
﻿
$ 161.1
$ 200.8
$ 361.9
﻿ Less: interest portion
(82.8)
﻿
$ 118.0
﻿ </t>
  </si>
  <si>
    <t>Unaudited Quarterly Financial Information (Tables)</t>
  </si>
  <si>
    <t>Schedule Of Quarterly Financial Information</t>
  </si>
  <si>
    <t xml:space="preserve">﻿
﻿
2016
﻿
First
Second
Third
Fourth
﻿ Revenues
$ 1,580.7
$ 1,592.4
$ 1,585.7
$ 1,605.2
﻿ Net income
23.9
20.1
41.2
46.6
﻿ Less: Net income attributable to noncontrolling interests
﻿ and redeemable noncontrolling interests
(2.3)
(3.2)
(1.7)
(2.7)
﻿ Net income attributable to LifePoint Health, Inc.
$ 21.6
$ 16.9
$ 39.5
$ 43.9
﻿
﻿ Earnings per share attributable to LifePoint Health, Inc. stockholders:
﻿ Basic
$ 0.50
$ 0.39
$ 0.94
$ 1.10
﻿ Diluted
$ 0.48
$ 0.38
$ 0.92
$ 1.07
﻿
﻿
2015
﻿
First
Second
Third
Fourth
﻿ Revenues
$ 1,263.7
$ 1,270.4
$ 1,309.5
$ 1,370.7
﻿ Net income
42.0
49.8
45.8
55.4
﻿ Less: Net income attributable to noncontrolling interests
﻿ and redeemable noncontrolling interests
(3.1)
(3.4)
(2.2)
(2.4)
﻿ Net income attributable to LifePoint Health, Inc.
$ 38.9
$ 46.4
$ 43.6
$ 53.0
﻿
﻿ Earnings per share attributable to LifePoint Health, Inc. stockholders:
﻿ Basic
$ 0.88
$ 1.05
$ 0.99
$ 1.22
﻿ Diluted
$ 0.84
$ 1.00
$ 0.94
$ 1.16
﻿
﻿ </t>
  </si>
  <si>
    <t>Guarantor And Non-Guarantor Supplementary Information (Tables)</t>
  </si>
  <si>
    <t>Schedule Of Condensed Consolidating Statements Of Operations</t>
  </si>
  <si>
    <t xml:space="preserve">LIFEPOINT HEALTH, INC. Condensed Consolidating Statements of Operations For the Year Ended December 31, 2016
(In millions)
﻿
﻿
﻿
﻿
Parent
Non-
﻿
Issuer
Guarantors
Guarantors
Eliminations
Consolidated
﻿ Revenues before provision for
﻿ doubtful accounts
$
-
$ 4,085.9
$ 3,187.7
$
-
$ 7,273.6
﻿ Provision for doubtful accounts
-
523.2
386.4
-
909.6
﻿ Revenues
-
3,562.7
2,801.3
-
6,364.0
﻿
﻿ Salaries and benefits
22.0
1,677.1
1,348.3
-
3,047.4
﻿ Supplies
-
570.4
496.2
-
1,066.6
﻿ Other operating expenses, net
(1.4)
902.7
656.8
-
1,558.1
﻿ Other income
-
(18.8)
(11.1)
-
(29.9)
﻿ Equity in earnings of affiliates
(256.9)
-
-
256.9
-
﻿ Depreciation and amortization
-
213.7
130.9
-
344.6
﻿ Interest expense, net
127.3
5.2
16.7
-
149.2
﻿ Debt transaction costs
22.0
-
-
-
22.0
﻿ Impairment charge
-
1.2
-
-
1.2
﻿ Management (income) fees
-
(76.9)
76.9
-
-
﻿
(87.0)
3,274.6
2,714.7
256.9
6,159.2
﻿
﻿ Income before income taxes
87.0
288.1
86.6
(256.9)
204.8
﻿ (Benefit) provision for income taxes
(34.9)
107.9
-
-
73.0
﻿ Net income
121.9
180.2
86.6
(256.9)
131.8
﻿ Less: Net income attributable to
﻿ noncontrolling interests and
﻿ redeemable noncontrolling interests
-
-
(9.9)
-
(9.9)
﻿ Net income attributable to LifePoint
﻿ Health, Inc.
$ 121.9
$ 180.2
$ 76.7
$ (256.9)
$ 121.9
﻿
﻿
﻿
LIFEPOINT HEALTH, INC. Condensed Consolidating Statements of Operations For the Year Ended December 31, 2015
(In millions)
﻿
﻿
﻿
﻿
Parent
Non-
﻿
Issuer
Guarantors
Guarantors
Eliminations
Consolidated
﻿ Revenues before provision for
﻿ doubtful accounts
$
-
$ 3,419.8
$ 2,594.6
$
-
$ 6,014.4
﻿ Provision for doubtful accounts
-
496.9
303.2
-
800.1
﻿ Revenues
-
2,922.9
2,291.4
-
5,214.3
﻿
﻿ Salaries and benefits
35.0
1,342.2
1,119.7
-
2,496.9
﻿ Supplies
-
422.2
392.8
-
815.0
﻿ Other operating expenses, net
(0.7)
729.6
517.5
-
1,246.4
﻿ Other income
-
(35.8)
(13.9)
-
(49.7)
﻿ Equity in earnings of affiliates
(260.7)
-
-
260.7
-
﻿ Depreciation and amortization
-
180.0
99.0
-
279.0
﻿ Interest expense, net
35.5
66.3
12.6
-
114.4
﻿ Impairment charges
-
13.8
-
-
13.8
﻿ Other non-operating gain
-
(4.0)
-
-
(4.0)
﻿ Management (income) fees
-
(59.7)
59.7
-
-
﻿
(190.9)
2,654.6
2,187.4
260.7
4,911.8
﻿
﻿ Income before income taxes
190.9
268.3
104.0
(260.7)
302.5
﻿ Provision for income taxes
9.0
100.5
-
-
109.5
﻿ Net income
181.9
167.8
104.0
(260.7)
193.0
﻿ Less: Net income attributable to
﻿ noncontrolling interests and
﻿ redeemable noncontrolling interests
-
(0.8)
(10.3)
-
(11.1)
﻿ Net income attributable to LifePoint
﻿ Health, Inc.
$ 181.9
$ 167.0
$ 93.7
$ (260.7)
$ 181.9
﻿
﻿
LIFEPOINT HEALTH, INC. Condensed Consolidating Statements of Operations For the Year Ended December 31, 2014
(In millions)
﻿
﻿
﻿
﻿
Parent
Non-
﻿
Issuer
Guarantors
Guarantors
Eliminations
Consolidated
﻿ Revenues before provision for
﻿ doubtful accounts
$
-
$ 3,482.6
$ 1,818.3
$
-
$ 5,300.9
﻿ Provision for doubtful accounts
-
576.5
241.3
-
817.8
﻿ Revenues
-
2,906.1
1,577.0
-
4,483.1
﻿
﻿ Salaries and benefits
29.7
1,331.5
773.3
-
2,134.5
﻿ Supplies
-
419.4
279.6
-
699.0
﻿ Other operating expenses, net
(0.6)
750.4
337.5
-
1,087.3
﻿ Other income
-
(56.8)
(15.1)
-
(71.9)
﻿ Equity in earnings of affiliates
(196.9)
-
-
196.9
-
﻿ Depreciation and amortization
-
180.0
70.5
-
250.5
﻿ Interest expense, net
43.4
68.9
10.7
-
123.0
﻿ Impairment charges
-
57.7
-
-
57.7
﻿ Management (income) fees
-
(45.1)
45.1
-
-
﻿
(124.4)
2,706.0
1,501.6
196.9
4,280.1
﻿
﻿ Income before income taxes
124.4
200.1
75.4
(196.9)
203.0
﻿ (Benefit) provision for income taxes
(1.7)
69.8
-
-
68.1
﻿ Net income
126.1
130.3
75.4
(196.9)
134.9
﻿ Less: Net income attributable to
﻿ noncontrolling interests and
﻿ redeemable noncontrolling interests
-
(1.0)
(7.8)
-
(8.8)
﻿ Net income attributable to LifePoint
﻿ Health, Inc.
$ 126.1
$ 129.3
$ 67.6
$ (196.9)
$ 126.1
﻿ </t>
  </si>
  <si>
    <t>Schedule of Condensed Consolidating Statements of Comprehensive Income</t>
  </si>
  <si>
    <t xml:space="preserve">﻿
LIFEPOINT HEALTH, INC. Condensed Consolidating Statements of Comprehensive Income For the Year Ended December 31, 2016
(In millions)
﻿
﻿
﻿
﻿
Parent
Non-
﻿
Issuer
Guarantors
Guarantors
Eliminations
Consolidated
﻿ Net income
$ 121.9
$ 180.2
$ 86.6
$ (256.9)
$ 131.8
﻿
﻿ Other comprehensive (loss) gain,
﻿ net of income taxes:
﻿ Unrealized (loss) gain on changes in
﻿ funded status of pension
﻿ benefit obligations
(0.1)
0.1
(0.2)
0.1
(0.1)
﻿ Other comprehensive loss
(0.1)
0.1
(0.2)
0.1
(0.1)
﻿
﻿ Comprehensive income
121.8
180.3
86.4
(256.8)
131.7
﻿ Less: Net income attributable to
﻿ noncontrolling interests and
﻿ redeemable noncontrolling interests
-
-
(9.9)
-
(9.9)
﻿ Comprehensive income attributable
﻿ to LifePoint Health, Inc.
$ 121.8
$ 180.3
$ 76.5
$ (256.8)
$ 121.8
﻿
﻿
﻿
LIFEPOINT HEALTH, INC. Condensed Consolidating Statements of Comprehensive Income For the Year Ended December 31, 2015
(In millions)
﻿
﻿
﻿
﻿
Parent
Non-
﻿
Issuer
Guarantors
Guarantors
Eliminations
Consolidated
﻿ Net income
$ 181.9
$ 167.8
$ 104.0
$ (260.7)
$ 193.0
﻿
﻿ Other comprehensive income,
﻿ net of income taxes:
﻿ Unrealized gain on changes in
﻿ funded status of pension
﻿ benefit obligations
1.7
0.2
2.4
(2.6)
1.7
﻿ Other comprehensive income
1.7
0.2
2.4
(2.6)
1.7
﻿
﻿ Comprehensive income
183.6
168.0
106.4
(263.3)
194.7
﻿ Less: Net income attributable to
﻿ noncontrolling interests and
﻿ redeemable noncontrolling interests
-
(0.8)
(10.3)
-
(11.1)
﻿ Comprehensive income attributable
﻿ to LifePoint Health, Inc.
$ 183.6
$ 167.2
$ 96.1
$ (263.3)
$ 183.6
﻿
﻿
LIFEPOINT HEALTH, INC. Condensed Consolidating Statements of Comprehensive Income For the Year Ended December 31, 2014
(In millions)
﻿
﻿
﻿
﻿
Parent
Non-
﻿
Issuer
Guarantors
Guarantors
Eliminations
Consolidated
﻿ Net income
$ 126.1
$ 130.3
$ 75.4
$ (196.9)
$ 134.9
﻿
﻿ Other comprehensive loss,
﻿ net of income taxes:
﻿ Unrealized loss on changes in
﻿ funded status of pension
﻿ benefit obligations
(7.8)
(2.6)
(9.4)
12.0
(7.8)
﻿ Other comprehensive loss
(7.8)
(2.6)
(9.4)
12.0
(7.8)
﻿
﻿ Comprehensive income
118.3
127.7
66.0
(184.9)
127.1
﻿ Less: Net income attributable to
﻿ noncontrolling interests and
﻿ redeemable noncontrolling interests
-
(1.0)
(7.8)
-
(8.8)
﻿ Comprehensive income attributable
﻿ to LifePoint Health, Inc.
$ 118.3
$ 126.7
$ 58.2
$ (184.9)
$ 118.3
﻿ </t>
  </si>
  <si>
    <t>Schedule Of Condensed Consolidating Balance Sheets</t>
  </si>
  <si>
    <t xml:space="preserve">LIFEPOINT HEALTH, INC. Condensed Consolidating Balance Sheets December 31, 2016
(In millions)
﻿
﻿
﻿
Parent
Non-
﻿
Issuer
Guarantors
Guarantors
Eliminations
Consolidated
﻿ ASSETS
﻿ Current assets:
﻿ Cash and cash equivalents
$
-
$ 8.5
$ 87.6
$
-
$ 96.1
﻿ Accounts receivable, net
-
520.2
392.5
-
912.7
﻿ Inventories
-
91.3
63.0
-
154.3
﻿ Prepaid expenses
0.1
46.5
25.3
-
71.9
﻿ Other current assets
-
46.1
34.2
-
80.3
﻿
0.1
712.6
602.6
-
1,315.3
﻿ Property and equipment:
﻿ Land
-
98.6
93.0
-
191.6
﻿ Buildings and improvements
-
1,782.1
819.5
-
2,601.6
﻿ Equipment
-
1,632.8
604.9
-
2,237.7
﻿ Construction in progress
-
89.1
89.2
-
178.3
﻿
-
3,602.6
1,606.6
-
5,209.2
﻿ Accumulated depreciation
-
(1,696.1)
(446.3)
-
(2,142.4)
﻿
-
1,906.5
1,160.3
-
3,066.8
﻿ Intangible assets, net
-
38.9
41.4
-
80.3
﻿ Investments in subsidiaries
2,529.0
-
-
(2,529.0)
-
﻿ Due from subsidiaries
2,513.7
-
-
(2,513.7)
-
﻿ Other long-term assets
16.9
28.6
33.2
-
78.7
﻿ Goodwill
-
1,468.4
309.5
-
1,777.9
﻿ Total assets
$ 5,059.7
$ 4,155.0
$ 2,147.0
$ (5,042.7)
$ 6,319.0
﻿ LIABILITIES AND EQUITY
﻿ Current liabilities:
﻿ Accounts payable
$
-
$ 165.7
$ 95.5
$
-
$ 261.2
﻿ Accrued salaries
-
125.3
87.6
-
212.9
﻿ Income taxes payable
47.8
-
-
-
47.8
﻿ Other current liabilities
12.1
133.9
98.0
-
244.0
﻿ Current maturities of long-term debt
17.5
0.5
4.3
-
22.3
﻿
77.4
425.4
285.4
-
788.2
﻿ Long-term debt, net
2,751.9
47.9
92.2
-
2,892.0
﻿ Due to Parent
-
1,635.2
878.5
(2,513.7)
-
﻿ Deferred income taxes
50.0
-
-
-
50.0
﻿ Long-term portion of reserves for self-insurance claims
-
115.4
46.1
-
161.5
﻿ Other long-term liabilities
-
36.0
49.2
-
85.2
﻿ Total liabilities
2,879.3
2,259.9
1,351.4
(2,513.7)
3,976.9
﻿ Redeemable noncontrolling interests
-
-
113.7
-
113.7
﻿ Total LifePoint Health, Inc. stockholders' equity
2,180.4
1,895.1
633.9
(2,529.0)
2,180.4
﻿ Noncontrolling interests
-
-
48.0
-
48.0
﻿ Total equity
2,180.4
1,895.1
681.9
(2,529.0)
2,228.4
﻿ Total liabilities and equity
$ 5,059.7
$ 4,155.0
$ 2,147.0
$ (5,042.7)
$ 6,319.0
LIFEPOINT HEALTH, INC. Condensed Consolidating Balance Sheets December 31, 2015
(In millions)
﻿
﻿
﻿
Parent
Non-
﻿
Issuer
Guarantors
Guarantors
Eliminations
Consolidated
﻿ ASSETS
﻿ Current assets:
﻿ Cash and cash equivalents
$
-
$ 200.9
$ 83.1
$
-
$ 284.0
﻿ Accounts receivable, net
-
442.7
301.0
-
743.7
﻿ Inventories
-
75.1
52.6
-
127.7
﻿ Prepaid expenses
0.1
27.8
22.9
-
50.8
﻿ Other current assets
-
28.3
31.5
-
59.8
﻿
0.1
774.8
491.1
-
1,266.0
﻿ Property and equipment:
﻿ Land
-
74.0
88.8
-
162.8
﻿ Buildings and improvements
-
1,546.1
726.2
-
2,272.3
﻿ Equipment
-
1,344.0
423.8
-
1,767.8
﻿ Construction in progress
-
72.2
47.2
-
119.4
﻿
-
3,036.3
1,286.0
-
4,322.3
﻿ Accumulated depreciation
-
(1,523.7)
(316.3)
-
(1,840.0)
﻿
-
1,512.6
969.7
-
2,482.3
﻿ Intangible assets, net
-
30.2
40.4
-
70.6
﻿ Investments in subsidiaries
2,286.0
-
-
(2,286.0)
-
﻿ Due from subsidiaries
2,716.2
-
-
(2,716.2)
-
﻿ Other long-term assets
12.7
469.8
27.9
-
510.4
﻿ Goodwill
-
1,466.3
201.2
-
1,667.5
﻿ Total assets
$ 5,015.0
$ 4,253.7
$ 1,730.3
$ (5,002.2)
$ 5,996.8
﻿ LIABILITIES AND EQUITY
﻿ Current liabilities:
﻿ Accounts payable
$
-
$ 91.2
$ 73.1
$
-
$ 164.3
﻿ Accrued salaries
7.4
115.6
83.0
-
206.0
﻿ Income taxes payable
28.9
-
-
-
28.9
﻿ Other current liabilities
14.4
106.8
73.3
-
194.5
﻿ Current maturities of long-term debt
22.5
1.0
1.5
-
25.0
﻿
73.2
314.6
230.9
-
618.7
﻿ Long-term debt, net
2,582.9
48.1
12.8
-
2,643.8
﻿ Due to Parent
-
2,044.4
671.8
(2,716.2)
-
﻿ Deferred income taxes
94.4
-
-
-
94.4
﻿ Long-term portion of reserves for self-insurance claims
-
104.5
50.2
-
154.7
﻿ Other long-term liabilities
0.6
25.4
46.8
-
72.8
﻿ Total liabilities
2,751.1
2,537.0
1,012.5
(2,716.2)
3,584.4
﻿ Redeemable noncontrolling interests
-
-
103.6
-
103.6
﻿ Total LifePoint Health, Inc. stockholders' equity
2,263.9
1,715.2
570.8
(2,286.0)
2,263.9
﻿ Noncontrolling interests
-
1.5
43.4
-
44.9
﻿ Total equity
2,263.9
1,716.7
614.2
(2,286.0)
2,308.8
﻿ Total liabilities and equity
$ 5,015.0
$ 4,253.7
$ 1,730.3
$ (5,002.2)
$ 5,996.8
﻿ </t>
  </si>
  <si>
    <t>Schedule Of Condensed Consolidating Statements Of Cash Flows</t>
  </si>
  <si>
    <t xml:space="preserve">LIFEPOINT HEALTH, INC. Condensed Consolidating Statements of Cash Flows For the Year Ended December 31, 2016
(In millions)
﻿
﻿
﻿
Parent
Non-
﻿
Issuer
Guarantors
Guarantors
Eliminations
Consolidated
﻿ Cash flows from operating activities:
﻿ Net income
$ 121.9
$ 180.2
86.6
(256.9)
$ 131.8
﻿ Adjustments to reconcile net income to net cash (used in)
﻿ provided by operating activities:
﻿ Equity in earnings of affiliates
(256.9)
-
-
256.9
-
﻿ Stock-based compensation
29.4
-
-
-
29.4
﻿ Depreciation and amortization
-
213.7
130.9
-
344.6
﻿ Amortization of physician minimum revenue guarantees
-
8.1
1.8
-
9.9
﻿ Amortization of debt issuance costs, discount and premium
5.4
-
-
-
5.4
﻿ Debt transaction costs
22.0
-
-
-
22.0
﻿ Impairment charge
-
1.2
-
-
1.2
﻿ Deferred income taxes
(44.7)
-
-
-
(44.7)
﻿ Reserve for self-insurance claims, net of payments
-
13.7
11.7
-
25.4
﻿ Increase (decrease) in cash from operating assets and
﻿ liabilities, net of effects of acquisitions and divestitures:
﻿ Accounts receivable
-
(27.7)
(96.0)
-
(123.7)
﻿ Inventories, prepaid expenses and other current assets
-
(19.4)
(5.4)
-
(24.8)
﻿ Accounts payable, accrued salaries and other current liabilities
(9.7)
22.9
32.5
-
45.7
﻿ Income taxes payable/receivable
18.9
-
-
-
18.9
﻿ Other
(1.4)
2.0
(6.5)
-
(5.9)
﻿ Net cash (used in) provided by operating activities
(115.1)
394.7
155.6
-
435.2
﻿
﻿ Cash flows from investing activities:
﻿ Purchases of property and equipment
-
(221.1)
(178.4)
-
(399.5)
﻿ Acquisitions, net of cash acquired
-
(119.2)
(1.9)
-
(121.1)
﻿ Other
(0.1)
-
-
-
(0.1)
﻿ Net cash used in investing activities
(0.1)
(340.3)
(180.3)
-
(520.7)
﻿
﻿ Cash flows from financing activities:
﻿ Proceeds from borrowings
1,350.0
-
-
-
1,350.0
﻿ Payments of borrowings
(1,186.3)
-
-
-
(1,186.3)
﻿ Repurchases of common stock
(233.1)
-
-
-
(233.1)
﻿ Payments of debt financing costs
(30.0)
-
-
-
(30.0)
﻿ Proceeds from exercise of stock options
12.1
-
-
-
12.1
﻿ Change in intercompany balances with affiliates, net
202.5
(248.0)
45.5
-
-
﻿ Other
-
1.2
(16.3)
-
(15.1)
﻿ Net cash provided by (used in) financing activities
115.2
(246.8)
29.2
-
(102.4)
﻿
﻿ Change in cash and cash equivalents
-
(192.4)
4.5
-
(187.9)
﻿ Cash and cash equivalents at beginning of period
-
200.9
83.1
-
284.0
﻿ Cash and cash equivalents at end of period
$
-
$ 8.5
$ 87.6
$
-
$ 96.1
﻿
LIFEPOINT HEALTH, INC. Condensed Consolidating Statements of Cash Flows For the Year Ended December 31, 2015
(In millions)
﻿
﻿
﻿
﻿
Parent
Non-
﻿
Issuer
Guarantors
Guarantors
Eliminations
Consolidated
﻿ Cash flows from operating activities:
﻿ Net income
$ 181.9
$ 167.8
$ 104.0
$ (260.7)
$ 193.0
﻿ Adjustments to reconcile net income to net cash provided
﻿ by operating activities:
﻿ Equity in earnings of affiliates
(260.7)
-
-
260.7
-
﻿ Stock-based compensation
30.0
-
-
-
30.0
﻿ Depreciation and amortization
-
180.0
99.0
-
279.0
﻿ Amortization of physician minimum revenue guarantees
-
10.1
1.9
-
12.0
﻿ Amortization of debt issuance costs, discount and premium
5.1
-
-
-
5.1
﻿ Impairment charges
-
13.8
-
-
13.8
﻿ Other non-operating gain
-
(4.0)
-
-
(4.0)
﻿ Deferred income taxes
(14.4)
-
-
-
(14.4)
﻿ Reserve for self-insurance claims, net of payments
-
(7.3)
25.2
-
17.9
﻿ Increase (decrease) in cash from operating assets and
﻿ liabilities, net of effects of acquisitions and divestitures:
﻿ Accounts receivable
-
7.0
31.7
-
38.7
﻿ Inventories, prepaid expenses and other current assets
-
25.0
(5.1)
-
19.9
﻿ Accounts payable, accrued salaries and other current liabilities
7.3
(15.7)
(16.3)
-
(24.7)
﻿ Income taxes payable/receivable
61.9
-
-
-
61.9
﻿ Other
(0.9)
(0.5)
0.3
-
(1.1)
﻿ Net cash provided by operating activities
10.2
376.2
240.7
-
627.1
﻿
﻿ Cash flows from investing activities:
﻿ Purchases of property and equipment
-
(156.8)
(117.9)
-
(274.7)
﻿ Acquisitions, net of cash acquired
-
(488.2)
(131.2)
-
(619.4)
﻿ Proceeds from sale of hospital
-
18.8
-
-
18.8
﻿ Other
(1.0)
-
-
-
(1.0)
﻿ Net cash used in investing activities
(1.0)
(626.2)
(249.1)
-
(876.3)
﻿
﻿ Cash flows from financing activities:
﻿ Proceeds from borrowings
500.0
-
-
-
500.0
﻿ Payments of borrowings
(16.9)
-
-
-
(16.9)
﻿ Repurchases of common stock
(134.5)
-
-
-
(134.5)
﻿ Payments of debt financing costs
(7.2)
-
-
-
(7.2)
﻿ Proceeds from exercise of stock options
11.5
-
-
-
11.5
﻿ Change in intercompany balances with affiliates, net
(362.1)
388.0
(25.9)
-
-
﻿ Other
-
0.9
(12.1)
-
(11.2)
﻿ Net cash (used in) provided by financing activities
(9.2)
388.9
(38.0)
-
341.7
﻿
﻿ Change in cash and cash equivalents
-
138.9
(46.4)
-
92.5
﻿ Cash and cash equivalents at beginning of period
-
62.0
129.5
-
191.5
﻿ Cash and cash equivalents at end of period
$
-
$ 200.9
$ 83.1
$
-
$ 284.0
﻿
﻿
﻿
﻿
﻿
﻿
LIFEPOINT HEALTH, INC. Condensed Consolidating Statements of Cash Flows For the Year Ended December 31, 2014
(In millions)
﻿
﻿
﻿
﻿
Parent
Non-
﻿
Issuer
Guarantors
Guarantors
Eliminations
Consolidated
﻿ Cash flows from operating activities:
﻿ Net income
$ 126.1
$ 130.3
$ 75.4
$ (196.9)
$ 134.9
﻿ Adjustments to reconcile net income to net cash (used in)
﻿ provided by operating activities:
﻿ Equity in earnings of affiliates
(196.9)
-
-
196.9
-
﻿ Stock-based compensation
27.3
-
-
-
27.3
﻿ Depreciation and amortization
-
180.0
70.5
-
250.5
﻿ Amortization of physician minimum revenue guarantees
-
13.1
1.6
-
14.7
﻿ Amortization of debt issuance costs, discount and premium
14.0
-
-
-
14.0
﻿ Impairment charges
-
57.7
-
-
57.7
﻿ Deferred income taxes
22.8
-
-
-
22.8
﻿ Reserve for self-insurance claims, net of payments
-
7.9
3.8
-
11.7
﻿ Increase (decrease) in cash from operating assets and
﻿ liabilities, net of effects of acquisitions and divestitures:
﻿ Accounts receivable
-
(5.9)
(48.4)
-
(54.3)
﻿ Inventories, prepaid expenses and other current assets
-
(6.1)
(12.5)
-
(18.6)
﻿ Accounts payable, accrued salaries and other current liabilities
2.4
(38.6)
21.8
-
(14.4)
﻿ Income taxes payable/receivable
(35.5)
-
-
-
(35.5)
﻿ Other
(0.8)
1.8
0.5
-
1.5
﻿ Net cash (used in) provided by operating activities
(40.6)
340.2
112.7
-
412.3
﻿
﻿ Cash flows from investing activities:
﻿ Purchases of property and equipment
-
(139.0)
(68.1)
-
(207.1)
﻿ Acquisitions, net of cash acquired
-
(11.4)
(254.2)
-
(265.6)
﻿ Other
(3.2)
3.3
(0.6)
-
(0.5)
﻿ Net cash used in investing activities
(3.2)
(147.1)
(322.9)
-
(473.2)
﻿
﻿ Cash flows from financing activities:
﻿ Proceeds from borrowings
412.0
-
-
-
412.0
﻿ Payments of borrowings
(585.4)
-
-
-
(585.4)
﻿ Repurchases of common stock
(222.3)
-
-
-
(222.3)
﻿ Payments of debt financing costs
(7.2)
-
-
-
(7.2)
﻿ Proceeds from exercise of stock options
23.9
-
-
-
23.9
﻿ Change in intercompany balances with affiliates, net
423.0
(689.9)
266.9
-
-
﻿ Other
(0.2)
0.5
(6.8)
-
(6.5)
﻿ Net cash provided by (used in) financing activities
43.8
(689.4)
260.1
-
(385.5)
﻿
﻿ Change in cash and cash equivalents
-
(496.3)
49.9
-
(446.4)
﻿ Cash and cash equivalents at beginning of period
-
558.3
79.6
-
637.9
﻿ Cash and cash equivalents at end of period
$
-
$ 62.0
$ 129.5
$
-
$ 191.5
﻿ </t>
  </si>
  <si>
    <t>Organization And Summary Of Significant Accounting Policies (Narrative) (Details)</t>
  </si>
  <si>
    <t>Jun. 13, 2016USD ($)</t>
  </si>
  <si>
    <t>Dec. 01, 2013</t>
  </si>
  <si>
    <t>Sep. 01, 2012</t>
  </si>
  <si>
    <t>Dec. 31, 2016USD ($)state$ / sharesitem</t>
  </si>
  <si>
    <t>Dec. 31, 2015USD ($)$ / shares</t>
  </si>
  <si>
    <t>Dec. 31, 2014USD ($)$ / shares</t>
  </si>
  <si>
    <t>Jun. 10, 2016USD ($)</t>
  </si>
  <si>
    <t>May 26, 2016USD ($)</t>
  </si>
  <si>
    <t>May 12, 2014USD ($)</t>
  </si>
  <si>
    <t>Dec. 06, 2013USD ($)</t>
  </si>
  <si>
    <t>Organization And Summary Of Significant Accounting Policies [Line Items]</t>
  </si>
  <si>
    <t>Number of states in which the company operates | state</t>
  </si>
  <si>
    <t>Number of hospitals the company provides management and administrative support | item</t>
  </si>
  <si>
    <t>General and administrative included in corporate overhead costs</t>
  </si>
  <si>
    <t>Net cost report settlement due</t>
  </si>
  <si>
    <t>Estimated cost of services provided under charity/indigent care</t>
  </si>
  <si>
    <t>Percent of gross accounts receivable for doubtful accounts</t>
  </si>
  <si>
    <t>49.40%</t>
  </si>
  <si>
    <t>51.70%</t>
  </si>
  <si>
    <t>Percent of uninsured receivables for doubtful accounts</t>
  </si>
  <si>
    <t>92.60%</t>
  </si>
  <si>
    <t>88.90%</t>
  </si>
  <si>
    <t>Percentage of revenue related to Medicare and Medicaid programs</t>
  </si>
  <si>
    <t>51.80%</t>
  </si>
  <si>
    <t>52.70%</t>
  </si>
  <si>
    <t>50.10%</t>
  </si>
  <si>
    <t>EHR other current assets</t>
  </si>
  <si>
    <t>Depreciation expense</t>
  </si>
  <si>
    <t>Pre-tax impairment charge in continuing operations</t>
  </si>
  <si>
    <t>Self-insured retention level per professional liability claim</t>
  </si>
  <si>
    <t>Self-insured retention level per professional liability claim, inner aggregate</t>
  </si>
  <si>
    <t>Self-insured retention level for workers' compensation claims</t>
  </si>
  <si>
    <t>Expenses for self-insurance claims</t>
  </si>
  <si>
    <t>Discount rate on reserves for self-insured claims</t>
  </si>
  <si>
    <t>1.31%</t>
  </si>
  <si>
    <t>1.35%</t>
  </si>
  <si>
    <t>1.50%</t>
  </si>
  <si>
    <t>Decrease in self-insured claims expense due to change in quarterly and semi-annual actuarial calculations</t>
  </si>
  <si>
    <t>Increase in net income due to change in quarterly and semi-annual actuarial calculations of self-insurance claims</t>
  </si>
  <si>
    <t>Increase in diluted earnings per share due to change in quarterly and semi-annual actuarial calculations of self-insurance claims | $ / shares</t>
  </si>
  <si>
    <t>Undiscounted reserve for self-insured medical benefits</t>
  </si>
  <si>
    <t>Deferred cash award, vesting term</t>
  </si>
  <si>
    <t>3 years</t>
  </si>
  <si>
    <t>Deferred cash awards expense</t>
  </si>
  <si>
    <t>Unrecognized compensation costs related to deferred cash awards</t>
  </si>
  <si>
    <t>Weighted average recognition period for unrecognized costs related to deferred cash awards</t>
  </si>
  <si>
    <t>1 year 3 months 18 days</t>
  </si>
  <si>
    <t>Defined contribution plan expense</t>
  </si>
  <si>
    <t>Minimum [Member]</t>
  </si>
  <si>
    <t>Typical period to resolve professional and general liability claims</t>
  </si>
  <si>
    <t>5 years</t>
  </si>
  <si>
    <t>Typical period to resolve workers' compensation claims</t>
  </si>
  <si>
    <t>1 year</t>
  </si>
  <si>
    <t>Maximum [Member]</t>
  </si>
  <si>
    <t>2 years</t>
  </si>
  <si>
    <t>Term Facility [Member]</t>
  </si>
  <si>
    <t>2.52%</t>
  </si>
  <si>
    <t>Debt instrument, face amount</t>
  </si>
  <si>
    <t>Unsecured Senior Notes [Member] | 6.625% Senior Notes [Member]</t>
  </si>
  <si>
    <t>6.625%</t>
  </si>
  <si>
    <t>Debt instrument, maturity date</t>
  </si>
  <si>
    <t>Oct. 1,
		2020</t>
  </si>
  <si>
    <t>Repayments of debt</t>
  </si>
  <si>
    <t>Unsecured Senior Notes [Member] | 5.5% Senior Notes [Member]</t>
  </si>
  <si>
    <t>5.50%</t>
  </si>
  <si>
    <t>Dec. 1,
		2021</t>
  </si>
  <si>
    <t>Unsecured Senior Notes [Member] | 5.875% Senior Notes [Member]</t>
  </si>
  <si>
    <t>5.875%</t>
  </si>
  <si>
    <t>Dec. 1,
		2023</t>
  </si>
  <si>
    <t>Unsecured Senior Notes [Member] | 5.375% Senior Notes [Member]</t>
  </si>
  <si>
    <t>5.375%</t>
  </si>
  <si>
    <t>May 1,
		2024</t>
  </si>
  <si>
    <t>Marquette General [Member]</t>
  </si>
  <si>
    <t>Acquisition date</t>
  </si>
  <si>
    <t>Sep. 1,
		2012</t>
  </si>
  <si>
    <t>Bell [Member]</t>
  </si>
  <si>
    <t>Dec. 1,
		2013</t>
  </si>
  <si>
    <t>Capitalized Internal-Use Software [Member]</t>
  </si>
  <si>
    <t>Property, plant and equipment, useful life</t>
  </si>
  <si>
    <t>4 years</t>
  </si>
  <si>
    <t>Organization And Summary Of Significant Accounting Policies (Carrying Amount And Fair Value Of Long-Term Debt Instruments) (Details) - USD ($) $ in Millions</t>
  </si>
  <si>
    <t>Fair Value, Balance Sheet Grouping, Financial Statement Captions [Line Items]</t>
  </si>
  <si>
    <t>Term Facility [Member] | Carrying Amount [Member]</t>
  </si>
  <si>
    <t>Debt</t>
  </si>
  <si>
    <t>Term Facility [Member] | Estimated Fair Value [Member]</t>
  </si>
  <si>
    <t>Prior Term Facility [Member] | Carrying Amount [Member]</t>
  </si>
  <si>
    <t>Prior Term Facility [Member] | Estimated Fair Value [Member]</t>
  </si>
  <si>
    <t>Incremental Term Loans [Member] | Carrying Amount [Member]</t>
  </si>
  <si>
    <t>Incremental Term Loans [Member] | Estimated Fair Value [Member]</t>
  </si>
  <si>
    <t>6.625% Senior Notes [Member] | Unsecured Senior Notes [Member]</t>
  </si>
  <si>
    <t>6.625% Senior Notes [Member] | Unsecured Senior Notes [Member] | Carrying Amount [Member]</t>
  </si>
  <si>
    <t>6.625% Senior Notes [Member] | Unsecured Senior Notes [Member] | Estimated Fair Value [Member]</t>
  </si>
  <si>
    <t>5.5% Senior Notes [Member] | Unsecured Senior Notes [Member] | Carrying Amount [Member]</t>
  </si>
  <si>
    <t>5.5% Senior Notes [Member] | Unsecured Senior Notes [Member] | Estimated Fair Value [Member]</t>
  </si>
  <si>
    <t>5.875% Senior Notes [Member] | Unsecured Senior Notes [Member] | Carrying Amount [Member]</t>
  </si>
  <si>
    <t>5.875% Senior Notes [Member] | Unsecured Senior Notes [Member] | Estimated Fair Value [Member]</t>
  </si>
  <si>
    <t>5.375% Senior Notes [Member] | Unsecured Senior Notes [Member] | Carrying Amount [Member]</t>
  </si>
  <si>
    <t>5.375% Senior Notes [Member] | Unsecured Senior Notes [Member] | Estimated Fair Value [Member]</t>
  </si>
  <si>
    <t>Organization And Summary Of Significant Accounting Policies (Schedule Of Revenues By Payor And Approximate Percentage Of Revenues) (Details) - USD ($) $ in Millions</t>
  </si>
  <si>
    <t>% of Revenues before provision for doubtful accounts</t>
  </si>
  <si>
    <t>114.30%</t>
  </si>
  <si>
    <t>115.30%</t>
  </si>
  <si>
    <t>118.20%</t>
  </si>
  <si>
    <t>% of Provision for doubtful accounts</t>
  </si>
  <si>
    <t>(14.30%)</t>
  </si>
  <si>
    <t>(15.30%)</t>
  </si>
  <si>
    <t>(18.20%)</t>
  </si>
  <si>
    <t>% of Net revenues</t>
  </si>
  <si>
    <t>100.00%</t>
  </si>
  <si>
    <t>Medicare [Member]</t>
  </si>
  <si>
    <t>37.30%</t>
  </si>
  <si>
    <t>36.30%</t>
  </si>
  <si>
    <t>Medicaid [Member]</t>
  </si>
  <si>
    <t>14.50%</t>
  </si>
  <si>
    <t>16.40%</t>
  </si>
  <si>
    <t>13.80%</t>
  </si>
  <si>
    <t>HMOs, PPOs And Other Private Insurers [Member]</t>
  </si>
  <si>
    <t>47.30%</t>
  </si>
  <si>
    <t>45.90%</t>
  </si>
  <si>
    <t>49.30%</t>
  </si>
  <si>
    <t>Self-pay [Member]</t>
  </si>
  <si>
    <t>13.10%</t>
  </si>
  <si>
    <t>14.40%</t>
  </si>
  <si>
    <t>16.60%</t>
  </si>
  <si>
    <t>Other [Member]</t>
  </si>
  <si>
    <t>2.10%</t>
  </si>
  <si>
    <t>2.30%</t>
  </si>
  <si>
    <t>2.20%</t>
  </si>
  <si>
    <t>Organization And Summary Of Significant Accounting Policies (Schedule Of Net Adjustments To Estimated Cost Report Settlements) (Details) - USD ($) $ / shares in Units, $ in Millions</t>
  </si>
  <si>
    <t>Increase (decrease) to revenues due to estimated cost report settlements</t>
  </si>
  <si>
    <t>Increase (decrease) to net income due to estimated cost report settlements</t>
  </si>
  <si>
    <t>Increases (decrease) to diluted earnings per share due to estimated cost report settlements</t>
  </si>
  <si>
    <t>Organization And Summary Of Significant Accounting Policies (Allowance For Doubtful Accounts) (Details) - USD ($) $ in Millions</t>
  </si>
  <si>
    <t>Balances at Beginning of Year</t>
  </si>
  <si>
    <t>Additions Recognized as a Reduction to Revenues</t>
  </si>
  <si>
    <t>Accounts Written Off, Net of Recoveries</t>
  </si>
  <si>
    <t>Balances at End of Year</t>
  </si>
  <si>
    <t>Organization And Summary Of Significant Accounting Policies (Analysis By State Of Revenues As Percentage Of The Total Revenues) (Details) $ in Millions</t>
  </si>
  <si>
    <t>Dec. 31, 2016USD ($)item</t>
  </si>
  <si>
    <t>Sep. 30, 2016USD ($)</t>
  </si>
  <si>
    <t>Jun. 30, 2016USD ($)</t>
  </si>
  <si>
    <t>Mar. 31, 2016USD ($)</t>
  </si>
  <si>
    <t>Dec. 31, 2015USD ($)</t>
  </si>
  <si>
    <t>Sep. 30, 2015USD ($)</t>
  </si>
  <si>
    <t>Jun. 30, 2015USD ($)</t>
  </si>
  <si>
    <t>Mar. 31, 2015USD ($)</t>
  </si>
  <si>
    <t>Dec. 31, 2014USD ($)</t>
  </si>
  <si>
    <t>Segment Reporting Information [Line Items]</t>
  </si>
  <si>
    <t>North Carolina [Member]</t>
  </si>
  <si>
    <t>Hospital Campuses in State | item</t>
  </si>
  <si>
    <t>North Carolina [Member] | Sales Revenue, Net [Member] | Geographic Concentration Risk [Member]</t>
  </si>
  <si>
    <t>Percentage of Revenues</t>
  </si>
  <si>
    <t>14.90%</t>
  </si>
  <si>
    <t>11.10%</t>
  </si>
  <si>
    <t>8.30%</t>
  </si>
  <si>
    <t>Kentucky [Member]</t>
  </si>
  <si>
    <t>Kentucky [Member] | Sales Revenue, Net [Member] | Geographic Concentration Risk [Member]</t>
  </si>
  <si>
    <t>10.70%</t>
  </si>
  <si>
    <t>12.20%</t>
  </si>
  <si>
    <t>Virginia [Member]</t>
  </si>
  <si>
    <t>Virginia [Member] | Sales Revenue, Net [Member] | Geographic Concentration Risk [Member]</t>
  </si>
  <si>
    <t>10.40%</t>
  </si>
  <si>
    <t>12.30%</t>
  </si>
  <si>
    <t>13.90%</t>
  </si>
  <si>
    <t>Pennsylvania [Member]</t>
  </si>
  <si>
    <t>Pennsylvania [Member] | Sales Revenue, Net [Member] | Geographic Concentration Risk [Member]</t>
  </si>
  <si>
    <t>8.80%</t>
  </si>
  <si>
    <t>10.90%</t>
  </si>
  <si>
    <t>Michigan [Member]</t>
  </si>
  <si>
    <t>Michigan [Member] | Sales Revenue, Net [Member] | Geographic Concentration Risk [Member]</t>
  </si>
  <si>
    <t>7.40%</t>
  </si>
  <si>
    <t>9.10%</t>
  </si>
  <si>
    <t>10.30%</t>
  </si>
  <si>
    <t>Georgia [Member]</t>
  </si>
  <si>
    <t>Georgia [Member] | Sales Revenue, Net [Member] | Geographic Concentration Risk [Member]</t>
  </si>
  <si>
    <t>7.10%</t>
  </si>
  <si>
    <t>Tennessee [Member]</t>
  </si>
  <si>
    <t>Tennessee [Member] | Sales Revenue, Net [Member] | Geographic Concentration Risk [Member]</t>
  </si>
  <si>
    <t>8.10%</t>
  </si>
  <si>
    <t>9.00%</t>
  </si>
  <si>
    <t>New Mexico [Member]</t>
  </si>
  <si>
    <t>New Mexico [Member] | Sales Revenue, Net [Member] | Geographic Concentration Risk [Member]</t>
  </si>
  <si>
    <t>5.00%</t>
  </si>
  <si>
    <t>5.90%</t>
  </si>
  <si>
    <t>Organization And Summary Of Significant Accounting Policies (Useful Life Of Property And Equipment) (Details)</t>
  </si>
  <si>
    <t>Minimum [Member] | Buildings And Improvements [Member]</t>
  </si>
  <si>
    <t>Property, Plant and Equipment [Line Items]</t>
  </si>
  <si>
    <t>10 years</t>
  </si>
  <si>
    <t>Minimum [Member] | Equipment [Member]</t>
  </si>
  <si>
    <t>Minimum [Member] | Equipment Under Capital Leases [Member]</t>
  </si>
  <si>
    <t>Maximum [Member] | Buildings And Improvements [Member]</t>
  </si>
  <si>
    <t>40 years</t>
  </si>
  <si>
    <t>Maximum [Member] | Equipment [Member]</t>
  </si>
  <si>
    <t>Maximum [Member] | Equipment Under Capital Leases [Member]</t>
  </si>
  <si>
    <t>Organization And Summary Of Significant Accounting Policies (Assets Under Capital Leases) (Details) - USD ($) $ in Millions</t>
  </si>
  <si>
    <t>Capital Leased Assets [Line Items]</t>
  </si>
  <si>
    <t>Capital leased assets, gross</t>
  </si>
  <si>
    <t>Accumulated amortization</t>
  </si>
  <si>
    <t>Capital leased assets, net</t>
  </si>
  <si>
    <t>Buildings And Improvements [Member]</t>
  </si>
  <si>
    <t>Equipment [Member]</t>
  </si>
  <si>
    <t>Organization And Summary Of Significant Accounting Policies (Reserves For Self-Insured Claims) (Details) - USD ($) $ in Millions</t>
  </si>
  <si>
    <t>Current portion</t>
  </si>
  <si>
    <t>Long-term portion</t>
  </si>
  <si>
    <t>Self-insured claims, net</t>
  </si>
  <si>
    <t>Organization And Summary Of Significant Accounting Policies (Changes In The Company's Noncontrolling Interests) (Details) - USD ($) $ in Millions</t>
  </si>
  <si>
    <t>Beginning balance</t>
  </si>
  <si>
    <t>Net income attributable to noncontrolling interests</t>
  </si>
  <si>
    <t>Noncash change as a result of acquisition and other</t>
  </si>
  <si>
    <t>Ending balance</t>
  </si>
  <si>
    <t>Organization And Summary Of Significant Accounting Policies (Changes In The Company's Redeemable Noncontrolling Interests) (Details) - USD ($) $ in Millions</t>
  </si>
  <si>
    <t>Net income attributable to redeemable noncontrolling interests</t>
  </si>
  <si>
    <t>Fair value adjustments</t>
  </si>
  <si>
    <t>Distributions</t>
  </si>
  <si>
    <t>Acquisitions (Narrative) (Details) $ / shares in Units, $ in Millions</t>
  </si>
  <si>
    <t>Feb. 01, 2016USD ($)item</t>
  </si>
  <si>
    <t>Jan. 01, 2016USD ($)item</t>
  </si>
  <si>
    <t>Sep. 01, 2015USD ($)$ / sharesitemshares</t>
  </si>
  <si>
    <t>Aug. 01, 2015USD ($)item</t>
  </si>
  <si>
    <t>Feb. 01, 2015USD ($)item</t>
  </si>
  <si>
    <t>Sep. 01, 2014USD ($)$ / sharesitemshares</t>
  </si>
  <si>
    <t>Aug. 01, 2014USD ($)item</t>
  </si>
  <si>
    <t>Jun. 01, 2014USD ($)item</t>
  </si>
  <si>
    <t>Mar. 01, 2014USD ($)item</t>
  </si>
  <si>
    <t>Dec. 31, 2016USD ($)</t>
  </si>
  <si>
    <t>Business Acquisition [Line Items]</t>
  </si>
  <si>
    <t>Amounts committed to invest in capital expenditures and improvements subsequent to acquisition</t>
  </si>
  <si>
    <t>Bargain purchase, gain recognized</t>
  </si>
  <si>
    <t>Bargain purchase, gain recognized, net of taxes</t>
  </si>
  <si>
    <t>Bargain purchase, gain recognized, net of tax, per diluted share | $ / shares</t>
  </si>
  <si>
    <t>Frye Regional Medical Center And Central Carolina Hospital [Member]</t>
  </si>
  <si>
    <t>Jan. 1,
		2016</t>
  </si>
  <si>
    <t>Cash paid for business acquisition</t>
  </si>
  <si>
    <t>Capital lease obligations assumed</t>
  </si>
  <si>
    <t>Frye Regional Medical Center [Member]</t>
  </si>
  <si>
    <t>Number of beds in hospital | item</t>
  </si>
  <si>
    <t>Central Carolina Hospital [Member]</t>
  </si>
  <si>
    <t>St. Francis Hospital [Member]</t>
  </si>
  <si>
    <t>Total consideration for acquisition</t>
  </si>
  <si>
    <t>Providence Hospitals [Member]</t>
  </si>
  <si>
    <t>Feb. 1,
		2016</t>
  </si>
  <si>
    <t>Providence Hospital (Downtown) [Member]</t>
  </si>
  <si>
    <t>Providence Hospital Northeast [Member]</t>
  </si>
  <si>
    <t>Watertown Regional Medical Center [Member]</t>
  </si>
  <si>
    <t>Sep. 1,
		2015</t>
  </si>
  <si>
    <t>Percentage of interest acquired</t>
  </si>
  <si>
    <t>80.00%</t>
  </si>
  <si>
    <t>Percentage of net working capital acquired</t>
  </si>
  <si>
    <t>Estimated fair value amount</t>
  </si>
  <si>
    <t>Equity interests issued for acquisition</t>
  </si>
  <si>
    <t>Number of shares called by warrants | shares</t>
  </si>
  <si>
    <t>Warrant exercise price | $ / shares</t>
  </si>
  <si>
    <t>Clark Memorial Hospital [Member]</t>
  </si>
  <si>
    <t>Aug. 1,
		2015</t>
  </si>
  <si>
    <t>Fleming County Hospital [Member]</t>
  </si>
  <si>
    <t>Nason Hospital [Member]</t>
  </si>
  <si>
    <t>Feb. 1,
		2015</t>
  </si>
  <si>
    <t>Conemaugh [Member]</t>
  </si>
  <si>
    <t>Sep. 1,
		2014</t>
  </si>
  <si>
    <t>Conemaugh Memorial [Member]</t>
  </si>
  <si>
    <t>Number of beds in rehabilitation facility | item</t>
  </si>
  <si>
    <t>Number of beds in long-term care facility | item</t>
  </si>
  <si>
    <t>Conemaugh Meyersdale [Member]</t>
  </si>
  <si>
    <t>Numer of bed critical access hospital | item</t>
  </si>
  <si>
    <t>Conemaugh Miners [Member]</t>
  </si>
  <si>
    <t>Haywood [Member]</t>
  </si>
  <si>
    <t>Aug. 1,
		2014</t>
  </si>
  <si>
    <t>WestCare [Member]</t>
  </si>
  <si>
    <t>Harris [Member]</t>
  </si>
  <si>
    <t>Swain [Member]</t>
  </si>
  <si>
    <t>Rutherford [Member]</t>
  </si>
  <si>
    <t>Jun. 1,
		2014</t>
  </si>
  <si>
    <t>Wilson [Member]</t>
  </si>
  <si>
    <t>Mar. 1,
		2014</t>
  </si>
  <si>
    <t>Ancillary Service-Line Acquisitions [Member]</t>
  </si>
  <si>
    <t>Capital expenditures and improvements</t>
  </si>
  <si>
    <t>Aqcuisitions (Schedule Of Assets Acquired And Liabilities Assumed) (Details) - USD ($) $ in Millions</t>
  </si>
  <si>
    <t>2016 Hospital Acquisitions [Member]</t>
  </si>
  <si>
    <t>Current assets</t>
  </si>
  <si>
    <t>Property and equipment</t>
  </si>
  <si>
    <t>Intangible assets</t>
  </si>
  <si>
    <t>Total assets acquired, excluding cash</t>
  </si>
  <si>
    <t>Current liabilities</t>
  </si>
  <si>
    <t>Long-term debt</t>
  </si>
  <si>
    <t>Total liabiliites assumed</t>
  </si>
  <si>
    <t>Net assets acquired</t>
  </si>
  <si>
    <t>Divestitures (Narrative) (Details) - Disposal Group, Not Discontinued Operations [Member] $ / shares in Units, $ in Millions</t>
  </si>
  <si>
    <t>Dec. 31, 2015USD ($)$ / sharesitem</t>
  </si>
  <si>
    <t>Dec. 31, 2014USD ($)$ / sharesitem</t>
  </si>
  <si>
    <t>May 01, 2015USD ($)</t>
  </si>
  <si>
    <t>Putnam Community Medical Center [Member]</t>
  </si>
  <si>
    <t>Income Statement, Balance Sheet and Additional Disclosures by Disposal Groups, Including Discontinued Operations [Line Items]</t>
  </si>
  <si>
    <t>Consideration for disposal</t>
  </si>
  <si>
    <t>Discontinued operation, operating income (loss)</t>
  </si>
  <si>
    <t>Impairment charge</t>
  </si>
  <si>
    <t>Income from discontinued operations</t>
  </si>
  <si>
    <t>Discontinued operations | $ / shares</t>
  </si>
  <si>
    <t>Lakeland, Northwest And Russellville [Member]</t>
  </si>
  <si>
    <t>Number of facilities | item</t>
  </si>
  <si>
    <t>Impairment charge before income taxes</t>
  </si>
  <si>
    <t>River Parishes [Member]</t>
  </si>
  <si>
    <t>Goodwill And Intangible Assets (Narrative) (Details) - USD ($) $ in Millions</t>
  </si>
  <si>
    <t>Finite-Lived Intangible Assets [Line Items]</t>
  </si>
  <si>
    <t>Amortization expense of intangible assets</t>
  </si>
  <si>
    <t>Contract-Based Physician Minimum Revenue Guarantees [Member]</t>
  </si>
  <si>
    <t>Contract-Based Physician Minimum Revenue Guarantees [Member] | Minimum [Member]</t>
  </si>
  <si>
    <t>Intangible asset useful life</t>
  </si>
  <si>
    <t>Contract-Based Physician Minimum Revenue Guarantees [Member] | Maximum [Member]</t>
  </si>
  <si>
    <t>Goodwill And Intangible Assets (Changes In The Carrying Amount Of Goodwill) (Details) - USD ($) $ in Millions</t>
  </si>
  <si>
    <t>Beginning Balance</t>
  </si>
  <si>
    <t>Adjustments related to prior year acquisitions</t>
  </si>
  <si>
    <t>Ending Balance</t>
  </si>
  <si>
    <t>Goodwill And Intangible Assets (Schedule Of Intangible Assets) (Details) - USD ($) $ in Millions</t>
  </si>
  <si>
    <t>Goodwill And Intangible Assets [Line Items]</t>
  </si>
  <si>
    <t>Gross carrying amount</t>
  </si>
  <si>
    <t>Total amortized intangible assets</t>
  </si>
  <si>
    <t>Indefinite-lived intangible assets</t>
  </si>
  <si>
    <t>Total intangible assets</t>
  </si>
  <si>
    <t>Non-Competition Agreements And Other [Member]</t>
  </si>
  <si>
    <t>Certificates Of Need And Certificates Of Need Exemptions [Member]</t>
  </si>
  <si>
    <t>Licenses, Provider Numbers, Accreditations And Other [Member]</t>
  </si>
  <si>
    <t>Goodwill And Intangible Assets (Schedule Of Estimated Amortization Expense) (Details) - USD ($) $ in Millions</t>
  </si>
  <si>
    <t>Thereafter</t>
  </si>
  <si>
    <t>Long-Term Debt (Narrative) (Details) - USD ($)</t>
  </si>
  <si>
    <t>May 26, 2016</t>
  </si>
  <si>
    <t>May 12, 2014</t>
  </si>
  <si>
    <t>Dec. 06, 2013</t>
  </si>
  <si>
    <t>Jun. 10, 2016</t>
  </si>
  <si>
    <t>Average purchase price per share for shares repurchased</t>
  </si>
  <si>
    <t>Capitalized deferred loan costs</t>
  </si>
  <si>
    <t>Debt transaction costs, net of tax</t>
  </si>
  <si>
    <t>Debt transaction costs, income (loss) per diluted share</t>
  </si>
  <si>
    <t>Costs related to the debt issuance</t>
  </si>
  <si>
    <t>Revolving Credit Facility [Member]</t>
  </si>
  <si>
    <t>Revolving credit facility amount available for borrowing</t>
  </si>
  <si>
    <t>Letter of Credit [Member]</t>
  </si>
  <si>
    <t>Maximum borrowing capacity</t>
  </si>
  <si>
    <t>Letters of credit outstanding</t>
  </si>
  <si>
    <t>Senior Credit Agreement [Member]</t>
  </si>
  <si>
    <t>Credit facility potential increase</t>
  </si>
  <si>
    <t>Debt instrument, variable rate basis</t>
  </si>
  <si>
    <t>LIBOR</t>
  </si>
  <si>
    <t>Proceeds from issuance of senior long-term debt</t>
  </si>
  <si>
    <t>Term facility repayment terms description</t>
  </si>
  <si>
    <t>The Term Facility requires scheduled quarterly repayments in an amount equal to 2.5% per annum for each of the first, second and third years and 5.0% per annum for the fourth year and first three quarters of the fifth year, with the balance due at maturity.</t>
  </si>
  <si>
    <t>Swingline Loans [Member] | Revolving Credit Facility [Member]</t>
  </si>
  <si>
    <t>Prior Term Facility [Member] | Revolving Credit Facility [Member]</t>
  </si>
  <si>
    <t>Amount borrowed from line of credit</t>
  </si>
  <si>
    <t>Repayments of line of credit</t>
  </si>
  <si>
    <t>Redemption date deadline</t>
  </si>
  <si>
    <t>Jun. 13,
		2016</t>
  </si>
  <si>
    <t>Redemption price percentage</t>
  </si>
  <si>
    <t>103.313%</t>
  </si>
  <si>
    <t>Debt instrument, issuance date</t>
  </si>
  <si>
    <t>May 12,
		2014</t>
  </si>
  <si>
    <t>Dec. 6,
		2013</t>
  </si>
  <si>
    <t>Percentage of aggregate principal redeemed</t>
  </si>
  <si>
    <t>35.00%</t>
  </si>
  <si>
    <t>Dec. 1,
		2016</t>
  </si>
  <si>
    <t>105.50%</t>
  </si>
  <si>
    <t>Percentage of aggregate principal amount remain outstanding immediately after the occurrence of the redemption</t>
  </si>
  <si>
    <t>65.00%</t>
  </si>
  <si>
    <t>Redemption period, in days</t>
  </si>
  <si>
    <t>180 days</t>
  </si>
  <si>
    <t>Percentage of principal amount at which all the notes should be repurchased if there is a change of control</t>
  </si>
  <si>
    <t>Percentage of principal amount as purchase price upon the occurrence of a fundamental change</t>
  </si>
  <si>
    <t>101.00%</t>
  </si>
  <si>
    <t>May 26,
		2016</t>
  </si>
  <si>
    <t>Percentage of aggregate principal amount</t>
  </si>
  <si>
    <t>May 1,
		2019</t>
  </si>
  <si>
    <t>105.375%</t>
  </si>
  <si>
    <t>Calendar days to complete exchange offer</t>
  </si>
  <si>
    <t>395 days</t>
  </si>
  <si>
    <t>Dec. 4,
		2015</t>
  </si>
  <si>
    <t>Dec. 1,
		2018</t>
  </si>
  <si>
    <t>105.875%</t>
  </si>
  <si>
    <t>Maximum [Member] | Senior Credit Agreement [Member]</t>
  </si>
  <si>
    <t>Total leverage ratio</t>
  </si>
  <si>
    <t>Maximum [Member] | Senior Credit Agreement [Member] | Through June 30, 2018 [Member]</t>
  </si>
  <si>
    <t>Maximum [Member] | Senior Credit Agreement [Member] | Remaining Term After June 30, 2018 [Member]</t>
  </si>
  <si>
    <t>4.50%</t>
  </si>
  <si>
    <t>LIBOR [Member] | Minimum [Member] | Senior Credit Agreement [Member]</t>
  </si>
  <si>
    <t>Debt instrument, margin over variable rate</t>
  </si>
  <si>
    <t>LIBOR [Member] | Maximum [Member] | Senior Credit Agreement [Member]</t>
  </si>
  <si>
    <t>2.00%</t>
  </si>
  <si>
    <t>Adjusted Base Rate [Member] | Minimum [Member] | Senior Credit Agreement [Member]</t>
  </si>
  <si>
    <t>0.50%</t>
  </si>
  <si>
    <t>Adjusted Base Rate [Member] | Maximum [Member] | Senior Credit Agreement [Member]</t>
  </si>
  <si>
    <t>1.00%</t>
  </si>
  <si>
    <t>Adjusted LIBOR [Member] | Term Facility And Incremental Term Loans [Member]</t>
  </si>
  <si>
    <t>30-day adjusted LIBOR of 0.77%</t>
  </si>
  <si>
    <t>First, Second And Third Year [Member] | Term Facility [Member]</t>
  </si>
  <si>
    <t>Percentage per annum</t>
  </si>
  <si>
    <t>2.50%</t>
  </si>
  <si>
    <t>Fourth Year And Three Quarters Of Fifth Year [Member] | Term Facility [Member]</t>
  </si>
  <si>
    <t>Long-Term Debt (Schedule Of Long-Term Debt) (Details) - USD ($) $ in Millions</t>
  </si>
  <si>
    <t>Carrying Amount</t>
  </si>
  <si>
    <t>Unamortized debt issuance costs, discount and premium</t>
  </si>
  <si>
    <t>Capital leases and financing obligations</t>
  </si>
  <si>
    <t>Total debt</t>
  </si>
  <si>
    <t>Prior Term Facility [Member]</t>
  </si>
  <si>
    <t>Incremental Term Loans [Member]</t>
  </si>
  <si>
    <t>Long-Term Debt (Maturities Of Long-Term Debt) (Details) $ in Millions</t>
  </si>
  <si>
    <t>Long-term debt excluding unamortized discounts, total</t>
  </si>
  <si>
    <t>Long-Term Debt (Schedule Of Redemption Price Percentage) (Details) - Unsecured Senior Notes [Member]</t>
  </si>
  <si>
    <t>5.375% Senior Notes [Member]</t>
  </si>
  <si>
    <t>5.375% Senior Notes [Member] | May 1, 2019 to April 30, 2020 [Member]</t>
  </si>
  <si>
    <t>104.031%</t>
  </si>
  <si>
    <t>5.375% Senior Notes [Member] | May 1, 2020 to April 30, 2021 [Member]</t>
  </si>
  <si>
    <t>102.688%</t>
  </si>
  <si>
    <t>5.375% Senior Notes [Member] | May 1, 2021 to April 30, 2022 [Member]</t>
  </si>
  <si>
    <t>101.344%</t>
  </si>
  <si>
    <t>5.375% Senior Notes [Member] | May 1, 2022 and thereafter [Member]</t>
  </si>
  <si>
    <t>5.5% Senior Notes [Member]</t>
  </si>
  <si>
    <t>5.5% Senior Notes [Member] | December 1, 2016 to November 30, 2017 [Member]</t>
  </si>
  <si>
    <t>104.125%</t>
  </si>
  <si>
    <t>5.5% Senior Notes [Member] | December 1, 2017 to November 30, 2018 [Member]</t>
  </si>
  <si>
    <t>102.75%</t>
  </si>
  <si>
    <t>5.5% Senior Notes [Member] | December 1, 2018 to November 30, 2019 [Member]</t>
  </si>
  <si>
    <t>101.375%</t>
  </si>
  <si>
    <t>5.5% Senior Notes [Member] | December 1, 2019 and thereafter [Member]</t>
  </si>
  <si>
    <t>5.875% Senior Notes [Member]</t>
  </si>
  <si>
    <t>5.875% Senior Notes [Member] | December 1, 2018 to November 30, 2019 [Member]</t>
  </si>
  <si>
    <t>104.406%</t>
  </si>
  <si>
    <t>5.875% Senior Notes [Member] | December 1, 2019 to November 30, 2020 [Member]</t>
  </si>
  <si>
    <t>102.938%</t>
  </si>
  <si>
    <t>5.875% Senior Notes [Member] | December 1, 2020 to November 30, 2021 [Member]</t>
  </si>
  <si>
    <t>101.469%</t>
  </si>
  <si>
    <t>5.875% Senior Notes [Member] | December 1, 2021 and thereafter [Member]</t>
  </si>
  <si>
    <t>Income Taxes (Narrative) (Details) - State [Member] $ in Billions</t>
  </si>
  <si>
    <t>Accounting For Income Taxes [Line Items]</t>
  </si>
  <si>
    <t>Net operating loss carry forwards</t>
  </si>
  <si>
    <t>Operating loss carryforwards, expiration date</t>
  </si>
  <si>
    <t>Dec. 31,
		2036</t>
  </si>
  <si>
    <t>Income Taxes (Schedule Of Provision For Income Taxes) (Details) - USD ($) $ in Millions</t>
  </si>
  <si>
    <t>Current, Federal</t>
  </si>
  <si>
    <t>Current, State</t>
  </si>
  <si>
    <t>Current, Total</t>
  </si>
  <si>
    <t>Deferred, Federal</t>
  </si>
  <si>
    <t>Deferred, State</t>
  </si>
  <si>
    <t>Deferred, Total</t>
  </si>
  <si>
    <t>Change in valuation allowance</t>
  </si>
  <si>
    <t>Income Taxes (Reconciliation Of Statutory Federal Income Tax Rate To Effective Income Tax Rate For Income From Continuing Operations Before Income Taxes And Including Net Income From Non-Controlling Interests) (Details)</t>
  </si>
  <si>
    <t>Federal statutory rate</t>
  </si>
  <si>
    <t>State income taxes, net of federal income tax benefits</t>
  </si>
  <si>
    <t>(2.10%)</t>
  </si>
  <si>
    <t>Valuation allowances</t>
  </si>
  <si>
    <t>(1.10%)</t>
  </si>
  <si>
    <t>(1.30%)</t>
  </si>
  <si>
    <t>Other items, net</t>
  </si>
  <si>
    <t>0.10%</t>
  </si>
  <si>
    <t>0.40%</t>
  </si>
  <si>
    <t>Effective income tax rate</t>
  </si>
  <si>
    <t>37.50%</t>
  </si>
  <si>
    <t>37.60%</t>
  </si>
  <si>
    <t>35.10%</t>
  </si>
  <si>
    <t>Income Taxes (Schedule Of Deferred Income Taxes Result From Temporary Differences In Recognition Of Assets, Liabilities, Revenues And Expenses) (Details) - USD ($) $ in Millions</t>
  </si>
  <si>
    <t>Deferred income tax liabilities</t>
  </si>
  <si>
    <t>Employee compensation</t>
  </si>
  <si>
    <t>Professional liability claims</t>
  </si>
  <si>
    <t>Net operating losses and other</t>
  </si>
  <si>
    <t>Deferred income tax assets</t>
  </si>
  <si>
    <t>Valuation allowance</t>
  </si>
  <si>
    <t>Net deferred income tax assets</t>
  </si>
  <si>
    <t>Other Current Liabilities (Schedule Of Other Current Liabilities) (Details) - USD ($) $ in Millions</t>
  </si>
  <si>
    <t>Current portion of reserves for self-insurance claims</t>
  </si>
  <si>
    <t>Self-insured medical benefits liability</t>
  </si>
  <si>
    <t>Accrued interest</t>
  </si>
  <si>
    <t>Accrued provider taxes related to Medicaid supplemental payment programs</t>
  </si>
  <si>
    <t>Accrued property taxes</t>
  </si>
  <si>
    <t>Physician minimum revenue guarantee liability</t>
  </si>
  <si>
    <t>Stockholders' Equity (Narrative) (Details) - USD ($) $ / shares in Units, $ in Millions</t>
  </si>
  <si>
    <t>Sep. 01, 2015</t>
  </si>
  <si>
    <t>Sep. 01, 2014</t>
  </si>
  <si>
    <t>Stockholders' Equity [Line Items]</t>
  </si>
  <si>
    <t>Common stock voting rights</t>
  </si>
  <si>
    <t>one</t>
  </si>
  <si>
    <t>Number of vested shares redeemed</t>
  </si>
  <si>
    <t>Aggregate price of vested shares redeemed</t>
  </si>
  <si>
    <t>Unrealized gain (loss) on changes in funded status of pension benefit obligation</t>
  </si>
  <si>
    <t>Unrealized gain (loss) on changes in funded status of pension benefit obligation, net of tax</t>
  </si>
  <si>
    <t>Series A Preferred Stock [Member]</t>
  </si>
  <si>
    <t>2014 Repurchase Plan [Member]</t>
  </si>
  <si>
    <t>Board of Directors authorized the shares repurchase</t>
  </si>
  <si>
    <t>2015 Repurchase Plan [Member]</t>
  </si>
  <si>
    <t>Remaining amount authorized to repurchase</t>
  </si>
  <si>
    <t>Number of shares called by warrants</t>
  </si>
  <si>
    <t>Warrant exercise price</t>
  </si>
  <si>
    <t>Warrants exerciasable ratably from date of issuance</t>
  </si>
  <si>
    <t>Warrant expiration date</t>
  </si>
  <si>
    <t>Aug. 31,
		2025</t>
  </si>
  <si>
    <t>Aug. 31,
		2024</t>
  </si>
  <si>
    <t>Stockholders' Equity (Summary Of Repurchases In Accordance With Stock Repurchase Plans) (Details) - USD ($) $ / shares in Units, shares in Millions, $ in Millions</t>
  </si>
  <si>
    <t>Shares Repurchased, Amount</t>
  </si>
  <si>
    <t>Total Number of Shares Repurchased</t>
  </si>
  <si>
    <t>Weighted Average Price Paid per Share</t>
  </si>
  <si>
    <t>Stock-Based Compensation (Narrative) (Details) - USD ($)</t>
  </si>
  <si>
    <t>Dec. 31, 2013</t>
  </si>
  <si>
    <t>Share-based Compensation Arrangement by Share-based Payment Award [Line Items]</t>
  </si>
  <si>
    <t>Shares available for issuance</t>
  </si>
  <si>
    <t>Options granted in period</t>
  </si>
  <si>
    <t>Other stock based awards granted in period</t>
  </si>
  <si>
    <t>Performance period</t>
  </si>
  <si>
    <t>Expected dividends</t>
  </si>
  <si>
    <t>0.00%</t>
  </si>
  <si>
    <t>Total intrinsic value of stock options exercised</t>
  </si>
  <si>
    <t>Amount received in cash from stock option exercises</t>
  </si>
  <si>
    <t>Actual tax benefit realized for the tax deductions from stock option exercises</t>
  </si>
  <si>
    <t>Capitalized stock-based compensation</t>
  </si>
  <si>
    <t>Total estimated unrecognized compensation costs</t>
  </si>
  <si>
    <t>Expected weighted average period for recognition of unrecognized compensation cost (in years)</t>
  </si>
  <si>
    <t>1 year 4 months 24 days</t>
  </si>
  <si>
    <t>Share-based Compensation Award, Tranche Two [Member]</t>
  </si>
  <si>
    <t>Vesting percentage</t>
  </si>
  <si>
    <t>33.30%</t>
  </si>
  <si>
    <t>Share-based Compensation Award, Tranche Three [Member]</t>
  </si>
  <si>
    <t>Stock Options [Member]</t>
  </si>
  <si>
    <t>Expiration period</t>
  </si>
  <si>
    <t>Stock Options [Member] | Share-based Compensation Award, Tranche One [Member]</t>
  </si>
  <si>
    <t>Performance Shares [Member]</t>
  </si>
  <si>
    <t>Performance Shares [Member] | Cliff Vesting [Member]</t>
  </si>
  <si>
    <t>Vesting period</t>
  </si>
  <si>
    <t>Other Stock-Based Awards [Member]</t>
  </si>
  <si>
    <t>1 year 6 months</t>
  </si>
  <si>
    <t>Minimum [Member] | Stock Options [Member]</t>
  </si>
  <si>
    <t>Minimum [Member] | Performance Shares [Member]</t>
  </si>
  <si>
    <t>Share award percentage</t>
  </si>
  <si>
    <t>Cash award percentage</t>
  </si>
  <si>
    <t>Maximum [Member] | Stock Options [Member]</t>
  </si>
  <si>
    <t>Maximum [Member] | Performance Shares [Member]</t>
  </si>
  <si>
    <t>200.00%</t>
  </si>
  <si>
    <t>Stock Options 1998 LTIP And ODSICP [Member]</t>
  </si>
  <si>
    <t>Long-Term Incentive Plan [Member] | Restricted Stock Units (RSUs) [Member]</t>
  </si>
  <si>
    <t>Long-Term Incentive Plan [Member] | Restricted Stock Units (RSUs) [Member] | Cliff Vesting [Member]</t>
  </si>
  <si>
    <t>6 months 1 day</t>
  </si>
  <si>
    <t>Long-Term Incentive Plan [Member] | Minimum [Member] | Restricted Stock Units (RSUs) [Member]</t>
  </si>
  <si>
    <t>Long-Term Incentive Plan [Member] | Maximum [Member] | Restricted Stock Units (RSUs) [Member]</t>
  </si>
  <si>
    <t>2013 Long-Term Incentive Plan [Member]</t>
  </si>
  <si>
    <t>LTIP modification terms</t>
  </si>
  <si>
    <t>Effective June 4, 2013, upon the approval of the Company's stockholders, the Company replaced the Amended and Restated 1998 Long-Term Incentive Plan (the "1998 LTIP") and Amended and Restated Outside Directors Stock and Incentive Compensation Plan (the "ODSICP") with the 2013 Long-Term Incentive Plan (the "2013 LTIP"), a combined plan covering all of the Company's employees and non-employee directors.  No shares remain available for grant under the 1998 LTIP or the ODSICP.</t>
  </si>
  <si>
    <t>Management Stock Purchase Plan [Member]</t>
  </si>
  <si>
    <t>Stock-Based Compensation (Schedule Of Estimates Of Weighted-Average Fair Value Per Share Of Stock Options Granted) (Details) - $ / shares</t>
  </si>
  <si>
    <t>Expected volatility</t>
  </si>
  <si>
    <t>32.20%</t>
  </si>
  <si>
    <t>29.00%</t>
  </si>
  <si>
    <t>Risk-free interest rate</t>
  </si>
  <si>
    <t>1.76%</t>
  </si>
  <si>
    <t>2.71%</t>
  </si>
  <si>
    <t>Average expected term (years)</t>
  </si>
  <si>
    <t>5 years 10 months 24 days</t>
  </si>
  <si>
    <t>5 years 3 months 18 days</t>
  </si>
  <si>
    <t>5 years 4 months 24 days</t>
  </si>
  <si>
    <t>Fair value per share of stock options granted</t>
  </si>
  <si>
    <t>Stock-Based Compensation (Summary Of Stock Option Activity) (Details) - USD ($) $ / shares in Units, $ in Millions</t>
  </si>
  <si>
    <t>Stock Options Outstanding, Number of Shares, Beginning Balance</t>
  </si>
  <si>
    <t>Number of Shares, Exercisable, Beginning Balance</t>
  </si>
  <si>
    <t>Number of Shares, Unvested, Beginning Balance</t>
  </si>
  <si>
    <t>Number of Shares, Stock option grants</t>
  </si>
  <si>
    <t>Stock Options Outstanding, Number of Shares, Exercised or vested</t>
  </si>
  <si>
    <t>Number of Shares, Forfeited (pre-vest cancellation)</t>
  </si>
  <si>
    <t>Number of Shares, Vested</t>
  </si>
  <si>
    <t>Number of Shares, Expired (post-vest cancellation)</t>
  </si>
  <si>
    <t>Stock Options Outstanding, Number of Shares, Ending Balance</t>
  </si>
  <si>
    <t>Number of Shares, Exercisable, Ending Balance</t>
  </si>
  <si>
    <t>Number of Shares, Unvested, Ending Balance</t>
  </si>
  <si>
    <t>Stock Options Outstanding, Weighted Average Exercise Price, Beginning Balance</t>
  </si>
  <si>
    <t>Weighted Average Exercise Price, Exercisable, Beginning Balance</t>
  </si>
  <si>
    <t>Weighted Average Exercise Price, Unvested, Beginning Balance</t>
  </si>
  <si>
    <t>Weighted Average Exercise Price, Granted</t>
  </si>
  <si>
    <t>Weighted Average Exercise Price, Exercised</t>
  </si>
  <si>
    <t>Weighted Average Exercise Price, Forfeited (pre-vest cancellation)</t>
  </si>
  <si>
    <t>Weighted Average Exercise Price, Vested</t>
  </si>
  <si>
    <t>Weighted Average Exercise Price, Expired (post-vest cancellation)</t>
  </si>
  <si>
    <t>Stock Options Outstanding, Weighted Average Exercise Price, Ending Balance</t>
  </si>
  <si>
    <t>Weighted Average Exercise Price, Exercisable, Ending Balance</t>
  </si>
  <si>
    <t>Weighted Average Exercise Price, Unvested, Ending Balance</t>
  </si>
  <si>
    <t>Weighted Average Fair Value, Outstanding, Beginning Balance</t>
  </si>
  <si>
    <t>Weighted Average Fair Value, Exercisable, Beginning Balance</t>
  </si>
  <si>
    <t>Weighted Average Fair Value, Unvested, Beginning Balance</t>
  </si>
  <si>
    <t>Weighted Average Fair Value, Granted</t>
  </si>
  <si>
    <t>Weighted Average Fair Value, Exercised</t>
  </si>
  <si>
    <t>Weighted Average Fair Value, Forfeited (pre-vest cancellation)</t>
  </si>
  <si>
    <t>Weighted Average Fair Value, Vested</t>
  </si>
  <si>
    <t>Weighted Average Fair Value, Expired (post-vest cancellation)</t>
  </si>
  <si>
    <t>Weighted Average Fair Value, Outstanding, Ending Balance</t>
  </si>
  <si>
    <t>Weighted Average Fair Value, Exercisable, Ending Balance</t>
  </si>
  <si>
    <t>Weighted Average Fair Value, Unvested, Ending Balance</t>
  </si>
  <si>
    <t>Total Fair Value, Outstanding, Beginning Balance</t>
  </si>
  <si>
    <t>Total Fair Value, Exercisable, Beginning Balance</t>
  </si>
  <si>
    <t>Total Fair Value, Unvested, Beginning Balance</t>
  </si>
  <si>
    <t>Total Fair Value, Granted</t>
  </si>
  <si>
    <t>Total Fair Value, Exercised</t>
  </si>
  <si>
    <t>Total Fair Value, Forfeited (pre-vest cancellation)</t>
  </si>
  <si>
    <t>Total Fair Value, Vested Options</t>
  </si>
  <si>
    <t>Total Fair Value, Expired (post-vest cancellation)</t>
  </si>
  <si>
    <t>Total Fair Value, Outstanding, Ending Balance</t>
  </si>
  <si>
    <t>Total Fair Value, Exercisable, Ending Balance</t>
  </si>
  <si>
    <t>Total Fair Value, Unvested, Ending Balance</t>
  </si>
  <si>
    <t>Aggregate Intrinsic Value, Outstanding, Beginning Balance</t>
  </si>
  <si>
    <t>Aggregate Intrinsic Value, Exercisable, Beginning Balance</t>
  </si>
  <si>
    <t>Aggregate Intrinsic Value, Unvested, Beginning Balance</t>
  </si>
  <si>
    <t>Aggregate Intrinsic Value, Exercised</t>
  </si>
  <si>
    <t>Aggregate Intrinsic Value, Outstanding, Ending Balance</t>
  </si>
  <si>
    <t>Aggregate Intrinsic Value, Exercisable, Ending Balance</t>
  </si>
  <si>
    <t>Aggregate Intrinsic Value, Unvested, Ending Balance</t>
  </si>
  <si>
    <t>Weighted Average Remaining Contractual Term, Outstanding</t>
  </si>
  <si>
    <t>6 years 2 months 16 days</t>
  </si>
  <si>
    <t>6 years 7 months 2 days</t>
  </si>
  <si>
    <t>Weighted Average Remaining Contractual Term, Exercisable</t>
  </si>
  <si>
    <t>4 years 10 months 13 days</t>
  </si>
  <si>
    <t>5 years 2 months 27 days</t>
  </si>
  <si>
    <t>Weighted Average Remaining Contractual Term, Unvested</t>
  </si>
  <si>
    <t>8 years 6 months 29 days</t>
  </si>
  <si>
    <t>8 years 6 months 18 days</t>
  </si>
  <si>
    <t>Stock-Based Compensation (Summary Of Other Stock-Based Awards Activity) (Details) - USD ($) $ / shares in Units, $ in Millions</t>
  </si>
  <si>
    <t>Other Stock-Based Awards Outstanding, Number of Shares, Beginning Balance</t>
  </si>
  <si>
    <t>Number Of Shares, Forfeited (pre-vest cancellation)</t>
  </si>
  <si>
    <t>Other Stock-Based Awards Outstanding, Number of Shares, Ending Balance</t>
  </si>
  <si>
    <t>Number of Shares, Unvested at December 31, 2015</t>
  </si>
  <si>
    <t>Other Stock-Based Awards Outstanding, , Weighted Average Grant Date Fair Value, Beginning Balance</t>
  </si>
  <si>
    <t>Other Stock-Based Awards Outstanding, , Weighted Average Grant Date Fair Value, Exercised or vested</t>
  </si>
  <si>
    <t>Other Stock-Based Awards Outstanding, , Weighted Average Grant Date Fair Value, Ending Balance</t>
  </si>
  <si>
    <t>Weighted Average Fair Value, Unvested at December 31, 2015</t>
  </si>
  <si>
    <t>Total Fair Value, Vested</t>
  </si>
  <si>
    <t>Total Fair Value, Unvested at December 31, 2015</t>
  </si>
  <si>
    <t>Aggregate Intrinsic Value, Vested</t>
  </si>
  <si>
    <t>Aggregate Intrinsic Value, Unvested at December 31, 2015</t>
  </si>
  <si>
    <t>Stock-Based Compensation (Summary Of Activity In Accordance With All Stock-Based Compensation Plans) (Details) - $ / shares</t>
  </si>
  <si>
    <t>Stock-Based Compensation [Line Items]</t>
  </si>
  <si>
    <t>Shares Available for Grant, Beginning Balance</t>
  </si>
  <si>
    <t>Shares Available for Grant, Granted</t>
  </si>
  <si>
    <t>Shares Available for Grant, Increase in shares available for grant upon stockholder approval</t>
  </si>
  <si>
    <t>Shares Available for Grant, Exercised or vested</t>
  </si>
  <si>
    <t>Shares Available for Grant, Ending Balance</t>
  </si>
  <si>
    <t>Stock Options Outstanding, Weighted Average Exercise Price, Granted</t>
  </si>
  <si>
    <t>Stock Options Outstanding, Weighted Average Exercise Price, Cancelled</t>
  </si>
  <si>
    <t>Stock Options Outstanding, Weighted Average Exercise Price, Exercised or vested</t>
  </si>
  <si>
    <t>Other Stock-Based Awards Outstanding, Number of Shares, Granted</t>
  </si>
  <si>
    <t>Other Stock-Based Awards Outstanding, Number of Shares, Cancelled</t>
  </si>
  <si>
    <t>Other Stock-Based Awards Outstanding, Number of Shares, Exercised or vested</t>
  </si>
  <si>
    <t>Other Stock-Based Awards Outstanding, , Weighted Average Grant Date Fair Value, Granted</t>
  </si>
  <si>
    <t>Other Stock-Based Awards Outstanding, , Weighted Average Grant Date Fair Value, Cancelled</t>
  </si>
  <si>
    <t>Deferred Stock Units Outstanding, Number of Shares, Beginning Balance</t>
  </si>
  <si>
    <t>Deferred Stock Units Outstanding, Number of Shares, Granted</t>
  </si>
  <si>
    <t>Deferred Stock Units Outstanding, Number of Shares, Exercised or vested</t>
  </si>
  <si>
    <t>Deferred Stock Units Outstanding, Number of Shares, Ending Balance</t>
  </si>
  <si>
    <t>Shares Available for Grant, Cancelled</t>
  </si>
  <si>
    <t>Stock Options Outstanding, Number of Shares, Cancelled</t>
  </si>
  <si>
    <t>Deferred Stock Units Outstanding, Number of Shares, Cancelled</t>
  </si>
  <si>
    <t>Shares awarded per stock option grant</t>
  </si>
  <si>
    <t>Shares awarded per full-value grant</t>
  </si>
  <si>
    <t>1998 Long-Term Incentive Plan [Member]</t>
  </si>
  <si>
    <t>Share purchase discount</t>
  </si>
  <si>
    <t>25.00%</t>
  </si>
  <si>
    <t>Stock-Based Compensation (Schedule Of Total Stock-Based Compensation Expense And Total Recognized Tax Benefits) (Details) - USD ($) $ in Millions</t>
  </si>
  <si>
    <t>Equity awards: stock-based compensation</t>
  </si>
  <si>
    <t>Total stock-based compensation expense</t>
  </si>
  <si>
    <t>Tax benefit on stock-based compensation expense</t>
  </si>
  <si>
    <t>Restricted Stock Units (RSUs) [Member]</t>
  </si>
  <si>
    <t>Liability awards: stock-based compensation</t>
  </si>
  <si>
    <t>Defined Benefit And Multiemployer Pension Plans (Narrative) (Details) - USD ($) $ in Millions</t>
  </si>
  <si>
    <t>Defined Benefit Plan Disclosure [Line Items]</t>
  </si>
  <si>
    <t>Required annual contribution percentage by employee</t>
  </si>
  <si>
    <t>6.00%</t>
  </si>
  <si>
    <t>Contribution to Pension Plan by Company, in next fiscal year</t>
  </si>
  <si>
    <t>Defined Benefit And Multiemployer Pension Plans (Schedule Of Changes In The Pension Benefit Obligation And Plan Assets) (Details) - USD ($) $ in Millions</t>
  </si>
  <si>
    <t>Change in benefit obligation:</t>
  </si>
  <si>
    <t>Benefit obligation at beginning of year</t>
  </si>
  <si>
    <t>Service costs</t>
  </si>
  <si>
    <t>Interest costs</t>
  </si>
  <si>
    <t>Participant contributions</t>
  </si>
  <si>
    <t>Actuarial loss (gain)</t>
  </si>
  <si>
    <t>Benefits paid</t>
  </si>
  <si>
    <t>Benefit obligation at end of year</t>
  </si>
  <si>
    <t>Change in plan assets:</t>
  </si>
  <si>
    <t>Fair value of plan assets at beginning of year</t>
  </si>
  <si>
    <t>Actual return (loss) on plan assets</t>
  </si>
  <si>
    <t>Employer contributions</t>
  </si>
  <si>
    <t>Fair value of plan assets at end of year</t>
  </si>
  <si>
    <t>Unfunded liability included in other long-term liabilities in the Company's accompanying consolidated balance sheet</t>
  </si>
  <si>
    <t>Defined Benefit And Multiemployer Pension Plans (Summary Of The Projected Benefit Obligation, Accumulated Benefit Obligation And Fair Value Of Plan Assets) (Details) - USD ($) $ in Millions</t>
  </si>
  <si>
    <t>Projected benefit obligation</t>
  </si>
  <si>
    <t>Accumulated benefit obligation</t>
  </si>
  <si>
    <t>Fair value of plan assets</t>
  </si>
  <si>
    <t>Defined Benefit And Multiemployer Pension Plans (Summary Of Assumptions Used To Determine Benefit Obligation) (Details)</t>
  </si>
  <si>
    <t>Discount rate</t>
  </si>
  <si>
    <t>4.00%</t>
  </si>
  <si>
    <t>4.20%</t>
  </si>
  <si>
    <t>Rate of compensation increases, when applicable</t>
  </si>
  <si>
    <t>3.00%</t>
  </si>
  <si>
    <t>Defined Benefit And Multiemployer Pension Plans (Summary Of The Components Of Net Periodic Benefit Costs) (Details) - USD ($) $ in Millions</t>
  </si>
  <si>
    <t>Service cost</t>
  </si>
  <si>
    <t>Interest cost</t>
  </si>
  <si>
    <t>Expected return on plan assets</t>
  </si>
  <si>
    <t>Amortization of net actuarial loss (gain)</t>
  </si>
  <si>
    <t>Total net periodic benefit cost</t>
  </si>
  <si>
    <t>Defined Benefit And Multiemployer Pension Plans (Summary Of Assumptions Used To Determine Net Periodic Benefit Costs) (Details)</t>
  </si>
  <si>
    <t>3.90%</t>
  </si>
  <si>
    <t>4.90%</t>
  </si>
  <si>
    <t>Expected long-term return on plan assets</t>
  </si>
  <si>
    <t>7.00%</t>
  </si>
  <si>
    <t>Defined Benefit And Multiemployer Pension Plans (Summary Of Plan Assets Measured At Fair Value By Major Asset Category) (Details) - USD ($) $ in Millions</t>
  </si>
  <si>
    <t>Mutual Funds [Member]</t>
  </si>
  <si>
    <t>Money Market Funds [Member]</t>
  </si>
  <si>
    <t>Corporate Bonds And Notes [Member]</t>
  </si>
  <si>
    <t>Assets And Mortgage-Backed Securities [Member]</t>
  </si>
  <si>
    <t>Cash and Cash Equivalents [Member]</t>
  </si>
  <si>
    <t>U.S. Government Bonds And Notes [Member]</t>
  </si>
  <si>
    <t>Quoted Prices in Active Markets for Identical Assets (Level 1) [Member]</t>
  </si>
  <si>
    <t>Quoted Prices in Active Markets for Identical Assets (Level 1) [Member] | Mutual Funds [Member]</t>
  </si>
  <si>
    <t>Quoted Prices in Active Markets for Identical Assets (Level 1) [Member] | Cash and Cash Equivalents [Member]</t>
  </si>
  <si>
    <t>Significant Other Observable Inputs (Level 2) [Member]</t>
  </si>
  <si>
    <t>Significant Other Observable Inputs (Level 2) [Member] | Money Market Funds [Member]</t>
  </si>
  <si>
    <t>Significant Other Observable Inputs (Level 2) [Member] | Corporate Bonds And Notes [Member]</t>
  </si>
  <si>
    <t>Significant Other Observable Inputs (Level 2) [Member] | Assets And Mortgage-Backed Securities [Member]</t>
  </si>
  <si>
    <t>Significant Other Observable Inputs (Level 2) [Member] | U.S. Government Bonds And Notes [Member]</t>
  </si>
  <si>
    <t>Defined Benefit And Multiemployer Pension Plans (Schedule Of Future Benefit Payments) (Details) $ in Millions</t>
  </si>
  <si>
    <t>Five years thereafter</t>
  </si>
  <si>
    <t>Commitments And Contingencies (Narrative) (Details) $ / shares in Units, $ in Millions</t>
  </si>
  <si>
    <t>Nov. 21, 2014item</t>
  </si>
  <si>
    <t>Sep. 16, 2013entityitem</t>
  </si>
  <si>
    <t>Feb. 28, 2017entity</t>
  </si>
  <si>
    <t>Feb. 17, 2017item</t>
  </si>
  <si>
    <t>Dec. 31, 2018USD ($)</t>
  </si>
  <si>
    <t>Dec. 31, 2016USD ($)$ / sharesitem</t>
  </si>
  <si>
    <t>Dec. 31, 2015USD ($)item</t>
  </si>
  <si>
    <t>Dec. 31, 2014USD ($)item</t>
  </si>
  <si>
    <t>Commitments And Contingencies [Line Items]</t>
  </si>
  <si>
    <t>Number of sellers | item</t>
  </si>
  <si>
    <t>Number of physicians | item</t>
  </si>
  <si>
    <t>Net expense</t>
  </si>
  <si>
    <t>Net of income taxes</t>
  </si>
  <si>
    <t>(Loss) per diluted share | $ / shares</t>
  </si>
  <si>
    <t>Physician recruiting agreement, additional advancement period</t>
  </si>
  <si>
    <t>Maximum advance payment committed to physicians</t>
  </si>
  <si>
    <t>Estimated advance payment committed to physicians</t>
  </si>
  <si>
    <t>Construction in progress</t>
  </si>
  <si>
    <t>Estimated cost to complete and equip construction in progress</t>
  </si>
  <si>
    <t>Depreciation</t>
  </si>
  <si>
    <t>Rental expense of operating leases</t>
  </si>
  <si>
    <t>Voluntary Self-Disclosure [Member]</t>
  </si>
  <si>
    <t>Number of subsidiaries | entity</t>
  </si>
  <si>
    <t>Individual Lawsuits [Member]</t>
  </si>
  <si>
    <t>Number of subsidiaries | item</t>
  </si>
  <si>
    <t>Number of lawsuits | item</t>
  </si>
  <si>
    <t>Putative Class Action Lawsuits [Member]</t>
  </si>
  <si>
    <t>Minimum net proceeds to seller</t>
  </si>
  <si>
    <t>Fair value of potential obligation</t>
  </si>
  <si>
    <t>Marquette Replacement Facility [Member] | Depreciation Schedule [Member] | Scenario, Forecast [Member]</t>
  </si>
  <si>
    <t>Accelerated depreciation</t>
  </si>
  <si>
    <t>Physician recruiting agreement advancement, pro rata forgiven period</t>
  </si>
  <si>
    <t>36 months</t>
  </si>
  <si>
    <t>Estimated period to complete construction</t>
  </si>
  <si>
    <t>Capital lease term</t>
  </si>
  <si>
    <t>15 years</t>
  </si>
  <si>
    <t>48 months</t>
  </si>
  <si>
    <t>Subsequent Event [Member] | Individual Lawsuits [Member]</t>
  </si>
  <si>
    <t>Number of additional lawsuits after settlement | item</t>
  </si>
  <si>
    <t>Subsequent Event [Member] | Putative Class Action Lawsuits [Member]</t>
  </si>
  <si>
    <t>Commitments And Contingencies (Schedule Of Future Minimum Lease Payments) (Details) $ in Millions</t>
  </si>
  <si>
    <t>Operating Leases, 2017</t>
  </si>
  <si>
    <t>Operating Leases, 2018</t>
  </si>
  <si>
    <t>Operating Leases, 2019</t>
  </si>
  <si>
    <t>Operating Leases, 2020</t>
  </si>
  <si>
    <t>Operating Leases, 2021</t>
  </si>
  <si>
    <t>Operating Leases, Thereafter</t>
  </si>
  <si>
    <t>Operating Leases, future minimum payments due, total</t>
  </si>
  <si>
    <t>Capital Lease Obligations, 2017</t>
  </si>
  <si>
    <t>Capital Lease Obligations, 2018</t>
  </si>
  <si>
    <t>Capital Lease Obligations, 2019</t>
  </si>
  <si>
    <t>Capital Lease Obligations, 2020</t>
  </si>
  <si>
    <t>Capital Lease Obligations, 2021</t>
  </si>
  <si>
    <t>Capital Lease Obligations, Thereafter</t>
  </si>
  <si>
    <t>Capital Lease Obligations, future minimum payments due, total</t>
  </si>
  <si>
    <t>Less: interest portion</t>
  </si>
  <si>
    <t>Long-term obligations under capital leases</t>
  </si>
  <si>
    <t>Total, 2017</t>
  </si>
  <si>
    <t>Total, 2018</t>
  </si>
  <si>
    <t>Total, 2019</t>
  </si>
  <si>
    <t>Total, 2020</t>
  </si>
  <si>
    <t>Total, 2021</t>
  </si>
  <si>
    <t>Total, Thereafter</t>
  </si>
  <si>
    <t>Leases, future minimum payments due, total</t>
  </si>
  <si>
    <t>Unaudited Quarterly Financial Information (Schedule Of Quarterly Financial Information) (Details) - USD ($) $ / shares in Units, $ in Millions</t>
  </si>
  <si>
    <t>Guarantor And Non-Guarantor Supplementary Information (Narrative) (Details)</t>
  </si>
  <si>
    <t>Guarantors [Member]</t>
  </si>
  <si>
    <t>Guarantor And Non-Guarantor Supplementary Information [Line Items]</t>
  </si>
  <si>
    <t>Ownership percentage of guarantor subsidiaries</t>
  </si>
  <si>
    <t>Guarantor And Non-Guarantor Supplementary Information (Schedule Of Condensed Consolidating Statements Of Operations) (Details) - USD ($) $ in Millions</t>
  </si>
  <si>
    <t>Condensed Income Statements, Captions [Line Items]</t>
  </si>
  <si>
    <t>Other operating expenses, net</t>
  </si>
  <si>
    <t>(Benefit) provision for income taxes</t>
  </si>
  <si>
    <t>Eliminations [Member]</t>
  </si>
  <si>
    <t>Equity in earnings of affiliates</t>
  </si>
  <si>
    <t>Parent Issuer [Member]</t>
  </si>
  <si>
    <t>Management (income) fees</t>
  </si>
  <si>
    <t>Non-Guarantors [Member]</t>
  </si>
  <si>
    <t>Guarantor And Non-Guarantor Supplementary Information (Schedule Of Condensed Consolidating Statements Of Comprehensive Income) (Details) - USD ($) $ in Millions</t>
  </si>
  <si>
    <t>Guarantor And Non-Guarantor Supplementary Information (Schedule Of Condensed Consolidating Balance Sheets) (Details) - USD ($) $ in Millions</t>
  </si>
  <si>
    <t>Accounts receivable, net</t>
  </si>
  <si>
    <t>Investments in subsidiaries</t>
  </si>
  <si>
    <t>Due from subsidiaries</t>
  </si>
  <si>
    <t>Due to Parent</t>
  </si>
  <si>
    <t>Guarantor And Non-Guarantor Supplementary Information (Schedule Of Condensed Consolidating Statements Of Cash Flows) (Details) - USD ($) $ in Millions</t>
  </si>
  <si>
    <t>Change in intercompany balances with affiliates, net</t>
  </si>
  <si>
    <t>Subsequent Event (Narrative) (Details) - Subsequent Event [Member] $ in Millions</t>
  </si>
  <si>
    <t>1 Months Ended</t>
  </si>
  <si>
    <t>Jan. 31, 2017USD ($)item</t>
  </si>
  <si>
    <t>Jan. 01, 2017USD ($)</t>
  </si>
  <si>
    <t>Subsequent Event [Line Items]</t>
  </si>
  <si>
    <t>Number of home health agencies transferred to partnership | item</t>
  </si>
  <si>
    <t>Number of hospices transferred to partnership | item</t>
  </si>
  <si>
    <t>Accounts receivable transferred in joint venture agreement</t>
  </si>
  <si>
    <t>Allocated goodwill transferred in joint venture agreement</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01611</v>
      </c>
    </row>
    <row r="11" spans="1:4">
      <c r="A11" s="4" t="s">
        <v>18</v>
      </c>
      <c r="B11" s="4" t="s">
        <v>19</v>
      </c>
    </row>
    <row r="12" spans="1:4">
      <c r="A12" s="4" t="s">
        <v>20</v>
      </c>
      <c r="B12" s="4" t="s">
        <v>21</v>
      </c>
    </row>
    <row r="13" spans="1:4">
      <c r="A13" s="4" t="s">
        <v>22</v>
      </c>
      <c r="C13" s="5" t="n">
        <v>39943956</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6" t="n">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7273.6</v>
      </c>
      <c r="C4" s="6" t="n">
        <v>6014.4</v>
      </c>
      <c r="D4" s="6" t="n">
        <v>5300.9</v>
      </c>
    </row>
    <row r="5" spans="1:4">
      <c r="A5" s="4" t="s">
        <v>36</v>
      </c>
      <c r="B5" s="7" t="n">
        <v>909.6</v>
      </c>
      <c r="C5" s="7" t="n">
        <v>800.1</v>
      </c>
      <c r="D5" s="7" t="n">
        <v>817.8</v>
      </c>
    </row>
    <row r="6" spans="1:4">
      <c r="A6" s="4" t="s">
        <v>37</v>
      </c>
      <c r="B6" s="5" t="n">
        <v>6364</v>
      </c>
      <c r="C6" s="7" t="n">
        <v>5214.3</v>
      </c>
      <c r="D6" s="7" t="n">
        <v>4483.1</v>
      </c>
    </row>
    <row r="7" spans="1:4">
      <c r="A7" s="4" t="s">
        <v>38</v>
      </c>
      <c r="B7" s="7" t="n">
        <v>3047.4</v>
      </c>
      <c r="C7" s="7" t="n">
        <v>2496.9</v>
      </c>
      <c r="D7" s="7" t="n">
        <v>2134.5</v>
      </c>
    </row>
    <row r="8" spans="1:4">
      <c r="A8" s="4" t="s">
        <v>39</v>
      </c>
      <c r="B8" s="7" t="n">
        <v>1066.6</v>
      </c>
      <c r="C8" s="5" t="n">
        <v>815</v>
      </c>
      <c r="D8" s="5" t="n">
        <v>699</v>
      </c>
    </row>
    <row r="9" spans="1:4">
      <c r="A9" s="4" t="s">
        <v>40</v>
      </c>
      <c r="B9" s="7" t="n">
        <v>1558.1</v>
      </c>
      <c r="C9" s="7" t="n">
        <v>1246.4</v>
      </c>
      <c r="D9" s="7" t="n">
        <v>1087.3</v>
      </c>
    </row>
    <row r="10" spans="1:4">
      <c r="A10" s="4" t="s">
        <v>41</v>
      </c>
      <c r="B10" s="7" t="n">
        <v>-29.9</v>
      </c>
      <c r="C10" s="7" t="n">
        <v>-49.7</v>
      </c>
      <c r="D10" s="7" t="n">
        <v>-71.90000000000001</v>
      </c>
    </row>
    <row r="11" spans="1:4">
      <c r="A11" s="4" t="s">
        <v>42</v>
      </c>
      <c r="B11" s="7" t="n">
        <v>344.6</v>
      </c>
      <c r="C11" s="5" t="n">
        <v>279</v>
      </c>
      <c r="D11" s="7" t="n">
        <v>250.5</v>
      </c>
    </row>
    <row r="12" spans="1:4">
      <c r="A12" s="4" t="s">
        <v>43</v>
      </c>
      <c r="B12" s="7" t="n">
        <v>149.2</v>
      </c>
      <c r="C12" s="7" t="n">
        <v>114.4</v>
      </c>
      <c r="D12" s="5" t="n">
        <v>123</v>
      </c>
    </row>
    <row r="13" spans="1:4">
      <c r="A13" s="4" t="s">
        <v>44</v>
      </c>
      <c r="B13" s="5" t="n">
        <v>22</v>
      </c>
    </row>
    <row r="14" spans="1:4">
      <c r="A14" s="4" t="s">
        <v>45</v>
      </c>
      <c r="B14" s="7" t="n">
        <v>1.2</v>
      </c>
      <c r="C14" s="7" t="n">
        <v>13.8</v>
      </c>
      <c r="D14" s="7" t="n">
        <v>57.7</v>
      </c>
    </row>
    <row r="15" spans="1:4">
      <c r="A15" s="4" t="s">
        <v>46</v>
      </c>
      <c r="C15" s="5" t="n">
        <v>-4</v>
      </c>
    </row>
    <row r="16" spans="1:4">
      <c r="A16" s="4" t="s">
        <v>47</v>
      </c>
      <c r="B16" s="7" t="n">
        <v>6159.2</v>
      </c>
      <c r="C16" s="7" t="n">
        <v>4911.8</v>
      </c>
      <c r="D16" s="7" t="n">
        <v>4280.1</v>
      </c>
    </row>
    <row r="17" spans="1:4">
      <c r="A17" s="4" t="s">
        <v>48</v>
      </c>
      <c r="B17" s="7" t="n">
        <v>204.8</v>
      </c>
      <c r="C17" s="7" t="n">
        <v>302.5</v>
      </c>
      <c r="D17" s="5" t="n">
        <v>203</v>
      </c>
    </row>
    <row r="18" spans="1:4">
      <c r="A18" s="4" t="s">
        <v>49</v>
      </c>
      <c r="B18" s="5" t="n">
        <v>73</v>
      </c>
      <c r="C18" s="7" t="n">
        <v>109.5</v>
      </c>
      <c r="D18" s="7" t="n">
        <v>68.09999999999999</v>
      </c>
    </row>
    <row r="19" spans="1:4">
      <c r="A19" s="4" t="s">
        <v>50</v>
      </c>
      <c r="B19" s="7" t="n">
        <v>131.8</v>
      </c>
      <c r="C19" s="5" t="n">
        <v>193</v>
      </c>
      <c r="D19" s="7" t="n">
        <v>134.9</v>
      </c>
    </row>
    <row r="20" spans="1:4">
      <c r="A20" s="4" t="s">
        <v>51</v>
      </c>
      <c r="B20" s="7" t="n">
        <v>-9.9</v>
      </c>
      <c r="C20" s="7" t="n">
        <v>-11.1</v>
      </c>
      <c r="D20" s="7" t="n">
        <v>-8.800000000000001</v>
      </c>
    </row>
    <row r="21" spans="1:4">
      <c r="A21" s="4" t="s">
        <v>52</v>
      </c>
      <c r="B21" s="6" t="n">
        <v>121.9</v>
      </c>
      <c r="C21" s="6" t="n">
        <v>181.9</v>
      </c>
      <c r="D21" s="6" t="n">
        <v>126.1</v>
      </c>
    </row>
    <row r="22" spans="1:4">
      <c r="A22" s="4" t="s">
        <v>53</v>
      </c>
      <c r="B22" s="5" t="n">
        <v>42</v>
      </c>
      <c r="C22" s="7" t="n">
        <v>43.9</v>
      </c>
      <c r="D22" s="7" t="n">
        <v>44.9</v>
      </c>
    </row>
    <row r="23" spans="1:4">
      <c r="A23" s="3" t="s">
        <v>54</v>
      </c>
    </row>
    <row r="24" spans="1:4">
      <c r="A24" s="4" t="s">
        <v>55</v>
      </c>
      <c r="B24" s="7" t="n">
        <v>1.2</v>
      </c>
      <c r="C24" s="7" t="n">
        <v>2.2</v>
      </c>
      <c r="D24" s="7" t="n">
        <v>1.8</v>
      </c>
    </row>
    <row r="25" spans="1:4">
      <c r="A25" s="4" t="s">
        <v>56</v>
      </c>
      <c r="D25" s="7" t="n">
        <v>0.2</v>
      </c>
    </row>
    <row r="26" spans="1:4">
      <c r="A26" s="4" t="s">
        <v>57</v>
      </c>
      <c r="B26" s="7" t="n">
        <v>43.2</v>
      </c>
      <c r="C26" s="7" t="n">
        <v>46.1</v>
      </c>
      <c r="D26" s="7" t="n">
        <v>46.9</v>
      </c>
    </row>
    <row r="27" spans="1:4">
      <c r="A27" s="3" t="s">
        <v>58</v>
      </c>
    </row>
    <row r="28" spans="1:4">
      <c r="A28" s="4" t="s">
        <v>59</v>
      </c>
      <c r="B28" s="8" t="n">
        <v>2.9</v>
      </c>
      <c r="C28" s="8" t="n">
        <v>4.14</v>
      </c>
      <c r="D28" s="8" t="n">
        <v>2.81</v>
      </c>
    </row>
    <row r="29" spans="1:4">
      <c r="A29" s="4" t="s">
        <v>60</v>
      </c>
      <c r="B29" s="8" t="n">
        <v>2.82</v>
      </c>
      <c r="C29" s="8" t="n">
        <v>3.95</v>
      </c>
      <c r="D29" s="8" t="n">
        <v>2.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9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80</v>
      </c>
      <c r="B12" s="4" t="s">
        <v>257</v>
      </c>
    </row>
    <row r="13" spans="1:2">
      <c r="A13" s="4" t="s">
        <v>258</v>
      </c>
      <c r="B13" s="4" t="s">
        <v>259</v>
      </c>
    </row>
    <row r="14" spans="1:2">
      <c r="A14" s="4" t="s">
        <v>205</v>
      </c>
      <c r="B14" s="4" t="s">
        <v>260</v>
      </c>
    </row>
    <row r="15" spans="1:2">
      <c r="A15" s="4" t="s">
        <v>211</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20</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197</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00</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193</v>
      </c>
    </row>
    <row r="4" spans="1:2">
      <c r="A4" s="4" t="s">
        <v>315</v>
      </c>
      <c r="B4" s="4" t="s">
        <v>316</v>
      </c>
    </row>
    <row r="5" spans="1:2">
      <c r="A5" s="4" t="s">
        <v>317</v>
      </c>
      <c r="B5" s="4" t="s">
        <v>318</v>
      </c>
    </row>
    <row r="6" spans="1:2">
      <c r="A6" s="4" t="s">
        <v>319</v>
      </c>
    </row>
    <row r="7" spans="1:2">
      <c r="A7" s="3" t="s">
        <v>193</v>
      </c>
    </row>
    <row r="8" spans="1:2">
      <c r="A8" s="4" t="s">
        <v>320</v>
      </c>
      <c r="B8" s="4" t="s">
        <v>321</v>
      </c>
    </row>
    <row r="9" spans="1:2">
      <c r="A9" s="4" t="s">
        <v>322</v>
      </c>
    </row>
    <row r="10" spans="1:2">
      <c r="A10" s="3" t="s">
        <v>193</v>
      </c>
    </row>
    <row r="11" spans="1:2">
      <c r="A11" s="4" t="s">
        <v>320</v>
      </c>
      <c r="B11" s="4" t="s">
        <v>323</v>
      </c>
    </row>
    <row r="12" spans="1:2">
      <c r="A12" s="4" t="s">
        <v>324</v>
      </c>
    </row>
    <row r="13" spans="1:2">
      <c r="A13" s="3" t="s">
        <v>193</v>
      </c>
    </row>
    <row r="14" spans="1:2">
      <c r="A14" s="4" t="s">
        <v>320</v>
      </c>
      <c r="B1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v>
      </c>
      <c r="B1" s="2" t="s">
        <v>62</v>
      </c>
      <c r="J1" s="2" t="s">
        <v>1</v>
      </c>
    </row>
    <row r="2" spans="1:12">
      <c r="B2" s="2" t="s">
        <v>2</v>
      </c>
      <c r="C2" s="2" t="s">
        <v>63</v>
      </c>
      <c r="D2" s="2" t="s">
        <v>4</v>
      </c>
      <c r="E2" s="2" t="s">
        <v>64</v>
      </c>
      <c r="F2" s="2" t="s">
        <v>32</v>
      </c>
      <c r="G2" s="2" t="s">
        <v>65</v>
      </c>
      <c r="H2" s="2" t="s">
        <v>66</v>
      </c>
      <c r="I2" s="2" t="s">
        <v>67</v>
      </c>
      <c r="J2" s="2" t="s">
        <v>2</v>
      </c>
      <c r="K2" s="2" t="s">
        <v>32</v>
      </c>
      <c r="L2" s="2" t="s">
        <v>33</v>
      </c>
    </row>
    <row r="3" spans="1:12">
      <c r="A3" s="3" t="s">
        <v>68</v>
      </c>
    </row>
    <row r="4" spans="1:12">
      <c r="A4" s="4" t="s">
        <v>50</v>
      </c>
      <c r="B4" s="6" t="n">
        <v>46.6</v>
      </c>
      <c r="C4" s="6" t="n">
        <v>41.2</v>
      </c>
      <c r="D4" s="6" t="n">
        <v>20.1</v>
      </c>
      <c r="E4" s="6" t="n">
        <v>23.9</v>
      </c>
      <c r="F4" s="6" t="n">
        <v>55.4</v>
      </c>
      <c r="G4" s="6" t="n">
        <v>45.8</v>
      </c>
      <c r="H4" s="6" t="n">
        <v>49.8</v>
      </c>
      <c r="I4" s="9" t="n">
        <v>42</v>
      </c>
      <c r="J4" s="6" t="n">
        <v>131.8</v>
      </c>
      <c r="K4" s="9" t="n">
        <v>193</v>
      </c>
      <c r="L4" s="6" t="n">
        <v>134.9</v>
      </c>
    </row>
    <row r="5" spans="1:12">
      <c r="A5" s="3" t="s">
        <v>69</v>
      </c>
    </row>
    <row r="6" spans="1:12">
      <c r="A6" s="4" t="s">
        <v>70</v>
      </c>
      <c r="J6" s="7" t="n">
        <v>-0.1</v>
      </c>
      <c r="K6" s="7" t="n">
        <v>1.7</v>
      </c>
      <c r="L6" s="7" t="n">
        <v>-7.8</v>
      </c>
    </row>
    <row r="7" spans="1:12">
      <c r="A7" s="4" t="s">
        <v>71</v>
      </c>
      <c r="J7" s="7" t="n">
        <v>-0.1</v>
      </c>
      <c r="K7" s="7" t="n">
        <v>1.7</v>
      </c>
      <c r="L7" s="7" t="n">
        <v>-7.8</v>
      </c>
    </row>
    <row r="8" spans="1:12">
      <c r="A8" s="4" t="s">
        <v>72</v>
      </c>
      <c r="J8" s="7" t="n">
        <v>131.7</v>
      </c>
      <c r="K8" s="7" t="n">
        <v>194.7</v>
      </c>
      <c r="L8" s="7" t="n">
        <v>127.1</v>
      </c>
    </row>
    <row r="9" spans="1:12">
      <c r="A9" s="4" t="s">
        <v>51</v>
      </c>
      <c r="J9" s="7" t="n">
        <v>-9.9</v>
      </c>
      <c r="K9" s="7" t="n">
        <v>-11.1</v>
      </c>
      <c r="L9" s="7" t="n">
        <v>-8.800000000000001</v>
      </c>
    </row>
    <row r="10" spans="1:12">
      <c r="A10" s="4" t="s">
        <v>73</v>
      </c>
      <c r="J10" s="6" t="n">
        <v>121.8</v>
      </c>
      <c r="K10" s="6" t="n">
        <v>183.6</v>
      </c>
      <c r="L10" s="6" t="n">
        <v>118.3</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215</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1</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1</v>
      </c>
    </row>
    <row r="2" spans="1:2">
      <c r="B2" s="2" t="s">
        <v>2</v>
      </c>
    </row>
    <row r="3" spans="1:2">
      <c r="A3" s="3" t="s">
        <v>228</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31</v>
      </c>
    </row>
    <row r="4" spans="1:2">
      <c r="A4" s="4" t="s">
        <v>369</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1</v>
      </c>
      <c r="B1" s="2" t="s">
        <v>1</v>
      </c>
    </row>
    <row r="2" spans="1:2">
      <c r="B2" s="2" t="s">
        <v>2</v>
      </c>
    </row>
    <row r="3" spans="1:2">
      <c r="A3" s="3" t="s">
        <v>234</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5"/>
    <col customWidth="1" max="5" min="5" width="40"/>
    <col customWidth="1" max="6" min="6" width="31"/>
    <col customWidth="1" max="7" min="7" width="31"/>
    <col customWidth="1" max="8" min="8" width="21"/>
    <col customWidth="1" max="9" min="9" width="20"/>
    <col customWidth="1" max="10" min="10" width="20"/>
    <col customWidth="1" max="11" min="11" width="21"/>
  </cols>
  <sheetData>
    <row r="1" spans="1:11">
      <c r="A1" s="1" t="s">
        <v>380</v>
      </c>
      <c r="B1" s="2" t="s">
        <v>381</v>
      </c>
      <c r="C1" s="2" t="s">
        <v>382</v>
      </c>
      <c r="D1" s="2" t="s">
        <v>383</v>
      </c>
      <c r="E1" s="2" t="s">
        <v>384</v>
      </c>
      <c r="F1" s="2" t="s">
        <v>385</v>
      </c>
      <c r="G1" s="2" t="s">
        <v>386</v>
      </c>
      <c r="H1" s="2" t="s">
        <v>387</v>
      </c>
      <c r="I1" s="2" t="s">
        <v>388</v>
      </c>
      <c r="J1" s="2" t="s">
        <v>389</v>
      </c>
      <c r="K1" s="2" t="s">
        <v>390</v>
      </c>
    </row>
    <row r="2" spans="1:11">
      <c r="A2" s="3" t="s">
        <v>391</v>
      </c>
    </row>
    <row r="3" spans="1:11">
      <c r="A3" s="4" t="s">
        <v>392</v>
      </c>
      <c r="E3" s="5" t="n">
        <v>22</v>
      </c>
    </row>
    <row r="4" spans="1:11">
      <c r="A4" s="4" t="s">
        <v>393</v>
      </c>
      <c r="E4" s="5" t="n">
        <v>7</v>
      </c>
    </row>
    <row r="5" spans="1:11">
      <c r="A5" s="4" t="s">
        <v>394</v>
      </c>
      <c r="E5" s="9" t="n">
        <v>223500000</v>
      </c>
      <c r="F5" s="9" t="n">
        <v>235500000</v>
      </c>
      <c r="G5" s="9" t="n">
        <v>223400000</v>
      </c>
    </row>
    <row r="6" spans="1:11">
      <c r="A6" s="4" t="s">
        <v>42</v>
      </c>
      <c r="E6" s="5" t="n">
        <v>344600000</v>
      </c>
      <c r="F6" s="5" t="n">
        <v>279000000</v>
      </c>
      <c r="G6" s="5" t="n">
        <v>250500000</v>
      </c>
    </row>
    <row r="7" spans="1:11">
      <c r="A7" s="4" t="s">
        <v>395</v>
      </c>
      <c r="E7" s="5" t="n">
        <v>3500000</v>
      </c>
      <c r="F7" s="5" t="n">
        <v>12900000</v>
      </c>
    </row>
    <row r="8" spans="1:11">
      <c r="A8" s="4" t="s">
        <v>396</v>
      </c>
      <c r="E8" s="9" t="n">
        <v>32500000</v>
      </c>
      <c r="F8" s="9" t="n">
        <v>23300000</v>
      </c>
      <c r="G8" s="9" t="n">
        <v>21200000</v>
      </c>
    </row>
    <row r="9" spans="1:11">
      <c r="A9" s="4" t="s">
        <v>397</v>
      </c>
      <c r="E9" s="4" t="s">
        <v>398</v>
      </c>
      <c r="F9" s="4" t="s">
        <v>399</v>
      </c>
    </row>
    <row r="10" spans="1:11">
      <c r="A10" s="4" t="s">
        <v>400</v>
      </c>
      <c r="E10" s="4" t="s">
        <v>401</v>
      </c>
      <c r="F10" s="4" t="s">
        <v>402</v>
      </c>
    </row>
    <row r="11" spans="1:11">
      <c r="A11" s="4" t="s">
        <v>403</v>
      </c>
      <c r="E11" s="4" t="s">
        <v>404</v>
      </c>
      <c r="F11" s="4" t="s">
        <v>405</v>
      </c>
      <c r="G11" s="4" t="s">
        <v>406</v>
      </c>
    </row>
    <row r="12" spans="1:11">
      <c r="A12" s="4" t="s">
        <v>41</v>
      </c>
      <c r="E12" s="9" t="n">
        <v>29900000</v>
      </c>
      <c r="F12" s="9" t="n">
        <v>49700000</v>
      </c>
      <c r="G12" s="9" t="n">
        <v>71900000</v>
      </c>
    </row>
    <row r="13" spans="1:11">
      <c r="A13" s="4" t="s">
        <v>407</v>
      </c>
      <c r="E13" s="5" t="n">
        <v>10900000</v>
      </c>
      <c r="F13" s="5" t="n">
        <v>22900000</v>
      </c>
    </row>
    <row r="14" spans="1:11">
      <c r="A14" s="4" t="s">
        <v>408</v>
      </c>
      <c r="E14" s="5" t="n">
        <v>342400000</v>
      </c>
      <c r="F14" s="5" t="n">
        <v>276700000</v>
      </c>
      <c r="G14" s="5" t="n">
        <v>247600000</v>
      </c>
    </row>
    <row r="15" spans="1:11">
      <c r="A15" s="4" t="s">
        <v>409</v>
      </c>
      <c r="E15" s="5" t="n">
        <v>1200000</v>
      </c>
      <c r="F15" s="5" t="n">
        <v>13800000</v>
      </c>
      <c r="G15" s="5" t="n">
        <v>57700000</v>
      </c>
    </row>
    <row r="16" spans="1:11">
      <c r="A16" s="4" t="s">
        <v>410</v>
      </c>
      <c r="E16" s="5" t="n">
        <v>5000000</v>
      </c>
    </row>
    <row r="17" spans="1:11">
      <c r="A17" s="4" t="s">
        <v>411</v>
      </c>
      <c r="E17" s="5" t="n">
        <v>5000000</v>
      </c>
    </row>
    <row r="18" spans="1:11">
      <c r="A18" s="4" t="s">
        <v>412</v>
      </c>
      <c r="E18" s="5" t="n">
        <v>1000000</v>
      </c>
    </row>
    <row r="19" spans="1:11">
      <c r="A19" s="4" t="s">
        <v>413</v>
      </c>
      <c r="E19" s="9" t="n">
        <v>76900000</v>
      </c>
      <c r="F19" s="9" t="n">
        <v>56400000</v>
      </c>
      <c r="G19" s="9" t="n">
        <v>50600000</v>
      </c>
    </row>
    <row r="20" spans="1:11">
      <c r="A20" s="4" t="s">
        <v>414</v>
      </c>
      <c r="E20" s="4" t="s">
        <v>415</v>
      </c>
      <c r="F20" s="4" t="s">
        <v>416</v>
      </c>
      <c r="G20" s="4" t="s">
        <v>417</v>
      </c>
    </row>
    <row r="21" spans="1:11">
      <c r="A21" s="4" t="s">
        <v>418</v>
      </c>
      <c r="E21" s="9" t="n">
        <v>31000000</v>
      </c>
      <c r="F21" s="9" t="n">
        <v>21700000</v>
      </c>
      <c r="G21" s="9" t="n">
        <v>9800000</v>
      </c>
    </row>
    <row r="22" spans="1:11">
      <c r="A22" s="4" t="s">
        <v>419</v>
      </c>
      <c r="E22" s="9" t="n">
        <v>19400000</v>
      </c>
      <c r="F22" s="9" t="n">
        <v>13500000</v>
      </c>
      <c r="G22" s="9" t="n">
        <v>6400000</v>
      </c>
    </row>
    <row r="23" spans="1:11">
      <c r="A23" s="4" t="s">
        <v>420</v>
      </c>
      <c r="E23" s="8" t="n">
        <v>0.45</v>
      </c>
      <c r="F23" s="8" t="n">
        <v>0.29</v>
      </c>
      <c r="G23" s="8" t="n">
        <v>0.14</v>
      </c>
    </row>
    <row r="24" spans="1:11">
      <c r="A24" s="4" t="s">
        <v>421</v>
      </c>
      <c r="E24" s="9" t="n">
        <v>39400000</v>
      </c>
      <c r="F24" s="9" t="n">
        <v>28500000</v>
      </c>
    </row>
    <row r="25" spans="1:11">
      <c r="A25" s="4" t="s">
        <v>422</v>
      </c>
      <c r="E25" s="4" t="s">
        <v>423</v>
      </c>
    </row>
    <row r="26" spans="1:11">
      <c r="A26" s="4" t="s">
        <v>424</v>
      </c>
      <c r="E26" s="9" t="n">
        <v>10400000</v>
      </c>
      <c r="F26" s="5" t="n">
        <v>8600000</v>
      </c>
      <c r="G26" s="9" t="n">
        <v>7600000</v>
      </c>
    </row>
    <row r="27" spans="1:11">
      <c r="A27" s="4" t="s">
        <v>425</v>
      </c>
      <c r="E27" s="9" t="n">
        <v>15300000</v>
      </c>
    </row>
    <row r="28" spans="1:11">
      <c r="A28" s="4" t="s">
        <v>426</v>
      </c>
      <c r="E28" s="4" t="s">
        <v>427</v>
      </c>
    </row>
    <row r="29" spans="1:11">
      <c r="A29" s="4" t="s">
        <v>428</v>
      </c>
      <c r="E29" s="9" t="n">
        <v>27300000</v>
      </c>
      <c r="F29" s="9" t="n">
        <v>23600000</v>
      </c>
      <c r="G29" s="9" t="n">
        <v>24500000</v>
      </c>
    </row>
    <row r="30" spans="1:11">
      <c r="A30" s="4" t="s">
        <v>429</v>
      </c>
    </row>
    <row r="31" spans="1:11">
      <c r="A31" s="3" t="s">
        <v>391</v>
      </c>
    </row>
    <row r="32" spans="1:11">
      <c r="A32" s="4" t="s">
        <v>430</v>
      </c>
      <c r="E32" s="4" t="s">
        <v>431</v>
      </c>
    </row>
    <row r="33" spans="1:11">
      <c r="A33" s="4" t="s">
        <v>432</v>
      </c>
      <c r="E33" s="4" t="s">
        <v>433</v>
      </c>
    </row>
    <row r="34" spans="1:11">
      <c r="A34" s="4" t="s">
        <v>434</v>
      </c>
    </row>
    <row r="35" spans="1:11">
      <c r="A35" s="3" t="s">
        <v>391</v>
      </c>
    </row>
    <row r="36" spans="1:11">
      <c r="A36" s="4" t="s">
        <v>432</v>
      </c>
      <c r="E36" s="4" t="s">
        <v>435</v>
      </c>
    </row>
    <row r="37" spans="1:11">
      <c r="A37" s="4" t="s">
        <v>436</v>
      </c>
    </row>
    <row r="38" spans="1:11">
      <c r="A38" s="3" t="s">
        <v>391</v>
      </c>
    </row>
    <row r="39" spans="1:11">
      <c r="A39" s="4" t="s">
        <v>194</v>
      </c>
      <c r="E39" s="4" t="s">
        <v>437</v>
      </c>
    </row>
    <row r="40" spans="1:11">
      <c r="A40" s="4" t="s">
        <v>438</v>
      </c>
      <c r="H40" s="9" t="n">
        <v>700000000</v>
      </c>
    </row>
    <row r="41" spans="1:11">
      <c r="A41" s="4" t="s">
        <v>439</v>
      </c>
    </row>
    <row r="42" spans="1:11">
      <c r="A42" s="3" t="s">
        <v>391</v>
      </c>
    </row>
    <row r="43" spans="1:11">
      <c r="A43" s="4" t="s">
        <v>194</v>
      </c>
      <c r="E43" s="4" t="s">
        <v>440</v>
      </c>
    </row>
    <row r="44" spans="1:11">
      <c r="A44" s="4" t="s">
        <v>441</v>
      </c>
      <c r="E44" s="4" t="s">
        <v>442</v>
      </c>
    </row>
    <row r="45" spans="1:11">
      <c r="A45" s="4" t="s">
        <v>443</v>
      </c>
      <c r="B45" s="9" t="n">
        <v>400000000</v>
      </c>
    </row>
    <row r="46" spans="1:11">
      <c r="A46" s="4" t="s">
        <v>444</v>
      </c>
    </row>
    <row r="47" spans="1:11">
      <c r="A47" s="3" t="s">
        <v>391</v>
      </c>
    </row>
    <row r="48" spans="1:11">
      <c r="A48" s="4" t="s">
        <v>194</v>
      </c>
      <c r="E48" s="4" t="s">
        <v>445</v>
      </c>
    </row>
    <row r="49" spans="1:11">
      <c r="A49" s="4" t="s">
        <v>441</v>
      </c>
      <c r="E49" s="4" t="s">
        <v>446</v>
      </c>
    </row>
    <row r="50" spans="1:11">
      <c r="A50" s="4" t="s">
        <v>438</v>
      </c>
      <c r="J50" s="9" t="n">
        <v>400000000</v>
      </c>
      <c r="K50" s="9" t="n">
        <v>700000000</v>
      </c>
    </row>
    <row r="51" spans="1:11">
      <c r="A51" s="4" t="s">
        <v>447</v>
      </c>
    </row>
    <row r="52" spans="1:11">
      <c r="A52" s="3" t="s">
        <v>391</v>
      </c>
    </row>
    <row r="53" spans="1:11">
      <c r="A53" s="4" t="s">
        <v>194</v>
      </c>
      <c r="E53" s="4" t="s">
        <v>448</v>
      </c>
    </row>
    <row r="54" spans="1:11">
      <c r="A54" s="4" t="s">
        <v>441</v>
      </c>
      <c r="E54" s="4" t="s">
        <v>449</v>
      </c>
    </row>
    <row r="55" spans="1:11">
      <c r="A55" s="4" t="s">
        <v>438</v>
      </c>
      <c r="E55" s="9" t="n">
        <v>500000000</v>
      </c>
    </row>
    <row r="56" spans="1:11">
      <c r="A56" s="4" t="s">
        <v>450</v>
      </c>
    </row>
    <row r="57" spans="1:11">
      <c r="A57" s="3" t="s">
        <v>391</v>
      </c>
    </row>
    <row r="58" spans="1:11">
      <c r="A58" s="4" t="s">
        <v>194</v>
      </c>
      <c r="E58" s="4" t="s">
        <v>451</v>
      </c>
    </row>
    <row r="59" spans="1:11">
      <c r="A59" s="4" t="s">
        <v>441</v>
      </c>
      <c r="E59" s="4" t="s">
        <v>452</v>
      </c>
    </row>
    <row r="60" spans="1:11">
      <c r="A60" s="4" t="s">
        <v>438</v>
      </c>
      <c r="I60" s="9" t="n">
        <v>500000000</v>
      </c>
    </row>
    <row r="61" spans="1:11">
      <c r="A61" s="4" t="s">
        <v>453</v>
      </c>
    </row>
    <row r="62" spans="1:11">
      <c r="A62" s="3" t="s">
        <v>391</v>
      </c>
    </row>
    <row r="63" spans="1:11">
      <c r="A63" s="4" t="s">
        <v>454</v>
      </c>
      <c r="D63" s="4" t="s">
        <v>455</v>
      </c>
    </row>
    <row r="64" spans="1:11">
      <c r="A64" s="4" t="s">
        <v>456</v>
      </c>
    </row>
    <row r="65" spans="1:11">
      <c r="A65" s="3" t="s">
        <v>391</v>
      </c>
    </row>
    <row r="66" spans="1:11">
      <c r="A66" s="4" t="s">
        <v>454</v>
      </c>
      <c r="C66" s="4" t="s">
        <v>457</v>
      </c>
    </row>
    <row r="67" spans="1:11">
      <c r="A67" s="4" t="s">
        <v>458</v>
      </c>
    </row>
    <row r="68" spans="1:11">
      <c r="A68" s="3" t="s">
        <v>391</v>
      </c>
    </row>
    <row r="69" spans="1:11">
      <c r="A69" s="4" t="s">
        <v>459</v>
      </c>
      <c r="E69" s="4" t="s">
        <v>4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4" t="s">
        <v>436</v>
      </c>
    </row>
    <row r="3" spans="1:3">
      <c r="A3" s="3" t="s">
        <v>462</v>
      </c>
    </row>
    <row r="4" spans="1:3">
      <c r="A4" s="4" t="s">
        <v>194</v>
      </c>
      <c r="B4" s="4" t="s">
        <v>437</v>
      </c>
    </row>
    <row r="5" spans="1:3">
      <c r="A5" s="4" t="s">
        <v>463</v>
      </c>
    </row>
    <row r="6" spans="1:3">
      <c r="A6" s="3" t="s">
        <v>462</v>
      </c>
    </row>
    <row r="7" spans="1:3">
      <c r="A7" s="4" t="s">
        <v>464</v>
      </c>
      <c r="B7" s="6" t="n">
        <v>691.3</v>
      </c>
    </row>
    <row r="8" spans="1:3">
      <c r="A8" s="4" t="s">
        <v>465</v>
      </c>
    </row>
    <row r="9" spans="1:3">
      <c r="A9" s="3" t="s">
        <v>462</v>
      </c>
    </row>
    <row r="10" spans="1:3">
      <c r="A10" s="4" t="s">
        <v>464</v>
      </c>
      <c r="B10" s="6" t="n">
        <v>684.4</v>
      </c>
    </row>
    <row r="11" spans="1:3">
      <c r="A11" s="4" t="s">
        <v>466</v>
      </c>
    </row>
    <row r="12" spans="1:3">
      <c r="A12" s="3" t="s">
        <v>462</v>
      </c>
    </row>
    <row r="13" spans="1:3">
      <c r="A13" s="4" t="s">
        <v>464</v>
      </c>
      <c r="C13" s="9" t="n">
        <v>405</v>
      </c>
    </row>
    <row r="14" spans="1:3">
      <c r="A14" s="4" t="s">
        <v>467</v>
      </c>
    </row>
    <row r="15" spans="1:3">
      <c r="A15" s="3" t="s">
        <v>462</v>
      </c>
    </row>
    <row r="16" spans="1:3">
      <c r="A16" s="4" t="s">
        <v>464</v>
      </c>
      <c r="C16" s="7" t="n">
        <v>404.5</v>
      </c>
    </row>
    <row r="17" spans="1:3">
      <c r="A17" s="4" t="s">
        <v>468</v>
      </c>
    </row>
    <row r="18" spans="1:3">
      <c r="A18" s="3" t="s">
        <v>462</v>
      </c>
    </row>
    <row r="19" spans="1:3">
      <c r="A19" s="4" t="s">
        <v>464</v>
      </c>
      <c r="C19" s="7" t="n">
        <v>222.6</v>
      </c>
    </row>
    <row r="20" spans="1:3">
      <c r="A20" s="4" t="s">
        <v>469</v>
      </c>
    </row>
    <row r="21" spans="1:3">
      <c r="A21" s="3" t="s">
        <v>462</v>
      </c>
    </row>
    <row r="22" spans="1:3">
      <c r="A22" s="4" t="s">
        <v>464</v>
      </c>
      <c r="C22" s="7" t="n">
        <v>222.3</v>
      </c>
    </row>
    <row r="23" spans="1:3">
      <c r="A23" s="4" t="s">
        <v>470</v>
      </c>
    </row>
    <row r="24" spans="1:3">
      <c r="A24" s="3" t="s">
        <v>462</v>
      </c>
    </row>
    <row r="25" spans="1:3">
      <c r="A25" s="4" t="s">
        <v>194</v>
      </c>
      <c r="B25" s="4" t="s">
        <v>440</v>
      </c>
    </row>
    <row r="26" spans="1:3">
      <c r="A26" s="4" t="s">
        <v>471</v>
      </c>
    </row>
    <row r="27" spans="1:3">
      <c r="A27" s="3" t="s">
        <v>462</v>
      </c>
    </row>
    <row r="28" spans="1:3">
      <c r="A28" s="4" t="s">
        <v>464</v>
      </c>
      <c r="C28" s="5" t="n">
        <v>400</v>
      </c>
    </row>
    <row r="29" spans="1:3">
      <c r="A29" s="4" t="s">
        <v>472</v>
      </c>
    </row>
    <row r="30" spans="1:3">
      <c r="A30" s="3" t="s">
        <v>462</v>
      </c>
    </row>
    <row r="31" spans="1:3">
      <c r="A31" s="4" t="s">
        <v>464</v>
      </c>
      <c r="C31" s="5" t="n">
        <v>414</v>
      </c>
    </row>
    <row r="32" spans="1:3">
      <c r="A32" s="4" t="s">
        <v>322</v>
      </c>
    </row>
    <row r="33" spans="1:3">
      <c r="A33" s="3" t="s">
        <v>462</v>
      </c>
    </row>
    <row r="34" spans="1:3">
      <c r="A34" s="4" t="s">
        <v>194</v>
      </c>
      <c r="B34" s="4" t="s">
        <v>445</v>
      </c>
    </row>
    <row r="35" spans="1:3">
      <c r="A35" s="4" t="s">
        <v>473</v>
      </c>
    </row>
    <row r="36" spans="1:3">
      <c r="A36" s="3" t="s">
        <v>462</v>
      </c>
    </row>
    <row r="37" spans="1:3">
      <c r="A37" s="4" t="s">
        <v>464</v>
      </c>
      <c r="B37" s="9" t="n">
        <v>1100</v>
      </c>
      <c r="C37" s="5" t="n">
        <v>1100</v>
      </c>
    </row>
    <row r="38" spans="1:3">
      <c r="A38" s="4" t="s">
        <v>474</v>
      </c>
    </row>
    <row r="39" spans="1:3">
      <c r="A39" s="3" t="s">
        <v>462</v>
      </c>
    </row>
    <row r="40" spans="1:3">
      <c r="A40" s="4" t="s">
        <v>464</v>
      </c>
      <c r="B40" s="6" t="n">
        <v>1127.5</v>
      </c>
      <c r="C40" s="7" t="n">
        <v>1105.5</v>
      </c>
    </row>
    <row r="41" spans="1:3">
      <c r="A41" s="4" t="s">
        <v>324</v>
      </c>
    </row>
    <row r="42" spans="1:3">
      <c r="A42" s="3" t="s">
        <v>462</v>
      </c>
    </row>
    <row r="43" spans="1:3">
      <c r="A43" s="4" t="s">
        <v>194</v>
      </c>
      <c r="B43" s="4" t="s">
        <v>448</v>
      </c>
    </row>
    <row r="44" spans="1:3">
      <c r="A44" s="4" t="s">
        <v>475</v>
      </c>
    </row>
    <row r="45" spans="1:3">
      <c r="A45" s="3" t="s">
        <v>462</v>
      </c>
    </row>
    <row r="46" spans="1:3">
      <c r="A46" s="4" t="s">
        <v>464</v>
      </c>
      <c r="B46" s="9" t="n">
        <v>500</v>
      </c>
      <c r="C46" s="5" t="n">
        <v>500</v>
      </c>
    </row>
    <row r="47" spans="1:3">
      <c r="A47" s="4" t="s">
        <v>476</v>
      </c>
    </row>
    <row r="48" spans="1:3">
      <c r="A48" s="3" t="s">
        <v>462</v>
      </c>
    </row>
    <row r="49" spans="1:3">
      <c r="A49" s="4" t="s">
        <v>464</v>
      </c>
      <c r="B49" s="6" t="n">
        <v>503.8</v>
      </c>
      <c r="C49" s="6" t="n">
        <v>506.3</v>
      </c>
    </row>
    <row r="50" spans="1:3">
      <c r="A50" s="4" t="s">
        <v>319</v>
      </c>
    </row>
    <row r="51" spans="1:3">
      <c r="A51" s="3" t="s">
        <v>462</v>
      </c>
    </row>
    <row r="52" spans="1:3">
      <c r="A52" s="4" t="s">
        <v>194</v>
      </c>
      <c r="B52" s="4" t="s">
        <v>451</v>
      </c>
    </row>
    <row r="53" spans="1:3">
      <c r="A53" s="4" t="s">
        <v>477</v>
      </c>
    </row>
    <row r="54" spans="1:3">
      <c r="A54" s="3" t="s">
        <v>462</v>
      </c>
    </row>
    <row r="55" spans="1:3">
      <c r="A55" s="4" t="s">
        <v>464</v>
      </c>
      <c r="B55" s="9" t="n">
        <v>500</v>
      </c>
    </row>
    <row r="56" spans="1:3">
      <c r="A56" s="4" t="s">
        <v>478</v>
      </c>
    </row>
    <row r="57" spans="1:3">
      <c r="A57" s="3" t="s">
        <v>462</v>
      </c>
    </row>
    <row r="58" spans="1:3">
      <c r="A58" s="4" t="s">
        <v>464</v>
      </c>
      <c r="B58" s="6" t="n">
        <v>48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62</v>
      </c>
      <c r="J1" s="2" t="s">
        <v>1</v>
      </c>
    </row>
    <row r="2" spans="1:12">
      <c r="B2" s="2" t="s">
        <v>2</v>
      </c>
      <c r="C2" s="2" t="s">
        <v>63</v>
      </c>
      <c r="D2" s="2" t="s">
        <v>4</v>
      </c>
      <c r="E2" s="2" t="s">
        <v>64</v>
      </c>
      <c r="F2" s="2" t="s">
        <v>32</v>
      </c>
      <c r="G2" s="2" t="s">
        <v>65</v>
      </c>
      <c r="H2" s="2" t="s">
        <v>66</v>
      </c>
      <c r="I2" s="2" t="s">
        <v>67</v>
      </c>
      <c r="J2" s="2" t="s">
        <v>2</v>
      </c>
      <c r="K2" s="2" t="s">
        <v>32</v>
      </c>
      <c r="L2" s="2" t="s">
        <v>33</v>
      </c>
    </row>
    <row r="3" spans="1:12">
      <c r="A3" s="4" t="s">
        <v>35</v>
      </c>
      <c r="J3" s="6" t="n">
        <v>7273.6</v>
      </c>
      <c r="K3" s="6" t="n">
        <v>6014.4</v>
      </c>
      <c r="L3" s="6" t="n">
        <v>5300.9</v>
      </c>
    </row>
    <row r="4" spans="1:12">
      <c r="A4" s="4" t="s">
        <v>36</v>
      </c>
      <c r="J4" s="7" t="n">
        <v>-909.6</v>
      </c>
      <c r="K4" s="7" t="n">
        <v>-800.1</v>
      </c>
      <c r="L4" s="7" t="n">
        <v>-817.8</v>
      </c>
    </row>
    <row r="5" spans="1:12">
      <c r="A5" s="4" t="s">
        <v>37</v>
      </c>
      <c r="B5" s="6" t="n">
        <v>1605.2</v>
      </c>
      <c r="C5" s="6" t="n">
        <v>1585.7</v>
      </c>
      <c r="D5" s="6" t="n">
        <v>1592.4</v>
      </c>
      <c r="E5" s="6" t="n">
        <v>1580.7</v>
      </c>
      <c r="F5" s="6" t="n">
        <v>1370.7</v>
      </c>
      <c r="G5" s="6" t="n">
        <v>1309.5</v>
      </c>
      <c r="H5" s="6" t="n">
        <v>1270.4</v>
      </c>
      <c r="I5" s="6" t="n">
        <v>1263.7</v>
      </c>
      <c r="J5" s="9" t="n">
        <v>6364</v>
      </c>
      <c r="K5" s="6" t="n">
        <v>5214.3</v>
      </c>
      <c r="L5" s="6" t="n">
        <v>4483.1</v>
      </c>
    </row>
    <row r="6" spans="1:12">
      <c r="A6" s="4" t="s">
        <v>480</v>
      </c>
      <c r="J6" s="4" t="s">
        <v>481</v>
      </c>
      <c r="K6" s="4" t="s">
        <v>482</v>
      </c>
      <c r="L6" s="4" t="s">
        <v>483</v>
      </c>
    </row>
    <row r="7" spans="1:12">
      <c r="A7" s="4" t="s">
        <v>484</v>
      </c>
      <c r="J7" s="4" t="s">
        <v>485</v>
      </c>
      <c r="K7" s="4" t="s">
        <v>486</v>
      </c>
      <c r="L7" s="4" t="s">
        <v>487</v>
      </c>
    </row>
    <row r="8" spans="1:12">
      <c r="A8" s="4" t="s">
        <v>488</v>
      </c>
      <c r="J8" s="4" t="s">
        <v>489</v>
      </c>
      <c r="K8" s="4" t="s">
        <v>489</v>
      </c>
      <c r="L8" s="4" t="s">
        <v>489</v>
      </c>
    </row>
    <row r="9" spans="1:12">
      <c r="A9" s="4" t="s">
        <v>490</v>
      </c>
    </row>
    <row r="10" spans="1:12">
      <c r="A10" s="4" t="s">
        <v>35</v>
      </c>
      <c r="J10" s="6" t="n">
        <v>2372.4</v>
      </c>
      <c r="K10" s="6" t="n">
        <v>1894.9</v>
      </c>
      <c r="L10" s="6" t="n">
        <v>1627.6</v>
      </c>
    </row>
    <row r="11" spans="1:12">
      <c r="A11" s="4" t="s">
        <v>480</v>
      </c>
      <c r="J11" s="4" t="s">
        <v>491</v>
      </c>
      <c r="K11" s="4" t="s">
        <v>492</v>
      </c>
      <c r="L11" s="4" t="s">
        <v>492</v>
      </c>
    </row>
    <row r="12" spans="1:12">
      <c r="A12" s="4" t="s">
        <v>493</v>
      </c>
    </row>
    <row r="13" spans="1:12">
      <c r="A13" s="4" t="s">
        <v>35</v>
      </c>
      <c r="J13" s="6" t="n">
        <v>922.5</v>
      </c>
      <c r="K13" s="6" t="n">
        <v>855.2</v>
      </c>
      <c r="L13" s="6" t="n">
        <v>619.8</v>
      </c>
    </row>
    <row r="14" spans="1:12">
      <c r="A14" s="4" t="s">
        <v>480</v>
      </c>
      <c r="J14" s="4" t="s">
        <v>494</v>
      </c>
      <c r="K14" s="4" t="s">
        <v>495</v>
      </c>
      <c r="L14" s="4" t="s">
        <v>496</v>
      </c>
    </row>
    <row r="15" spans="1:12">
      <c r="A15" s="4" t="s">
        <v>497</v>
      </c>
    </row>
    <row r="16" spans="1:12">
      <c r="A16" s="4" t="s">
        <v>35</v>
      </c>
      <c r="J16" s="9" t="n">
        <v>3015</v>
      </c>
      <c r="K16" s="6" t="n">
        <v>2393.5</v>
      </c>
      <c r="L16" s="6" t="n">
        <v>2210.5</v>
      </c>
    </row>
    <row r="17" spans="1:12">
      <c r="A17" s="4" t="s">
        <v>480</v>
      </c>
      <c r="J17" s="4" t="s">
        <v>498</v>
      </c>
      <c r="K17" s="4" t="s">
        <v>499</v>
      </c>
      <c r="L17" s="4" t="s">
        <v>500</v>
      </c>
    </row>
    <row r="18" spans="1:12">
      <c r="A18" s="4" t="s">
        <v>501</v>
      </c>
    </row>
    <row r="19" spans="1:12">
      <c r="A19" s="4" t="s">
        <v>35</v>
      </c>
      <c r="J19" s="6" t="n">
        <v>832.8</v>
      </c>
      <c r="K19" s="9" t="n">
        <v>749</v>
      </c>
      <c r="L19" s="6" t="n">
        <v>744.9</v>
      </c>
    </row>
    <row r="20" spans="1:12">
      <c r="A20" s="4" t="s">
        <v>480</v>
      </c>
      <c r="J20" s="4" t="s">
        <v>502</v>
      </c>
      <c r="K20" s="4" t="s">
        <v>503</v>
      </c>
      <c r="L20" s="4" t="s">
        <v>504</v>
      </c>
    </row>
    <row r="21" spans="1:12">
      <c r="A21" s="4" t="s">
        <v>505</v>
      </c>
    </row>
    <row r="22" spans="1:12">
      <c r="A22" s="4" t="s">
        <v>35</v>
      </c>
      <c r="J22" s="6" t="n">
        <v>130.9</v>
      </c>
      <c r="K22" s="6" t="n">
        <v>121.8</v>
      </c>
      <c r="L22" s="6" t="n">
        <v>98.09999999999999</v>
      </c>
    </row>
    <row r="23" spans="1:12">
      <c r="A23" s="4" t="s">
        <v>480</v>
      </c>
      <c r="J23" s="4" t="s">
        <v>506</v>
      </c>
      <c r="K23" s="4" t="s">
        <v>507</v>
      </c>
      <c r="L23" s="4" t="s">
        <v>50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33</v>
      </c>
    </row>
    <row r="3" spans="1:4">
      <c r="A3" s="3" t="s">
        <v>68</v>
      </c>
    </row>
    <row r="4" spans="1:4">
      <c r="A4" s="4" t="s">
        <v>75</v>
      </c>
      <c r="B4" s="6" t="n">
        <v>0.1</v>
      </c>
      <c r="C4" s="6" t="n">
        <v>-0.9</v>
      </c>
      <c r="D4" s="6" t="n">
        <v>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33</v>
      </c>
    </row>
    <row r="3" spans="1:4">
      <c r="A3" s="3" t="s">
        <v>197</v>
      </c>
    </row>
    <row r="4" spans="1:4">
      <c r="A4" s="4" t="s">
        <v>510</v>
      </c>
      <c r="B4" s="6" t="n">
        <v>6.3</v>
      </c>
      <c r="C4" s="6" t="n">
        <v>-0.5</v>
      </c>
      <c r="D4" s="6" t="n">
        <v>2.5</v>
      </c>
    </row>
    <row r="5" spans="1:4">
      <c r="A5" s="4" t="s">
        <v>511</v>
      </c>
      <c r="B5" s="6" t="n">
        <v>3.9</v>
      </c>
      <c r="C5" s="6" t="n">
        <v>-0.3</v>
      </c>
      <c r="D5" s="6" t="n">
        <v>1.6</v>
      </c>
    </row>
    <row r="6" spans="1:4">
      <c r="A6" s="4" t="s">
        <v>512</v>
      </c>
      <c r="B6" s="8" t="n">
        <v>0.09</v>
      </c>
      <c r="C6" s="8" t="n">
        <v>-0.01</v>
      </c>
      <c r="D6" s="8" t="n">
        <v>0.0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33</v>
      </c>
    </row>
    <row r="3" spans="1:4">
      <c r="A3" s="3" t="s">
        <v>197</v>
      </c>
    </row>
    <row r="4" spans="1:4">
      <c r="A4" s="4" t="s">
        <v>514</v>
      </c>
      <c r="B4" s="6" t="n">
        <v>796.8</v>
      </c>
      <c r="C4" s="6" t="n">
        <v>709.5</v>
      </c>
      <c r="D4" s="6" t="n">
        <v>741.2</v>
      </c>
    </row>
    <row r="5" spans="1:4">
      <c r="A5" s="4" t="s">
        <v>515</v>
      </c>
      <c r="B5" s="7" t="n">
        <v>909.6</v>
      </c>
      <c r="C5" s="7" t="n">
        <v>800.1</v>
      </c>
      <c r="D5" s="7" t="n">
        <v>817.8</v>
      </c>
    </row>
    <row r="6" spans="1:4">
      <c r="A6" s="4" t="s">
        <v>516</v>
      </c>
      <c r="B6" s="7" t="n">
        <v>-815.2</v>
      </c>
      <c r="C6" s="7" t="n">
        <v>-712.8</v>
      </c>
      <c r="D6" s="7" t="n">
        <v>-849.5</v>
      </c>
    </row>
    <row r="7" spans="1:4">
      <c r="A7" s="4" t="s">
        <v>517</v>
      </c>
      <c r="B7" s="6" t="n">
        <v>891.2</v>
      </c>
      <c r="C7" s="6" t="n">
        <v>796.8</v>
      </c>
      <c r="D7" s="6" t="n">
        <v>709.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518</v>
      </c>
      <c r="B1" s="2" t="s">
        <v>62</v>
      </c>
      <c r="J1" s="2" t="s">
        <v>1</v>
      </c>
    </row>
    <row r="2" spans="1:12">
      <c r="B2" s="2" t="s">
        <v>519</v>
      </c>
      <c r="C2" s="2" t="s">
        <v>520</v>
      </c>
      <c r="D2" s="2" t="s">
        <v>521</v>
      </c>
      <c r="E2" s="2" t="s">
        <v>522</v>
      </c>
      <c r="F2" s="2" t="s">
        <v>523</v>
      </c>
      <c r="G2" s="2" t="s">
        <v>524</v>
      </c>
      <c r="H2" s="2" t="s">
        <v>525</v>
      </c>
      <c r="I2" s="2" t="s">
        <v>526</v>
      </c>
      <c r="J2" s="2" t="s">
        <v>519</v>
      </c>
      <c r="K2" s="2" t="s">
        <v>523</v>
      </c>
      <c r="L2" s="2" t="s">
        <v>527</v>
      </c>
    </row>
    <row r="3" spans="1:12">
      <c r="A3" s="3" t="s">
        <v>528</v>
      </c>
    </row>
    <row r="4" spans="1:12">
      <c r="A4" s="4" t="s">
        <v>37</v>
      </c>
      <c r="B4" s="6" t="n">
        <v>1605.2</v>
      </c>
      <c r="C4" s="6" t="n">
        <v>1585.7</v>
      </c>
      <c r="D4" s="6" t="n">
        <v>1592.4</v>
      </c>
      <c r="E4" s="6" t="n">
        <v>1580.7</v>
      </c>
      <c r="F4" s="6" t="n">
        <v>1370.7</v>
      </c>
      <c r="G4" s="6" t="n">
        <v>1309.5</v>
      </c>
      <c r="H4" s="6" t="n">
        <v>1270.4</v>
      </c>
      <c r="I4" s="6" t="n">
        <v>1263.7</v>
      </c>
      <c r="J4" s="9" t="n">
        <v>6364</v>
      </c>
      <c r="K4" s="6" t="n">
        <v>5214.3</v>
      </c>
      <c r="L4" s="6" t="n">
        <v>4483.1</v>
      </c>
    </row>
    <row r="5" spans="1:12">
      <c r="A5" s="4" t="s">
        <v>529</v>
      </c>
    </row>
    <row r="6" spans="1:12">
      <c r="A6" s="3" t="s">
        <v>528</v>
      </c>
    </row>
    <row r="7" spans="1:12">
      <c r="A7" s="4" t="s">
        <v>530</v>
      </c>
      <c r="B7" s="5" t="n">
        <v>9</v>
      </c>
      <c r="J7" s="5" t="n">
        <v>9</v>
      </c>
    </row>
    <row r="8" spans="1:12">
      <c r="A8" s="4" t="s">
        <v>531</v>
      </c>
    </row>
    <row r="9" spans="1:12">
      <c r="A9" s="3" t="s">
        <v>528</v>
      </c>
    </row>
    <row r="10" spans="1:12">
      <c r="A10" s="4" t="s">
        <v>37</v>
      </c>
      <c r="J10" s="6" t="n">
        <v>947.9</v>
      </c>
      <c r="K10" s="6" t="n">
        <v>580.3</v>
      </c>
      <c r="L10" s="6" t="n">
        <v>372.6</v>
      </c>
    </row>
    <row r="11" spans="1:12">
      <c r="A11" s="4" t="s">
        <v>532</v>
      </c>
      <c r="J11" s="4" t="s">
        <v>533</v>
      </c>
      <c r="K11" s="4" t="s">
        <v>534</v>
      </c>
      <c r="L11" s="4" t="s">
        <v>535</v>
      </c>
    </row>
    <row r="12" spans="1:12">
      <c r="A12" s="4" t="s">
        <v>536</v>
      </c>
    </row>
    <row r="13" spans="1:12">
      <c r="A13" s="3" t="s">
        <v>528</v>
      </c>
    </row>
    <row r="14" spans="1:12">
      <c r="A14" s="4" t="s">
        <v>530</v>
      </c>
      <c r="B14" s="5" t="n">
        <v>10</v>
      </c>
      <c r="J14" s="5" t="n">
        <v>10</v>
      </c>
    </row>
    <row r="15" spans="1:12">
      <c r="A15" s="4" t="s">
        <v>537</v>
      </c>
    </row>
    <row r="16" spans="1:12">
      <c r="A16" s="3" t="s">
        <v>528</v>
      </c>
    </row>
    <row r="17" spans="1:12">
      <c r="A17" s="4" t="s">
        <v>37</v>
      </c>
      <c r="J17" s="6" t="n">
        <v>679.9</v>
      </c>
      <c r="K17" s="6" t="n">
        <v>638.5</v>
      </c>
      <c r="L17" s="6" t="n">
        <v>587.9</v>
      </c>
    </row>
    <row r="18" spans="1:12">
      <c r="A18" s="4" t="s">
        <v>532</v>
      </c>
      <c r="J18" s="4" t="s">
        <v>538</v>
      </c>
      <c r="K18" s="4" t="s">
        <v>539</v>
      </c>
      <c r="L18" s="4" t="s">
        <v>502</v>
      </c>
    </row>
    <row r="19" spans="1:12">
      <c r="A19" s="4" t="s">
        <v>540</v>
      </c>
    </row>
    <row r="20" spans="1:12">
      <c r="A20" s="3" t="s">
        <v>528</v>
      </c>
    </row>
    <row r="21" spans="1:12">
      <c r="A21" s="4" t="s">
        <v>530</v>
      </c>
      <c r="B21" s="5" t="n">
        <v>6</v>
      </c>
      <c r="J21" s="5" t="n">
        <v>6</v>
      </c>
    </row>
    <row r="22" spans="1:12">
      <c r="A22" s="4" t="s">
        <v>541</v>
      </c>
    </row>
    <row r="23" spans="1:12">
      <c r="A23" s="3" t="s">
        <v>528</v>
      </c>
    </row>
    <row r="24" spans="1:12">
      <c r="A24" s="4" t="s">
        <v>37</v>
      </c>
      <c r="J24" s="6" t="n">
        <v>661.8</v>
      </c>
      <c r="K24" s="6" t="n">
        <v>641.9</v>
      </c>
      <c r="L24" s="6" t="n">
        <v>624.4</v>
      </c>
    </row>
    <row r="25" spans="1:12">
      <c r="A25" s="4" t="s">
        <v>532</v>
      </c>
      <c r="J25" s="4" t="s">
        <v>542</v>
      </c>
      <c r="K25" s="4" t="s">
        <v>543</v>
      </c>
      <c r="L25" s="4" t="s">
        <v>544</v>
      </c>
    </row>
    <row r="26" spans="1:12">
      <c r="A26" s="4" t="s">
        <v>545</v>
      </c>
    </row>
    <row r="27" spans="1:12">
      <c r="A27" s="3" t="s">
        <v>528</v>
      </c>
    </row>
    <row r="28" spans="1:12">
      <c r="A28" s="4" t="s">
        <v>530</v>
      </c>
      <c r="B28" s="5" t="n">
        <v>4</v>
      </c>
      <c r="J28" s="5" t="n">
        <v>4</v>
      </c>
    </row>
    <row r="29" spans="1:12">
      <c r="A29" s="4" t="s">
        <v>546</v>
      </c>
    </row>
    <row r="30" spans="1:12">
      <c r="A30" s="3" t="s">
        <v>528</v>
      </c>
    </row>
    <row r="31" spans="1:12">
      <c r="A31" s="4" t="s">
        <v>37</v>
      </c>
      <c r="J31" s="6" t="n">
        <v>562.5</v>
      </c>
      <c r="K31" s="6" t="n">
        <v>566.5</v>
      </c>
    </row>
    <row r="32" spans="1:12">
      <c r="A32" s="4" t="s">
        <v>532</v>
      </c>
      <c r="J32" s="4" t="s">
        <v>547</v>
      </c>
      <c r="K32" s="4" t="s">
        <v>548</v>
      </c>
    </row>
    <row r="33" spans="1:12">
      <c r="A33" s="4" t="s">
        <v>549</v>
      </c>
    </row>
    <row r="34" spans="1:12">
      <c r="A34" s="3" t="s">
        <v>528</v>
      </c>
    </row>
    <row r="35" spans="1:12">
      <c r="A35" s="4" t="s">
        <v>530</v>
      </c>
      <c r="B35" s="5" t="n">
        <v>3</v>
      </c>
      <c r="J35" s="5" t="n">
        <v>3</v>
      </c>
    </row>
    <row r="36" spans="1:12">
      <c r="A36" s="4" t="s">
        <v>550</v>
      </c>
    </row>
    <row r="37" spans="1:12">
      <c r="A37" s="3" t="s">
        <v>528</v>
      </c>
    </row>
    <row r="38" spans="1:12">
      <c r="A38" s="4" t="s">
        <v>37</v>
      </c>
      <c r="J38" s="9" t="n">
        <v>468</v>
      </c>
      <c r="K38" s="6" t="n">
        <v>476.2</v>
      </c>
      <c r="L38" s="6" t="n">
        <v>460.8</v>
      </c>
    </row>
    <row r="39" spans="1:12">
      <c r="A39" s="4" t="s">
        <v>532</v>
      </c>
      <c r="J39" s="4" t="s">
        <v>551</v>
      </c>
      <c r="K39" s="4" t="s">
        <v>552</v>
      </c>
      <c r="L39" s="4" t="s">
        <v>553</v>
      </c>
    </row>
    <row r="40" spans="1:12">
      <c r="A40" s="4" t="s">
        <v>554</v>
      </c>
    </row>
    <row r="41" spans="1:12">
      <c r="A41" s="3" t="s">
        <v>528</v>
      </c>
    </row>
    <row r="42" spans="1:12">
      <c r="A42" s="4" t="s">
        <v>530</v>
      </c>
      <c r="B42" s="5" t="n">
        <v>2</v>
      </c>
      <c r="J42" s="5" t="n">
        <v>2</v>
      </c>
    </row>
    <row r="43" spans="1:12">
      <c r="A43" s="4" t="s">
        <v>555</v>
      </c>
    </row>
    <row r="44" spans="1:12">
      <c r="A44" s="3" t="s">
        <v>528</v>
      </c>
    </row>
    <row r="45" spans="1:12">
      <c r="A45" s="4" t="s">
        <v>37</v>
      </c>
      <c r="J45" s="6" t="n">
        <v>453.7</v>
      </c>
    </row>
    <row r="46" spans="1:12">
      <c r="A46" s="4" t="s">
        <v>532</v>
      </c>
      <c r="J46" s="4" t="s">
        <v>556</v>
      </c>
    </row>
    <row r="47" spans="1:12">
      <c r="A47" s="4" t="s">
        <v>557</v>
      </c>
    </row>
    <row r="48" spans="1:12">
      <c r="A48" s="3" t="s">
        <v>528</v>
      </c>
    </row>
    <row r="49" spans="1:12">
      <c r="A49" s="4" t="s">
        <v>530</v>
      </c>
      <c r="B49" s="5" t="n">
        <v>10</v>
      </c>
      <c r="J49" s="5" t="n">
        <v>10</v>
      </c>
    </row>
    <row r="50" spans="1:12">
      <c r="A50" s="4" t="s">
        <v>558</v>
      </c>
    </row>
    <row r="51" spans="1:12">
      <c r="A51" s="3" t="s">
        <v>528</v>
      </c>
    </row>
    <row r="52" spans="1:12">
      <c r="A52" s="4" t="s">
        <v>37</v>
      </c>
      <c r="J52" s="6" t="n">
        <v>450.1</v>
      </c>
      <c r="K52" s="6" t="n">
        <v>420.7</v>
      </c>
      <c r="L52" s="6" t="n">
        <v>404.5</v>
      </c>
    </row>
    <row r="53" spans="1:12">
      <c r="A53" s="4" t="s">
        <v>532</v>
      </c>
      <c r="J53" s="4" t="s">
        <v>556</v>
      </c>
      <c r="K53" s="4" t="s">
        <v>559</v>
      </c>
      <c r="L53" s="4" t="s">
        <v>560</v>
      </c>
    </row>
    <row r="54" spans="1:12">
      <c r="A54" s="4" t="s">
        <v>561</v>
      </c>
    </row>
    <row r="55" spans="1:12">
      <c r="A55" s="3" t="s">
        <v>528</v>
      </c>
    </row>
    <row r="56" spans="1:12">
      <c r="A56" s="4" t="s">
        <v>530</v>
      </c>
      <c r="B56" s="5" t="n">
        <v>2</v>
      </c>
      <c r="J56" s="5" t="n">
        <v>2</v>
      </c>
    </row>
    <row r="57" spans="1:12">
      <c r="A57" s="4" t="s">
        <v>562</v>
      </c>
    </row>
    <row r="58" spans="1:12">
      <c r="A58" s="3" t="s">
        <v>528</v>
      </c>
    </row>
    <row r="59" spans="1:12">
      <c r="A59" s="4" t="s">
        <v>37</v>
      </c>
      <c r="J59" s="6" t="n">
        <v>320.4</v>
      </c>
      <c r="K59" s="6" t="n">
        <v>287.3</v>
      </c>
      <c r="L59" s="6" t="n">
        <v>266.5</v>
      </c>
    </row>
    <row r="60" spans="1:12">
      <c r="A60" s="4" t="s">
        <v>532</v>
      </c>
      <c r="J60" s="4" t="s">
        <v>563</v>
      </c>
      <c r="K60" s="4" t="s">
        <v>445</v>
      </c>
      <c r="L60" s="4" t="s">
        <v>56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65</v>
      </c>
      <c r="B1" s="2" t="s">
        <v>1</v>
      </c>
    </row>
    <row r="2" spans="1:2">
      <c r="B2" s="2" t="s">
        <v>2</v>
      </c>
    </row>
    <row r="3" spans="1:2">
      <c r="A3" s="4" t="s">
        <v>566</v>
      </c>
    </row>
    <row r="4" spans="1:2">
      <c r="A4" s="3" t="s">
        <v>567</v>
      </c>
    </row>
    <row r="5" spans="1:2">
      <c r="A5" s="4" t="s">
        <v>459</v>
      </c>
      <c r="B5" s="4" t="s">
        <v>568</v>
      </c>
    </row>
    <row r="6" spans="1:2">
      <c r="A6" s="4" t="s">
        <v>569</v>
      </c>
    </row>
    <row r="7" spans="1:2">
      <c r="A7" s="3" t="s">
        <v>567</v>
      </c>
    </row>
    <row r="8" spans="1:2">
      <c r="A8" s="4" t="s">
        <v>459</v>
      </c>
      <c r="B8" s="4" t="s">
        <v>423</v>
      </c>
    </row>
    <row r="9" spans="1:2">
      <c r="A9" s="4" t="s">
        <v>570</v>
      </c>
    </row>
    <row r="10" spans="1:2">
      <c r="A10" s="3" t="s">
        <v>567</v>
      </c>
    </row>
    <row r="11" spans="1:2">
      <c r="A11" s="4" t="s">
        <v>459</v>
      </c>
      <c r="B11" s="4" t="s">
        <v>423</v>
      </c>
    </row>
    <row r="12" spans="1:2">
      <c r="A12" s="4" t="s">
        <v>571</v>
      </c>
    </row>
    <row r="13" spans="1:2">
      <c r="A13" s="3" t="s">
        <v>567</v>
      </c>
    </row>
    <row r="14" spans="1:2">
      <c r="A14" s="4" t="s">
        <v>459</v>
      </c>
      <c r="B14" s="4" t="s">
        <v>572</v>
      </c>
    </row>
    <row r="15" spans="1:2">
      <c r="A15" s="4" t="s">
        <v>573</v>
      </c>
    </row>
    <row r="16" spans="1:2">
      <c r="A16" s="3" t="s">
        <v>567</v>
      </c>
    </row>
    <row r="17" spans="1:2">
      <c r="A17" s="4" t="s">
        <v>459</v>
      </c>
      <c r="B17" s="4" t="s">
        <v>568</v>
      </c>
    </row>
    <row r="18" spans="1:2">
      <c r="A18" s="4" t="s">
        <v>574</v>
      </c>
    </row>
    <row r="19" spans="1:2">
      <c r="A19" s="3" t="s">
        <v>567</v>
      </c>
    </row>
    <row r="20" spans="1:2">
      <c r="A20" s="4" t="s">
        <v>459</v>
      </c>
      <c r="B20"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576</v>
      </c>
    </row>
    <row r="3" spans="1:3">
      <c r="A3" s="4" t="s">
        <v>577</v>
      </c>
      <c r="B3" s="9" t="n">
        <v>413</v>
      </c>
      <c r="C3" s="9" t="n">
        <v>325</v>
      </c>
    </row>
    <row r="4" spans="1:3">
      <c r="A4" s="4" t="s">
        <v>578</v>
      </c>
      <c r="B4" s="7" t="n">
        <v>-127.7</v>
      </c>
      <c r="C4" s="7" t="n">
        <v>-108.6</v>
      </c>
    </row>
    <row r="5" spans="1:3">
      <c r="A5" s="4" t="s">
        <v>579</v>
      </c>
      <c r="B5" s="7" t="n">
        <v>285.3</v>
      </c>
      <c r="C5" s="7" t="n">
        <v>216.4</v>
      </c>
    </row>
    <row r="6" spans="1:3">
      <c r="A6" s="4" t="s">
        <v>580</v>
      </c>
    </row>
    <row r="7" spans="1:3">
      <c r="A7" s="3" t="s">
        <v>576</v>
      </c>
    </row>
    <row r="8" spans="1:3">
      <c r="A8" s="4" t="s">
        <v>577</v>
      </c>
      <c r="B8" s="5" t="n">
        <v>390</v>
      </c>
      <c r="C8" s="7" t="n">
        <v>305.6</v>
      </c>
    </row>
    <row r="9" spans="1:3">
      <c r="A9" s="4" t="s">
        <v>581</v>
      </c>
    </row>
    <row r="10" spans="1:3">
      <c r="A10" s="3" t="s">
        <v>576</v>
      </c>
    </row>
    <row r="11" spans="1:3">
      <c r="A11" s="4" t="s">
        <v>577</v>
      </c>
      <c r="B11" s="9" t="n">
        <v>23</v>
      </c>
      <c r="C11" s="6" t="n">
        <v>1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197</v>
      </c>
    </row>
    <row r="3" spans="1:3">
      <c r="A3" s="4" t="s">
        <v>583</v>
      </c>
      <c r="B3" s="6" t="n">
        <v>81.09999999999999</v>
      </c>
      <c r="C3" s="6" t="n">
        <v>41.5</v>
      </c>
    </row>
    <row r="4" spans="1:3">
      <c r="A4" s="4" t="s">
        <v>584</v>
      </c>
      <c r="B4" s="7" t="n">
        <v>161.5</v>
      </c>
      <c r="C4" s="7" t="n">
        <v>154.7</v>
      </c>
    </row>
    <row r="5" spans="1:3">
      <c r="A5" s="4" t="s">
        <v>585</v>
      </c>
      <c r="B5" s="6" t="n">
        <v>242.6</v>
      </c>
      <c r="C5" s="6" t="n">
        <v>19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33</v>
      </c>
    </row>
    <row r="3" spans="1:4">
      <c r="A3" s="3" t="s">
        <v>197</v>
      </c>
    </row>
    <row r="4" spans="1:4">
      <c r="A4" s="4" t="s">
        <v>587</v>
      </c>
      <c r="B4" s="6" t="n">
        <v>44.9</v>
      </c>
      <c r="C4" s="6" t="n">
        <v>27.3</v>
      </c>
    </row>
    <row r="5" spans="1:4">
      <c r="A5" s="4" t="s">
        <v>588</v>
      </c>
      <c r="B5" s="7" t="n">
        <v>-1.6</v>
      </c>
      <c r="C5" s="7" t="n">
        <v>1.7</v>
      </c>
    </row>
    <row r="6" spans="1:4">
      <c r="A6" s="4" t="s">
        <v>589</v>
      </c>
      <c r="B6" s="7" t="n">
        <v>6.6</v>
      </c>
      <c r="C6" s="7" t="n">
        <v>18.3</v>
      </c>
    </row>
    <row r="7" spans="1:4">
      <c r="A7" s="4" t="s">
        <v>183</v>
      </c>
      <c r="B7" s="7" t="n">
        <v>-1.9</v>
      </c>
      <c r="C7" s="7" t="n">
        <v>-2.4</v>
      </c>
      <c r="D7" s="6" t="n">
        <v>-1.9</v>
      </c>
    </row>
    <row r="8" spans="1:4">
      <c r="A8" s="4" t="s">
        <v>590</v>
      </c>
      <c r="B8" s="9" t="n">
        <v>48</v>
      </c>
      <c r="C8" s="6" t="n">
        <v>44.9</v>
      </c>
      <c r="D8" s="6" t="n">
        <v>27.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2</v>
      </c>
    </row>
    <row r="3" spans="1:3">
      <c r="A3" s="3" t="s">
        <v>197</v>
      </c>
    </row>
    <row r="4" spans="1:3">
      <c r="A4" s="4" t="s">
        <v>587</v>
      </c>
      <c r="B4" s="6" t="n">
        <v>103.6</v>
      </c>
      <c r="C4" s="6" t="n">
        <v>87.09999999999999</v>
      </c>
    </row>
    <row r="5" spans="1:3">
      <c r="A5" s="4" t="s">
        <v>592</v>
      </c>
      <c r="B5" s="7" t="n">
        <v>11.5</v>
      </c>
      <c r="C5" s="7" t="n">
        <v>9.4</v>
      </c>
    </row>
    <row r="6" spans="1:3">
      <c r="A6" s="4" t="s">
        <v>589</v>
      </c>
      <c r="B6" s="7" t="n">
        <v>-0.8</v>
      </c>
      <c r="C6" s="5" t="n">
        <v>8</v>
      </c>
    </row>
    <row r="7" spans="1:3">
      <c r="A7" s="4" t="s">
        <v>593</v>
      </c>
      <c r="B7" s="5" t="n">
        <v>8</v>
      </c>
      <c r="C7" s="7" t="n">
        <v>3.6</v>
      </c>
    </row>
    <row r="8" spans="1:3">
      <c r="A8" s="4" t="s">
        <v>594</v>
      </c>
      <c r="B8" s="7" t="n">
        <v>-8.6</v>
      </c>
      <c r="C8" s="7" t="n">
        <v>-4.5</v>
      </c>
    </row>
    <row r="9" spans="1:3">
      <c r="A9" s="4" t="s">
        <v>590</v>
      </c>
      <c r="B9" s="6" t="n">
        <v>113.7</v>
      </c>
      <c r="C9" s="6" t="n">
        <v>10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41"/>
    <col customWidth="1" max="5" min="5" width="25"/>
    <col customWidth="1" max="6" min="6" width="25"/>
    <col customWidth="1" max="7" min="7" width="41"/>
    <col customWidth="1" max="8" min="8" width="25"/>
    <col customWidth="1" max="9" min="9" width="25"/>
    <col customWidth="1" max="10" min="10" width="25"/>
    <col customWidth="1" max="11" min="11" width="15"/>
    <col customWidth="1" max="12" min="12" width="21"/>
    <col customWidth="1" max="13" min="13" width="31"/>
    <col customWidth="1" max="14" min="14" width="21"/>
  </cols>
  <sheetData>
    <row r="1" spans="1:14">
      <c r="A1" s="1" t="s">
        <v>595</v>
      </c>
      <c r="B1" s="2" t="s">
        <v>596</v>
      </c>
      <c r="C1" s="2" t="s">
        <v>597</v>
      </c>
      <c r="D1" s="2" t="s">
        <v>598</v>
      </c>
      <c r="E1" s="2" t="s">
        <v>599</v>
      </c>
      <c r="F1" s="2" t="s">
        <v>600</v>
      </c>
      <c r="G1" s="2" t="s">
        <v>601</v>
      </c>
      <c r="H1" s="2" t="s">
        <v>602</v>
      </c>
      <c r="I1" s="2" t="s">
        <v>603</v>
      </c>
      <c r="J1" s="2" t="s">
        <v>604</v>
      </c>
      <c r="K1" s="2" t="s">
        <v>382</v>
      </c>
      <c r="L1" s="2" t="s">
        <v>605</v>
      </c>
      <c r="M1" s="2" t="s">
        <v>385</v>
      </c>
      <c r="N1" s="2" t="s">
        <v>527</v>
      </c>
    </row>
    <row r="2" spans="1:14">
      <c r="A2" s="3" t="s">
        <v>606</v>
      </c>
    </row>
    <row r="3" spans="1:14">
      <c r="A3" s="4" t="s">
        <v>607</v>
      </c>
      <c r="L3" s="6" t="n">
        <v>1547.7</v>
      </c>
    </row>
    <row r="4" spans="1:14">
      <c r="A4" s="4" t="s">
        <v>608</v>
      </c>
      <c r="M4" s="9" t="n">
        <v>4</v>
      </c>
    </row>
    <row r="5" spans="1:14">
      <c r="A5" s="4" t="s">
        <v>609</v>
      </c>
      <c r="M5" s="6" t="n">
        <v>2.5</v>
      </c>
    </row>
    <row r="6" spans="1:14">
      <c r="A6" s="4" t="s">
        <v>610</v>
      </c>
      <c r="M6" s="8" t="n">
        <v>0.05</v>
      </c>
    </row>
    <row r="7" spans="1:14">
      <c r="A7" s="4" t="s">
        <v>611</v>
      </c>
    </row>
    <row r="8" spans="1:14">
      <c r="A8" s="3" t="s">
        <v>606</v>
      </c>
    </row>
    <row r="9" spans="1:14">
      <c r="A9" s="4" t="s">
        <v>454</v>
      </c>
      <c r="C9" s="4" t="s">
        <v>612</v>
      </c>
    </row>
    <row r="10" spans="1:14">
      <c r="A10" s="4" t="s">
        <v>613</v>
      </c>
      <c r="C10" s="6" t="n">
        <v>191.9</v>
      </c>
    </row>
    <row r="11" spans="1:14">
      <c r="A11" s="4" t="s">
        <v>614</v>
      </c>
      <c r="C11" s="6" t="n">
        <v>86.40000000000001</v>
      </c>
    </row>
    <row r="12" spans="1:14">
      <c r="A12" s="4" t="s">
        <v>615</v>
      </c>
    </row>
    <row r="13" spans="1:14">
      <c r="A13" s="3" t="s">
        <v>606</v>
      </c>
    </row>
    <row r="14" spans="1:14">
      <c r="A14" s="4" t="s">
        <v>616</v>
      </c>
      <c r="C14" s="5" t="n">
        <v>355</v>
      </c>
    </row>
    <row r="15" spans="1:14">
      <c r="A15" s="4" t="s">
        <v>617</v>
      </c>
    </row>
    <row r="16" spans="1:14">
      <c r="A16" s="3" t="s">
        <v>606</v>
      </c>
    </row>
    <row r="17" spans="1:14">
      <c r="A17" s="4" t="s">
        <v>616</v>
      </c>
      <c r="C17" s="5" t="n">
        <v>137</v>
      </c>
    </row>
    <row r="18" spans="1:14">
      <c r="A18" s="4" t="s">
        <v>618</v>
      </c>
    </row>
    <row r="19" spans="1:14">
      <c r="A19" s="3" t="s">
        <v>606</v>
      </c>
    </row>
    <row r="20" spans="1:14">
      <c r="A20" s="4" t="s">
        <v>454</v>
      </c>
      <c r="C20" s="4" t="s">
        <v>612</v>
      </c>
    </row>
    <row r="21" spans="1:14">
      <c r="A21" s="4" t="s">
        <v>616</v>
      </c>
      <c r="C21" s="5" t="n">
        <v>376</v>
      </c>
    </row>
    <row r="22" spans="1:14">
      <c r="A22" s="4" t="s">
        <v>619</v>
      </c>
      <c r="C22" s="6" t="n">
        <v>241.3</v>
      </c>
    </row>
    <row r="23" spans="1:14">
      <c r="A23" s="4" t="s">
        <v>620</v>
      </c>
    </row>
    <row r="24" spans="1:14">
      <c r="A24" s="3" t="s">
        <v>606</v>
      </c>
    </row>
    <row r="25" spans="1:14">
      <c r="A25" s="4" t="s">
        <v>454</v>
      </c>
      <c r="B25" s="4" t="s">
        <v>621</v>
      </c>
    </row>
    <row r="26" spans="1:14">
      <c r="A26" s="4" t="s">
        <v>619</v>
      </c>
      <c r="B26" s="6" t="n">
        <v>131.1</v>
      </c>
    </row>
    <row r="27" spans="1:14">
      <c r="A27" s="4" t="s">
        <v>622</v>
      </c>
    </row>
    <row r="28" spans="1:14">
      <c r="A28" s="3" t="s">
        <v>606</v>
      </c>
    </row>
    <row r="29" spans="1:14">
      <c r="A29" s="4" t="s">
        <v>616</v>
      </c>
      <c r="B29" s="5" t="n">
        <v>258</v>
      </c>
    </row>
    <row r="30" spans="1:14">
      <c r="A30" s="4" t="s">
        <v>623</v>
      </c>
    </row>
    <row r="31" spans="1:14">
      <c r="A31" s="3" t="s">
        <v>606</v>
      </c>
    </row>
    <row r="32" spans="1:14">
      <c r="A32" s="4" t="s">
        <v>616</v>
      </c>
      <c r="B32" s="5" t="n">
        <v>74</v>
      </c>
    </row>
    <row r="33" spans="1:14">
      <c r="A33" s="4" t="s">
        <v>624</v>
      </c>
    </row>
    <row r="34" spans="1:14">
      <c r="A34" s="3" t="s">
        <v>606</v>
      </c>
    </row>
    <row r="35" spans="1:14">
      <c r="A35" s="4" t="s">
        <v>454</v>
      </c>
      <c r="D35" s="4" t="s">
        <v>625</v>
      </c>
    </row>
    <row r="36" spans="1:14">
      <c r="A36" s="4" t="s">
        <v>626</v>
      </c>
      <c r="D36" s="4" t="s">
        <v>627</v>
      </c>
    </row>
    <row r="37" spans="1:14">
      <c r="A37" s="4" t="s">
        <v>616</v>
      </c>
      <c r="D37" s="5" t="n">
        <v>95</v>
      </c>
    </row>
    <row r="38" spans="1:14">
      <c r="A38" s="4" t="s">
        <v>628</v>
      </c>
      <c r="D38" s="4" t="s">
        <v>627</v>
      </c>
    </row>
    <row r="39" spans="1:14">
      <c r="A39" s="4" t="s">
        <v>619</v>
      </c>
      <c r="D39" s="6" t="n">
        <v>32.9</v>
      </c>
    </row>
    <row r="40" spans="1:14">
      <c r="A40" s="4" t="s">
        <v>613</v>
      </c>
      <c r="D40" s="7" t="n">
        <v>30.9</v>
      </c>
    </row>
    <row r="41" spans="1:14">
      <c r="A41" s="4" t="s">
        <v>629</v>
      </c>
      <c r="D41" s="5" t="n">
        <v>2</v>
      </c>
    </row>
    <row r="42" spans="1:14">
      <c r="A42" s="4" t="s">
        <v>630</v>
      </c>
      <c r="D42" s="6" t="n">
        <v>13.7</v>
      </c>
    </row>
    <row r="43" spans="1:14">
      <c r="A43" s="4" t="s">
        <v>631</v>
      </c>
      <c r="D43" s="5" t="n">
        <v>55024</v>
      </c>
    </row>
    <row r="44" spans="1:14">
      <c r="A44" s="4" t="s">
        <v>632</v>
      </c>
      <c r="D44" s="8" t="n">
        <v>80.37</v>
      </c>
    </row>
    <row r="45" spans="1:14">
      <c r="A45" s="4" t="s">
        <v>633</v>
      </c>
    </row>
    <row r="46" spans="1:14">
      <c r="A46" s="3" t="s">
        <v>606</v>
      </c>
    </row>
    <row r="47" spans="1:14">
      <c r="A47" s="4" t="s">
        <v>454</v>
      </c>
      <c r="E47" s="4" t="s">
        <v>634</v>
      </c>
    </row>
    <row r="48" spans="1:14">
      <c r="A48" s="4" t="s">
        <v>616</v>
      </c>
      <c r="E48" s="5" t="n">
        <v>236</v>
      </c>
    </row>
    <row r="49" spans="1:14">
      <c r="A49" s="4" t="s">
        <v>619</v>
      </c>
      <c r="E49" s="6" t="n">
        <v>56.5</v>
      </c>
    </row>
    <row r="50" spans="1:14">
      <c r="A50" s="4" t="s">
        <v>635</v>
      </c>
    </row>
    <row r="51" spans="1:14">
      <c r="A51" s="3" t="s">
        <v>606</v>
      </c>
    </row>
    <row r="52" spans="1:14">
      <c r="A52" s="4" t="s">
        <v>454</v>
      </c>
      <c r="E52" s="4" t="s">
        <v>634</v>
      </c>
    </row>
    <row r="53" spans="1:14">
      <c r="A53" s="4" t="s">
        <v>616</v>
      </c>
      <c r="E53" s="5" t="n">
        <v>52</v>
      </c>
    </row>
    <row r="54" spans="1:14">
      <c r="A54" s="4" t="s">
        <v>619</v>
      </c>
      <c r="E54" s="6" t="n">
        <v>21.8</v>
      </c>
    </row>
    <row r="55" spans="1:14">
      <c r="A55" s="4" t="s">
        <v>636</v>
      </c>
    </row>
    <row r="56" spans="1:14">
      <c r="A56" s="3" t="s">
        <v>606</v>
      </c>
    </row>
    <row r="57" spans="1:14">
      <c r="A57" s="4" t="s">
        <v>454</v>
      </c>
      <c r="F57" s="4" t="s">
        <v>637</v>
      </c>
    </row>
    <row r="58" spans="1:14">
      <c r="A58" s="4" t="s">
        <v>616</v>
      </c>
      <c r="F58" s="5" t="n">
        <v>45</v>
      </c>
    </row>
    <row r="59" spans="1:14">
      <c r="A59" s="4" t="s">
        <v>619</v>
      </c>
      <c r="F59" s="6" t="n">
        <v>3.5</v>
      </c>
    </row>
    <row r="60" spans="1:14">
      <c r="A60" s="4" t="s">
        <v>638</v>
      </c>
    </row>
    <row r="61" spans="1:14">
      <c r="A61" s="3" t="s">
        <v>606</v>
      </c>
    </row>
    <row r="62" spans="1:14">
      <c r="A62" s="4" t="s">
        <v>454</v>
      </c>
      <c r="G62" s="4" t="s">
        <v>639</v>
      </c>
    </row>
    <row r="63" spans="1:14">
      <c r="A63" s="4" t="s">
        <v>619</v>
      </c>
      <c r="G63" s="9" t="n">
        <v>125</v>
      </c>
    </row>
    <row r="64" spans="1:14">
      <c r="A64" s="4" t="s">
        <v>613</v>
      </c>
      <c r="G64" s="5" t="n">
        <v>115</v>
      </c>
    </row>
    <row r="65" spans="1:14">
      <c r="A65" s="4" t="s">
        <v>630</v>
      </c>
      <c r="G65" s="9" t="n">
        <v>10</v>
      </c>
    </row>
    <row r="66" spans="1:14">
      <c r="A66" s="4" t="s">
        <v>631</v>
      </c>
      <c r="G66" s="5" t="n">
        <v>290514</v>
      </c>
    </row>
    <row r="67" spans="1:14">
      <c r="A67" s="4" t="s">
        <v>632</v>
      </c>
      <c r="G67" s="8" t="n">
        <v>74.15000000000001</v>
      </c>
    </row>
    <row r="68" spans="1:14">
      <c r="A68" s="4" t="s">
        <v>640</v>
      </c>
    </row>
    <row r="69" spans="1:14">
      <c r="A69" s="3" t="s">
        <v>606</v>
      </c>
    </row>
    <row r="70" spans="1:14">
      <c r="A70" s="4" t="s">
        <v>616</v>
      </c>
      <c r="G70" s="5" t="n">
        <v>470</v>
      </c>
    </row>
    <row r="71" spans="1:14">
      <c r="A71" s="4" t="s">
        <v>641</v>
      </c>
      <c r="G71" s="5" t="n">
        <v>39</v>
      </c>
    </row>
    <row r="72" spans="1:14">
      <c r="A72" s="4" t="s">
        <v>642</v>
      </c>
      <c r="G72" s="5" t="n">
        <v>30</v>
      </c>
    </row>
    <row r="73" spans="1:14">
      <c r="A73" s="4" t="s">
        <v>643</v>
      </c>
    </row>
    <row r="74" spans="1:14">
      <c r="A74" s="3" t="s">
        <v>606</v>
      </c>
    </row>
    <row r="75" spans="1:14">
      <c r="A75" s="4" t="s">
        <v>644</v>
      </c>
      <c r="G75" s="5" t="n">
        <v>20</v>
      </c>
    </row>
    <row r="76" spans="1:14">
      <c r="A76" s="4" t="s">
        <v>645</v>
      </c>
    </row>
    <row r="77" spans="1:14">
      <c r="A77" s="3" t="s">
        <v>606</v>
      </c>
    </row>
    <row r="78" spans="1:14">
      <c r="A78" s="4" t="s">
        <v>616</v>
      </c>
      <c r="G78" s="5" t="n">
        <v>30</v>
      </c>
    </row>
    <row r="79" spans="1:14">
      <c r="A79" s="4" t="s">
        <v>646</v>
      </c>
    </row>
    <row r="80" spans="1:14">
      <c r="A80" s="3" t="s">
        <v>606</v>
      </c>
    </row>
    <row r="81" spans="1:14">
      <c r="A81" s="4" t="s">
        <v>454</v>
      </c>
      <c r="H81" s="4" t="s">
        <v>647</v>
      </c>
    </row>
    <row r="82" spans="1:14">
      <c r="A82" s="4" t="s">
        <v>616</v>
      </c>
      <c r="H82" s="5" t="n">
        <v>169</v>
      </c>
    </row>
    <row r="83" spans="1:14">
      <c r="A83" s="4" t="s">
        <v>613</v>
      </c>
      <c r="H83" s="6" t="n">
        <v>28.5</v>
      </c>
    </row>
    <row r="84" spans="1:14">
      <c r="A84" s="4" t="s">
        <v>648</v>
      </c>
    </row>
    <row r="85" spans="1:14">
      <c r="A85" s="3" t="s">
        <v>606</v>
      </c>
    </row>
    <row r="86" spans="1:14">
      <c r="A86" s="4" t="s">
        <v>454</v>
      </c>
      <c r="H86" s="4" t="s">
        <v>647</v>
      </c>
    </row>
    <row r="87" spans="1:14">
      <c r="A87" s="4" t="s">
        <v>613</v>
      </c>
      <c r="H87" s="9" t="n">
        <v>19</v>
      </c>
    </row>
    <row r="88" spans="1:14">
      <c r="A88" s="4" t="s">
        <v>649</v>
      </c>
    </row>
    <row r="89" spans="1:14">
      <c r="A89" s="3" t="s">
        <v>606</v>
      </c>
    </row>
    <row r="90" spans="1:14">
      <c r="A90" s="4" t="s">
        <v>616</v>
      </c>
      <c r="H90" s="5" t="n">
        <v>86</v>
      </c>
    </row>
    <row r="91" spans="1:14">
      <c r="A91" s="4" t="s">
        <v>650</v>
      </c>
    </row>
    <row r="92" spans="1:14">
      <c r="A92" s="3" t="s">
        <v>606</v>
      </c>
    </row>
    <row r="93" spans="1:14">
      <c r="A93" s="4" t="s">
        <v>644</v>
      </c>
      <c r="H93" s="5" t="n">
        <v>48</v>
      </c>
    </row>
    <row r="94" spans="1:14">
      <c r="A94" s="4" t="s">
        <v>651</v>
      </c>
    </row>
    <row r="95" spans="1:14">
      <c r="A95" s="3" t="s">
        <v>606</v>
      </c>
    </row>
    <row r="96" spans="1:14">
      <c r="A96" s="4" t="s">
        <v>454</v>
      </c>
      <c r="I96" s="4" t="s">
        <v>652</v>
      </c>
    </row>
    <row r="97" spans="1:14">
      <c r="A97" s="4" t="s">
        <v>616</v>
      </c>
      <c r="I97" s="5" t="n">
        <v>143</v>
      </c>
    </row>
    <row r="98" spans="1:14">
      <c r="A98" s="4" t="s">
        <v>613</v>
      </c>
      <c r="I98" s="6" t="n">
        <v>27.2</v>
      </c>
    </row>
    <row r="99" spans="1:14">
      <c r="A99" s="4" t="s">
        <v>626</v>
      </c>
      <c r="I99" s="4" t="s">
        <v>627</v>
      </c>
    </row>
    <row r="100" spans="1:14">
      <c r="A100" s="4" t="s">
        <v>653</v>
      </c>
    </row>
    <row r="101" spans="1:14">
      <c r="A101" s="3" t="s">
        <v>606</v>
      </c>
    </row>
    <row r="102" spans="1:14">
      <c r="A102" s="4" t="s">
        <v>454</v>
      </c>
      <c r="J102" s="4" t="s">
        <v>654</v>
      </c>
    </row>
    <row r="103" spans="1:14">
      <c r="A103" s="4" t="s">
        <v>616</v>
      </c>
      <c r="J103" s="5" t="n">
        <v>294</v>
      </c>
    </row>
    <row r="104" spans="1:14">
      <c r="A104" s="4" t="s">
        <v>613</v>
      </c>
      <c r="J104" s="6" t="n">
        <v>59.8</v>
      </c>
    </row>
    <row r="105" spans="1:14">
      <c r="A105" s="4" t="s">
        <v>642</v>
      </c>
      <c r="J105" s="5" t="n">
        <v>90</v>
      </c>
    </row>
    <row r="106" spans="1:14">
      <c r="A106" s="4" t="s">
        <v>626</v>
      </c>
      <c r="J106" s="4" t="s">
        <v>627</v>
      </c>
    </row>
    <row r="107" spans="1:14">
      <c r="A107" s="4" t="s">
        <v>456</v>
      </c>
    </row>
    <row r="108" spans="1:14">
      <c r="A108" s="3" t="s">
        <v>606</v>
      </c>
    </row>
    <row r="109" spans="1:14">
      <c r="A109" s="4" t="s">
        <v>454</v>
      </c>
      <c r="K109" s="4" t="s">
        <v>457</v>
      </c>
    </row>
    <row r="110" spans="1:14">
      <c r="A110" s="4" t="s">
        <v>655</v>
      </c>
    </row>
    <row r="111" spans="1:14">
      <c r="A111" s="3" t="s">
        <v>606</v>
      </c>
    </row>
    <row r="112" spans="1:14">
      <c r="A112" s="4" t="s">
        <v>656</v>
      </c>
      <c r="L112" s="6" t="n">
        <v>3.7</v>
      </c>
      <c r="M112" s="6" t="n">
        <v>58.7</v>
      </c>
      <c r="N112" s="6" t="n">
        <v>1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32</v>
      </c>
      <c r="D1" s="2" t="s">
        <v>33</v>
      </c>
    </row>
    <row r="2" spans="1:4">
      <c r="A2" s="3" t="s">
        <v>606</v>
      </c>
    </row>
    <row r="3" spans="1:4">
      <c r="A3" s="4" t="s">
        <v>94</v>
      </c>
      <c r="B3" s="6" t="n">
        <v>1777.9</v>
      </c>
      <c r="C3" s="6" t="n">
        <v>1667.5</v>
      </c>
      <c r="D3" s="6" t="n">
        <v>1636.1</v>
      </c>
    </row>
    <row r="4" spans="1:4">
      <c r="A4" s="4" t="s">
        <v>658</v>
      </c>
    </row>
    <row r="5" spans="1:4">
      <c r="A5" s="3" t="s">
        <v>606</v>
      </c>
    </row>
    <row r="6" spans="1:4">
      <c r="A6" s="4" t="s">
        <v>659</v>
      </c>
      <c r="B6" s="7" t="n">
        <v>93.2</v>
      </c>
    </row>
    <row r="7" spans="1:4">
      <c r="A7" s="4" t="s">
        <v>660</v>
      </c>
      <c r="B7" s="7" t="n">
        <v>518.2</v>
      </c>
    </row>
    <row r="8" spans="1:4">
      <c r="A8" s="4" t="s">
        <v>661</v>
      </c>
      <c r="B8" s="7" t="n">
        <v>14.4</v>
      </c>
    </row>
    <row r="9" spans="1:4">
      <c r="A9" s="4" t="s">
        <v>93</v>
      </c>
      <c r="B9" s="7" t="n">
        <v>2.9</v>
      </c>
    </row>
    <row r="10" spans="1:4">
      <c r="A10" s="4" t="s">
        <v>94</v>
      </c>
      <c r="B10" s="7" t="n">
        <v>109.9</v>
      </c>
    </row>
    <row r="11" spans="1:4">
      <c r="A11" s="4" t="s">
        <v>662</v>
      </c>
      <c r="B11" s="7" t="n">
        <v>738.6</v>
      </c>
    </row>
    <row r="12" spans="1:4">
      <c r="A12" s="4" t="s">
        <v>663</v>
      </c>
      <c r="B12" s="7" t="n">
        <v>-78.2</v>
      </c>
    </row>
    <row r="13" spans="1:4">
      <c r="A13" s="4" t="s">
        <v>664</v>
      </c>
      <c r="B13" s="7" t="n">
        <v>-83.5</v>
      </c>
    </row>
    <row r="14" spans="1:4">
      <c r="A14" s="4" t="s">
        <v>106</v>
      </c>
      <c r="B14" s="7" t="n">
        <v>-12.6</v>
      </c>
    </row>
    <row r="15" spans="1:4">
      <c r="A15" s="4" t="s">
        <v>665</v>
      </c>
      <c r="B15" s="7" t="n">
        <v>-174.3</v>
      </c>
    </row>
    <row r="16" spans="1:4">
      <c r="A16" s="4" t="s">
        <v>666</v>
      </c>
      <c r="B16" s="6" t="n">
        <v>56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2</v>
      </c>
    </row>
    <row r="2" spans="1:3">
      <c r="A2" s="3" t="s">
        <v>77</v>
      </c>
    </row>
    <row r="3" spans="1:3">
      <c r="A3" s="4" t="s">
        <v>78</v>
      </c>
      <c r="B3" s="6" t="n">
        <v>96.09999999999999</v>
      </c>
      <c r="C3" s="9" t="n">
        <v>284</v>
      </c>
    </row>
    <row r="4" spans="1:3">
      <c r="A4" s="4" t="s">
        <v>79</v>
      </c>
      <c r="B4" s="7" t="n">
        <v>912.7</v>
      </c>
      <c r="C4" s="7" t="n">
        <v>743.7</v>
      </c>
    </row>
    <row r="5" spans="1:3">
      <c r="A5" s="4" t="s">
        <v>80</v>
      </c>
      <c r="B5" s="7" t="n">
        <v>154.3</v>
      </c>
      <c r="C5" s="7" t="n">
        <v>127.7</v>
      </c>
    </row>
    <row r="6" spans="1:3">
      <c r="A6" s="4" t="s">
        <v>81</v>
      </c>
      <c r="B6" s="7" t="n">
        <v>71.90000000000001</v>
      </c>
      <c r="C6" s="7" t="n">
        <v>50.8</v>
      </c>
    </row>
    <row r="7" spans="1:3">
      <c r="A7" s="4" t="s">
        <v>82</v>
      </c>
      <c r="B7" s="7" t="n">
        <v>80.3</v>
      </c>
      <c r="C7" s="7" t="n">
        <v>59.8</v>
      </c>
    </row>
    <row r="8" spans="1:3">
      <c r="A8" s="4" t="s">
        <v>83</v>
      </c>
      <c r="B8" s="7" t="n">
        <v>1315.3</v>
      </c>
      <c r="C8" s="5" t="n">
        <v>1266</v>
      </c>
    </row>
    <row r="9" spans="1:3">
      <c r="A9" s="3" t="s">
        <v>84</v>
      </c>
    </row>
    <row r="10" spans="1:3">
      <c r="A10" s="4" t="s">
        <v>85</v>
      </c>
      <c r="B10" s="7" t="n">
        <v>191.6</v>
      </c>
      <c r="C10" s="7" t="n">
        <v>162.8</v>
      </c>
    </row>
    <row r="11" spans="1:3">
      <c r="A11" s="4" t="s">
        <v>86</v>
      </c>
      <c r="B11" s="7" t="n">
        <v>2601.6</v>
      </c>
      <c r="C11" s="7" t="n">
        <v>2272.3</v>
      </c>
    </row>
    <row r="12" spans="1:3">
      <c r="A12" s="4" t="s">
        <v>87</v>
      </c>
      <c r="B12" s="7" t="n">
        <v>2237.7</v>
      </c>
      <c r="C12" s="7" t="n">
        <v>1767.8</v>
      </c>
    </row>
    <row r="13" spans="1:3">
      <c r="A13" s="4" t="s">
        <v>88</v>
      </c>
      <c r="B13" s="7" t="n">
        <v>178.3</v>
      </c>
      <c r="C13" s="7" t="n">
        <v>119.4</v>
      </c>
    </row>
    <row r="14" spans="1:3">
      <c r="A14" s="4" t="s">
        <v>89</v>
      </c>
      <c r="B14" s="7" t="n">
        <v>5209.2</v>
      </c>
      <c r="C14" s="7" t="n">
        <v>4322.3</v>
      </c>
    </row>
    <row r="15" spans="1:3">
      <c r="A15" s="4" t="s">
        <v>90</v>
      </c>
      <c r="B15" s="7" t="n">
        <v>-2142.4</v>
      </c>
      <c r="C15" s="5" t="n">
        <v>-1840</v>
      </c>
    </row>
    <row r="16" spans="1:3">
      <c r="A16" s="4" t="s">
        <v>91</v>
      </c>
      <c r="B16" s="7" t="n">
        <v>3066.8</v>
      </c>
      <c r="C16" s="7" t="n">
        <v>2482.3</v>
      </c>
    </row>
    <row r="17" spans="1:3">
      <c r="A17" s="4" t="s">
        <v>92</v>
      </c>
      <c r="B17" s="7" t="n">
        <v>80.3</v>
      </c>
      <c r="C17" s="7" t="n">
        <v>70.59999999999999</v>
      </c>
    </row>
    <row r="18" spans="1:3">
      <c r="A18" s="4" t="s">
        <v>93</v>
      </c>
      <c r="B18" s="7" t="n">
        <v>78.7</v>
      </c>
      <c r="C18" s="7" t="n">
        <v>510.4</v>
      </c>
    </row>
    <row r="19" spans="1:3">
      <c r="A19" s="4" t="s">
        <v>94</v>
      </c>
      <c r="B19" s="7" t="n">
        <v>1777.9</v>
      </c>
      <c r="C19" s="7" t="n">
        <v>1667.5</v>
      </c>
    </row>
    <row r="20" spans="1:3">
      <c r="A20" s="4" t="s">
        <v>95</v>
      </c>
      <c r="B20" s="5" t="n">
        <v>6319</v>
      </c>
      <c r="C20" s="7" t="n">
        <v>5996.8</v>
      </c>
    </row>
    <row r="21" spans="1:3">
      <c r="A21" s="3" t="s">
        <v>96</v>
      </c>
    </row>
    <row r="22" spans="1:3">
      <c r="A22" s="4" t="s">
        <v>97</v>
      </c>
      <c r="B22" s="7" t="n">
        <v>261.2</v>
      </c>
      <c r="C22" s="7" t="n">
        <v>164.3</v>
      </c>
    </row>
    <row r="23" spans="1:3">
      <c r="A23" s="4" t="s">
        <v>98</v>
      </c>
      <c r="B23" s="7" t="n">
        <v>212.9</v>
      </c>
      <c r="C23" s="5" t="n">
        <v>206</v>
      </c>
    </row>
    <row r="24" spans="1:3">
      <c r="A24" s="4" t="s">
        <v>99</v>
      </c>
      <c r="B24" s="7" t="n">
        <v>47.8</v>
      </c>
      <c r="C24" s="7" t="n">
        <v>28.9</v>
      </c>
    </row>
    <row r="25" spans="1:3">
      <c r="A25" s="4" t="s">
        <v>100</v>
      </c>
      <c r="B25" s="5" t="n">
        <v>244</v>
      </c>
      <c r="C25" s="7" t="n">
        <v>194.5</v>
      </c>
    </row>
    <row r="26" spans="1:3">
      <c r="A26" s="4" t="s">
        <v>101</v>
      </c>
      <c r="B26" s="7" t="n">
        <v>22.3</v>
      </c>
      <c r="C26" s="5" t="n">
        <v>25</v>
      </c>
    </row>
    <row r="27" spans="1:3">
      <c r="A27" s="4" t="s">
        <v>102</v>
      </c>
      <c r="B27" s="7" t="n">
        <v>788.2</v>
      </c>
      <c r="C27" s="7" t="n">
        <v>618.7</v>
      </c>
    </row>
    <row r="28" spans="1:3">
      <c r="A28" s="4" t="s">
        <v>103</v>
      </c>
      <c r="B28" s="5" t="n">
        <v>2892</v>
      </c>
      <c r="C28" s="7" t="n">
        <v>2643.8</v>
      </c>
    </row>
    <row r="29" spans="1:3">
      <c r="A29" s="4" t="s">
        <v>104</v>
      </c>
      <c r="B29" s="5" t="n">
        <v>50</v>
      </c>
      <c r="C29" s="7" t="n">
        <v>94.40000000000001</v>
      </c>
    </row>
    <row r="30" spans="1:3">
      <c r="A30" s="4" t="s">
        <v>105</v>
      </c>
      <c r="B30" s="7" t="n">
        <v>161.5</v>
      </c>
      <c r="C30" s="7" t="n">
        <v>154.7</v>
      </c>
    </row>
    <row r="31" spans="1:3">
      <c r="A31" s="4" t="s">
        <v>106</v>
      </c>
      <c r="B31" s="7" t="n">
        <v>85.2</v>
      </c>
      <c r="C31" s="7" t="n">
        <v>72.8</v>
      </c>
    </row>
    <row r="32" spans="1:3">
      <c r="A32" s="4" t="s">
        <v>107</v>
      </c>
      <c r="B32" s="7" t="n">
        <v>3976.9</v>
      </c>
      <c r="C32" s="7" t="n">
        <v>3584.4</v>
      </c>
    </row>
    <row r="33" spans="1:3">
      <c r="A33" s="4" t="s">
        <v>108</v>
      </c>
      <c r="B33" s="7" t="n">
        <v>113.7</v>
      </c>
      <c r="C33" s="7" t="n">
        <v>103.6</v>
      </c>
    </row>
    <row r="34" spans="1:3">
      <c r="A34" s="3" t="s">
        <v>109</v>
      </c>
    </row>
    <row r="35" spans="1:3">
      <c r="A35" s="4" t="s">
        <v>110</v>
      </c>
      <c r="B35" s="4" t="s">
        <v>111</v>
      </c>
      <c r="C35" s="4" t="s">
        <v>111</v>
      </c>
    </row>
    <row r="36" spans="1:3">
      <c r="A36" s="4" t="s">
        <v>112</v>
      </c>
      <c r="B36" s="7" t="n">
        <v>0.7</v>
      </c>
      <c r="C36" s="7" t="n">
        <v>0.7</v>
      </c>
    </row>
    <row r="37" spans="1:3">
      <c r="A37" s="4" t="s">
        <v>113</v>
      </c>
      <c r="B37" s="7" t="n">
        <v>1584.2</v>
      </c>
      <c r="C37" s="7" t="n">
        <v>1556.4</v>
      </c>
    </row>
    <row r="38" spans="1:3">
      <c r="A38" s="4" t="s">
        <v>114</v>
      </c>
      <c r="B38" s="7" t="n">
        <v>-2.8</v>
      </c>
      <c r="C38" s="7" t="n">
        <v>-2.7</v>
      </c>
    </row>
    <row r="39" spans="1:3">
      <c r="A39" s="4" t="s">
        <v>115</v>
      </c>
      <c r="B39" s="7" t="n">
        <v>1776.9</v>
      </c>
      <c r="C39" s="5" t="n">
        <v>1655</v>
      </c>
    </row>
    <row r="40" spans="1:3">
      <c r="A40" s="4" t="s">
        <v>116</v>
      </c>
      <c r="B40" s="7" t="n">
        <v>-1178.6</v>
      </c>
      <c r="C40" s="7" t="n">
        <v>-945.5</v>
      </c>
    </row>
    <row r="41" spans="1:3">
      <c r="A41" s="4" t="s">
        <v>117</v>
      </c>
      <c r="B41" s="7" t="n">
        <v>2180.4</v>
      </c>
      <c r="C41" s="7" t="n">
        <v>2263.9</v>
      </c>
    </row>
    <row r="42" spans="1:3">
      <c r="A42" s="4" t="s">
        <v>118</v>
      </c>
      <c r="B42" s="5" t="n">
        <v>48</v>
      </c>
      <c r="C42" s="7" t="n">
        <v>44.9</v>
      </c>
    </row>
    <row r="43" spans="1:3">
      <c r="A43" s="4" t="s">
        <v>119</v>
      </c>
      <c r="B43" s="7" t="n">
        <v>2228.4</v>
      </c>
      <c r="C43" s="7" t="n">
        <v>2308.8</v>
      </c>
    </row>
    <row r="44" spans="1:3">
      <c r="A44" s="4" t="s">
        <v>120</v>
      </c>
      <c r="B44" s="9" t="n">
        <v>6319</v>
      </c>
      <c r="C44" s="6" t="n">
        <v>599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0"/>
  </cols>
  <sheetData>
    <row r="1" spans="1:4">
      <c r="A1" s="1" t="s">
        <v>667</v>
      </c>
      <c r="B1" s="2" t="s">
        <v>1</v>
      </c>
    </row>
    <row r="2" spans="1:4">
      <c r="B2" s="2" t="s">
        <v>668</v>
      </c>
      <c r="C2" s="2" t="s">
        <v>669</v>
      </c>
      <c r="D2" s="2" t="s">
        <v>670</v>
      </c>
    </row>
    <row r="3" spans="1:4">
      <c r="A3" s="4" t="s">
        <v>671</v>
      </c>
    </row>
    <row r="4" spans="1:4">
      <c r="A4" s="3" t="s">
        <v>672</v>
      </c>
    </row>
    <row r="5" spans="1:4">
      <c r="A5" s="4" t="s">
        <v>673</v>
      </c>
      <c r="D5" s="6" t="n">
        <v>18.8</v>
      </c>
    </row>
    <row r="6" spans="1:4">
      <c r="A6" s="4" t="s">
        <v>674</v>
      </c>
      <c r="B6" s="6" t="n">
        <v>-2.6</v>
      </c>
      <c r="C6" s="6" t="n">
        <v>3.2</v>
      </c>
    </row>
    <row r="7" spans="1:4">
      <c r="A7" s="4" t="s">
        <v>675</v>
      </c>
      <c r="B7" s="7" t="n">
        <v>10.8</v>
      </c>
    </row>
    <row r="8" spans="1:4">
      <c r="A8" s="4" t="s">
        <v>676</v>
      </c>
      <c r="B8" s="9" t="n">
        <v>7</v>
      </c>
    </row>
    <row r="9" spans="1:4">
      <c r="A9" s="4" t="s">
        <v>677</v>
      </c>
      <c r="B9" s="8" t="n">
        <v>-0.15</v>
      </c>
    </row>
    <row r="10" spans="1:4">
      <c r="A10" s="4" t="s">
        <v>678</v>
      </c>
    </row>
    <row r="11" spans="1:4">
      <c r="A11" s="3" t="s">
        <v>672</v>
      </c>
    </row>
    <row r="12" spans="1:4">
      <c r="A12" s="4" t="s">
        <v>679</v>
      </c>
      <c r="B12" s="5" t="n">
        <v>3</v>
      </c>
      <c r="C12" s="5" t="n">
        <v>3</v>
      </c>
    </row>
    <row r="13" spans="1:4">
      <c r="A13" s="4" t="s">
        <v>674</v>
      </c>
      <c r="B13" s="6" t="n">
        <v>1.7</v>
      </c>
      <c r="C13" s="6" t="n">
        <v>-0.3</v>
      </c>
    </row>
    <row r="14" spans="1:4">
      <c r="A14" s="4" t="s">
        <v>680</v>
      </c>
      <c r="B14" s="5" t="n">
        <v>3</v>
      </c>
      <c r="C14" s="7" t="n">
        <v>45.5</v>
      </c>
    </row>
    <row r="15" spans="1:4">
      <c r="A15" s="4" t="s">
        <v>675</v>
      </c>
      <c r="B15" s="6" t="n">
        <v>1.9</v>
      </c>
      <c r="C15" s="6" t="n">
        <v>28.1</v>
      </c>
    </row>
    <row r="16" spans="1:4">
      <c r="A16" s="4" t="s">
        <v>677</v>
      </c>
      <c r="B16" s="8" t="n">
        <v>0.04</v>
      </c>
      <c r="C16" s="8" t="n">
        <v>0.6</v>
      </c>
    </row>
    <row r="17" spans="1:4">
      <c r="A17" s="4" t="s">
        <v>681</v>
      </c>
    </row>
    <row r="18" spans="1:4">
      <c r="A18" s="3" t="s">
        <v>672</v>
      </c>
    </row>
    <row r="19" spans="1:4">
      <c r="A19" s="4" t="s">
        <v>674</v>
      </c>
      <c r="C19" s="9" t="n">
        <v>-4</v>
      </c>
    </row>
    <row r="20" spans="1:4">
      <c r="A20" s="4" t="s">
        <v>680</v>
      </c>
      <c r="C20" s="7" t="n">
        <v>12.2</v>
      </c>
    </row>
    <row r="21" spans="1:4">
      <c r="A21" s="4" t="s">
        <v>675</v>
      </c>
      <c r="C21" s="6" t="n">
        <v>7.8</v>
      </c>
    </row>
    <row r="22" spans="1:4">
      <c r="A22" s="4" t="s">
        <v>677</v>
      </c>
      <c r="C22" s="8" t="n">
        <v>0.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33</v>
      </c>
    </row>
    <row r="3" spans="1:4">
      <c r="A3" s="3" t="s">
        <v>683</v>
      </c>
    </row>
    <row r="4" spans="1:4">
      <c r="A4" s="4" t="s">
        <v>100</v>
      </c>
      <c r="B4" s="9" t="n">
        <v>244</v>
      </c>
      <c r="C4" s="6" t="n">
        <v>194.5</v>
      </c>
    </row>
    <row r="5" spans="1:4">
      <c r="A5" s="4" t="s">
        <v>684</v>
      </c>
      <c r="B5" s="7" t="n">
        <v>12.1</v>
      </c>
      <c r="C5" s="7" t="n">
        <v>14.5</v>
      </c>
      <c r="D5" s="6" t="n">
        <v>17.6</v>
      </c>
    </row>
    <row r="6" spans="1:4">
      <c r="A6" s="4" t="s">
        <v>685</v>
      </c>
    </row>
    <row r="7" spans="1:4">
      <c r="A7" s="3" t="s">
        <v>683</v>
      </c>
    </row>
    <row r="8" spans="1:4">
      <c r="A8" s="4" t="s">
        <v>100</v>
      </c>
      <c r="B8" s="6" t="n">
        <v>8.300000000000001</v>
      </c>
      <c r="C8" s="6" t="n">
        <v>8.1</v>
      </c>
    </row>
    <row r="9" spans="1:4">
      <c r="A9" s="4" t="s">
        <v>686</v>
      </c>
    </row>
    <row r="10" spans="1:4">
      <c r="A10" s="3" t="s">
        <v>683</v>
      </c>
    </row>
    <row r="11" spans="1:4">
      <c r="A11" s="4" t="s">
        <v>687</v>
      </c>
      <c r="B11" s="4" t="s">
        <v>460</v>
      </c>
    </row>
    <row r="12" spans="1:4">
      <c r="A12" s="4" t="s">
        <v>688</v>
      </c>
    </row>
    <row r="13" spans="1:4">
      <c r="A13" s="3" t="s">
        <v>683</v>
      </c>
    </row>
    <row r="14" spans="1:4">
      <c r="A14" s="4" t="s">
        <v>687</v>
      </c>
      <c r="B14" s="4" t="s">
        <v>4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2</v>
      </c>
    </row>
    <row r="3" spans="1:3">
      <c r="A3" s="3" t="s">
        <v>206</v>
      </c>
    </row>
    <row r="4" spans="1:3">
      <c r="A4" s="4" t="s">
        <v>690</v>
      </c>
      <c r="B4" s="6" t="n">
        <v>1667.5</v>
      </c>
      <c r="C4" s="6" t="n">
        <v>1636.1</v>
      </c>
    </row>
    <row r="5" spans="1:3">
      <c r="A5" s="4" t="s">
        <v>199</v>
      </c>
      <c r="B5" s="7" t="n">
        <v>110.4</v>
      </c>
      <c r="C5" s="7" t="n">
        <v>31.5</v>
      </c>
    </row>
    <row r="6" spans="1:3">
      <c r="A6" s="4" t="s">
        <v>202</v>
      </c>
      <c r="C6" s="7" t="n">
        <v>-5.3</v>
      </c>
    </row>
    <row r="7" spans="1:3">
      <c r="A7" s="4" t="s">
        <v>691</v>
      </c>
      <c r="C7" s="7" t="n">
        <v>5.2</v>
      </c>
    </row>
    <row r="8" spans="1:3">
      <c r="A8" s="4" t="s">
        <v>692</v>
      </c>
      <c r="B8" s="6" t="n">
        <v>1777.9</v>
      </c>
      <c r="C8" s="6" t="n">
        <v>166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694</v>
      </c>
    </row>
    <row r="3" spans="1:3">
      <c r="A3" s="4" t="s">
        <v>695</v>
      </c>
      <c r="B3" s="6" t="n">
        <v>61.1</v>
      </c>
      <c r="C3" s="6" t="n">
        <v>69.09999999999999</v>
      </c>
    </row>
    <row r="4" spans="1:3">
      <c r="A4" s="4" t="s">
        <v>578</v>
      </c>
      <c r="B4" s="5" t="n">
        <v>-38</v>
      </c>
      <c r="C4" s="7" t="n">
        <v>-40.1</v>
      </c>
    </row>
    <row r="5" spans="1:3">
      <c r="A5" s="4" t="s">
        <v>696</v>
      </c>
      <c r="B5" s="7" t="n">
        <v>23.1</v>
      </c>
      <c r="C5" s="5" t="n">
        <v>29</v>
      </c>
    </row>
    <row r="6" spans="1:3">
      <c r="A6" s="4" t="s">
        <v>697</v>
      </c>
      <c r="B6" s="7" t="n">
        <v>57.2</v>
      </c>
      <c r="C6" s="7" t="n">
        <v>41.6</v>
      </c>
    </row>
    <row r="7" spans="1:3">
      <c r="A7" s="4" t="s">
        <v>695</v>
      </c>
      <c r="B7" s="7" t="n">
        <v>118.3</v>
      </c>
      <c r="C7" s="7" t="n">
        <v>110.7</v>
      </c>
    </row>
    <row r="8" spans="1:3">
      <c r="A8" s="4" t="s">
        <v>698</v>
      </c>
      <c r="B8" s="7" t="n">
        <v>80.3</v>
      </c>
      <c r="C8" s="7" t="n">
        <v>70.59999999999999</v>
      </c>
    </row>
    <row r="9" spans="1:3">
      <c r="A9" s="4" t="s">
        <v>685</v>
      </c>
    </row>
    <row r="10" spans="1:3">
      <c r="A10" s="3" t="s">
        <v>694</v>
      </c>
    </row>
    <row r="11" spans="1:3">
      <c r="A11" s="4" t="s">
        <v>695</v>
      </c>
      <c r="B11" s="7" t="n">
        <v>40.9</v>
      </c>
      <c r="C11" s="7" t="n">
        <v>48.9</v>
      </c>
    </row>
    <row r="12" spans="1:3">
      <c r="A12" s="4" t="s">
        <v>578</v>
      </c>
      <c r="B12" s="7" t="n">
        <v>-24.6</v>
      </c>
      <c r="C12" s="7" t="n">
        <v>-28.9</v>
      </c>
    </row>
    <row r="13" spans="1:3">
      <c r="A13" s="4" t="s">
        <v>696</v>
      </c>
      <c r="B13" s="7" t="n">
        <v>16.3</v>
      </c>
      <c r="C13" s="5" t="n">
        <v>20</v>
      </c>
    </row>
    <row r="14" spans="1:3">
      <c r="A14" s="4" t="s">
        <v>699</v>
      </c>
    </row>
    <row r="15" spans="1:3">
      <c r="A15" s="3" t="s">
        <v>694</v>
      </c>
    </row>
    <row r="16" spans="1:3">
      <c r="A16" s="4" t="s">
        <v>695</v>
      </c>
      <c r="B16" s="7" t="n">
        <v>20.2</v>
      </c>
      <c r="C16" s="7" t="n">
        <v>20.2</v>
      </c>
    </row>
    <row r="17" spans="1:3">
      <c r="A17" s="4" t="s">
        <v>578</v>
      </c>
      <c r="B17" s="7" t="n">
        <v>-13.4</v>
      </c>
      <c r="C17" s="7" t="n">
        <v>-11.2</v>
      </c>
    </row>
    <row r="18" spans="1:3">
      <c r="A18" s="4" t="s">
        <v>696</v>
      </c>
      <c r="B18" s="7" t="n">
        <v>6.8</v>
      </c>
      <c r="C18" s="5" t="n">
        <v>9</v>
      </c>
    </row>
    <row r="19" spans="1:3">
      <c r="A19" s="4" t="s">
        <v>700</v>
      </c>
    </row>
    <row r="20" spans="1:3">
      <c r="A20" s="3" t="s">
        <v>694</v>
      </c>
    </row>
    <row r="21" spans="1:3">
      <c r="A21" s="4" t="s">
        <v>697</v>
      </c>
      <c r="B21" s="7" t="n">
        <v>35.4</v>
      </c>
      <c r="C21" s="7" t="n">
        <v>30.6</v>
      </c>
    </row>
    <row r="22" spans="1:3">
      <c r="A22" s="4" t="s">
        <v>701</v>
      </c>
    </row>
    <row r="23" spans="1:3">
      <c r="A23" s="3" t="s">
        <v>694</v>
      </c>
    </row>
    <row r="24" spans="1:3">
      <c r="A24" s="4" t="s">
        <v>697</v>
      </c>
      <c r="B24" s="6" t="n">
        <v>21.8</v>
      </c>
      <c r="C24" s="9" t="n">
        <v>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2</v>
      </c>
    </row>
    <row r="2" spans="1:3">
      <c r="A2" s="3" t="s">
        <v>206</v>
      </c>
    </row>
    <row r="3" spans="1:3">
      <c r="A3" s="5" t="n">
        <v>2017</v>
      </c>
      <c r="B3" s="6" t="n">
        <v>9.800000000000001</v>
      </c>
    </row>
    <row r="4" spans="1:3">
      <c r="A4" s="5" t="n">
        <v>2018</v>
      </c>
      <c r="B4" s="7" t="n">
        <v>6.7</v>
      </c>
    </row>
    <row r="5" spans="1:3">
      <c r="A5" s="5" t="n">
        <v>2019</v>
      </c>
      <c r="B5" s="7" t="n">
        <v>4.1</v>
      </c>
    </row>
    <row r="6" spans="1:3">
      <c r="A6" s="5" t="n">
        <v>2020</v>
      </c>
      <c r="B6" s="7" t="n">
        <v>1.8</v>
      </c>
    </row>
    <row r="7" spans="1:3">
      <c r="A7" s="5" t="n">
        <v>2021</v>
      </c>
      <c r="B7" s="7" t="n">
        <v>0.6</v>
      </c>
    </row>
    <row r="8" spans="1:3">
      <c r="A8" s="4" t="s">
        <v>703</v>
      </c>
      <c r="B8" s="7" t="n">
        <v>0.1</v>
      </c>
    </row>
    <row r="9" spans="1:3">
      <c r="A9" s="4" t="s">
        <v>696</v>
      </c>
      <c r="B9" s="6" t="n">
        <v>23.1</v>
      </c>
      <c r="C9" s="9" t="n">
        <v>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80"/>
    <col customWidth="1" max="6" min="6" width="14"/>
    <col customWidth="1" max="7" min="7" width="14"/>
    <col customWidth="1" max="8" min="8" width="14"/>
  </cols>
  <sheetData>
    <row r="1" spans="1:8">
      <c r="A1" s="1" t="s">
        <v>704</v>
      </c>
      <c r="B1" s="2" t="s">
        <v>705</v>
      </c>
      <c r="C1" s="2" t="s">
        <v>706</v>
      </c>
      <c r="D1" s="2" t="s">
        <v>707</v>
      </c>
      <c r="E1" s="2" t="s">
        <v>2</v>
      </c>
      <c r="F1" s="2" t="s">
        <v>32</v>
      </c>
      <c r="G1" s="2" t="s">
        <v>33</v>
      </c>
      <c r="H1" s="2" t="s">
        <v>708</v>
      </c>
    </row>
    <row r="2" spans="1:8">
      <c r="A2" s="3" t="s">
        <v>193</v>
      </c>
    </row>
    <row r="3" spans="1:8">
      <c r="A3" s="4" t="s">
        <v>709</v>
      </c>
      <c r="E3" s="8" t="n">
        <v>60.05</v>
      </c>
      <c r="F3" s="8" t="n">
        <v>74.64</v>
      </c>
      <c r="G3" s="9" t="n">
        <v>57</v>
      </c>
    </row>
    <row r="4" spans="1:8">
      <c r="A4" s="4" t="s">
        <v>710</v>
      </c>
      <c r="E4" s="9" t="n">
        <v>16000000</v>
      </c>
    </row>
    <row r="5" spans="1:8">
      <c r="A5" s="4" t="s">
        <v>44</v>
      </c>
      <c r="E5" s="5" t="n">
        <v>22000000</v>
      </c>
    </row>
    <row r="6" spans="1:8">
      <c r="A6" s="4" t="s">
        <v>711</v>
      </c>
      <c r="E6" s="9" t="n">
        <v>13700000</v>
      </c>
    </row>
    <row r="7" spans="1:8">
      <c r="A7" s="4" t="s">
        <v>712</v>
      </c>
      <c r="E7" s="8" t="n">
        <v>-0.32</v>
      </c>
    </row>
    <row r="8" spans="1:8">
      <c r="A8" s="4" t="s">
        <v>713</v>
      </c>
      <c r="E8" s="9" t="n">
        <v>30000000</v>
      </c>
      <c r="F8" s="9" t="n">
        <v>7200000</v>
      </c>
      <c r="G8" s="9" t="n">
        <v>7200000</v>
      </c>
    </row>
    <row r="9" spans="1:8">
      <c r="A9" s="4" t="s">
        <v>714</v>
      </c>
    </row>
    <row r="10" spans="1:8">
      <c r="A10" s="3" t="s">
        <v>193</v>
      </c>
    </row>
    <row r="11" spans="1:8">
      <c r="A11" s="4" t="s">
        <v>438</v>
      </c>
      <c r="E11" s="5" t="n">
        <v>600000000</v>
      </c>
    </row>
    <row r="12" spans="1:8">
      <c r="A12" s="4" t="s">
        <v>715</v>
      </c>
      <c r="E12" s="5" t="n">
        <v>579300000</v>
      </c>
    </row>
    <row r="13" spans="1:8">
      <c r="A13" s="4" t="s">
        <v>716</v>
      </c>
    </row>
    <row r="14" spans="1:8">
      <c r="A14" s="3" t="s">
        <v>193</v>
      </c>
    </row>
    <row r="15" spans="1:8">
      <c r="A15" s="4" t="s">
        <v>717</v>
      </c>
      <c r="E15" s="5" t="n">
        <v>100000000</v>
      </c>
    </row>
    <row r="16" spans="1:8">
      <c r="A16" s="4" t="s">
        <v>718</v>
      </c>
      <c r="E16" s="5" t="n">
        <v>20700000</v>
      </c>
    </row>
    <row r="17" spans="1:8">
      <c r="A17" s="4" t="s">
        <v>719</v>
      </c>
    </row>
    <row r="18" spans="1:8">
      <c r="A18" s="3" t="s">
        <v>193</v>
      </c>
    </row>
    <row r="19" spans="1:8">
      <c r="A19" s="4" t="s">
        <v>720</v>
      </c>
      <c r="E19" s="9" t="n">
        <v>800000000</v>
      </c>
    </row>
    <row r="20" spans="1:8">
      <c r="A20" s="4" t="s">
        <v>721</v>
      </c>
      <c r="E20" s="4" t="s">
        <v>722</v>
      </c>
    </row>
    <row r="21" spans="1:8">
      <c r="A21" s="4" t="s">
        <v>436</v>
      </c>
    </row>
    <row r="22" spans="1:8">
      <c r="A22" s="3" t="s">
        <v>193</v>
      </c>
    </row>
    <row r="23" spans="1:8">
      <c r="A23" s="4" t="s">
        <v>438</v>
      </c>
      <c r="H23" s="9" t="n">
        <v>700000000</v>
      </c>
    </row>
    <row r="24" spans="1:8">
      <c r="A24" s="4" t="s">
        <v>723</v>
      </c>
      <c r="E24" s="9" t="n">
        <v>700000000</v>
      </c>
    </row>
    <row r="25" spans="1:8">
      <c r="A25" s="4" t="s">
        <v>194</v>
      </c>
      <c r="E25" s="4" t="s">
        <v>437</v>
      </c>
    </row>
    <row r="26" spans="1:8">
      <c r="A26" s="4" t="s">
        <v>724</v>
      </c>
      <c r="E26" s="4" t="s">
        <v>725</v>
      </c>
    </row>
    <row r="27" spans="1:8">
      <c r="A27" s="4" t="s">
        <v>726</v>
      </c>
    </row>
    <row r="28" spans="1:8">
      <c r="A28" s="3" t="s">
        <v>193</v>
      </c>
    </row>
    <row r="29" spans="1:8">
      <c r="A29" s="4" t="s">
        <v>717</v>
      </c>
      <c r="E29" s="9" t="n">
        <v>50000000</v>
      </c>
    </row>
    <row r="30" spans="1:8">
      <c r="A30" s="4" t="s">
        <v>727</v>
      </c>
    </row>
    <row r="31" spans="1:8">
      <c r="A31" s="3" t="s">
        <v>193</v>
      </c>
    </row>
    <row r="32" spans="1:8">
      <c r="A32" s="4" t="s">
        <v>728</v>
      </c>
      <c r="E32" s="5" t="n">
        <v>150000000</v>
      </c>
    </row>
    <row r="33" spans="1:8">
      <c r="A33" s="4" t="s">
        <v>729</v>
      </c>
      <c r="E33" s="9" t="n">
        <v>150000000</v>
      </c>
    </row>
    <row r="34" spans="1:8">
      <c r="A34" s="4" t="s">
        <v>439</v>
      </c>
    </row>
    <row r="35" spans="1:8">
      <c r="A35" s="3" t="s">
        <v>193</v>
      </c>
    </row>
    <row r="36" spans="1:8">
      <c r="A36" s="4" t="s">
        <v>441</v>
      </c>
      <c r="E36" s="4" t="s">
        <v>442</v>
      </c>
    </row>
    <row r="37" spans="1:8">
      <c r="A37" s="4" t="s">
        <v>194</v>
      </c>
      <c r="E37" s="4" t="s">
        <v>440</v>
      </c>
    </row>
    <row r="38" spans="1:8">
      <c r="A38" s="4" t="s">
        <v>443</v>
      </c>
      <c r="B38" s="9" t="n">
        <v>400000000</v>
      </c>
    </row>
    <row r="39" spans="1:8">
      <c r="A39" s="4" t="s">
        <v>730</v>
      </c>
      <c r="E39" s="4" t="s">
        <v>731</v>
      </c>
    </row>
    <row r="40" spans="1:8">
      <c r="A40" s="4" t="s">
        <v>732</v>
      </c>
      <c r="B40" s="4" t="s">
        <v>733</v>
      </c>
    </row>
    <row r="41" spans="1:8">
      <c r="A41" s="4" t="s">
        <v>444</v>
      </c>
    </row>
    <row r="42" spans="1:8">
      <c r="A42" s="3" t="s">
        <v>193</v>
      </c>
    </row>
    <row r="43" spans="1:8">
      <c r="A43" s="4" t="s">
        <v>734</v>
      </c>
      <c r="C43" s="4" t="s">
        <v>735</v>
      </c>
      <c r="D43" s="4" t="s">
        <v>736</v>
      </c>
    </row>
    <row r="44" spans="1:8">
      <c r="A44" s="4" t="s">
        <v>438</v>
      </c>
      <c r="C44" s="9" t="n">
        <v>400000000</v>
      </c>
      <c r="D44" s="9" t="n">
        <v>700000000</v>
      </c>
    </row>
    <row r="45" spans="1:8">
      <c r="A45" s="4" t="s">
        <v>441</v>
      </c>
      <c r="E45" s="4" t="s">
        <v>446</v>
      </c>
    </row>
    <row r="46" spans="1:8">
      <c r="A46" s="4" t="s">
        <v>194</v>
      </c>
      <c r="E46" s="4" t="s">
        <v>445</v>
      </c>
    </row>
    <row r="47" spans="1:8">
      <c r="A47" s="4" t="s">
        <v>737</v>
      </c>
      <c r="E47" s="4" t="s">
        <v>738</v>
      </c>
    </row>
    <row r="48" spans="1:8">
      <c r="A48" s="4" t="s">
        <v>730</v>
      </c>
      <c r="E48" s="4" t="s">
        <v>739</v>
      </c>
    </row>
    <row r="49" spans="1:8">
      <c r="A49" s="4" t="s">
        <v>732</v>
      </c>
      <c r="E49" s="4" t="s">
        <v>740</v>
      </c>
    </row>
    <row r="50" spans="1:8">
      <c r="A50" s="4" t="s">
        <v>741</v>
      </c>
      <c r="E50" s="4" t="s">
        <v>742</v>
      </c>
    </row>
    <row r="51" spans="1:8">
      <c r="A51" s="4" t="s">
        <v>743</v>
      </c>
      <c r="E51" s="4" t="s">
        <v>744</v>
      </c>
    </row>
    <row r="52" spans="1:8">
      <c r="A52" s="4" t="s">
        <v>745</v>
      </c>
      <c r="E52" s="4" t="s">
        <v>489</v>
      </c>
    </row>
    <row r="53" spans="1:8">
      <c r="A53" s="4" t="s">
        <v>746</v>
      </c>
      <c r="E53" s="4" t="s">
        <v>747</v>
      </c>
    </row>
    <row r="54" spans="1:8">
      <c r="A54" s="4" t="s">
        <v>450</v>
      </c>
    </row>
    <row r="55" spans="1:8">
      <c r="A55" s="3" t="s">
        <v>193</v>
      </c>
    </row>
    <row r="56" spans="1:8">
      <c r="A56" s="4" t="s">
        <v>734</v>
      </c>
      <c r="B56" s="4" t="s">
        <v>748</v>
      </c>
    </row>
    <row r="57" spans="1:8">
      <c r="A57" s="4" t="s">
        <v>438</v>
      </c>
      <c r="B57" s="9" t="n">
        <v>500000000</v>
      </c>
    </row>
    <row r="58" spans="1:8">
      <c r="A58" s="4" t="s">
        <v>441</v>
      </c>
      <c r="E58" s="4" t="s">
        <v>452</v>
      </c>
    </row>
    <row r="59" spans="1:8">
      <c r="A59" s="4" t="s">
        <v>194</v>
      </c>
      <c r="E59" s="4" t="s">
        <v>451</v>
      </c>
    </row>
    <row r="60" spans="1:8">
      <c r="A60" s="4" t="s">
        <v>749</v>
      </c>
      <c r="E60" s="4" t="s">
        <v>738</v>
      </c>
    </row>
    <row r="61" spans="1:8">
      <c r="A61" s="4" t="s">
        <v>737</v>
      </c>
      <c r="E61" s="4" t="s">
        <v>489</v>
      </c>
    </row>
    <row r="62" spans="1:8">
      <c r="A62" s="4" t="s">
        <v>730</v>
      </c>
      <c r="E62" s="4" t="s">
        <v>750</v>
      </c>
    </row>
    <row r="63" spans="1:8">
      <c r="A63" s="4" t="s">
        <v>732</v>
      </c>
      <c r="E63" s="4" t="s">
        <v>751</v>
      </c>
    </row>
    <row r="64" spans="1:8">
      <c r="A64" s="4" t="s">
        <v>741</v>
      </c>
      <c r="E64" s="4" t="s">
        <v>742</v>
      </c>
    </row>
    <row r="65" spans="1:8">
      <c r="A65" s="4" t="s">
        <v>743</v>
      </c>
      <c r="E65" s="4" t="s">
        <v>744</v>
      </c>
    </row>
    <row r="66" spans="1:8">
      <c r="A66" s="4" t="s">
        <v>745</v>
      </c>
      <c r="E66" s="4" t="s">
        <v>747</v>
      </c>
    </row>
    <row r="67" spans="1:8">
      <c r="A67" s="4" t="s">
        <v>752</v>
      </c>
      <c r="E67" s="4" t="s">
        <v>753</v>
      </c>
    </row>
    <row r="68" spans="1:8">
      <c r="A68" s="4" t="s">
        <v>447</v>
      </c>
    </row>
    <row r="69" spans="1:8">
      <c r="A69" s="3" t="s">
        <v>193</v>
      </c>
    </row>
    <row r="70" spans="1:8">
      <c r="A70" s="4" t="s">
        <v>734</v>
      </c>
      <c r="E70" s="4" t="s">
        <v>754</v>
      </c>
    </row>
    <row r="71" spans="1:8">
      <c r="A71" s="4" t="s">
        <v>438</v>
      </c>
      <c r="E71" s="9" t="n">
        <v>500000000</v>
      </c>
    </row>
    <row r="72" spans="1:8">
      <c r="A72" s="4" t="s">
        <v>441</v>
      </c>
      <c r="E72" s="4" t="s">
        <v>449</v>
      </c>
    </row>
    <row r="73" spans="1:8">
      <c r="A73" s="4" t="s">
        <v>194</v>
      </c>
      <c r="E73" s="4" t="s">
        <v>448</v>
      </c>
    </row>
    <row r="74" spans="1:8">
      <c r="A74" s="4" t="s">
        <v>737</v>
      </c>
      <c r="E74" s="4" t="s">
        <v>738</v>
      </c>
    </row>
    <row r="75" spans="1:8">
      <c r="A75" s="4" t="s">
        <v>730</v>
      </c>
      <c r="E75" s="4" t="s">
        <v>755</v>
      </c>
    </row>
    <row r="76" spans="1:8">
      <c r="A76" s="4" t="s">
        <v>732</v>
      </c>
      <c r="E76" s="4" t="s">
        <v>756</v>
      </c>
    </row>
    <row r="77" spans="1:8">
      <c r="A77" s="4" t="s">
        <v>741</v>
      </c>
      <c r="E77" s="4" t="s">
        <v>742</v>
      </c>
    </row>
    <row r="78" spans="1:8">
      <c r="A78" s="4" t="s">
        <v>743</v>
      </c>
      <c r="E78" s="4" t="s">
        <v>744</v>
      </c>
    </row>
    <row r="79" spans="1:8">
      <c r="A79" s="4" t="s">
        <v>745</v>
      </c>
      <c r="E79" s="4" t="s">
        <v>489</v>
      </c>
    </row>
    <row r="80" spans="1:8">
      <c r="A80" s="4" t="s">
        <v>746</v>
      </c>
      <c r="E80" s="4" t="s">
        <v>747</v>
      </c>
    </row>
    <row r="81" spans="1:8">
      <c r="A81" s="4" t="s">
        <v>757</v>
      </c>
    </row>
    <row r="82" spans="1:8">
      <c r="A82" s="3" t="s">
        <v>193</v>
      </c>
    </row>
    <row r="83" spans="1:8">
      <c r="A83" s="4" t="s">
        <v>758</v>
      </c>
      <c r="E83" s="4" t="s">
        <v>195</v>
      </c>
    </row>
    <row r="84" spans="1:8">
      <c r="A84" s="4" t="s">
        <v>759</v>
      </c>
    </row>
    <row r="85" spans="1:8">
      <c r="A85" s="3" t="s">
        <v>193</v>
      </c>
    </row>
    <row r="86" spans="1:8">
      <c r="A86" s="4" t="s">
        <v>758</v>
      </c>
      <c r="E86" s="4" t="s">
        <v>563</v>
      </c>
    </row>
    <row r="87" spans="1:8">
      <c r="A87" s="4" t="s">
        <v>760</v>
      </c>
    </row>
    <row r="88" spans="1:8">
      <c r="A88" s="3" t="s">
        <v>193</v>
      </c>
    </row>
    <row r="89" spans="1:8">
      <c r="A89" s="4" t="s">
        <v>758</v>
      </c>
      <c r="E89" s="4" t="s">
        <v>761</v>
      </c>
    </row>
    <row r="90" spans="1:8">
      <c r="A90" s="4" t="s">
        <v>762</v>
      </c>
    </row>
    <row r="91" spans="1:8">
      <c r="A91" s="3" t="s">
        <v>193</v>
      </c>
    </row>
    <row r="92" spans="1:8">
      <c r="A92" s="4" t="s">
        <v>763</v>
      </c>
      <c r="E92" s="4" t="s">
        <v>417</v>
      </c>
    </row>
    <row r="93" spans="1:8">
      <c r="A93" s="4" t="s">
        <v>764</v>
      </c>
    </row>
    <row r="94" spans="1:8">
      <c r="A94" s="3" t="s">
        <v>193</v>
      </c>
    </row>
    <row r="95" spans="1:8">
      <c r="A95" s="4" t="s">
        <v>763</v>
      </c>
      <c r="E95" s="4" t="s">
        <v>765</v>
      </c>
    </row>
    <row r="96" spans="1:8">
      <c r="A96" s="4" t="s">
        <v>766</v>
      </c>
    </row>
    <row r="97" spans="1:8">
      <c r="A97" s="3" t="s">
        <v>193</v>
      </c>
    </row>
    <row r="98" spans="1:8">
      <c r="A98" s="4" t="s">
        <v>763</v>
      </c>
      <c r="E98" s="4" t="s">
        <v>767</v>
      </c>
    </row>
    <row r="99" spans="1:8">
      <c r="A99" s="4" t="s">
        <v>768</v>
      </c>
    </row>
    <row r="100" spans="1:8">
      <c r="A100" s="3" t="s">
        <v>193</v>
      </c>
    </row>
    <row r="101" spans="1:8">
      <c r="A101" s="4" t="s">
        <v>763</v>
      </c>
      <c r="E101" s="4" t="s">
        <v>769</v>
      </c>
    </row>
    <row r="102" spans="1:8">
      <c r="A102" s="4" t="s">
        <v>770</v>
      </c>
    </row>
    <row r="103" spans="1:8">
      <c r="A103" s="3" t="s">
        <v>193</v>
      </c>
    </row>
    <row r="104" spans="1:8">
      <c r="A104" s="4" t="s">
        <v>721</v>
      </c>
      <c r="E104" s="4" t="s">
        <v>771</v>
      </c>
    </row>
    <row r="105" spans="1:8">
      <c r="A105" s="4" t="s">
        <v>772</v>
      </c>
    </row>
    <row r="106" spans="1:8">
      <c r="A106" s="3" t="s">
        <v>193</v>
      </c>
    </row>
    <row r="107" spans="1:8">
      <c r="A107" s="4" t="s">
        <v>773</v>
      </c>
      <c r="E107" s="4" t="s">
        <v>774</v>
      </c>
    </row>
    <row r="108" spans="1:8">
      <c r="A108" s="4" t="s">
        <v>775</v>
      </c>
    </row>
    <row r="109" spans="1:8">
      <c r="A109" s="3" t="s">
        <v>193</v>
      </c>
    </row>
    <row r="110" spans="1:8">
      <c r="A110" s="4" t="s">
        <v>773</v>
      </c>
      <c r="E110" s="4" t="s">
        <v>5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6</v>
      </c>
      <c r="B1" s="2" t="s">
        <v>2</v>
      </c>
      <c r="C1" s="2" t="s">
        <v>32</v>
      </c>
    </row>
    <row r="2" spans="1:3">
      <c r="A2" s="3" t="s">
        <v>193</v>
      </c>
    </row>
    <row r="3" spans="1:3">
      <c r="A3" s="4" t="s">
        <v>777</v>
      </c>
      <c r="B3" s="6" t="n">
        <v>2909.3</v>
      </c>
    </row>
    <row r="4" spans="1:3">
      <c r="A4" s="4" t="s">
        <v>778</v>
      </c>
      <c r="B4" s="7" t="n">
        <v>-21.9</v>
      </c>
      <c r="C4" s="6" t="n">
        <v>-22.2</v>
      </c>
    </row>
    <row r="5" spans="1:3">
      <c r="A5" s="4" t="s">
        <v>664</v>
      </c>
      <c r="B5" s="7" t="n">
        <v>2769.4</v>
      </c>
      <c r="C5" s="7" t="n">
        <v>2605.4</v>
      </c>
    </row>
    <row r="6" spans="1:3">
      <c r="A6" s="4" t="s">
        <v>779</v>
      </c>
      <c r="B6" s="7" t="n">
        <v>144.9</v>
      </c>
      <c r="C6" s="7" t="n">
        <v>63.4</v>
      </c>
    </row>
    <row r="7" spans="1:3">
      <c r="A7" s="4" t="s">
        <v>780</v>
      </c>
      <c r="B7" s="7" t="n">
        <v>2914.3</v>
      </c>
      <c r="C7" s="7" t="n">
        <v>2668.8</v>
      </c>
    </row>
    <row r="8" spans="1:3">
      <c r="A8" s="4" t="s">
        <v>436</v>
      </c>
    </row>
    <row r="9" spans="1:3">
      <c r="A9" s="3" t="s">
        <v>193</v>
      </c>
    </row>
    <row r="10" spans="1:3">
      <c r="A10" s="4" t="s">
        <v>777</v>
      </c>
      <c r="B10" s="6" t="n">
        <v>691.3</v>
      </c>
    </row>
    <row r="11" spans="1:3">
      <c r="A11" s="4" t="s">
        <v>194</v>
      </c>
      <c r="B11" s="4" t="s">
        <v>437</v>
      </c>
    </row>
    <row r="12" spans="1:3">
      <c r="A12" s="4" t="s">
        <v>781</v>
      </c>
    </row>
    <row r="13" spans="1:3">
      <c r="A13" s="3" t="s">
        <v>193</v>
      </c>
    </row>
    <row r="14" spans="1:3">
      <c r="A14" s="4" t="s">
        <v>777</v>
      </c>
      <c r="C14" s="5" t="n">
        <v>405</v>
      </c>
    </row>
    <row r="15" spans="1:3">
      <c r="A15" s="4" t="s">
        <v>782</v>
      </c>
    </row>
    <row r="16" spans="1:3">
      <c r="A16" s="3" t="s">
        <v>193</v>
      </c>
    </row>
    <row r="17" spans="1:3">
      <c r="A17" s="4" t="s">
        <v>777</v>
      </c>
      <c r="C17" s="7" t="n">
        <v>222.6</v>
      </c>
    </row>
    <row r="18" spans="1:3">
      <c r="A18" s="4" t="s">
        <v>470</v>
      </c>
    </row>
    <row r="19" spans="1:3">
      <c r="A19" s="3" t="s">
        <v>193</v>
      </c>
    </row>
    <row r="20" spans="1:3">
      <c r="A20" s="4" t="s">
        <v>777</v>
      </c>
      <c r="C20" s="5" t="n">
        <v>400</v>
      </c>
    </row>
    <row r="21" spans="1:3">
      <c r="A21" s="4" t="s">
        <v>194</v>
      </c>
      <c r="B21" s="4" t="s">
        <v>440</v>
      </c>
    </row>
    <row r="22" spans="1:3">
      <c r="A22" s="4" t="s">
        <v>322</v>
      </c>
    </row>
    <row r="23" spans="1:3">
      <c r="A23" s="3" t="s">
        <v>193</v>
      </c>
    </row>
    <row r="24" spans="1:3">
      <c r="A24" s="4" t="s">
        <v>777</v>
      </c>
      <c r="B24" s="9" t="n">
        <v>1100</v>
      </c>
      <c r="C24" s="5" t="n">
        <v>1100</v>
      </c>
    </row>
    <row r="25" spans="1:3">
      <c r="A25" s="4" t="s">
        <v>194</v>
      </c>
      <c r="B25" s="4" t="s">
        <v>445</v>
      </c>
    </row>
    <row r="26" spans="1:3">
      <c r="A26" s="4" t="s">
        <v>324</v>
      </c>
    </row>
    <row r="27" spans="1:3">
      <c r="A27" s="3" t="s">
        <v>193</v>
      </c>
    </row>
    <row r="28" spans="1:3">
      <c r="A28" s="4" t="s">
        <v>777</v>
      </c>
      <c r="B28" s="9" t="n">
        <v>500</v>
      </c>
      <c r="C28" s="9" t="n">
        <v>500</v>
      </c>
    </row>
    <row r="29" spans="1:3">
      <c r="A29" s="4" t="s">
        <v>194</v>
      </c>
      <c r="B29" s="4" t="s">
        <v>448</v>
      </c>
    </row>
    <row r="30" spans="1:3">
      <c r="A30" s="4" t="s">
        <v>319</v>
      </c>
    </row>
    <row r="31" spans="1:3">
      <c r="A31" s="3" t="s">
        <v>193</v>
      </c>
    </row>
    <row r="32" spans="1:3">
      <c r="A32" s="4" t="s">
        <v>777</v>
      </c>
      <c r="B32" s="9" t="n">
        <v>500</v>
      </c>
    </row>
    <row r="33" spans="1:3">
      <c r="A33" s="4" t="s">
        <v>194</v>
      </c>
      <c r="B33" s="4" t="s">
        <v>4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783</v>
      </c>
      <c r="B1" s="2" t="s">
        <v>605</v>
      </c>
    </row>
    <row r="2" spans="1:2">
      <c r="A2" s="3" t="s">
        <v>209</v>
      </c>
    </row>
    <row r="3" spans="1:2">
      <c r="A3" s="5" t="n">
        <v>2017</v>
      </c>
      <c r="B3" s="6" t="n">
        <v>22.3</v>
      </c>
    </row>
    <row r="4" spans="1:2">
      <c r="A4" s="5" t="n">
        <v>2018</v>
      </c>
      <c r="B4" s="7" t="n">
        <v>22.2</v>
      </c>
    </row>
    <row r="5" spans="1:2">
      <c r="A5" s="5" t="n">
        <v>2019</v>
      </c>
      <c r="B5" s="7" t="n">
        <v>31.5</v>
      </c>
    </row>
    <row r="6" spans="1:2">
      <c r="A6" s="5" t="n">
        <v>2020</v>
      </c>
      <c r="B6" s="7" t="n">
        <v>40.9</v>
      </c>
    </row>
    <row r="7" spans="1:2">
      <c r="A7" s="5" t="n">
        <v>2021</v>
      </c>
      <c r="B7" s="7" t="n">
        <v>1701.8</v>
      </c>
    </row>
    <row r="8" spans="1:2">
      <c r="A8" s="4" t="s">
        <v>703</v>
      </c>
      <c r="B8" s="7" t="n">
        <v>1090.6</v>
      </c>
    </row>
    <row r="9" spans="1:2">
      <c r="A9" s="4" t="s">
        <v>784</v>
      </c>
      <c r="B9" s="6" t="n">
        <v>290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785</v>
      </c>
      <c r="B1" s="2" t="s">
        <v>1</v>
      </c>
    </row>
    <row r="2" spans="1:2">
      <c r="B2" s="2" t="s">
        <v>2</v>
      </c>
    </row>
    <row r="3" spans="1:2">
      <c r="A3" s="4" t="s">
        <v>786</v>
      </c>
    </row>
    <row r="4" spans="1:2">
      <c r="A4" s="3" t="s">
        <v>193</v>
      </c>
    </row>
    <row r="5" spans="1:2">
      <c r="A5" s="4" t="s">
        <v>732</v>
      </c>
      <c r="B5" s="4" t="s">
        <v>751</v>
      </c>
    </row>
    <row r="6" spans="1:2">
      <c r="A6" s="4" t="s">
        <v>787</v>
      </c>
    </row>
    <row r="7" spans="1:2">
      <c r="A7" s="3" t="s">
        <v>193</v>
      </c>
    </row>
    <row r="8" spans="1:2">
      <c r="A8" s="4" t="s">
        <v>732</v>
      </c>
      <c r="B8" s="4" t="s">
        <v>788</v>
      </c>
    </row>
    <row r="9" spans="1:2">
      <c r="A9" s="4" t="s">
        <v>789</v>
      </c>
    </row>
    <row r="10" spans="1:2">
      <c r="A10" s="3" t="s">
        <v>193</v>
      </c>
    </row>
    <row r="11" spans="1:2">
      <c r="A11" s="4" t="s">
        <v>732</v>
      </c>
      <c r="B11" s="4" t="s">
        <v>790</v>
      </c>
    </row>
    <row r="12" spans="1:2">
      <c r="A12" s="4" t="s">
        <v>791</v>
      </c>
    </row>
    <row r="13" spans="1:2">
      <c r="A13" s="3" t="s">
        <v>193</v>
      </c>
    </row>
    <row r="14" spans="1:2">
      <c r="A14" s="4" t="s">
        <v>732</v>
      </c>
      <c r="B14" s="4" t="s">
        <v>792</v>
      </c>
    </row>
    <row r="15" spans="1:2">
      <c r="A15" s="4" t="s">
        <v>793</v>
      </c>
    </row>
    <row r="16" spans="1:2">
      <c r="A16" s="3" t="s">
        <v>193</v>
      </c>
    </row>
    <row r="17" spans="1:2">
      <c r="A17" s="4" t="s">
        <v>732</v>
      </c>
      <c r="B17" s="4" t="s">
        <v>489</v>
      </c>
    </row>
    <row r="18" spans="1:2">
      <c r="A18" s="4" t="s">
        <v>794</v>
      </c>
    </row>
    <row r="19" spans="1:2">
      <c r="A19" s="3" t="s">
        <v>193</v>
      </c>
    </row>
    <row r="20" spans="1:2">
      <c r="A20" s="4" t="s">
        <v>732</v>
      </c>
      <c r="B20" s="4" t="s">
        <v>740</v>
      </c>
    </row>
    <row r="21" spans="1:2">
      <c r="A21" s="4" t="s">
        <v>795</v>
      </c>
    </row>
    <row r="22" spans="1:2">
      <c r="A22" s="3" t="s">
        <v>193</v>
      </c>
    </row>
    <row r="23" spans="1:2">
      <c r="A23" s="4" t="s">
        <v>732</v>
      </c>
      <c r="B23" s="4" t="s">
        <v>796</v>
      </c>
    </row>
    <row r="24" spans="1:2">
      <c r="A24" s="4" t="s">
        <v>797</v>
      </c>
    </row>
    <row r="25" spans="1:2">
      <c r="A25" s="3" t="s">
        <v>193</v>
      </c>
    </row>
    <row r="26" spans="1:2">
      <c r="A26" s="4" t="s">
        <v>732</v>
      </c>
      <c r="B26" s="4" t="s">
        <v>798</v>
      </c>
    </row>
    <row r="27" spans="1:2">
      <c r="A27" s="4" t="s">
        <v>799</v>
      </c>
    </row>
    <row r="28" spans="1:2">
      <c r="A28" s="3" t="s">
        <v>193</v>
      </c>
    </row>
    <row r="29" spans="1:2">
      <c r="A29" s="4" t="s">
        <v>732</v>
      </c>
      <c r="B29" s="4" t="s">
        <v>800</v>
      </c>
    </row>
    <row r="30" spans="1:2">
      <c r="A30" s="4" t="s">
        <v>801</v>
      </c>
    </row>
    <row r="31" spans="1:2">
      <c r="A31" s="3" t="s">
        <v>193</v>
      </c>
    </row>
    <row r="32" spans="1:2">
      <c r="A32" s="4" t="s">
        <v>732</v>
      </c>
      <c r="B32" s="4" t="s">
        <v>489</v>
      </c>
    </row>
    <row r="33" spans="1:2">
      <c r="A33" s="4" t="s">
        <v>802</v>
      </c>
    </row>
    <row r="34" spans="1:2">
      <c r="A34" s="3" t="s">
        <v>193</v>
      </c>
    </row>
    <row r="35" spans="1:2">
      <c r="A35" s="4" t="s">
        <v>732</v>
      </c>
      <c r="B35" s="4" t="s">
        <v>756</v>
      </c>
    </row>
    <row r="36" spans="1:2">
      <c r="A36" s="4" t="s">
        <v>803</v>
      </c>
    </row>
    <row r="37" spans="1:2">
      <c r="A37" s="3" t="s">
        <v>193</v>
      </c>
    </row>
    <row r="38" spans="1:2">
      <c r="A38" s="4" t="s">
        <v>732</v>
      </c>
      <c r="B38" s="4" t="s">
        <v>804</v>
      </c>
    </row>
    <row r="39" spans="1:2">
      <c r="A39" s="4" t="s">
        <v>805</v>
      </c>
    </row>
    <row r="40" spans="1:2">
      <c r="A40" s="3" t="s">
        <v>193</v>
      </c>
    </row>
    <row r="41" spans="1:2">
      <c r="A41" s="4" t="s">
        <v>732</v>
      </c>
      <c r="B41" s="4" t="s">
        <v>806</v>
      </c>
    </row>
    <row r="42" spans="1:2">
      <c r="A42" s="4" t="s">
        <v>807</v>
      </c>
    </row>
    <row r="43" spans="1:2">
      <c r="A43" s="3" t="s">
        <v>193</v>
      </c>
    </row>
    <row r="44" spans="1:2">
      <c r="A44" s="4" t="s">
        <v>732</v>
      </c>
      <c r="B44" s="4" t="s">
        <v>808</v>
      </c>
    </row>
    <row r="45" spans="1:2">
      <c r="A45" s="4" t="s">
        <v>809</v>
      </c>
    </row>
    <row r="46" spans="1:2">
      <c r="A46" s="3" t="s">
        <v>193</v>
      </c>
    </row>
    <row r="47" spans="1:2">
      <c r="A47" s="4" t="s">
        <v>732</v>
      </c>
      <c r="B47" s="4" t="s">
        <v>4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810</v>
      </c>
      <c r="B1" s="2" t="s">
        <v>1</v>
      </c>
    </row>
    <row r="2" spans="1:2">
      <c r="B2" s="2" t="s">
        <v>605</v>
      </c>
    </row>
    <row r="3" spans="1:2">
      <c r="A3" s="3" t="s">
        <v>811</v>
      </c>
    </row>
    <row r="4" spans="1:2">
      <c r="A4" s="4" t="s">
        <v>812</v>
      </c>
      <c r="B4" s="6" t="n">
        <v>1.1</v>
      </c>
    </row>
    <row r="5" spans="1:2">
      <c r="A5" s="4" t="s">
        <v>434</v>
      </c>
    </row>
    <row r="6" spans="1:2">
      <c r="A6" s="3" t="s">
        <v>811</v>
      </c>
    </row>
    <row r="7" spans="1:2">
      <c r="A7" s="4" t="s">
        <v>813</v>
      </c>
      <c r="B7" s="4" t="s">
        <v>8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1</v>
      </c>
      <c r="B1" s="2" t="s">
        <v>2</v>
      </c>
      <c r="C1" s="2" t="s">
        <v>32</v>
      </c>
    </row>
    <row r="2" spans="1:3">
      <c r="A2" s="3" t="s">
        <v>122</v>
      </c>
    </row>
    <row r="3" spans="1:3">
      <c r="A3" s="4" t="s">
        <v>123</v>
      </c>
      <c r="B3" s="6" t="n">
        <v>891.2</v>
      </c>
      <c r="C3" s="6" t="n">
        <v>796.8</v>
      </c>
    </row>
    <row r="4" spans="1:3">
      <c r="A4" s="4" t="s">
        <v>124</v>
      </c>
      <c r="B4" s="6" t="n">
        <v>521.8</v>
      </c>
    </row>
    <row r="5" spans="1:3">
      <c r="A5" s="4" t="s">
        <v>125</v>
      </c>
      <c r="B5" s="8" t="n">
        <v>0.01</v>
      </c>
      <c r="C5" s="8" t="n">
        <v>0.01</v>
      </c>
    </row>
    <row r="6" spans="1:3">
      <c r="A6" s="4" t="s">
        <v>126</v>
      </c>
      <c r="B6" s="5" t="n">
        <v>10000000</v>
      </c>
      <c r="C6" s="5" t="n">
        <v>10000000</v>
      </c>
    </row>
    <row r="7" spans="1:3">
      <c r="A7" s="4" t="s">
        <v>127</v>
      </c>
      <c r="B7" s="5" t="n">
        <v>0</v>
      </c>
      <c r="C7" s="5" t="n">
        <v>0</v>
      </c>
    </row>
    <row r="8" spans="1:3">
      <c r="A8" s="4" t="s">
        <v>128</v>
      </c>
      <c r="B8" s="8" t="n">
        <v>0.01</v>
      </c>
      <c r="C8" s="8" t="n">
        <v>0.01</v>
      </c>
    </row>
    <row r="9" spans="1:3">
      <c r="A9" s="4" t="s">
        <v>129</v>
      </c>
      <c r="B9" s="5" t="n">
        <v>90000000</v>
      </c>
      <c r="C9" s="5" t="n">
        <v>90000000</v>
      </c>
    </row>
    <row r="10" spans="1:3">
      <c r="A10" s="4" t="s">
        <v>130</v>
      </c>
      <c r="B10" s="5" t="n">
        <v>67301082</v>
      </c>
      <c r="C10" s="5" t="n">
        <v>66613238</v>
      </c>
    </row>
    <row r="11" spans="1:3">
      <c r="A11" s="4" t="s">
        <v>131</v>
      </c>
      <c r="B11" s="5" t="n">
        <v>27358126</v>
      </c>
      <c r="C11" s="5" t="n">
        <v>234802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33</v>
      </c>
    </row>
    <row r="3" spans="1:4">
      <c r="A3" s="3" t="s">
        <v>212</v>
      </c>
    </row>
    <row r="4" spans="1:4">
      <c r="A4" s="4" t="s">
        <v>816</v>
      </c>
      <c r="B4" s="6" t="n">
        <v>113.2</v>
      </c>
      <c r="C4" s="6" t="n">
        <v>122.8</v>
      </c>
      <c r="D4" s="6" t="n">
        <v>47.2</v>
      </c>
    </row>
    <row r="5" spans="1:4">
      <c r="A5" s="4" t="s">
        <v>817</v>
      </c>
      <c r="B5" s="7" t="n">
        <v>7.9</v>
      </c>
      <c r="C5" s="7" t="n">
        <v>7.9</v>
      </c>
      <c r="D5" s="7" t="n">
        <v>1.4</v>
      </c>
    </row>
    <row r="6" spans="1:4">
      <c r="A6" s="4" t="s">
        <v>818</v>
      </c>
      <c r="B6" s="7" t="n">
        <v>121.1</v>
      </c>
      <c r="C6" s="7" t="n">
        <v>130.7</v>
      </c>
      <c r="D6" s="7" t="n">
        <v>48.6</v>
      </c>
    </row>
    <row r="7" spans="1:4">
      <c r="A7" s="4" t="s">
        <v>819</v>
      </c>
      <c r="B7" s="7" t="n">
        <v>-47.5</v>
      </c>
      <c r="C7" s="7" t="n">
        <v>-17.1</v>
      </c>
      <c r="D7" s="7" t="n">
        <v>26.7</v>
      </c>
    </row>
    <row r="8" spans="1:4">
      <c r="A8" s="4" t="s">
        <v>820</v>
      </c>
      <c r="B8" s="7" t="n">
        <v>-9.4</v>
      </c>
      <c r="C8" s="7" t="n">
        <v>-2.9</v>
      </c>
      <c r="D8" s="7" t="n">
        <v>-4.8</v>
      </c>
    </row>
    <row r="9" spans="1:4">
      <c r="A9" s="4" t="s">
        <v>821</v>
      </c>
      <c r="B9" s="7" t="n">
        <v>-56.9</v>
      </c>
      <c r="C9" s="5" t="n">
        <v>-20</v>
      </c>
      <c r="D9" s="7" t="n">
        <v>21.9</v>
      </c>
    </row>
    <row r="10" spans="1:4">
      <c r="A10" s="4" t="s">
        <v>822</v>
      </c>
      <c r="B10" s="7" t="n">
        <v>8.800000000000001</v>
      </c>
      <c r="C10" s="7" t="n">
        <v>-1.2</v>
      </c>
      <c r="D10" s="7" t="n">
        <v>-2.4</v>
      </c>
    </row>
    <row r="11" spans="1:4">
      <c r="A11" s="4" t="s">
        <v>172</v>
      </c>
      <c r="B11" s="9" t="n">
        <v>73</v>
      </c>
      <c r="C11" s="6" t="n">
        <v>109.5</v>
      </c>
      <c r="D11" s="6" t="n">
        <v>68.099999999999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33</v>
      </c>
    </row>
    <row r="3" spans="1:4">
      <c r="A3" s="3" t="s">
        <v>212</v>
      </c>
    </row>
    <row r="4" spans="1:4">
      <c r="A4" s="4" t="s">
        <v>824</v>
      </c>
      <c r="B4" s="4" t="s">
        <v>738</v>
      </c>
      <c r="C4" s="4" t="s">
        <v>738</v>
      </c>
      <c r="D4" s="4" t="s">
        <v>738</v>
      </c>
    </row>
    <row r="5" spans="1:4">
      <c r="A5" s="4" t="s">
        <v>825</v>
      </c>
      <c r="B5" s="4" t="s">
        <v>826</v>
      </c>
      <c r="C5" s="4" t="s">
        <v>508</v>
      </c>
      <c r="D5" s="4" t="s">
        <v>769</v>
      </c>
    </row>
    <row r="6" spans="1:4">
      <c r="A6" s="4" t="s">
        <v>827</v>
      </c>
      <c r="B6" s="4" t="s">
        <v>761</v>
      </c>
      <c r="C6" s="4" t="s">
        <v>828</v>
      </c>
      <c r="D6" s="4" t="s">
        <v>829</v>
      </c>
    </row>
    <row r="7" spans="1:4">
      <c r="A7" s="4" t="s">
        <v>830</v>
      </c>
      <c r="B7" s="4" t="s">
        <v>831</v>
      </c>
      <c r="C7" s="4" t="s">
        <v>417</v>
      </c>
      <c r="D7" s="4" t="s">
        <v>832</v>
      </c>
    </row>
    <row r="8" spans="1:4">
      <c r="A8" s="4" t="s">
        <v>833</v>
      </c>
      <c r="B8" s="4" t="s">
        <v>834</v>
      </c>
      <c r="C8" s="4" t="s">
        <v>835</v>
      </c>
      <c r="D8" s="4" t="s">
        <v>8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2</v>
      </c>
    </row>
    <row r="2" spans="1:3">
      <c r="A2" s="3" t="s">
        <v>212</v>
      </c>
    </row>
    <row r="3" spans="1:3">
      <c r="A3" s="4" t="s">
        <v>42</v>
      </c>
      <c r="B3" s="6" t="n">
        <v>-332.7</v>
      </c>
      <c r="C3" s="6" t="n">
        <v>-329.2</v>
      </c>
    </row>
    <row r="4" spans="1:3">
      <c r="A4" s="4" t="s">
        <v>81</v>
      </c>
      <c r="B4" s="7" t="n">
        <v>-4.3</v>
      </c>
      <c r="C4" s="7" t="n">
        <v>-2.8</v>
      </c>
    </row>
    <row r="5" spans="1:3">
      <c r="A5" s="4" t="s">
        <v>144</v>
      </c>
      <c r="B5" s="7" t="n">
        <v>-0.1</v>
      </c>
      <c r="C5" s="7" t="n">
        <v>-1.6</v>
      </c>
    </row>
    <row r="6" spans="1:3">
      <c r="A6" s="4" t="s">
        <v>838</v>
      </c>
      <c r="B6" s="7" t="n">
        <v>-337.1</v>
      </c>
      <c r="C6" s="7" t="n">
        <v>-333.6</v>
      </c>
    </row>
    <row r="7" spans="1:3">
      <c r="A7" s="4" t="s">
        <v>36</v>
      </c>
      <c r="B7" s="7" t="n">
        <v>56.3</v>
      </c>
      <c r="C7" s="7" t="n">
        <v>50.8</v>
      </c>
    </row>
    <row r="8" spans="1:3">
      <c r="A8" s="4" t="s">
        <v>839</v>
      </c>
      <c r="B8" s="7" t="n">
        <v>99.5</v>
      </c>
      <c r="C8" s="7" t="n">
        <v>103.7</v>
      </c>
    </row>
    <row r="9" spans="1:3">
      <c r="A9" s="4" t="s">
        <v>840</v>
      </c>
      <c r="B9" s="7" t="n">
        <v>65.40000000000001</v>
      </c>
      <c r="C9" s="7" t="n">
        <v>53.4</v>
      </c>
    </row>
    <row r="10" spans="1:3">
      <c r="A10" s="4" t="s">
        <v>841</v>
      </c>
      <c r="B10" s="7" t="n">
        <v>143.5</v>
      </c>
      <c r="C10" s="7" t="n">
        <v>95.8</v>
      </c>
    </row>
    <row r="11" spans="1:3">
      <c r="A11" s="4" t="s">
        <v>842</v>
      </c>
      <c r="B11" s="7" t="n">
        <v>364.7</v>
      </c>
      <c r="C11" s="7" t="n">
        <v>303.7</v>
      </c>
    </row>
    <row r="12" spans="1:3">
      <c r="A12" s="4" t="s">
        <v>843</v>
      </c>
      <c r="B12" s="7" t="n">
        <v>-77.59999999999999</v>
      </c>
      <c r="C12" s="7" t="n">
        <v>-64.5</v>
      </c>
    </row>
    <row r="13" spans="1:3">
      <c r="A13" s="4" t="s">
        <v>844</v>
      </c>
      <c r="B13" s="7" t="n">
        <v>287.1</v>
      </c>
      <c r="C13" s="7" t="n">
        <v>239.2</v>
      </c>
    </row>
    <row r="14" spans="1:3">
      <c r="A14" s="4" t="s">
        <v>104</v>
      </c>
      <c r="B14" s="9" t="n">
        <v>-50</v>
      </c>
      <c r="C14" s="6" t="n">
        <v>-94.4000000000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2</v>
      </c>
    </row>
    <row r="2" spans="1:3">
      <c r="A2" s="3" t="s">
        <v>215</v>
      </c>
    </row>
    <row r="3" spans="1:3">
      <c r="A3" s="4" t="s">
        <v>846</v>
      </c>
      <c r="B3" s="6" t="n">
        <v>81.09999999999999</v>
      </c>
      <c r="C3" s="6" t="n">
        <v>41.5</v>
      </c>
    </row>
    <row r="4" spans="1:3">
      <c r="A4" s="4" t="s">
        <v>847</v>
      </c>
      <c r="B4" s="7" t="n">
        <v>39.4</v>
      </c>
      <c r="C4" s="7" t="n">
        <v>28.5</v>
      </c>
    </row>
    <row r="5" spans="1:3">
      <c r="A5" s="4" t="s">
        <v>848</v>
      </c>
      <c r="B5" s="7" t="n">
        <v>12.1</v>
      </c>
      <c r="C5" s="7" t="n">
        <v>14.4</v>
      </c>
    </row>
    <row r="6" spans="1:3">
      <c r="A6" s="4" t="s">
        <v>849</v>
      </c>
      <c r="B6" s="7" t="n">
        <v>10.9</v>
      </c>
      <c r="C6" s="7" t="n">
        <v>10.4</v>
      </c>
    </row>
    <row r="7" spans="1:3">
      <c r="A7" s="4" t="s">
        <v>850</v>
      </c>
      <c r="B7" s="7" t="n">
        <v>8.1</v>
      </c>
      <c r="C7" s="7" t="n">
        <v>8.199999999999999</v>
      </c>
    </row>
    <row r="8" spans="1:3">
      <c r="A8" s="4" t="s">
        <v>851</v>
      </c>
      <c r="B8" s="7" t="n">
        <v>8.300000000000001</v>
      </c>
      <c r="C8" s="7" t="n">
        <v>8.1</v>
      </c>
    </row>
    <row r="9" spans="1:3">
      <c r="A9" s="4" t="s">
        <v>144</v>
      </c>
      <c r="B9" s="7" t="n">
        <v>84.09999999999999</v>
      </c>
      <c r="C9" s="7" t="n">
        <v>83.40000000000001</v>
      </c>
    </row>
    <row r="10" spans="1:3">
      <c r="A10" s="4" t="s">
        <v>100</v>
      </c>
      <c r="B10" s="9" t="n">
        <v>244</v>
      </c>
      <c r="C10" s="6" t="n">
        <v>19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852</v>
      </c>
      <c r="B1" s="2" t="s">
        <v>853</v>
      </c>
      <c r="C1" s="2" t="s">
        <v>854</v>
      </c>
      <c r="D1" s="2" t="s">
        <v>2</v>
      </c>
      <c r="E1" s="2" t="s">
        <v>32</v>
      </c>
      <c r="F1" s="2" t="s">
        <v>33</v>
      </c>
    </row>
    <row r="2" spans="1:6">
      <c r="A2" s="3" t="s">
        <v>855</v>
      </c>
    </row>
    <row r="3" spans="1:6">
      <c r="A3" s="4" t="s">
        <v>126</v>
      </c>
      <c r="D3" s="5" t="n">
        <v>10000000</v>
      </c>
      <c r="E3" s="5" t="n">
        <v>10000000</v>
      </c>
    </row>
    <row r="4" spans="1:6">
      <c r="A4" s="4" t="s">
        <v>125</v>
      </c>
      <c r="D4" s="8" t="n">
        <v>0.01</v>
      </c>
      <c r="E4" s="8" t="n">
        <v>0.01</v>
      </c>
    </row>
    <row r="5" spans="1:6">
      <c r="A5" s="4" t="s">
        <v>856</v>
      </c>
      <c r="D5" s="4" t="s">
        <v>857</v>
      </c>
    </row>
    <row r="6" spans="1:6">
      <c r="A6" s="4" t="s">
        <v>858</v>
      </c>
      <c r="D6" s="5" t="n">
        <v>100000</v>
      </c>
      <c r="E6" s="5" t="n">
        <v>100000</v>
      </c>
      <c r="F6" s="5" t="n">
        <v>100000</v>
      </c>
    </row>
    <row r="7" spans="1:6">
      <c r="A7" s="4" t="s">
        <v>859</v>
      </c>
      <c r="D7" s="6" t="n">
        <v>8.1</v>
      </c>
      <c r="E7" s="6" t="n">
        <v>9.5</v>
      </c>
      <c r="F7" s="6" t="n">
        <v>7.6</v>
      </c>
    </row>
    <row r="8" spans="1:6">
      <c r="A8" s="4" t="s">
        <v>860</v>
      </c>
      <c r="D8" s="7" t="n">
        <v>-0.2</v>
      </c>
      <c r="E8" s="7" t="n">
        <v>2.6</v>
      </c>
      <c r="F8" s="5" t="n">
        <v>-12</v>
      </c>
    </row>
    <row r="9" spans="1:6">
      <c r="A9" s="4" t="s">
        <v>861</v>
      </c>
      <c r="D9" s="6" t="n">
        <v>-0.1</v>
      </c>
      <c r="E9" s="6" t="n">
        <v>1.7</v>
      </c>
      <c r="F9" s="6" t="n">
        <v>-7.8</v>
      </c>
    </row>
    <row r="10" spans="1:6">
      <c r="A10" s="4" t="s">
        <v>862</v>
      </c>
    </row>
    <row r="11" spans="1:6">
      <c r="A11" s="3" t="s">
        <v>855</v>
      </c>
    </row>
    <row r="12" spans="1:6">
      <c r="A12" s="4" t="s">
        <v>126</v>
      </c>
      <c r="D12" s="5" t="n">
        <v>90000</v>
      </c>
    </row>
    <row r="13" spans="1:6">
      <c r="A13" s="4" t="s">
        <v>125</v>
      </c>
      <c r="D13" s="8" t="n">
        <v>0.01</v>
      </c>
    </row>
    <row r="14" spans="1:6">
      <c r="A14" s="4" t="s">
        <v>863</v>
      </c>
    </row>
    <row r="15" spans="1:6">
      <c r="A15" s="3" t="s">
        <v>855</v>
      </c>
    </row>
    <row r="16" spans="1:6">
      <c r="A16" s="4" t="s">
        <v>864</v>
      </c>
      <c r="D16" s="9" t="n">
        <v>150</v>
      </c>
    </row>
    <row r="17" spans="1:6">
      <c r="A17" s="4" t="s">
        <v>865</v>
      </c>
    </row>
    <row r="18" spans="1:6">
      <c r="A18" s="3" t="s">
        <v>855</v>
      </c>
    </row>
    <row r="19" spans="1:6">
      <c r="A19" s="4" t="s">
        <v>864</v>
      </c>
      <c r="D19" s="5" t="n">
        <v>200</v>
      </c>
    </row>
    <row r="20" spans="1:6">
      <c r="A20" s="4" t="s">
        <v>866</v>
      </c>
      <c r="D20" s="9" t="n">
        <v>100</v>
      </c>
    </row>
    <row r="21" spans="1:6">
      <c r="A21" s="4" t="s">
        <v>624</v>
      </c>
    </row>
    <row r="22" spans="1:6">
      <c r="A22" s="3" t="s">
        <v>855</v>
      </c>
    </row>
    <row r="23" spans="1:6">
      <c r="A23" s="4" t="s">
        <v>867</v>
      </c>
      <c r="B23" s="5" t="n">
        <v>55024</v>
      </c>
    </row>
    <row r="24" spans="1:6">
      <c r="A24" s="4" t="s">
        <v>868</v>
      </c>
      <c r="B24" s="8" t="n">
        <v>80.37</v>
      </c>
    </row>
    <row r="25" spans="1:6">
      <c r="A25" s="4" t="s">
        <v>869</v>
      </c>
      <c r="B25" s="4" t="s">
        <v>423</v>
      </c>
    </row>
    <row r="26" spans="1:6">
      <c r="A26" s="4" t="s">
        <v>870</v>
      </c>
      <c r="B26" s="4" t="s">
        <v>871</v>
      </c>
    </row>
    <row r="27" spans="1:6">
      <c r="A27" s="4" t="s">
        <v>630</v>
      </c>
      <c r="B27" s="6" t="n">
        <v>13.7</v>
      </c>
    </row>
    <row r="28" spans="1:6">
      <c r="A28" s="4" t="s">
        <v>638</v>
      </c>
    </row>
    <row r="29" spans="1:6">
      <c r="A29" s="3" t="s">
        <v>855</v>
      </c>
    </row>
    <row r="30" spans="1:6">
      <c r="A30" s="4" t="s">
        <v>867</v>
      </c>
      <c r="C30" s="5" t="n">
        <v>290514</v>
      </c>
    </row>
    <row r="31" spans="1:6">
      <c r="A31" s="4" t="s">
        <v>868</v>
      </c>
      <c r="C31" s="8" t="n">
        <v>74.15000000000001</v>
      </c>
    </row>
    <row r="32" spans="1:6">
      <c r="A32" s="4" t="s">
        <v>869</v>
      </c>
      <c r="C32" s="4" t="s">
        <v>423</v>
      </c>
    </row>
    <row r="33" spans="1:6">
      <c r="A33" s="4" t="s">
        <v>870</v>
      </c>
      <c r="C33" s="4" t="s">
        <v>872</v>
      </c>
    </row>
    <row r="34" spans="1:6">
      <c r="A34" s="4" t="s">
        <v>630</v>
      </c>
      <c r="C34" s="9" t="n">
        <v>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33</v>
      </c>
    </row>
    <row r="3" spans="1:4">
      <c r="A3" s="3" t="s">
        <v>218</v>
      </c>
    </row>
    <row r="4" spans="1:4">
      <c r="A4" s="4" t="s">
        <v>874</v>
      </c>
      <c r="B4" s="9" t="n">
        <v>225</v>
      </c>
      <c r="C4" s="9" t="n">
        <v>125</v>
      </c>
      <c r="D4" s="6" t="n">
        <v>214.7</v>
      </c>
    </row>
    <row r="5" spans="1:4">
      <c r="A5" s="4" t="s">
        <v>875</v>
      </c>
      <c r="B5" s="7" t="n">
        <v>3.8</v>
      </c>
      <c r="C5" s="7" t="n">
        <v>1.7</v>
      </c>
      <c r="D5" s="7" t="n">
        <v>3.8</v>
      </c>
    </row>
    <row r="6" spans="1:4">
      <c r="A6" s="4" t="s">
        <v>876</v>
      </c>
      <c r="B6" s="8" t="n">
        <v>60.05</v>
      </c>
      <c r="C6" s="8" t="n">
        <v>74.64</v>
      </c>
      <c r="D6" s="9" t="n">
        <v>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77</v>
      </c>
      <c r="B1" s="2" t="s">
        <v>1</v>
      </c>
    </row>
    <row r="2" spans="1:5">
      <c r="B2" s="2" t="s">
        <v>2</v>
      </c>
      <c r="C2" s="2" t="s">
        <v>32</v>
      </c>
      <c r="D2" s="2" t="s">
        <v>33</v>
      </c>
      <c r="E2" s="2" t="s">
        <v>878</v>
      </c>
    </row>
    <row r="3" spans="1:5">
      <c r="A3" s="3" t="s">
        <v>879</v>
      </c>
    </row>
    <row r="4" spans="1:5">
      <c r="A4" s="4" t="s">
        <v>880</v>
      </c>
      <c r="B4" s="5" t="n">
        <v>2279399</v>
      </c>
      <c r="C4" s="5" t="n">
        <v>3674533</v>
      </c>
      <c r="D4" s="5" t="n">
        <v>1953267</v>
      </c>
      <c r="E4" s="5" t="n">
        <v>3436190</v>
      </c>
    </row>
    <row r="5" spans="1:5">
      <c r="A5" s="4" t="s">
        <v>881</v>
      </c>
      <c r="B5" s="5" t="n">
        <v>939417</v>
      </c>
      <c r="C5" s="5" t="n">
        <v>828910</v>
      </c>
      <c r="D5" s="5" t="n">
        <v>716150</v>
      </c>
    </row>
    <row r="6" spans="1:5">
      <c r="A6" s="4" t="s">
        <v>882</v>
      </c>
      <c r="B6" s="5" t="n">
        <v>319116</v>
      </c>
      <c r="C6" s="5" t="n">
        <v>291155</v>
      </c>
      <c r="D6" s="5" t="n">
        <v>369871</v>
      </c>
    </row>
    <row r="7" spans="1:5">
      <c r="A7" s="4" t="s">
        <v>883</v>
      </c>
      <c r="D7" s="4" t="s">
        <v>423</v>
      </c>
    </row>
    <row r="8" spans="1:5">
      <c r="A8" s="4" t="s">
        <v>884</v>
      </c>
      <c r="B8" s="4" t="s">
        <v>885</v>
      </c>
    </row>
    <row r="9" spans="1:5">
      <c r="A9" s="4" t="s">
        <v>886</v>
      </c>
      <c r="B9" s="9" t="n">
        <v>4400000</v>
      </c>
      <c r="C9" s="9" t="n">
        <v>8700000</v>
      </c>
      <c r="D9" s="9" t="n">
        <v>14800000</v>
      </c>
    </row>
    <row r="10" spans="1:5">
      <c r="A10" s="4" t="s">
        <v>887</v>
      </c>
      <c r="B10" s="5" t="n">
        <v>12100000</v>
      </c>
      <c r="C10" s="5" t="n">
        <v>11500000</v>
      </c>
      <c r="D10" s="5" t="n">
        <v>23900000</v>
      </c>
    </row>
    <row r="11" spans="1:5">
      <c r="A11" s="4" t="s">
        <v>888</v>
      </c>
      <c r="B11" s="5" t="n">
        <v>400000</v>
      </c>
      <c r="C11" s="5" t="n">
        <v>2100000</v>
      </c>
      <c r="D11" s="5" t="n">
        <v>1200000</v>
      </c>
    </row>
    <row r="12" spans="1:5">
      <c r="A12" s="4" t="s">
        <v>889</v>
      </c>
      <c r="B12" s="5" t="n">
        <v>0</v>
      </c>
      <c r="C12" s="9" t="n">
        <v>0</v>
      </c>
      <c r="D12" s="9" t="n">
        <v>0</v>
      </c>
    </row>
    <row r="13" spans="1:5">
      <c r="A13" s="4" t="s">
        <v>890</v>
      </c>
      <c r="B13" s="9" t="n">
        <v>37200000</v>
      </c>
    </row>
    <row r="14" spans="1:5">
      <c r="A14" s="4" t="s">
        <v>891</v>
      </c>
      <c r="B14" s="4" t="s">
        <v>892</v>
      </c>
    </row>
    <row r="15" spans="1:5">
      <c r="A15" s="4" t="s">
        <v>893</v>
      </c>
    </row>
    <row r="16" spans="1:5">
      <c r="A16" s="3" t="s">
        <v>879</v>
      </c>
    </row>
    <row r="17" spans="1:5">
      <c r="A17" s="4" t="s">
        <v>894</v>
      </c>
      <c r="B17" s="4" t="s">
        <v>895</v>
      </c>
    </row>
    <row r="18" spans="1:5">
      <c r="A18" s="4" t="s">
        <v>896</v>
      </c>
    </row>
    <row r="19" spans="1:5">
      <c r="A19" s="3" t="s">
        <v>879</v>
      </c>
    </row>
    <row r="20" spans="1:5">
      <c r="A20" s="4" t="s">
        <v>894</v>
      </c>
      <c r="B20" s="4" t="s">
        <v>895</v>
      </c>
    </row>
    <row r="21" spans="1:5">
      <c r="A21" s="4" t="s">
        <v>897</v>
      </c>
    </row>
    <row r="22" spans="1:5">
      <c r="A22" s="3" t="s">
        <v>879</v>
      </c>
    </row>
    <row r="23" spans="1:5">
      <c r="A23" s="4" t="s">
        <v>898</v>
      </c>
      <c r="B23" s="4" t="s">
        <v>568</v>
      </c>
      <c r="C23" s="4" t="s">
        <v>568</v>
      </c>
      <c r="D23" s="4" t="s">
        <v>568</v>
      </c>
    </row>
    <row r="24" spans="1:5">
      <c r="A24" s="4" t="s">
        <v>883</v>
      </c>
      <c r="B24" s="4" t="s">
        <v>423</v>
      </c>
    </row>
    <row r="25" spans="1:5">
      <c r="A25" s="4" t="s">
        <v>890</v>
      </c>
      <c r="B25" s="9" t="n">
        <v>16800000</v>
      </c>
    </row>
    <row r="26" spans="1:5">
      <c r="A26" s="4" t="s">
        <v>891</v>
      </c>
      <c r="B26" s="4" t="s">
        <v>427</v>
      </c>
    </row>
    <row r="27" spans="1:5">
      <c r="A27" s="4" t="s">
        <v>899</v>
      </c>
    </row>
    <row r="28" spans="1:5">
      <c r="A28" s="3" t="s">
        <v>879</v>
      </c>
    </row>
    <row r="29" spans="1:5">
      <c r="A29" s="4" t="s">
        <v>894</v>
      </c>
      <c r="B29" s="4" t="s">
        <v>895</v>
      </c>
    </row>
    <row r="30" spans="1:5">
      <c r="A30" s="4" t="s">
        <v>900</v>
      </c>
    </row>
    <row r="31" spans="1:5">
      <c r="A31" s="3" t="s">
        <v>879</v>
      </c>
    </row>
    <row r="32" spans="1:5">
      <c r="A32" s="4" t="s">
        <v>882</v>
      </c>
      <c r="B32" s="5" t="n">
        <v>159248</v>
      </c>
      <c r="C32" s="5" t="n">
        <v>145000</v>
      </c>
      <c r="D32" s="5" t="n">
        <v>236000</v>
      </c>
    </row>
    <row r="33" spans="1:5">
      <c r="A33" s="4" t="s">
        <v>883</v>
      </c>
      <c r="B33" s="4" t="s">
        <v>423</v>
      </c>
      <c r="C33" s="4" t="s">
        <v>423</v>
      </c>
    </row>
    <row r="34" spans="1:5">
      <c r="A34" s="4" t="s">
        <v>901</v>
      </c>
    </row>
    <row r="35" spans="1:5">
      <c r="A35" s="3" t="s">
        <v>879</v>
      </c>
    </row>
    <row r="36" spans="1:5">
      <c r="A36" s="4" t="s">
        <v>902</v>
      </c>
      <c r="B36" s="4" t="s">
        <v>423</v>
      </c>
    </row>
    <row r="37" spans="1:5">
      <c r="A37" s="4" t="s">
        <v>903</v>
      </c>
    </row>
    <row r="38" spans="1:5">
      <c r="A38" s="3" t="s">
        <v>879</v>
      </c>
    </row>
    <row r="39" spans="1:5">
      <c r="A39" s="4" t="s">
        <v>890</v>
      </c>
      <c r="B39" s="9" t="n">
        <v>20400000</v>
      </c>
    </row>
    <row r="40" spans="1:5">
      <c r="A40" s="4" t="s">
        <v>891</v>
      </c>
      <c r="B40" s="4" t="s">
        <v>904</v>
      </c>
    </row>
    <row r="41" spans="1:5">
      <c r="A41" s="4" t="s">
        <v>905</v>
      </c>
    </row>
    <row r="42" spans="1:5">
      <c r="A42" s="3" t="s">
        <v>879</v>
      </c>
    </row>
    <row r="43" spans="1:5">
      <c r="A43" s="4" t="s">
        <v>902</v>
      </c>
      <c r="B43" s="4" t="s">
        <v>433</v>
      </c>
      <c r="C43" s="4" t="s">
        <v>433</v>
      </c>
      <c r="D43" s="4" t="s">
        <v>433</v>
      </c>
    </row>
    <row r="44" spans="1:5">
      <c r="A44" s="4" t="s">
        <v>906</v>
      </c>
    </row>
    <row r="45" spans="1:5">
      <c r="A45" s="3" t="s">
        <v>879</v>
      </c>
    </row>
    <row r="46" spans="1:5">
      <c r="A46" s="4" t="s">
        <v>907</v>
      </c>
      <c r="B46" s="4" t="s">
        <v>885</v>
      </c>
      <c r="C46" s="4" t="s">
        <v>885</v>
      </c>
      <c r="D46" s="4" t="s">
        <v>885</v>
      </c>
    </row>
    <row r="47" spans="1:5">
      <c r="A47" s="4" t="s">
        <v>908</v>
      </c>
      <c r="D47" s="4" t="s">
        <v>489</v>
      </c>
    </row>
    <row r="48" spans="1:5">
      <c r="A48" s="4" t="s">
        <v>909</v>
      </c>
    </row>
    <row r="49" spans="1:5">
      <c r="A49" s="3" t="s">
        <v>879</v>
      </c>
    </row>
    <row r="50" spans="1:5">
      <c r="A50" s="4" t="s">
        <v>902</v>
      </c>
      <c r="B50" s="4" t="s">
        <v>423</v>
      </c>
      <c r="C50" s="4" t="s">
        <v>423</v>
      </c>
      <c r="D50" s="4" t="s">
        <v>423</v>
      </c>
    </row>
    <row r="51" spans="1:5">
      <c r="A51" s="4" t="s">
        <v>910</v>
      </c>
    </row>
    <row r="52" spans="1:5">
      <c r="A52" s="3" t="s">
        <v>879</v>
      </c>
    </row>
    <row r="53" spans="1:5">
      <c r="A53" s="4" t="s">
        <v>907</v>
      </c>
      <c r="B53" s="4" t="s">
        <v>911</v>
      </c>
      <c r="C53" s="4" t="s">
        <v>911</v>
      </c>
      <c r="D53" s="4" t="s">
        <v>489</v>
      </c>
    </row>
    <row r="54" spans="1:5">
      <c r="A54" s="4" t="s">
        <v>908</v>
      </c>
      <c r="D54" s="4" t="s">
        <v>911</v>
      </c>
    </row>
    <row r="55" spans="1:5">
      <c r="A55" s="4" t="s">
        <v>912</v>
      </c>
    </row>
    <row r="56" spans="1:5">
      <c r="A56" s="3" t="s">
        <v>879</v>
      </c>
    </row>
    <row r="57" spans="1:5">
      <c r="A57" s="4" t="s">
        <v>880</v>
      </c>
      <c r="B57" s="5" t="n">
        <v>0</v>
      </c>
    </row>
    <row r="58" spans="1:5">
      <c r="A58" s="4" t="s">
        <v>913</v>
      </c>
    </row>
    <row r="59" spans="1:5">
      <c r="A59" s="3" t="s">
        <v>879</v>
      </c>
    </row>
    <row r="60" spans="1:5">
      <c r="A60" s="4" t="s">
        <v>882</v>
      </c>
      <c r="B60" s="5" t="n">
        <v>159868</v>
      </c>
      <c r="C60" s="5" t="n">
        <v>146155</v>
      </c>
      <c r="D60" s="5" t="n">
        <v>133871</v>
      </c>
    </row>
    <row r="61" spans="1:5">
      <c r="A61" s="4" t="s">
        <v>914</v>
      </c>
    </row>
    <row r="62" spans="1:5">
      <c r="A62" s="3" t="s">
        <v>879</v>
      </c>
    </row>
    <row r="63" spans="1:5">
      <c r="A63" s="4" t="s">
        <v>902</v>
      </c>
      <c r="B63" s="4" t="s">
        <v>915</v>
      </c>
    </row>
    <row r="64" spans="1:5">
      <c r="A64" s="4" t="s">
        <v>916</v>
      </c>
    </row>
    <row r="65" spans="1:5">
      <c r="A65" s="3" t="s">
        <v>879</v>
      </c>
    </row>
    <row r="66" spans="1:5">
      <c r="A66" s="4" t="s">
        <v>902</v>
      </c>
      <c r="B66" s="4" t="s">
        <v>433</v>
      </c>
    </row>
    <row r="67" spans="1:5">
      <c r="A67" s="4" t="s">
        <v>917</v>
      </c>
    </row>
    <row r="68" spans="1:5">
      <c r="A68" s="3" t="s">
        <v>879</v>
      </c>
    </row>
    <row r="69" spans="1:5">
      <c r="A69" s="4" t="s">
        <v>902</v>
      </c>
      <c r="B69" s="4" t="s">
        <v>423</v>
      </c>
    </row>
    <row r="70" spans="1:5">
      <c r="A70" s="4" t="s">
        <v>918</v>
      </c>
    </row>
    <row r="71" spans="1:5">
      <c r="A71" s="3" t="s">
        <v>879</v>
      </c>
    </row>
    <row r="72" spans="1:5">
      <c r="A72" s="4" t="s">
        <v>919</v>
      </c>
      <c r="B72" s="4" t="s">
        <v>920</v>
      </c>
    </row>
    <row r="73" spans="1:5">
      <c r="A73" s="4" t="s">
        <v>880</v>
      </c>
      <c r="B73" s="5" t="n">
        <v>2252186</v>
      </c>
    </row>
    <row r="74" spans="1:5">
      <c r="A74" s="4" t="s">
        <v>881</v>
      </c>
      <c r="B74" s="5" t="n">
        <v>939417</v>
      </c>
      <c r="C74" s="5" t="n">
        <v>828910</v>
      </c>
      <c r="D74" s="5" t="n">
        <v>716150</v>
      </c>
    </row>
    <row r="75" spans="1:5">
      <c r="A75" s="4" t="s">
        <v>921</v>
      </c>
    </row>
    <row r="76" spans="1:5">
      <c r="A76" s="3" t="s">
        <v>879</v>
      </c>
    </row>
    <row r="77" spans="1:5">
      <c r="A77" s="4" t="s">
        <v>880</v>
      </c>
      <c r="B77" s="5" t="n">
        <v>272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922</v>
      </c>
      <c r="B1" s="2" t="s">
        <v>1</v>
      </c>
    </row>
    <row r="2" spans="1:4">
      <c r="B2" s="2" t="s">
        <v>2</v>
      </c>
      <c r="C2" s="2" t="s">
        <v>32</v>
      </c>
      <c r="D2" s="2" t="s">
        <v>33</v>
      </c>
    </row>
    <row r="3" spans="1:4">
      <c r="A3" s="3" t="s">
        <v>221</v>
      </c>
    </row>
    <row r="4" spans="1:4">
      <c r="A4" s="4" t="s">
        <v>923</v>
      </c>
      <c r="B4" s="4" t="s">
        <v>924</v>
      </c>
      <c r="C4" s="4" t="s">
        <v>925</v>
      </c>
      <c r="D4" s="4" t="s">
        <v>925</v>
      </c>
    </row>
    <row r="5" spans="1:4">
      <c r="A5" s="4" t="s">
        <v>926</v>
      </c>
      <c r="B5" s="4" t="s">
        <v>927</v>
      </c>
      <c r="C5" s="4" t="s">
        <v>508</v>
      </c>
      <c r="D5" s="4" t="s">
        <v>928</v>
      </c>
    </row>
    <row r="6" spans="1:4">
      <c r="A6" s="4" t="s">
        <v>884</v>
      </c>
      <c r="B6" s="4" t="s">
        <v>885</v>
      </c>
    </row>
    <row r="7" spans="1:4">
      <c r="A7" s="4" t="s">
        <v>929</v>
      </c>
      <c r="B7" s="4" t="s">
        <v>930</v>
      </c>
      <c r="C7" s="4" t="s">
        <v>931</v>
      </c>
      <c r="D7" s="4" t="s">
        <v>932</v>
      </c>
    </row>
    <row r="8" spans="1:4">
      <c r="A8" s="4" t="s">
        <v>933</v>
      </c>
      <c r="B8" s="8" t="n">
        <v>19.58</v>
      </c>
      <c r="C8" s="8" t="n">
        <v>18.66</v>
      </c>
      <c r="D8" s="8" t="n">
        <v>13.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934</v>
      </c>
      <c r="B1" s="2" t="s">
        <v>1</v>
      </c>
    </row>
    <row r="2" spans="1:4">
      <c r="B2" s="2" t="s">
        <v>2</v>
      </c>
      <c r="C2" s="2" t="s">
        <v>32</v>
      </c>
      <c r="D2" s="2" t="s">
        <v>33</v>
      </c>
    </row>
    <row r="3" spans="1:4">
      <c r="A3" s="3" t="s">
        <v>221</v>
      </c>
    </row>
    <row r="4" spans="1:4">
      <c r="A4" s="4" t="s">
        <v>935</v>
      </c>
      <c r="B4" s="5" t="n">
        <v>3674772</v>
      </c>
      <c r="C4" s="5" t="n">
        <v>3172810</v>
      </c>
      <c r="D4" s="5" t="n">
        <v>3099272</v>
      </c>
    </row>
    <row r="5" spans="1:4">
      <c r="A5" s="4" t="s">
        <v>936</v>
      </c>
      <c r="B5" s="5" t="n">
        <v>2180867</v>
      </c>
    </row>
    <row r="6" spans="1:4">
      <c r="A6" s="4" t="s">
        <v>937</v>
      </c>
      <c r="B6" s="5" t="n">
        <v>1493905</v>
      </c>
    </row>
    <row r="7" spans="1:4">
      <c r="A7" s="4" t="s">
        <v>938</v>
      </c>
      <c r="B7" s="5" t="n">
        <v>939417</v>
      </c>
      <c r="C7" s="5" t="n">
        <v>828910</v>
      </c>
      <c r="D7" s="5" t="n">
        <v>716150</v>
      </c>
    </row>
    <row r="8" spans="1:4">
      <c r="A8" s="4" t="s">
        <v>939</v>
      </c>
      <c r="B8" s="5" t="n">
        <v>-273272</v>
      </c>
      <c r="C8" s="5" t="n">
        <v>-273147</v>
      </c>
      <c r="D8" s="5" t="n">
        <v>-641653</v>
      </c>
    </row>
    <row r="9" spans="1:4">
      <c r="A9" s="4" t="s">
        <v>940</v>
      </c>
      <c r="B9" s="5" t="n">
        <v>-221223</v>
      </c>
    </row>
    <row r="10" spans="1:4">
      <c r="A10" s="4" t="s">
        <v>941</v>
      </c>
      <c r="B10" s="5" t="n">
        <v>727630</v>
      </c>
    </row>
    <row r="11" spans="1:4">
      <c r="A11" s="4" t="s">
        <v>942</v>
      </c>
      <c r="B11" s="5" t="n">
        <v>-31666</v>
      </c>
    </row>
    <row r="12" spans="1:4">
      <c r="A12" s="4" t="s">
        <v>943</v>
      </c>
      <c r="B12" s="5" t="n">
        <v>4088028</v>
      </c>
      <c r="C12" s="5" t="n">
        <v>3674772</v>
      </c>
      <c r="D12" s="5" t="n">
        <v>3172810</v>
      </c>
    </row>
    <row r="13" spans="1:4">
      <c r="A13" s="4" t="s">
        <v>944</v>
      </c>
      <c r="B13" s="5" t="n">
        <v>2603559</v>
      </c>
      <c r="C13" s="5" t="n">
        <v>2180867</v>
      </c>
    </row>
    <row r="14" spans="1:4">
      <c r="A14" s="4" t="s">
        <v>945</v>
      </c>
      <c r="B14" s="5" t="n">
        <v>1484469</v>
      </c>
      <c r="C14" s="5" t="n">
        <v>1493905</v>
      </c>
    </row>
    <row r="15" spans="1:4">
      <c r="A15" s="4" t="s">
        <v>946</v>
      </c>
      <c r="B15" s="8" t="n">
        <v>46.46</v>
      </c>
      <c r="C15" s="8" t="n">
        <v>39.9</v>
      </c>
      <c r="D15" s="8" t="n">
        <v>36.3</v>
      </c>
    </row>
    <row r="16" spans="1:4">
      <c r="A16" s="4" t="s">
        <v>947</v>
      </c>
      <c r="B16" s="10" t="n">
        <v>36.26</v>
      </c>
    </row>
    <row r="17" spans="1:4">
      <c r="A17" s="4" t="s">
        <v>948</v>
      </c>
      <c r="B17" s="10" t="n">
        <v>61.34</v>
      </c>
    </row>
    <row r="18" spans="1:4">
      <c r="A18" s="4" t="s">
        <v>949</v>
      </c>
      <c r="B18" s="10" t="n">
        <v>64.18000000000001</v>
      </c>
      <c r="C18" s="10" t="n">
        <v>71.03</v>
      </c>
      <c r="D18" s="10" t="n">
        <v>52.87</v>
      </c>
    </row>
    <row r="19" spans="1:4">
      <c r="A19" s="4" t="s">
        <v>950</v>
      </c>
      <c r="B19" s="10" t="n">
        <v>43.59</v>
      </c>
      <c r="C19" s="10" t="n">
        <v>42.26</v>
      </c>
      <c r="D19" s="10" t="n">
        <v>37.04</v>
      </c>
    </row>
    <row r="20" spans="1:4">
      <c r="A20" s="4" t="s">
        <v>951</v>
      </c>
      <c r="B20" s="8" t="n">
        <v>65.42</v>
      </c>
    </row>
    <row r="21" spans="1:4">
      <c r="A21" s="4" t="s">
        <v>952</v>
      </c>
      <c r="B21" s="10" t="n">
        <v>56.83</v>
      </c>
    </row>
    <row r="22" spans="1:4">
      <c r="A22" s="4" t="s">
        <v>953</v>
      </c>
      <c r="B22" s="9" t="n">
        <v>71</v>
      </c>
    </row>
    <row r="23" spans="1:4">
      <c r="A23" s="4" t="s">
        <v>954</v>
      </c>
      <c r="B23" s="10" t="n">
        <v>49.51</v>
      </c>
      <c r="C23" s="10" t="n">
        <v>46.46</v>
      </c>
      <c r="D23" s="10" t="n">
        <v>39.9</v>
      </c>
    </row>
    <row r="24" spans="1:4">
      <c r="A24" s="4" t="s">
        <v>955</v>
      </c>
      <c r="B24" s="10" t="n">
        <v>40.82</v>
      </c>
      <c r="C24" s="10" t="n">
        <v>36.26</v>
      </c>
    </row>
    <row r="25" spans="1:4">
      <c r="A25" s="4" t="s">
        <v>956</v>
      </c>
      <c r="B25" s="10" t="n">
        <v>64.73999999999999</v>
      </c>
      <c r="C25" s="10" t="n">
        <v>61.34</v>
      </c>
    </row>
    <row r="26" spans="1:4">
      <c r="A26" s="4" t="s">
        <v>957</v>
      </c>
      <c r="B26" s="10" t="n">
        <v>13.2</v>
      </c>
    </row>
    <row r="27" spans="1:4">
      <c r="A27" s="4" t="s">
        <v>958</v>
      </c>
      <c r="B27" s="10" t="n">
        <v>11.16</v>
      </c>
    </row>
    <row r="28" spans="1:4">
      <c r="A28" s="4" t="s">
        <v>959</v>
      </c>
      <c r="B28" s="10" t="n">
        <v>16.18</v>
      </c>
    </row>
    <row r="29" spans="1:4">
      <c r="A29" s="4" t="s">
        <v>960</v>
      </c>
      <c r="B29" s="10" t="n">
        <v>19.58</v>
      </c>
      <c r="C29" s="10" t="n">
        <v>18.66</v>
      </c>
      <c r="D29" s="8" t="n">
        <v>13.95</v>
      </c>
    </row>
    <row r="30" spans="1:4">
      <c r="A30" s="4" t="s">
        <v>961</v>
      </c>
      <c r="B30" s="10" t="n">
        <v>12.22</v>
      </c>
    </row>
    <row r="31" spans="1:4">
      <c r="A31" s="4" t="s">
        <v>962</v>
      </c>
      <c r="B31" s="10" t="n">
        <v>18.52</v>
      </c>
    </row>
    <row r="32" spans="1:4">
      <c r="A32" s="4" t="s">
        <v>963</v>
      </c>
      <c r="B32" s="10" t="n">
        <v>15.04</v>
      </c>
    </row>
    <row r="33" spans="1:4">
      <c r="A33" s="4" t="s">
        <v>964</v>
      </c>
      <c r="B33" s="10" t="n">
        <v>18.65</v>
      </c>
    </row>
    <row r="34" spans="1:4">
      <c r="A34" s="4" t="s">
        <v>965</v>
      </c>
      <c r="B34" s="10" t="n">
        <v>14.4</v>
      </c>
      <c r="C34" s="10" t="n">
        <v>13.2</v>
      </c>
    </row>
    <row r="35" spans="1:4">
      <c r="A35" s="4" t="s">
        <v>966</v>
      </c>
      <c r="B35" s="10" t="n">
        <v>12.04</v>
      </c>
      <c r="C35" s="10" t="n">
        <v>11.16</v>
      </c>
    </row>
    <row r="36" spans="1:4">
      <c r="A36" s="4" t="s">
        <v>967</v>
      </c>
      <c r="B36" s="8" t="n">
        <v>18.54</v>
      </c>
      <c r="C36" s="8" t="n">
        <v>16.18</v>
      </c>
    </row>
    <row r="37" spans="1:4">
      <c r="A37" s="4" t="s">
        <v>968</v>
      </c>
      <c r="B37" s="6" t="n">
        <v>48.5</v>
      </c>
    </row>
    <row r="38" spans="1:4">
      <c r="A38" s="4" t="s">
        <v>969</v>
      </c>
      <c r="B38" s="7" t="n">
        <v>24.3</v>
      </c>
    </row>
    <row r="39" spans="1:4">
      <c r="A39" s="4" t="s">
        <v>970</v>
      </c>
      <c r="B39" s="7" t="n">
        <v>24.2</v>
      </c>
    </row>
    <row r="40" spans="1:4">
      <c r="A40" s="4" t="s">
        <v>971</v>
      </c>
      <c r="B40" s="7" t="n">
        <v>18.4</v>
      </c>
    </row>
    <row r="41" spans="1:4">
      <c r="A41" s="4" t="s">
        <v>972</v>
      </c>
      <c r="B41" s="7" t="n">
        <v>-3.3</v>
      </c>
    </row>
    <row r="42" spans="1:4">
      <c r="A42" s="4" t="s">
        <v>973</v>
      </c>
      <c r="B42" s="7" t="n">
        <v>-4.1</v>
      </c>
    </row>
    <row r="43" spans="1:4">
      <c r="A43" s="4" t="s">
        <v>974</v>
      </c>
      <c r="B43" s="5" t="n">
        <v>11</v>
      </c>
    </row>
    <row r="44" spans="1:4">
      <c r="A44" s="4" t="s">
        <v>975</v>
      </c>
      <c r="B44" s="7" t="n">
        <v>-0.6</v>
      </c>
    </row>
    <row r="45" spans="1:4">
      <c r="A45" s="4" t="s">
        <v>976</v>
      </c>
      <c r="B45" s="7" t="n">
        <v>58.9</v>
      </c>
      <c r="C45" s="6" t="n">
        <v>48.5</v>
      </c>
    </row>
    <row r="46" spans="1:4">
      <c r="A46" s="4" t="s">
        <v>977</v>
      </c>
      <c r="B46" s="7" t="n">
        <v>31.4</v>
      </c>
      <c r="C46" s="7" t="n">
        <v>24.3</v>
      </c>
    </row>
    <row r="47" spans="1:4">
      <c r="A47" s="4" t="s">
        <v>978</v>
      </c>
      <c r="B47" s="7" t="n">
        <v>27.5</v>
      </c>
      <c r="C47" s="7" t="n">
        <v>24.2</v>
      </c>
    </row>
    <row r="48" spans="1:4">
      <c r="A48" s="4" t="s">
        <v>979</v>
      </c>
      <c r="B48" s="5" t="n">
        <v>99</v>
      </c>
    </row>
    <row r="49" spans="1:4">
      <c r="A49" s="4" t="s">
        <v>980</v>
      </c>
      <c r="B49" s="5" t="n">
        <v>81</v>
      </c>
    </row>
    <row r="50" spans="1:4">
      <c r="A50" s="4" t="s">
        <v>981</v>
      </c>
      <c r="B50" s="5" t="n">
        <v>18</v>
      </c>
    </row>
    <row r="51" spans="1:4">
      <c r="A51" s="4" t="s">
        <v>982</v>
      </c>
      <c r="B51" s="7" t="n">
        <v>4.4</v>
      </c>
      <c r="C51" s="7" t="n">
        <v>8.699999999999999</v>
      </c>
      <c r="D51" s="6" t="n">
        <v>14.8</v>
      </c>
    </row>
    <row r="52" spans="1:4">
      <c r="A52" s="4" t="s">
        <v>983</v>
      </c>
      <c r="B52" s="7" t="n">
        <v>45.7</v>
      </c>
      <c r="C52" s="5" t="n">
        <v>99</v>
      </c>
    </row>
    <row r="53" spans="1:4">
      <c r="A53" s="4" t="s">
        <v>984</v>
      </c>
      <c r="B53" s="7" t="n">
        <v>44.9</v>
      </c>
      <c r="C53" s="5" t="n">
        <v>81</v>
      </c>
    </row>
    <row r="54" spans="1:4">
      <c r="A54" s="4" t="s">
        <v>985</v>
      </c>
      <c r="B54" s="6" t="n">
        <v>0.8</v>
      </c>
      <c r="C54" s="9" t="n">
        <v>18</v>
      </c>
    </row>
    <row r="55" spans="1:4">
      <c r="A55" s="4" t="s">
        <v>986</v>
      </c>
      <c r="B55" s="4" t="s">
        <v>987</v>
      </c>
      <c r="C55" s="4" t="s">
        <v>988</v>
      </c>
    </row>
    <row r="56" spans="1:4">
      <c r="A56" s="4" t="s">
        <v>989</v>
      </c>
      <c r="B56" s="4" t="s">
        <v>990</v>
      </c>
      <c r="C56" s="4" t="s">
        <v>991</v>
      </c>
    </row>
    <row r="57" spans="1:4">
      <c r="A57" s="4" t="s">
        <v>992</v>
      </c>
      <c r="B57" s="4" t="s">
        <v>993</v>
      </c>
      <c r="C57" s="4" t="s">
        <v>99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33</v>
      </c>
    </row>
    <row r="3" spans="1:4">
      <c r="A3" s="3" t="s">
        <v>221</v>
      </c>
    </row>
    <row r="4" spans="1:4">
      <c r="A4" s="4" t="s">
        <v>996</v>
      </c>
      <c r="B4" s="5" t="n">
        <v>937291</v>
      </c>
      <c r="C4" s="5" t="n">
        <v>1108020</v>
      </c>
      <c r="D4" s="5" t="n">
        <v>1189764</v>
      </c>
    </row>
    <row r="5" spans="1:4">
      <c r="A5" s="4" t="s">
        <v>882</v>
      </c>
      <c r="B5" s="5" t="n">
        <v>319116</v>
      </c>
      <c r="C5" s="5" t="n">
        <v>291155</v>
      </c>
      <c r="D5" s="5" t="n">
        <v>369871</v>
      </c>
    </row>
    <row r="6" spans="1:4">
      <c r="A6" s="4" t="s">
        <v>941</v>
      </c>
      <c r="B6" s="5" t="n">
        <v>-423200</v>
      </c>
      <c r="C6" s="5" t="n">
        <v>-434014</v>
      </c>
      <c r="D6" s="5" t="n">
        <v>-444023</v>
      </c>
    </row>
    <row r="7" spans="1:4">
      <c r="A7" s="4" t="s">
        <v>997</v>
      </c>
      <c r="B7" s="5" t="n">
        <v>-95283</v>
      </c>
    </row>
    <row r="8" spans="1:4">
      <c r="A8" s="4" t="s">
        <v>998</v>
      </c>
      <c r="B8" s="5" t="n">
        <v>737924</v>
      </c>
      <c r="C8" s="5" t="n">
        <v>937291</v>
      </c>
      <c r="D8" s="5" t="n">
        <v>1108020</v>
      </c>
    </row>
    <row r="9" spans="1:4">
      <c r="A9" s="4" t="s">
        <v>999</v>
      </c>
      <c r="B9" s="5" t="n">
        <v>682339</v>
      </c>
    </row>
    <row r="10" spans="1:4">
      <c r="A10" s="4" t="s">
        <v>1000</v>
      </c>
      <c r="B10" s="8" t="n">
        <v>64.17</v>
      </c>
      <c r="C10" s="8" t="n">
        <v>49.55</v>
      </c>
      <c r="D10" s="8" t="n">
        <v>37.79</v>
      </c>
    </row>
    <row r="11" spans="1:4">
      <c r="A11" s="4" t="s">
        <v>960</v>
      </c>
      <c r="B11" s="10" t="n">
        <v>68.55</v>
      </c>
      <c r="C11" s="10" t="n">
        <v>82.06999999999999</v>
      </c>
      <c r="D11" s="10" t="n">
        <v>66.91</v>
      </c>
    </row>
    <row r="12" spans="1:4">
      <c r="A12" s="4" t="s">
        <v>1001</v>
      </c>
      <c r="B12" s="10" t="n">
        <v>48.37</v>
      </c>
      <c r="C12" s="10" t="n">
        <v>39.03</v>
      </c>
      <c r="D12" s="10" t="n">
        <v>33.44</v>
      </c>
    </row>
    <row r="13" spans="1:4">
      <c r="A13" s="4" t="s">
        <v>962</v>
      </c>
      <c r="B13" s="10" t="n">
        <v>75.18000000000001</v>
      </c>
    </row>
    <row r="14" spans="1:4">
      <c r="A14" s="4" t="s">
        <v>1002</v>
      </c>
      <c r="B14" s="10" t="n">
        <v>73.7</v>
      </c>
      <c r="C14" s="8" t="n">
        <v>64.17</v>
      </c>
      <c r="D14" s="8" t="n">
        <v>49.55</v>
      </c>
    </row>
    <row r="15" spans="1:4">
      <c r="A15" s="4" t="s">
        <v>1003</v>
      </c>
      <c r="B15" s="8" t="n">
        <v>74.77</v>
      </c>
    </row>
    <row r="16" spans="1:4">
      <c r="A16" s="4" t="s">
        <v>968</v>
      </c>
      <c r="B16" s="6" t="n">
        <v>60.2</v>
      </c>
    </row>
    <row r="17" spans="1:4">
      <c r="A17" s="4" t="s">
        <v>971</v>
      </c>
      <c r="B17" s="7" t="n">
        <v>21.9</v>
      </c>
    </row>
    <row r="18" spans="1:4">
      <c r="A18" s="4" t="s">
        <v>1004</v>
      </c>
      <c r="B18" s="7" t="n">
        <v>-20.5</v>
      </c>
    </row>
    <row r="19" spans="1:4">
      <c r="A19" s="4" t="s">
        <v>973</v>
      </c>
      <c r="B19" s="7" t="n">
        <v>-7.2</v>
      </c>
    </row>
    <row r="20" spans="1:4">
      <c r="A20" s="4" t="s">
        <v>976</v>
      </c>
      <c r="B20" s="7" t="n">
        <v>54.4</v>
      </c>
      <c r="C20" s="6" t="n">
        <v>60.2</v>
      </c>
    </row>
    <row r="21" spans="1:4">
      <c r="A21" s="4" t="s">
        <v>1005</v>
      </c>
      <c r="B21" s="5" t="n">
        <v>51</v>
      </c>
    </row>
    <row r="22" spans="1:4">
      <c r="A22" s="4" t="s">
        <v>979</v>
      </c>
      <c r="B22" s="7" t="n">
        <v>68.8</v>
      </c>
    </row>
    <row r="23" spans="1:4">
      <c r="A23" s="4" t="s">
        <v>1006</v>
      </c>
      <c r="B23" s="7" t="n">
        <v>26.2</v>
      </c>
    </row>
    <row r="24" spans="1:4">
      <c r="A24" s="4" t="s">
        <v>983</v>
      </c>
      <c r="B24" s="7" t="n">
        <v>41.9</v>
      </c>
      <c r="C24" s="6" t="n">
        <v>68.8</v>
      </c>
    </row>
    <row r="25" spans="1:4">
      <c r="A25" s="4" t="s">
        <v>1007</v>
      </c>
      <c r="B25" s="6" t="n">
        <v>3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33</v>
      </c>
    </row>
    <row r="3" spans="1:4">
      <c r="A3" s="3" t="s">
        <v>133</v>
      </c>
    </row>
    <row r="4" spans="1:4">
      <c r="A4" s="4" t="s">
        <v>50</v>
      </c>
      <c r="B4" s="6" t="n">
        <v>131.8</v>
      </c>
      <c r="C4" s="9" t="n">
        <v>193</v>
      </c>
      <c r="D4" s="6" t="n">
        <v>134.9</v>
      </c>
    </row>
    <row r="5" spans="1:4">
      <c r="A5" s="3" t="s">
        <v>134</v>
      </c>
    </row>
    <row r="6" spans="1:4">
      <c r="A6" s="4" t="s">
        <v>135</v>
      </c>
      <c r="B6" s="7" t="n">
        <v>29.4</v>
      </c>
      <c r="C6" s="5" t="n">
        <v>30</v>
      </c>
      <c r="D6" s="7" t="n">
        <v>27.3</v>
      </c>
    </row>
    <row r="7" spans="1:4">
      <c r="A7" s="4" t="s">
        <v>42</v>
      </c>
      <c r="B7" s="7" t="n">
        <v>344.6</v>
      </c>
      <c r="C7" s="5" t="n">
        <v>279</v>
      </c>
      <c r="D7" s="7" t="n">
        <v>250.5</v>
      </c>
    </row>
    <row r="8" spans="1:4">
      <c r="A8" s="4" t="s">
        <v>136</v>
      </c>
      <c r="B8" s="7" t="n">
        <v>9.9</v>
      </c>
      <c r="C8" s="5" t="n">
        <v>12</v>
      </c>
      <c r="D8" s="7" t="n">
        <v>14.7</v>
      </c>
    </row>
    <row r="9" spans="1:4">
      <c r="A9" s="4" t="s">
        <v>137</v>
      </c>
      <c r="B9" s="7" t="n">
        <v>5.4</v>
      </c>
      <c r="C9" s="7" t="n">
        <v>5.1</v>
      </c>
      <c r="D9" s="5" t="n">
        <v>14</v>
      </c>
    </row>
    <row r="10" spans="1:4">
      <c r="A10" s="4" t="s">
        <v>44</v>
      </c>
      <c r="B10" s="5" t="n">
        <v>22</v>
      </c>
    </row>
    <row r="11" spans="1:4">
      <c r="A11" s="4" t="s">
        <v>45</v>
      </c>
      <c r="B11" s="7" t="n">
        <v>1.2</v>
      </c>
      <c r="C11" s="7" t="n">
        <v>13.8</v>
      </c>
      <c r="D11" s="7" t="n">
        <v>57.7</v>
      </c>
    </row>
    <row r="12" spans="1:4">
      <c r="A12" s="4" t="s">
        <v>46</v>
      </c>
      <c r="C12" s="5" t="n">
        <v>-4</v>
      </c>
    </row>
    <row r="13" spans="1:4">
      <c r="A13" s="4" t="s">
        <v>104</v>
      </c>
      <c r="B13" s="7" t="n">
        <v>-44.7</v>
      </c>
      <c r="C13" s="7" t="n">
        <v>-14.4</v>
      </c>
      <c r="D13" s="7" t="n">
        <v>22.8</v>
      </c>
    </row>
    <row r="14" spans="1:4">
      <c r="A14" s="4" t="s">
        <v>138</v>
      </c>
      <c r="B14" s="7" t="n">
        <v>25.4</v>
      </c>
      <c r="C14" s="7" t="n">
        <v>17.9</v>
      </c>
      <c r="D14" s="7" t="n">
        <v>11.7</v>
      </c>
    </row>
    <row r="15" spans="1:4">
      <c r="A15" s="3" t="s">
        <v>139</v>
      </c>
    </row>
    <row r="16" spans="1:4">
      <c r="A16" s="4" t="s">
        <v>140</v>
      </c>
      <c r="B16" s="7" t="n">
        <v>-123.7</v>
      </c>
      <c r="C16" s="7" t="n">
        <v>38.7</v>
      </c>
      <c r="D16" s="7" t="n">
        <v>-54.3</v>
      </c>
    </row>
    <row r="17" spans="1:4">
      <c r="A17" s="4" t="s">
        <v>141</v>
      </c>
      <c r="B17" s="7" t="n">
        <v>-24.8</v>
      </c>
      <c r="C17" s="7" t="n">
        <v>19.9</v>
      </c>
      <c r="D17" s="7" t="n">
        <v>-18.6</v>
      </c>
    </row>
    <row r="18" spans="1:4">
      <c r="A18" s="4" t="s">
        <v>142</v>
      </c>
      <c r="B18" s="7" t="n">
        <v>45.7</v>
      </c>
      <c r="C18" s="7" t="n">
        <v>-24.7</v>
      </c>
      <c r="D18" s="7" t="n">
        <v>-14.4</v>
      </c>
    </row>
    <row r="19" spans="1:4">
      <c r="A19" s="4" t="s">
        <v>143</v>
      </c>
      <c r="B19" s="7" t="n">
        <v>18.9</v>
      </c>
      <c r="C19" s="7" t="n">
        <v>61.9</v>
      </c>
      <c r="D19" s="7" t="n">
        <v>-35.5</v>
      </c>
    </row>
    <row r="20" spans="1:4">
      <c r="A20" s="4" t="s">
        <v>144</v>
      </c>
      <c r="B20" s="7" t="n">
        <v>-5.9</v>
      </c>
      <c r="C20" s="7" t="n">
        <v>-1.1</v>
      </c>
      <c r="D20" s="7" t="n">
        <v>1.5</v>
      </c>
    </row>
    <row r="21" spans="1:4">
      <c r="A21" s="4" t="s">
        <v>145</v>
      </c>
      <c r="B21" s="7" t="n">
        <v>435.2</v>
      </c>
      <c r="C21" s="7" t="n">
        <v>627.1</v>
      </c>
      <c r="D21" s="7" t="n">
        <v>412.3</v>
      </c>
    </row>
    <row r="22" spans="1:4">
      <c r="A22" s="3" t="s">
        <v>146</v>
      </c>
    </row>
    <row r="23" spans="1:4">
      <c r="A23" s="4" t="s">
        <v>147</v>
      </c>
      <c r="B23" s="7" t="n">
        <v>-399.5</v>
      </c>
      <c r="C23" s="7" t="n">
        <v>-274.7</v>
      </c>
      <c r="D23" s="7" t="n">
        <v>-207.1</v>
      </c>
    </row>
    <row r="24" spans="1:4">
      <c r="A24" s="4" t="s">
        <v>148</v>
      </c>
      <c r="B24" s="7" t="n">
        <v>-121.1</v>
      </c>
      <c r="C24" s="7" t="n">
        <v>-619.4</v>
      </c>
      <c r="D24" s="7" t="n">
        <v>-265.6</v>
      </c>
    </row>
    <row r="25" spans="1:4">
      <c r="A25" s="4" t="s">
        <v>149</v>
      </c>
      <c r="C25" s="7" t="n">
        <v>18.8</v>
      </c>
    </row>
    <row r="26" spans="1:4">
      <c r="A26" s="4" t="s">
        <v>144</v>
      </c>
      <c r="B26" s="7" t="n">
        <v>-0.1</v>
      </c>
      <c r="C26" s="5" t="n">
        <v>-1</v>
      </c>
      <c r="D26" s="7" t="n">
        <v>-0.5</v>
      </c>
    </row>
    <row r="27" spans="1:4">
      <c r="A27" s="4" t="s">
        <v>150</v>
      </c>
      <c r="B27" s="7" t="n">
        <v>-520.7</v>
      </c>
      <c r="C27" s="7" t="n">
        <v>-876.3</v>
      </c>
      <c r="D27" s="7" t="n">
        <v>-473.2</v>
      </c>
    </row>
    <row r="28" spans="1:4">
      <c r="A28" s="3" t="s">
        <v>151</v>
      </c>
    </row>
    <row r="29" spans="1:4">
      <c r="A29" s="4" t="s">
        <v>152</v>
      </c>
      <c r="B29" s="5" t="n">
        <v>1350</v>
      </c>
      <c r="C29" s="5" t="n">
        <v>500</v>
      </c>
      <c r="D29" s="5" t="n">
        <v>412</v>
      </c>
    </row>
    <row r="30" spans="1:4">
      <c r="A30" s="4" t="s">
        <v>153</v>
      </c>
      <c r="B30" s="7" t="n">
        <v>-1186.3</v>
      </c>
      <c r="C30" s="7" t="n">
        <v>-16.9</v>
      </c>
      <c r="D30" s="7" t="n">
        <v>-585.4</v>
      </c>
    </row>
    <row r="31" spans="1:4">
      <c r="A31" s="4" t="s">
        <v>154</v>
      </c>
      <c r="B31" s="7" t="n">
        <v>-233.1</v>
      </c>
      <c r="C31" s="7" t="n">
        <v>-134.5</v>
      </c>
      <c r="D31" s="7" t="n">
        <v>-222.3</v>
      </c>
    </row>
    <row r="32" spans="1:4">
      <c r="A32" s="4" t="s">
        <v>155</v>
      </c>
      <c r="B32" s="5" t="n">
        <v>-30</v>
      </c>
      <c r="C32" s="7" t="n">
        <v>-7.2</v>
      </c>
      <c r="D32" s="7" t="n">
        <v>-7.2</v>
      </c>
    </row>
    <row r="33" spans="1:4">
      <c r="A33" s="4" t="s">
        <v>156</v>
      </c>
      <c r="B33" s="7" t="n">
        <v>12.1</v>
      </c>
      <c r="C33" s="7" t="n">
        <v>11.5</v>
      </c>
      <c r="D33" s="7" t="n">
        <v>23.9</v>
      </c>
    </row>
    <row r="34" spans="1:4">
      <c r="A34" s="4" t="s">
        <v>144</v>
      </c>
      <c r="B34" s="7" t="n">
        <v>-15.1</v>
      </c>
      <c r="C34" s="7" t="n">
        <v>-11.2</v>
      </c>
      <c r="D34" s="7" t="n">
        <v>-6.5</v>
      </c>
    </row>
    <row r="35" spans="1:4">
      <c r="A35" s="4" t="s">
        <v>157</v>
      </c>
      <c r="B35" s="7" t="n">
        <v>-102.4</v>
      </c>
      <c r="C35" s="7" t="n">
        <v>341.7</v>
      </c>
      <c r="D35" s="7" t="n">
        <v>-385.5</v>
      </c>
    </row>
    <row r="36" spans="1:4">
      <c r="A36" s="4" t="s">
        <v>158</v>
      </c>
      <c r="B36" s="7" t="n">
        <v>-187.9</v>
      </c>
      <c r="C36" s="7" t="n">
        <v>92.5</v>
      </c>
      <c r="D36" s="7" t="n">
        <v>-446.4</v>
      </c>
    </row>
    <row r="37" spans="1:4">
      <c r="A37" s="4" t="s">
        <v>159</v>
      </c>
      <c r="B37" s="5" t="n">
        <v>284</v>
      </c>
      <c r="C37" s="7" t="n">
        <v>191.5</v>
      </c>
      <c r="D37" s="7" t="n">
        <v>637.9</v>
      </c>
    </row>
    <row r="38" spans="1:4">
      <c r="A38" s="4" t="s">
        <v>160</v>
      </c>
      <c r="B38" s="7" t="n">
        <v>96.09999999999999</v>
      </c>
      <c r="C38" s="5" t="n">
        <v>284</v>
      </c>
      <c r="D38" s="7" t="n">
        <v>191.5</v>
      </c>
    </row>
    <row r="39" spans="1:4">
      <c r="A39" s="3" t="s">
        <v>161</v>
      </c>
    </row>
    <row r="40" spans="1:4">
      <c r="A40" s="4" t="s">
        <v>162</v>
      </c>
      <c r="B40" s="7" t="n">
        <v>138.8</v>
      </c>
      <c r="C40" s="7" t="n">
        <v>103.2</v>
      </c>
      <c r="D40" s="7" t="n">
        <v>112.8</v>
      </c>
    </row>
    <row r="41" spans="1:4">
      <c r="A41" s="4" t="s">
        <v>163</v>
      </c>
      <c r="B41" s="7" t="n">
        <v>5.1</v>
      </c>
      <c r="C41" s="7" t="n">
        <v>2.2</v>
      </c>
      <c r="D41" s="5" t="n">
        <v>1</v>
      </c>
    </row>
    <row r="42" spans="1:4">
      <c r="A42" s="4" t="s">
        <v>164</v>
      </c>
      <c r="B42" s="6" t="n">
        <v>98.59999999999999</v>
      </c>
      <c r="C42" s="9" t="n">
        <v>62</v>
      </c>
      <c r="D42" s="6" t="n">
        <v>80.90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2</v>
      </c>
      <c r="D2" s="2" t="s">
        <v>33</v>
      </c>
    </row>
    <row r="3" spans="1:4">
      <c r="A3" s="3" t="s">
        <v>1009</v>
      </c>
    </row>
    <row r="4" spans="1:4">
      <c r="A4" s="4" t="s">
        <v>1010</v>
      </c>
      <c r="B4" s="5" t="n">
        <v>3674533</v>
      </c>
      <c r="C4" s="5" t="n">
        <v>1953267</v>
      </c>
      <c r="D4" s="5" t="n">
        <v>3436190</v>
      </c>
    </row>
    <row r="5" spans="1:4">
      <c r="A5" s="4" t="s">
        <v>1011</v>
      </c>
      <c r="B5" s="5" t="n">
        <v>-1939198</v>
      </c>
      <c r="C5" s="5" t="n">
        <v>-1740474</v>
      </c>
      <c r="D5" s="5" t="n">
        <v>-1489180</v>
      </c>
    </row>
    <row r="6" spans="1:4">
      <c r="A6" s="4" t="s">
        <v>1012</v>
      </c>
      <c r="C6" s="5" t="n">
        <v>3368611</v>
      </c>
    </row>
    <row r="7" spans="1:4">
      <c r="A7" s="4" t="s">
        <v>1013</v>
      </c>
      <c r="B7" s="4" t="s">
        <v>111</v>
      </c>
      <c r="C7" s="4" t="s">
        <v>111</v>
      </c>
      <c r="D7" s="4" t="s">
        <v>111</v>
      </c>
    </row>
    <row r="8" spans="1:4">
      <c r="A8" s="4" t="s">
        <v>1014</v>
      </c>
      <c r="B8" s="5" t="n">
        <v>2279399</v>
      </c>
      <c r="C8" s="5" t="n">
        <v>3674533</v>
      </c>
      <c r="D8" s="5" t="n">
        <v>1953267</v>
      </c>
    </row>
    <row r="9" spans="1:4">
      <c r="A9" s="4" t="s">
        <v>935</v>
      </c>
      <c r="B9" s="5" t="n">
        <v>3674772</v>
      </c>
      <c r="C9" s="5" t="n">
        <v>3172810</v>
      </c>
      <c r="D9" s="5" t="n">
        <v>3099272</v>
      </c>
    </row>
    <row r="10" spans="1:4">
      <c r="A10" s="4" t="s">
        <v>881</v>
      </c>
      <c r="B10" s="5" t="n">
        <v>939417</v>
      </c>
      <c r="C10" s="5" t="n">
        <v>828910</v>
      </c>
      <c r="D10" s="5" t="n">
        <v>716150</v>
      </c>
    </row>
    <row r="11" spans="1:4">
      <c r="A11" s="4" t="s">
        <v>939</v>
      </c>
      <c r="B11" s="5" t="n">
        <v>-273272</v>
      </c>
      <c r="C11" s="5" t="n">
        <v>-273147</v>
      </c>
      <c r="D11" s="5" t="n">
        <v>-641653</v>
      </c>
    </row>
    <row r="12" spans="1:4">
      <c r="A12" s="4" t="s">
        <v>943</v>
      </c>
      <c r="B12" s="5" t="n">
        <v>4088028</v>
      </c>
      <c r="C12" s="5" t="n">
        <v>3674772</v>
      </c>
      <c r="D12" s="5" t="n">
        <v>3172810</v>
      </c>
    </row>
    <row r="13" spans="1:4">
      <c r="A13" s="4" t="s">
        <v>946</v>
      </c>
      <c r="B13" s="8" t="n">
        <v>46.46</v>
      </c>
      <c r="C13" s="8" t="n">
        <v>39.9</v>
      </c>
      <c r="D13" s="8" t="n">
        <v>36.3</v>
      </c>
    </row>
    <row r="14" spans="1:4">
      <c r="A14" s="4" t="s">
        <v>1015</v>
      </c>
      <c r="B14" s="10" t="n">
        <v>64.18000000000001</v>
      </c>
      <c r="C14" s="10" t="n">
        <v>71.03</v>
      </c>
      <c r="D14" s="10" t="n">
        <v>52.87</v>
      </c>
    </row>
    <row r="15" spans="1:4">
      <c r="A15" s="4" t="s">
        <v>1016</v>
      </c>
      <c r="B15" s="10" t="n">
        <v>65.42</v>
      </c>
    </row>
    <row r="16" spans="1:4">
      <c r="A16" s="4" t="s">
        <v>1017</v>
      </c>
      <c r="B16" s="10" t="n">
        <v>43.59</v>
      </c>
      <c r="C16" s="10" t="n">
        <v>42.26</v>
      </c>
      <c r="D16" s="10" t="n">
        <v>37.04</v>
      </c>
    </row>
    <row r="17" spans="1:4">
      <c r="A17" s="4" t="s">
        <v>954</v>
      </c>
      <c r="B17" s="8" t="n">
        <v>49.51</v>
      </c>
      <c r="C17" s="8" t="n">
        <v>46.46</v>
      </c>
      <c r="D17" s="8" t="n">
        <v>39.9</v>
      </c>
    </row>
    <row r="18" spans="1:4">
      <c r="A18" s="4" t="s">
        <v>996</v>
      </c>
      <c r="B18" s="5" t="n">
        <v>937291</v>
      </c>
      <c r="C18" s="5" t="n">
        <v>1108020</v>
      </c>
      <c r="D18" s="5" t="n">
        <v>1189764</v>
      </c>
    </row>
    <row r="19" spans="1:4">
      <c r="A19" s="4" t="s">
        <v>1018</v>
      </c>
      <c r="B19" s="5" t="n">
        <v>319116</v>
      </c>
      <c r="C19" s="5" t="n">
        <v>291155</v>
      </c>
      <c r="D19" s="5" t="n">
        <v>369871</v>
      </c>
    </row>
    <row r="20" spans="1:4">
      <c r="A20" s="4" t="s">
        <v>1019</v>
      </c>
      <c r="B20" s="5" t="n">
        <v>-95283</v>
      </c>
    </row>
    <row r="21" spans="1:4">
      <c r="A21" s="4" t="s">
        <v>1020</v>
      </c>
      <c r="B21" s="5" t="n">
        <v>-423200</v>
      </c>
      <c r="C21" s="5" t="n">
        <v>-434014</v>
      </c>
      <c r="D21" s="5" t="n">
        <v>-444023</v>
      </c>
    </row>
    <row r="22" spans="1:4">
      <c r="A22" s="4" t="s">
        <v>998</v>
      </c>
      <c r="B22" s="5" t="n">
        <v>737924</v>
      </c>
      <c r="C22" s="5" t="n">
        <v>937291</v>
      </c>
      <c r="D22" s="5" t="n">
        <v>1108020</v>
      </c>
    </row>
    <row r="23" spans="1:4">
      <c r="A23" s="4" t="s">
        <v>1000</v>
      </c>
      <c r="B23" s="8" t="n">
        <v>64.17</v>
      </c>
      <c r="C23" s="8" t="n">
        <v>49.55</v>
      </c>
      <c r="D23" s="8" t="n">
        <v>37.79</v>
      </c>
    </row>
    <row r="24" spans="1:4">
      <c r="A24" s="4" t="s">
        <v>1021</v>
      </c>
      <c r="B24" s="10" t="n">
        <v>68.55</v>
      </c>
      <c r="C24" s="10" t="n">
        <v>82.06999999999999</v>
      </c>
      <c r="D24" s="10" t="n">
        <v>66.91</v>
      </c>
    </row>
    <row r="25" spans="1:4">
      <c r="A25" s="4" t="s">
        <v>1022</v>
      </c>
      <c r="B25" s="10" t="n">
        <v>75.18000000000001</v>
      </c>
    </row>
    <row r="26" spans="1:4">
      <c r="A26" s="4" t="s">
        <v>1001</v>
      </c>
      <c r="B26" s="10" t="n">
        <v>48.37</v>
      </c>
      <c r="C26" s="10" t="n">
        <v>39.03</v>
      </c>
      <c r="D26" s="10" t="n">
        <v>33.44</v>
      </c>
    </row>
    <row r="27" spans="1:4">
      <c r="A27" s="4" t="s">
        <v>1002</v>
      </c>
      <c r="B27" s="8" t="n">
        <v>73.7</v>
      </c>
      <c r="C27" s="8" t="n">
        <v>64.17</v>
      </c>
      <c r="D27" s="8" t="n">
        <v>49.55</v>
      </c>
    </row>
    <row r="28" spans="1:4">
      <c r="A28" s="4" t="s">
        <v>1023</v>
      </c>
      <c r="B28" s="5" t="n">
        <v>4964</v>
      </c>
      <c r="C28" s="5" t="n">
        <v>10281</v>
      </c>
      <c r="D28" s="5" t="n">
        <v>11079</v>
      </c>
    </row>
    <row r="29" spans="1:4">
      <c r="A29" s="4" t="s">
        <v>1024</v>
      </c>
      <c r="B29" s="4" t="s">
        <v>111</v>
      </c>
      <c r="C29" s="4" t="s">
        <v>111</v>
      </c>
      <c r="D29" s="4" t="s">
        <v>111</v>
      </c>
    </row>
    <row r="30" spans="1:4">
      <c r="A30" s="4" t="s">
        <v>1025</v>
      </c>
      <c r="B30" s="4" t="s">
        <v>111</v>
      </c>
      <c r="C30" s="5" t="n">
        <v>-5317</v>
      </c>
      <c r="D30" s="5" t="n">
        <v>-798</v>
      </c>
    </row>
    <row r="31" spans="1:4">
      <c r="A31" s="4" t="s">
        <v>1026</v>
      </c>
      <c r="B31" s="5" t="n">
        <v>4964</v>
      </c>
      <c r="C31" s="5" t="n">
        <v>4964</v>
      </c>
      <c r="D31" s="5" t="n">
        <v>10281</v>
      </c>
    </row>
    <row r="32" spans="1:4">
      <c r="A32" s="4" t="s">
        <v>883</v>
      </c>
      <c r="D32" s="4" t="s">
        <v>423</v>
      </c>
    </row>
    <row r="33" spans="1:4">
      <c r="A33" s="4" t="s">
        <v>900</v>
      </c>
    </row>
    <row r="34" spans="1:4">
      <c r="A34" s="3" t="s">
        <v>1009</v>
      </c>
    </row>
    <row r="35" spans="1:4">
      <c r="A35" s="4" t="s">
        <v>1018</v>
      </c>
      <c r="B35" s="5" t="n">
        <v>159248</v>
      </c>
      <c r="C35" s="5" t="n">
        <v>145000</v>
      </c>
      <c r="D35" s="5" t="n">
        <v>236000</v>
      </c>
    </row>
    <row r="36" spans="1:4">
      <c r="A36" s="4" t="s">
        <v>883</v>
      </c>
      <c r="B36" s="4" t="s">
        <v>423</v>
      </c>
      <c r="C36" s="4" t="s">
        <v>423</v>
      </c>
    </row>
    <row r="37" spans="1:4">
      <c r="A37" s="4" t="s">
        <v>912</v>
      </c>
    </row>
    <row r="38" spans="1:4">
      <c r="A38" s="3" t="s">
        <v>1009</v>
      </c>
    </row>
    <row r="39" spans="1:4">
      <c r="A39" s="4" t="s">
        <v>1014</v>
      </c>
      <c r="B39" s="5" t="n">
        <v>0</v>
      </c>
    </row>
    <row r="40" spans="1:4">
      <c r="A40" s="4" t="s">
        <v>918</v>
      </c>
    </row>
    <row r="41" spans="1:4">
      <c r="A41" s="3" t="s">
        <v>1009</v>
      </c>
    </row>
    <row r="42" spans="1:4">
      <c r="A42" s="4" t="s">
        <v>1027</v>
      </c>
      <c r="B42" s="5" t="n">
        <v>544064</v>
      </c>
      <c r="C42" s="5" t="n">
        <v>92742</v>
      </c>
    </row>
    <row r="43" spans="1:4">
      <c r="A43" s="4" t="s">
        <v>1014</v>
      </c>
      <c r="B43" s="5" t="n">
        <v>2252186</v>
      </c>
    </row>
    <row r="44" spans="1:4">
      <c r="A44" s="4" t="s">
        <v>881</v>
      </c>
      <c r="B44" s="5" t="n">
        <v>939417</v>
      </c>
      <c r="C44" s="5" t="n">
        <v>828910</v>
      </c>
      <c r="D44" s="5" t="n">
        <v>716150</v>
      </c>
    </row>
    <row r="45" spans="1:4">
      <c r="A45" s="4" t="s">
        <v>1028</v>
      </c>
      <c r="B45" s="5" t="n">
        <v>-252889</v>
      </c>
      <c r="C45" s="5" t="n">
        <v>-43667</v>
      </c>
    </row>
    <row r="46" spans="1:4">
      <c r="A46" s="4" t="s">
        <v>1016</v>
      </c>
      <c r="B46" s="8" t="n">
        <v>66.12</v>
      </c>
      <c r="C46" s="8" t="n">
        <v>63.26</v>
      </c>
    </row>
    <row r="47" spans="1:4">
      <c r="A47" s="4" t="s">
        <v>1019</v>
      </c>
      <c r="B47" s="5" t="n">
        <v>-95283</v>
      </c>
      <c r="C47" s="5" t="n">
        <v>-23481</v>
      </c>
    </row>
    <row r="48" spans="1:4">
      <c r="A48" s="4" t="s">
        <v>1022</v>
      </c>
      <c r="B48" s="8" t="n">
        <v>75.18000000000001</v>
      </c>
      <c r="C48" s="8" t="n">
        <v>65.23</v>
      </c>
    </row>
    <row r="49" spans="1:4">
      <c r="A49" s="4" t="s">
        <v>1029</v>
      </c>
      <c r="B49" s="4" t="s">
        <v>111</v>
      </c>
      <c r="C49" s="4" t="s">
        <v>111</v>
      </c>
    </row>
    <row r="50" spans="1:4">
      <c r="A50" s="4" t="s">
        <v>1030</v>
      </c>
      <c r="B50" s="5" t="n">
        <v>1</v>
      </c>
    </row>
    <row r="51" spans="1:4">
      <c r="A51" s="4" t="s">
        <v>1031</v>
      </c>
      <c r="B51" s="10" t="n">
        <v>2.09</v>
      </c>
    </row>
    <row r="52" spans="1:4">
      <c r="A52" s="4" t="s">
        <v>1032</v>
      </c>
    </row>
    <row r="53" spans="1:4">
      <c r="A53" s="3" t="s">
        <v>1009</v>
      </c>
    </row>
    <row r="54" spans="1:4">
      <c r="A54" s="4" t="s">
        <v>1027</v>
      </c>
      <c r="C54" s="4" t="s">
        <v>111</v>
      </c>
      <c r="D54" s="4" t="s">
        <v>111</v>
      </c>
    </row>
    <row r="55" spans="1:4">
      <c r="A55" s="4" t="s">
        <v>1028</v>
      </c>
      <c r="C55" s="5" t="n">
        <v>-10134</v>
      </c>
      <c r="D55" s="5" t="n">
        <v>-959</v>
      </c>
    </row>
    <row r="56" spans="1:4">
      <c r="A56" s="4" t="s">
        <v>1016</v>
      </c>
      <c r="C56" s="8" t="n">
        <v>43.42</v>
      </c>
      <c r="D56" s="8" t="n">
        <v>15.23</v>
      </c>
    </row>
    <row r="57" spans="1:4">
      <c r="A57" s="4" t="s">
        <v>1019</v>
      </c>
      <c r="C57" s="5" t="n">
        <v>-4002</v>
      </c>
      <c r="D57" s="5" t="n">
        <v>-1335</v>
      </c>
    </row>
    <row r="58" spans="1:4">
      <c r="A58" s="4" t="s">
        <v>1022</v>
      </c>
      <c r="C58" s="8" t="n">
        <v>44.34</v>
      </c>
      <c r="D58" s="8" t="n">
        <v>38.95</v>
      </c>
    </row>
    <row r="59" spans="1:4">
      <c r="A59" s="4" t="s">
        <v>1029</v>
      </c>
      <c r="C59" s="4" t="s">
        <v>111</v>
      </c>
      <c r="D59" s="4" t="s">
        <v>111</v>
      </c>
    </row>
    <row r="60" spans="1:4">
      <c r="A60" s="4" t="s">
        <v>921</v>
      </c>
    </row>
    <row r="61" spans="1:4">
      <c r="A61" s="3" t="s">
        <v>1009</v>
      </c>
    </row>
    <row r="62" spans="1:4">
      <c r="A62" s="4" t="s">
        <v>1027</v>
      </c>
      <c r="C62" s="5" t="n">
        <v>387</v>
      </c>
      <c r="D62" s="5" t="n">
        <v>6257</v>
      </c>
    </row>
    <row r="63" spans="1:4">
      <c r="A63" s="4" t="s">
        <v>1014</v>
      </c>
      <c r="B63" s="5" t="n">
        <v>27213</v>
      </c>
    </row>
    <row r="64" spans="1:4">
      <c r="A64" s="4" t="s">
        <v>1028</v>
      </c>
      <c r="C64" s="4" t="s">
        <v>111</v>
      </c>
      <c r="D64" s="4" t="s">
        <v>111</v>
      </c>
    </row>
    <row r="65" spans="1:4">
      <c r="A65" s="4" t="s">
        <v>1016</v>
      </c>
      <c r="C65" s="4" t="s">
        <v>111</v>
      </c>
      <c r="D65" s="4" t="s">
        <v>111</v>
      </c>
    </row>
    <row r="66" spans="1:4">
      <c r="A66" s="4" t="s">
        <v>1019</v>
      </c>
      <c r="C66" s="5" t="n">
        <v>-387</v>
      </c>
      <c r="D66" s="5" t="n">
        <v>-6257</v>
      </c>
    </row>
    <row r="67" spans="1:4">
      <c r="A67" s="4" t="s">
        <v>1022</v>
      </c>
      <c r="C67" s="8" t="n">
        <v>12.15</v>
      </c>
      <c r="D67" s="8" t="n">
        <v>10.87</v>
      </c>
    </row>
    <row r="68" spans="1:4">
      <c r="A68" s="4" t="s">
        <v>1029</v>
      </c>
      <c r="C68" s="4" t="s">
        <v>111</v>
      </c>
      <c r="D68" s="4" t="s">
        <v>111</v>
      </c>
    </row>
    <row r="69" spans="1:4">
      <c r="A69" s="4" t="s">
        <v>1030</v>
      </c>
      <c r="B69" s="5" t="n">
        <v>1</v>
      </c>
    </row>
    <row r="70" spans="1:4">
      <c r="A70" s="4" t="s">
        <v>1033</v>
      </c>
      <c r="B70" s="4" t="s">
        <v>1034</v>
      </c>
    </row>
    <row r="71" spans="1:4">
      <c r="A71" s="4" t="s">
        <v>906</v>
      </c>
    </row>
    <row r="72" spans="1:4">
      <c r="A72" s="3" t="s">
        <v>1009</v>
      </c>
    </row>
    <row r="73" spans="1:4">
      <c r="A73" s="4" t="s">
        <v>907</v>
      </c>
      <c r="B73" s="4" t="s">
        <v>885</v>
      </c>
      <c r="C73" s="4" t="s">
        <v>885</v>
      </c>
      <c r="D73" s="4" t="s">
        <v>885</v>
      </c>
    </row>
    <row r="74" spans="1:4">
      <c r="A74" s="4" t="s">
        <v>910</v>
      </c>
    </row>
    <row r="75" spans="1:4">
      <c r="A75" s="3" t="s">
        <v>1009</v>
      </c>
    </row>
    <row r="76" spans="1:4">
      <c r="A76" s="4" t="s">
        <v>907</v>
      </c>
      <c r="B76" s="4" t="s">
        <v>911</v>
      </c>
      <c r="C76" s="4" t="s">
        <v>911</v>
      </c>
      <c r="D76" s="4" t="s">
        <v>4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2</v>
      </c>
      <c r="D2" s="2" t="s">
        <v>33</v>
      </c>
    </row>
    <row r="3" spans="1:4">
      <c r="A3" s="3" t="s">
        <v>879</v>
      </c>
    </row>
    <row r="4" spans="1:4">
      <c r="A4" s="4" t="s">
        <v>1036</v>
      </c>
      <c r="B4" s="6" t="n">
        <v>29.4</v>
      </c>
      <c r="C4" s="9" t="n">
        <v>30</v>
      </c>
      <c r="D4" s="6" t="n">
        <v>27.3</v>
      </c>
    </row>
    <row r="5" spans="1:4">
      <c r="A5" s="4" t="s">
        <v>1037</v>
      </c>
      <c r="B5" s="5" t="n">
        <v>22</v>
      </c>
      <c r="C5" s="5" t="n">
        <v>35</v>
      </c>
      <c r="D5" s="7" t="n">
        <v>29.7</v>
      </c>
    </row>
    <row r="6" spans="1:4">
      <c r="A6" s="4" t="s">
        <v>1038</v>
      </c>
      <c r="B6" s="7" t="n">
        <v>8.699999999999999</v>
      </c>
      <c r="C6" s="5" t="n">
        <v>14</v>
      </c>
      <c r="D6" s="7" t="n">
        <v>11.8</v>
      </c>
    </row>
    <row r="7" spans="1:4">
      <c r="A7" s="4" t="s">
        <v>1039</v>
      </c>
    </row>
    <row r="8" spans="1:4">
      <c r="A8" s="3" t="s">
        <v>879</v>
      </c>
    </row>
    <row r="9" spans="1:4">
      <c r="A9" s="4" t="s">
        <v>1036</v>
      </c>
      <c r="B9" s="7" t="n">
        <v>17.1</v>
      </c>
      <c r="C9" s="7" t="n">
        <v>19.3</v>
      </c>
      <c r="D9" s="5" t="n">
        <v>18</v>
      </c>
    </row>
    <row r="10" spans="1:4">
      <c r="A10" s="4" t="s">
        <v>1040</v>
      </c>
      <c r="B10" s="7" t="n">
        <v>-7.4</v>
      </c>
      <c r="C10" s="5" t="n">
        <v>5</v>
      </c>
      <c r="D10" s="7" t="n">
        <v>2.4</v>
      </c>
    </row>
    <row r="11" spans="1:4">
      <c r="A11" s="4" t="s">
        <v>897</v>
      </c>
    </row>
    <row r="12" spans="1:4">
      <c r="A12" s="3" t="s">
        <v>879</v>
      </c>
    </row>
    <row r="13" spans="1:4">
      <c r="A13" s="4" t="s">
        <v>1036</v>
      </c>
      <c r="B13" s="6" t="n">
        <v>12.3</v>
      </c>
      <c r="C13" s="6" t="n">
        <v>10.7</v>
      </c>
      <c r="D13" s="6" t="n">
        <v>9.300000000000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041</v>
      </c>
      <c r="B1" s="2" t="s">
        <v>382</v>
      </c>
      <c r="C1" s="2" t="s">
        <v>383</v>
      </c>
      <c r="D1" s="2" t="s">
        <v>2</v>
      </c>
      <c r="E1" s="2" t="s">
        <v>32</v>
      </c>
      <c r="F1" s="2" t="s">
        <v>33</v>
      </c>
    </row>
    <row r="2" spans="1:6">
      <c r="A2" s="3" t="s">
        <v>1042</v>
      </c>
    </row>
    <row r="3" spans="1:6">
      <c r="A3" s="4" t="s">
        <v>1043</v>
      </c>
      <c r="D3" s="4" t="s">
        <v>1044</v>
      </c>
    </row>
    <row r="4" spans="1:6">
      <c r="A4" s="4" t="s">
        <v>860</v>
      </c>
      <c r="D4" s="6" t="n">
        <v>-0.2</v>
      </c>
      <c r="E4" s="6" t="n">
        <v>2.6</v>
      </c>
      <c r="F4" s="9" t="n">
        <v>-12</v>
      </c>
    </row>
    <row r="5" spans="1:6">
      <c r="A5" s="4" t="s">
        <v>861</v>
      </c>
      <c r="D5" s="7" t="n">
        <v>-0.1</v>
      </c>
      <c r="E5" s="6" t="n">
        <v>1.7</v>
      </c>
      <c r="F5" s="6" t="n">
        <v>-7.8</v>
      </c>
    </row>
    <row r="6" spans="1:6">
      <c r="A6" s="4" t="s">
        <v>1045</v>
      </c>
      <c r="D6" s="6" t="n">
        <v>1.8</v>
      </c>
    </row>
    <row r="7" spans="1:6">
      <c r="A7" s="4" t="s">
        <v>453</v>
      </c>
    </row>
    <row r="8" spans="1:6">
      <c r="A8" s="3" t="s">
        <v>1042</v>
      </c>
    </row>
    <row r="9" spans="1:6">
      <c r="A9" s="4" t="s">
        <v>454</v>
      </c>
      <c r="C9" s="4" t="s">
        <v>455</v>
      </c>
    </row>
    <row r="10" spans="1:6">
      <c r="A10" s="4" t="s">
        <v>456</v>
      </c>
    </row>
    <row r="11" spans="1:6">
      <c r="A11" s="3" t="s">
        <v>1042</v>
      </c>
    </row>
    <row r="12" spans="1:6">
      <c r="A12" s="4" t="s">
        <v>454</v>
      </c>
      <c r="B12" s="4" t="s">
        <v>4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2</v>
      </c>
      <c r="D2" s="2" t="s">
        <v>33</v>
      </c>
    </row>
    <row r="3" spans="1:4">
      <c r="A3" s="3" t="s">
        <v>1047</v>
      </c>
    </row>
    <row r="4" spans="1:4">
      <c r="A4" s="4" t="s">
        <v>1048</v>
      </c>
      <c r="B4" s="6" t="n">
        <v>55.2</v>
      </c>
      <c r="C4" s="6" t="n">
        <v>57.8</v>
      </c>
    </row>
    <row r="5" spans="1:4">
      <c r="A5" s="4" t="s">
        <v>1049</v>
      </c>
      <c r="B5" s="7" t="n">
        <v>0.6</v>
      </c>
      <c r="C5" s="7" t="n">
        <v>0.8</v>
      </c>
      <c r="D5" s="6" t="n">
        <v>0.5</v>
      </c>
    </row>
    <row r="6" spans="1:4">
      <c r="A6" s="4" t="s">
        <v>1050</v>
      </c>
      <c r="B6" s="7" t="n">
        <v>2.3</v>
      </c>
      <c r="C6" s="7" t="n">
        <v>2.2</v>
      </c>
      <c r="D6" s="7" t="n">
        <v>2.1</v>
      </c>
    </row>
    <row r="7" spans="1:4">
      <c r="A7" s="4" t="s">
        <v>1051</v>
      </c>
      <c r="B7" s="7" t="n">
        <v>0.4</v>
      </c>
      <c r="C7" s="7" t="n">
        <v>0.5</v>
      </c>
    </row>
    <row r="8" spans="1:4">
      <c r="A8" s="4" t="s">
        <v>1052</v>
      </c>
      <c r="B8" s="7" t="n">
        <v>0.4</v>
      </c>
      <c r="C8" s="5" t="n">
        <v>-5</v>
      </c>
    </row>
    <row r="9" spans="1:4">
      <c r="A9" s="4" t="s">
        <v>1053</v>
      </c>
      <c r="B9" s="7" t="n">
        <v>-1.2</v>
      </c>
      <c r="C9" s="7" t="n">
        <v>-1.1</v>
      </c>
    </row>
    <row r="10" spans="1:4">
      <c r="A10" s="4" t="s">
        <v>1054</v>
      </c>
      <c r="B10" s="7" t="n">
        <v>57.7</v>
      </c>
      <c r="C10" s="7" t="n">
        <v>55.2</v>
      </c>
      <c r="D10" s="7" t="n">
        <v>57.8</v>
      </c>
    </row>
    <row r="11" spans="1:4">
      <c r="A11" s="3" t="s">
        <v>1055</v>
      </c>
    </row>
    <row r="12" spans="1:4">
      <c r="A12" s="4" t="s">
        <v>1056</v>
      </c>
      <c r="B12" s="7" t="n">
        <v>29.5</v>
      </c>
      <c r="C12" s="5" t="n">
        <v>29</v>
      </c>
    </row>
    <row r="13" spans="1:4">
      <c r="A13" s="4" t="s">
        <v>1057</v>
      </c>
      <c r="B13" s="7" t="n">
        <v>1.8</v>
      </c>
      <c r="C13" s="7" t="n">
        <v>-0.4</v>
      </c>
    </row>
    <row r="14" spans="1:4">
      <c r="A14" s="4" t="s">
        <v>1058</v>
      </c>
      <c r="B14" s="7" t="n">
        <v>1.5</v>
      </c>
      <c r="C14" s="7" t="n">
        <v>1.5</v>
      </c>
    </row>
    <row r="15" spans="1:4">
      <c r="A15" s="4" t="s">
        <v>1051</v>
      </c>
      <c r="B15" s="7" t="n">
        <v>0.4</v>
      </c>
      <c r="C15" s="7" t="n">
        <v>0.5</v>
      </c>
    </row>
    <row r="16" spans="1:4">
      <c r="A16" s="4" t="s">
        <v>1053</v>
      </c>
      <c r="B16" s="7" t="n">
        <v>-1.2</v>
      </c>
      <c r="C16" s="7" t="n">
        <v>-1.1</v>
      </c>
    </row>
    <row r="17" spans="1:4">
      <c r="A17" s="4" t="s">
        <v>1059</v>
      </c>
      <c r="B17" s="5" t="n">
        <v>32</v>
      </c>
      <c r="C17" s="7" t="n">
        <v>29.5</v>
      </c>
      <c r="D17" s="9" t="n">
        <v>29</v>
      </c>
    </row>
    <row r="18" spans="1:4">
      <c r="A18" s="4" t="s">
        <v>1060</v>
      </c>
      <c r="B18" s="6" t="n">
        <v>25.7</v>
      </c>
      <c r="C18" s="6" t="n">
        <v>2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1</v>
      </c>
      <c r="B1" s="2" t="s">
        <v>2</v>
      </c>
      <c r="C1" s="2" t="s">
        <v>32</v>
      </c>
      <c r="D1" s="2" t="s">
        <v>33</v>
      </c>
    </row>
    <row r="2" spans="1:4">
      <c r="A2" s="3" t="s">
        <v>224</v>
      </c>
    </row>
    <row r="3" spans="1:4">
      <c r="A3" s="4" t="s">
        <v>1062</v>
      </c>
      <c r="B3" s="6" t="n">
        <v>57.7</v>
      </c>
      <c r="C3" s="6" t="n">
        <v>55.2</v>
      </c>
      <c r="D3" s="6" t="n">
        <v>57.8</v>
      </c>
    </row>
    <row r="4" spans="1:4">
      <c r="A4" s="4" t="s">
        <v>1063</v>
      </c>
      <c r="B4" s="7" t="n">
        <v>53.3</v>
      </c>
      <c r="C4" s="7" t="n">
        <v>50.4</v>
      </c>
    </row>
    <row r="5" spans="1:4">
      <c r="A5" s="4" t="s">
        <v>1064</v>
      </c>
      <c r="B5" s="9" t="n">
        <v>32</v>
      </c>
      <c r="C5" s="6" t="n">
        <v>29.5</v>
      </c>
      <c r="D5" s="9" t="n">
        <v>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2</v>
      </c>
    </row>
    <row r="2" spans="1:3">
      <c r="A2" s="3" t="s">
        <v>224</v>
      </c>
    </row>
    <row r="3" spans="1:3">
      <c r="A3" s="4" t="s">
        <v>1066</v>
      </c>
      <c r="B3" s="4" t="s">
        <v>1067</v>
      </c>
      <c r="C3" s="4" t="s">
        <v>1068</v>
      </c>
    </row>
    <row r="4" spans="1:3">
      <c r="A4" s="4" t="s">
        <v>1069</v>
      </c>
      <c r="B4" s="4" t="s">
        <v>1070</v>
      </c>
      <c r="C4" s="4" t="s">
        <v>10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2</v>
      </c>
      <c r="D2" s="2" t="s">
        <v>33</v>
      </c>
    </row>
    <row r="3" spans="1:4">
      <c r="A3" s="3" t="s">
        <v>224</v>
      </c>
    </row>
    <row r="4" spans="1:4">
      <c r="A4" s="4" t="s">
        <v>1072</v>
      </c>
      <c r="B4" s="6" t="n">
        <v>0.6</v>
      </c>
      <c r="C4" s="6" t="n">
        <v>0.8</v>
      </c>
      <c r="D4" s="6" t="n">
        <v>0.5</v>
      </c>
    </row>
    <row r="5" spans="1:4">
      <c r="A5" s="4" t="s">
        <v>1073</v>
      </c>
      <c r="B5" s="7" t="n">
        <v>2.3</v>
      </c>
      <c r="C5" s="7" t="n">
        <v>2.2</v>
      </c>
      <c r="D5" s="7" t="n">
        <v>2.1</v>
      </c>
    </row>
    <row r="6" spans="1:4">
      <c r="A6" s="4" t="s">
        <v>1074</v>
      </c>
      <c r="B6" s="7" t="n">
        <v>-1.8</v>
      </c>
      <c r="C6" s="5" t="n">
        <v>-2</v>
      </c>
      <c r="D6" s="7" t="n">
        <v>-1.9</v>
      </c>
    </row>
    <row r="7" spans="1:4">
      <c r="A7" s="4" t="s">
        <v>1075</v>
      </c>
      <c r="B7" s="7" t="n">
        <v>0.1</v>
      </c>
      <c r="C7" s="7" t="n">
        <v>0.1</v>
      </c>
      <c r="D7" s="7" t="n">
        <v>-0.2</v>
      </c>
    </row>
    <row r="8" spans="1:4">
      <c r="A8" s="4" t="s">
        <v>1076</v>
      </c>
      <c r="B8" s="6" t="n">
        <v>1.2</v>
      </c>
      <c r="C8" s="6" t="n">
        <v>1.1</v>
      </c>
      <c r="D8" s="6" t="n">
        <v>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2</v>
      </c>
      <c r="D2" s="2" t="s">
        <v>33</v>
      </c>
    </row>
    <row r="3" spans="1:4">
      <c r="A3" s="3" t="s">
        <v>224</v>
      </c>
    </row>
    <row r="4" spans="1:4">
      <c r="A4" s="4" t="s">
        <v>1066</v>
      </c>
      <c r="B4" s="4" t="s">
        <v>1068</v>
      </c>
      <c r="C4" s="4" t="s">
        <v>1078</v>
      </c>
      <c r="D4" s="4" t="s">
        <v>1079</v>
      </c>
    </row>
    <row r="5" spans="1:4">
      <c r="A5" s="4" t="s">
        <v>1069</v>
      </c>
      <c r="B5" s="4" t="s">
        <v>1070</v>
      </c>
      <c r="C5" s="4" t="s">
        <v>1070</v>
      </c>
      <c r="D5" s="4" t="s">
        <v>1070</v>
      </c>
    </row>
    <row r="6" spans="1:4">
      <c r="A6" s="4" t="s">
        <v>1080</v>
      </c>
      <c r="B6" s="4" t="s">
        <v>1044</v>
      </c>
      <c r="C6" s="4" t="s">
        <v>1081</v>
      </c>
      <c r="D6" s="4" t="s">
        <v>10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2</v>
      </c>
      <c r="B1" s="2" t="s">
        <v>2</v>
      </c>
      <c r="C1" s="2" t="s">
        <v>32</v>
      </c>
      <c r="D1" s="2" t="s">
        <v>33</v>
      </c>
    </row>
    <row r="2" spans="1:4">
      <c r="A2" s="3" t="s">
        <v>1042</v>
      </c>
    </row>
    <row r="3" spans="1:4">
      <c r="A3" s="4" t="s">
        <v>1064</v>
      </c>
      <c r="B3" s="9" t="n">
        <v>32</v>
      </c>
      <c r="C3" s="6" t="n">
        <v>29.5</v>
      </c>
      <c r="D3" s="9" t="n">
        <v>29</v>
      </c>
    </row>
    <row r="4" spans="1:4">
      <c r="A4" s="4" t="s">
        <v>1083</v>
      </c>
    </row>
    <row r="5" spans="1:4">
      <c r="A5" s="3" t="s">
        <v>1042</v>
      </c>
    </row>
    <row r="6" spans="1:4">
      <c r="A6" s="4" t="s">
        <v>1064</v>
      </c>
      <c r="B6" s="7" t="n">
        <v>30.8</v>
      </c>
      <c r="C6" s="7" t="n">
        <v>17.2</v>
      </c>
    </row>
    <row r="7" spans="1:4">
      <c r="A7" s="4" t="s">
        <v>1084</v>
      </c>
    </row>
    <row r="8" spans="1:4">
      <c r="A8" s="3" t="s">
        <v>1042</v>
      </c>
    </row>
    <row r="9" spans="1:4">
      <c r="A9" s="4" t="s">
        <v>1064</v>
      </c>
      <c r="B9" s="7" t="n">
        <v>1.2</v>
      </c>
    </row>
    <row r="10" spans="1:4">
      <c r="A10" s="4" t="s">
        <v>1085</v>
      </c>
    </row>
    <row r="11" spans="1:4">
      <c r="A11" s="3" t="s">
        <v>1042</v>
      </c>
    </row>
    <row r="12" spans="1:4">
      <c r="A12" s="4" t="s">
        <v>1064</v>
      </c>
      <c r="C12" s="7" t="n">
        <v>8.800000000000001</v>
      </c>
    </row>
    <row r="13" spans="1:4">
      <c r="A13" s="4" t="s">
        <v>1086</v>
      </c>
    </row>
    <row r="14" spans="1:4">
      <c r="A14" s="3" t="s">
        <v>1042</v>
      </c>
    </row>
    <row r="15" spans="1:4">
      <c r="A15" s="4" t="s">
        <v>1064</v>
      </c>
      <c r="C15" s="7" t="n">
        <v>1.4</v>
      </c>
    </row>
    <row r="16" spans="1:4">
      <c r="A16" s="4" t="s">
        <v>1087</v>
      </c>
    </row>
    <row r="17" spans="1:4">
      <c r="A17" s="3" t="s">
        <v>1042</v>
      </c>
    </row>
    <row r="18" spans="1:4">
      <c r="A18" s="4" t="s">
        <v>1064</v>
      </c>
      <c r="C18" s="7" t="n">
        <v>1.3</v>
      </c>
    </row>
    <row r="19" spans="1:4">
      <c r="A19" s="4" t="s">
        <v>1088</v>
      </c>
    </row>
    <row r="20" spans="1:4">
      <c r="A20" s="3" t="s">
        <v>1042</v>
      </c>
    </row>
    <row r="21" spans="1:4">
      <c r="A21" s="4" t="s">
        <v>1064</v>
      </c>
      <c r="C21" s="7" t="n">
        <v>0.8</v>
      </c>
    </row>
    <row r="22" spans="1:4">
      <c r="A22" s="4" t="s">
        <v>1089</v>
      </c>
    </row>
    <row r="23" spans="1:4">
      <c r="A23" s="3" t="s">
        <v>1042</v>
      </c>
    </row>
    <row r="24" spans="1:4">
      <c r="A24" s="4" t="s">
        <v>1064</v>
      </c>
      <c r="B24" s="7" t="n">
        <v>30.8</v>
      </c>
      <c r="C24" s="7" t="n">
        <v>18.5</v>
      </c>
    </row>
    <row r="25" spans="1:4">
      <c r="A25" s="4" t="s">
        <v>1090</v>
      </c>
    </row>
    <row r="26" spans="1:4">
      <c r="A26" s="3" t="s">
        <v>1042</v>
      </c>
    </row>
    <row r="27" spans="1:4">
      <c r="A27" s="4" t="s">
        <v>1064</v>
      </c>
      <c r="B27" s="7" t="n">
        <v>30.8</v>
      </c>
      <c r="C27" s="7" t="n">
        <v>17.2</v>
      </c>
    </row>
    <row r="28" spans="1:4">
      <c r="A28" s="4" t="s">
        <v>1091</v>
      </c>
    </row>
    <row r="29" spans="1:4">
      <c r="A29" s="3" t="s">
        <v>1042</v>
      </c>
    </row>
    <row r="30" spans="1:4">
      <c r="A30" s="4" t="s">
        <v>1064</v>
      </c>
      <c r="C30" s="7" t="n">
        <v>1.3</v>
      </c>
    </row>
    <row r="31" spans="1:4">
      <c r="A31" s="4" t="s">
        <v>1092</v>
      </c>
    </row>
    <row r="32" spans="1:4">
      <c r="A32" s="3" t="s">
        <v>1042</v>
      </c>
    </row>
    <row r="33" spans="1:4">
      <c r="A33" s="4" t="s">
        <v>1064</v>
      </c>
      <c r="B33" s="7" t="n">
        <v>1.2</v>
      </c>
      <c r="C33" s="5" t="n">
        <v>11</v>
      </c>
    </row>
    <row r="34" spans="1:4">
      <c r="A34" s="4" t="s">
        <v>1093</v>
      </c>
    </row>
    <row r="35" spans="1:4">
      <c r="A35" s="3" t="s">
        <v>1042</v>
      </c>
    </row>
    <row r="36" spans="1:4">
      <c r="A36" s="4" t="s">
        <v>1064</v>
      </c>
      <c r="B36" s="6" t="n">
        <v>1.2</v>
      </c>
    </row>
    <row r="37" spans="1:4">
      <c r="A37" s="4" t="s">
        <v>1094</v>
      </c>
    </row>
    <row r="38" spans="1:4">
      <c r="A38" s="3" t="s">
        <v>1042</v>
      </c>
    </row>
    <row r="39" spans="1:4">
      <c r="A39" s="4" t="s">
        <v>1064</v>
      </c>
      <c r="C39" s="7" t="n">
        <v>8.800000000000001</v>
      </c>
    </row>
    <row r="40" spans="1:4">
      <c r="A40" s="4" t="s">
        <v>1095</v>
      </c>
    </row>
    <row r="41" spans="1:4">
      <c r="A41" s="3" t="s">
        <v>1042</v>
      </c>
    </row>
    <row r="42" spans="1:4">
      <c r="A42" s="4" t="s">
        <v>1064</v>
      </c>
      <c r="C42" s="7" t="n">
        <v>1.4</v>
      </c>
    </row>
    <row r="43" spans="1:4">
      <c r="A43" s="4" t="s">
        <v>1096</v>
      </c>
    </row>
    <row r="44" spans="1:4">
      <c r="A44" s="3" t="s">
        <v>1042</v>
      </c>
    </row>
    <row r="45" spans="1:4">
      <c r="A45" s="4" t="s">
        <v>1064</v>
      </c>
      <c r="C45" s="6" t="n">
        <v>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605</v>
      </c>
    </row>
    <row r="2" spans="1:2">
      <c r="A2" s="3" t="s">
        <v>224</v>
      </c>
    </row>
    <row r="3" spans="1:2">
      <c r="A3" s="5" t="n">
        <v>2017</v>
      </c>
      <c r="B3" s="6" t="n">
        <v>1.6</v>
      </c>
    </row>
    <row r="4" spans="1:2">
      <c r="A4" s="5" t="n">
        <v>2018</v>
      </c>
      <c r="B4" s="7" t="n">
        <v>1.8</v>
      </c>
    </row>
    <row r="5" spans="1:2">
      <c r="A5" s="5" t="n">
        <v>2019</v>
      </c>
      <c r="B5" s="5" t="n">
        <v>2</v>
      </c>
    </row>
    <row r="6" spans="1:2">
      <c r="A6" s="5" t="n">
        <v>2020</v>
      </c>
      <c r="B6" s="7" t="n">
        <v>2.2</v>
      </c>
    </row>
    <row r="7" spans="1:2">
      <c r="A7" s="5" t="n">
        <v>2021</v>
      </c>
      <c r="B7" s="7" t="n">
        <v>2.5</v>
      </c>
    </row>
    <row r="8" spans="1:2">
      <c r="A8" s="4" t="s">
        <v>1098</v>
      </c>
      <c r="B8" s="7" t="n">
        <v>15.3</v>
      </c>
    </row>
    <row r="9" spans="1:2">
      <c r="A9" s="4" t="s">
        <v>172</v>
      </c>
      <c r="B9" s="6" t="n">
        <v>2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34"/>
    <col customWidth="1" max="3" min="3" width="40"/>
    <col customWidth="1" max="4" min="4" width="55"/>
    <col customWidth="1" max="5" min="5" width="27"/>
    <col customWidth="1" max="6" min="6" width="24"/>
    <col customWidth="1" max="7" min="7" width="34"/>
    <col customWidth="1" max="8" min="8" width="11"/>
  </cols>
  <sheetData>
    <row r="1" spans="1:8">
      <c r="A1" s="1" t="s">
        <v>165</v>
      </c>
      <c r="B1" s="2" t="s">
        <v>166</v>
      </c>
      <c r="C1" s="2" t="s">
        <v>167</v>
      </c>
      <c r="D1" s="2" t="s">
        <v>168</v>
      </c>
      <c r="E1" s="2" t="s">
        <v>169</v>
      </c>
      <c r="F1" s="2" t="s">
        <v>170</v>
      </c>
      <c r="G1" s="2" t="s">
        <v>171</v>
      </c>
      <c r="H1" s="2" t="s">
        <v>172</v>
      </c>
    </row>
    <row r="2" spans="1:8">
      <c r="A2" s="4" t="s">
        <v>173</v>
      </c>
      <c r="B2" s="6" t="n">
        <v>0.7</v>
      </c>
      <c r="C2" s="6" t="n">
        <v>1470.7</v>
      </c>
      <c r="D2" s="6" t="n">
        <v>3.4</v>
      </c>
      <c r="E2" s="9" t="n">
        <v>1347</v>
      </c>
      <c r="F2" s="6" t="n">
        <v>-611.7</v>
      </c>
      <c r="G2" s="6" t="n">
        <v>22.5</v>
      </c>
      <c r="H2" s="6" t="n">
        <v>2232.6</v>
      </c>
    </row>
    <row r="3" spans="1:8">
      <c r="A3" s="4" t="s">
        <v>174</v>
      </c>
      <c r="B3" s="5" t="n">
        <v>47100000</v>
      </c>
    </row>
    <row r="4" spans="1:8">
      <c r="A4" s="4" t="s">
        <v>50</v>
      </c>
      <c r="E4" s="7" t="n">
        <v>126.1</v>
      </c>
      <c r="G4" s="7" t="n">
        <v>2.3</v>
      </c>
      <c r="H4" s="7" t="n">
        <v>128.4</v>
      </c>
    </row>
    <row r="5" spans="1:8">
      <c r="A5" s="4" t="s">
        <v>175</v>
      </c>
      <c r="D5" s="7" t="n">
        <v>-7.8</v>
      </c>
      <c r="H5" s="7" t="n">
        <v>-7.8</v>
      </c>
    </row>
    <row r="6" spans="1:8">
      <c r="A6" s="4" t="s">
        <v>176</v>
      </c>
      <c r="C6" s="5" t="n">
        <v>28</v>
      </c>
      <c r="H6" s="9" t="n">
        <v>28</v>
      </c>
    </row>
    <row r="7" spans="1:8">
      <c r="A7" s="4" t="s">
        <v>177</v>
      </c>
      <c r="B7" s="5" t="n">
        <v>800000</v>
      </c>
      <c r="H7" s="5" t="n">
        <v>641653</v>
      </c>
    </row>
    <row r="8" spans="1:8">
      <c r="A8" s="4" t="s">
        <v>135</v>
      </c>
      <c r="C8" s="7" t="n">
        <v>27.3</v>
      </c>
      <c r="H8" s="6" t="n">
        <v>27.3</v>
      </c>
    </row>
    <row r="9" spans="1:8">
      <c r="A9" s="4" t="s">
        <v>178</v>
      </c>
      <c r="F9" s="7" t="n">
        <v>-222.3</v>
      </c>
      <c r="H9" s="6" t="n">
        <v>-222.3</v>
      </c>
    </row>
    <row r="10" spans="1:8">
      <c r="A10" s="4" t="s">
        <v>179</v>
      </c>
      <c r="B10" s="5" t="n">
        <v>-3900000</v>
      </c>
      <c r="H10" s="5" t="n">
        <v>-3800000</v>
      </c>
    </row>
    <row r="11" spans="1:8">
      <c r="A11" s="4" t="s">
        <v>180</v>
      </c>
      <c r="C11" s="7" t="n">
        <v>-22.1</v>
      </c>
      <c r="F11" s="5" t="n">
        <v>23</v>
      </c>
      <c r="H11" s="6" t="n">
        <v>0.9</v>
      </c>
    </row>
    <row r="12" spans="1:8">
      <c r="A12" s="4" t="s">
        <v>181</v>
      </c>
      <c r="B12" s="5" t="n">
        <v>-600000</v>
      </c>
    </row>
    <row r="13" spans="1:8">
      <c r="A13" s="4" t="s">
        <v>182</v>
      </c>
      <c r="C13" s="7" t="n">
        <v>-7.7</v>
      </c>
      <c r="G13" s="7" t="n">
        <v>4.4</v>
      </c>
      <c r="H13" s="7" t="n">
        <v>-3.3</v>
      </c>
    </row>
    <row r="14" spans="1:8">
      <c r="A14" s="4" t="s">
        <v>183</v>
      </c>
      <c r="G14" s="7" t="n">
        <v>-1.9</v>
      </c>
      <c r="H14" s="7" t="n">
        <v>-1.9</v>
      </c>
    </row>
    <row r="15" spans="1:8">
      <c r="A15" s="4" t="s">
        <v>184</v>
      </c>
      <c r="B15" s="6" t="n">
        <v>0.7</v>
      </c>
      <c r="C15" s="7" t="n">
        <v>1496.2</v>
      </c>
      <c r="D15" s="7" t="n">
        <v>-4.4</v>
      </c>
      <c r="E15" s="7" t="n">
        <v>1473.1</v>
      </c>
      <c r="F15" s="5" t="n">
        <v>-811</v>
      </c>
      <c r="G15" s="7" t="n">
        <v>27.3</v>
      </c>
      <c r="H15" s="7" t="n">
        <v>2181.9</v>
      </c>
    </row>
    <row r="16" spans="1:8">
      <c r="A16" s="4" t="s">
        <v>185</v>
      </c>
      <c r="B16" s="5" t="n">
        <v>44600000</v>
      </c>
    </row>
    <row r="17" spans="1:8">
      <c r="A17" s="4" t="s">
        <v>50</v>
      </c>
      <c r="E17" s="7" t="n">
        <v>181.9</v>
      </c>
      <c r="G17" s="7" t="n">
        <v>1.7</v>
      </c>
      <c r="H17" s="7" t="n">
        <v>183.6</v>
      </c>
    </row>
    <row r="18" spans="1:8">
      <c r="A18" s="4" t="s">
        <v>175</v>
      </c>
      <c r="D18" s="7" t="n">
        <v>1.7</v>
      </c>
      <c r="H18" s="7" t="n">
        <v>1.7</v>
      </c>
    </row>
    <row r="19" spans="1:8">
      <c r="A19" s="4" t="s">
        <v>176</v>
      </c>
      <c r="C19" s="7" t="n">
        <v>19.4</v>
      </c>
      <c r="H19" s="6" t="n">
        <v>19.4</v>
      </c>
    </row>
    <row r="20" spans="1:8">
      <c r="A20" s="4" t="s">
        <v>177</v>
      </c>
      <c r="B20" s="5" t="n">
        <v>300000</v>
      </c>
      <c r="H20" s="5" t="n">
        <v>273147</v>
      </c>
    </row>
    <row r="21" spans="1:8">
      <c r="A21" s="4" t="s">
        <v>135</v>
      </c>
      <c r="C21" s="5" t="n">
        <v>30</v>
      </c>
      <c r="H21" s="9" t="n">
        <v>30</v>
      </c>
    </row>
    <row r="22" spans="1:8">
      <c r="A22" s="4" t="s">
        <v>178</v>
      </c>
      <c r="F22" s="7" t="n">
        <v>-134.5</v>
      </c>
      <c r="H22" s="6" t="n">
        <v>-134.5</v>
      </c>
    </row>
    <row r="23" spans="1:8">
      <c r="A23" s="4" t="s">
        <v>179</v>
      </c>
      <c r="B23" s="5" t="n">
        <v>-1800000</v>
      </c>
      <c r="H23" s="5" t="n">
        <v>-1700000</v>
      </c>
    </row>
    <row r="24" spans="1:8">
      <c r="A24" s="4" t="s">
        <v>186</v>
      </c>
      <c r="C24" s="7" t="n">
        <v>13.7</v>
      </c>
      <c r="H24" s="6" t="n">
        <v>13.7</v>
      </c>
    </row>
    <row r="25" spans="1:8">
      <c r="A25" s="4" t="s">
        <v>182</v>
      </c>
      <c r="C25" s="7" t="n">
        <v>-2.9</v>
      </c>
      <c r="G25" s="7" t="n">
        <v>18.3</v>
      </c>
      <c r="H25" s="7" t="n">
        <v>15.4</v>
      </c>
    </row>
    <row r="26" spans="1:8">
      <c r="A26" s="4" t="s">
        <v>183</v>
      </c>
      <c r="G26" s="7" t="n">
        <v>-2.4</v>
      </c>
      <c r="H26" s="7" t="n">
        <v>-2.4</v>
      </c>
    </row>
    <row r="27" spans="1:8">
      <c r="A27" s="4" t="s">
        <v>187</v>
      </c>
      <c r="B27" s="6" t="n">
        <v>0.7</v>
      </c>
      <c r="C27" s="7" t="n">
        <v>1556.4</v>
      </c>
      <c r="D27" s="7" t="n">
        <v>-2.7</v>
      </c>
      <c r="E27" s="5" t="n">
        <v>1655</v>
      </c>
      <c r="F27" s="7" t="n">
        <v>-945.5</v>
      </c>
      <c r="G27" s="7" t="n">
        <v>44.9</v>
      </c>
      <c r="H27" s="7" t="n">
        <v>2308.8</v>
      </c>
    </row>
    <row r="28" spans="1:8">
      <c r="A28" s="4" t="s">
        <v>188</v>
      </c>
      <c r="B28" s="5" t="n">
        <v>43100000</v>
      </c>
    </row>
    <row r="29" spans="1:8">
      <c r="A29" s="4" t="s">
        <v>50</v>
      </c>
      <c r="E29" s="7" t="n">
        <v>121.9</v>
      </c>
      <c r="G29" s="7" t="n">
        <v>-1.6</v>
      </c>
      <c r="H29" s="7" t="n">
        <v>120.3</v>
      </c>
    </row>
    <row r="30" spans="1:8">
      <c r="A30" s="4" t="s">
        <v>175</v>
      </c>
      <c r="D30" s="7" t="n">
        <v>-0.1</v>
      </c>
      <c r="H30" s="7" t="n">
        <v>-0.1</v>
      </c>
    </row>
    <row r="31" spans="1:8">
      <c r="A31" s="4" t="s">
        <v>176</v>
      </c>
      <c r="C31" s="7" t="n">
        <v>12.1</v>
      </c>
      <c r="H31" s="6" t="n">
        <v>12.1</v>
      </c>
    </row>
    <row r="32" spans="1:8">
      <c r="A32" s="4" t="s">
        <v>177</v>
      </c>
      <c r="B32" s="5" t="n">
        <v>700000</v>
      </c>
      <c r="H32" s="5" t="n">
        <v>273272</v>
      </c>
    </row>
    <row r="33" spans="1:8">
      <c r="A33" s="4" t="s">
        <v>135</v>
      </c>
      <c r="C33" s="7" t="n">
        <v>29.4</v>
      </c>
      <c r="H33" s="6" t="n">
        <v>29.4</v>
      </c>
    </row>
    <row r="34" spans="1:8">
      <c r="A34" s="4" t="s">
        <v>178</v>
      </c>
      <c r="F34" s="7" t="n">
        <v>-233.1</v>
      </c>
      <c r="H34" s="6" t="n">
        <v>-233.1</v>
      </c>
    </row>
    <row r="35" spans="1:8">
      <c r="A35" s="4" t="s">
        <v>179</v>
      </c>
      <c r="B35" s="5" t="n">
        <v>-3900000</v>
      </c>
      <c r="H35" s="5" t="n">
        <v>-3800000</v>
      </c>
    </row>
    <row r="36" spans="1:8">
      <c r="A36" s="4" t="s">
        <v>182</v>
      </c>
      <c r="C36" s="7" t="n">
        <v>-13.7</v>
      </c>
      <c r="G36" s="7" t="n">
        <v>6.6</v>
      </c>
      <c r="H36" s="6" t="n">
        <v>-7.1</v>
      </c>
    </row>
    <row r="37" spans="1:8">
      <c r="A37" s="4" t="s">
        <v>183</v>
      </c>
      <c r="G37" s="7" t="n">
        <v>-1.9</v>
      </c>
      <c r="H37" s="7" t="n">
        <v>-1.9</v>
      </c>
    </row>
    <row r="38" spans="1:8">
      <c r="A38" s="4" t="s">
        <v>189</v>
      </c>
      <c r="B38" s="6" t="n">
        <v>0.7</v>
      </c>
      <c r="C38" s="6" t="n">
        <v>1584.2</v>
      </c>
      <c r="D38" s="6" t="n">
        <v>-2.8</v>
      </c>
      <c r="E38" s="6" t="n">
        <v>1776.9</v>
      </c>
      <c r="F38" s="6" t="n">
        <v>-1178.6</v>
      </c>
      <c r="G38" s="9" t="n">
        <v>48</v>
      </c>
      <c r="H38" s="6" t="n">
        <v>2228.4</v>
      </c>
    </row>
    <row r="39" spans="1:8">
      <c r="A39" s="4" t="s">
        <v>190</v>
      </c>
      <c r="B39" s="5" t="n">
        <v>399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8"/>
    <col customWidth="1" max="3" min="3" width="24"/>
    <col customWidth="1" max="4" min="4" width="15"/>
    <col customWidth="1" max="5" min="5" width="20"/>
    <col customWidth="1" max="6" min="6" width="18"/>
    <col customWidth="1" max="7" min="7" width="21"/>
    <col customWidth="1" max="8" min="8" width="35"/>
    <col customWidth="1" max="9" min="9" width="25"/>
    <col customWidth="1" max="10" min="10" width="25"/>
  </cols>
  <sheetData>
    <row r="1" spans="1:10">
      <c r="A1" s="1" t="s">
        <v>1099</v>
      </c>
      <c r="B1" s="2" t="s">
        <v>1100</v>
      </c>
      <c r="C1" s="2" t="s">
        <v>1101</v>
      </c>
      <c r="D1" s="2" t="s">
        <v>383</v>
      </c>
      <c r="E1" s="2" t="s">
        <v>1102</v>
      </c>
      <c r="F1" s="2" t="s">
        <v>1103</v>
      </c>
      <c r="G1" s="2" t="s">
        <v>1104</v>
      </c>
      <c r="H1" s="2" t="s">
        <v>1105</v>
      </c>
      <c r="I1" s="2" t="s">
        <v>1106</v>
      </c>
      <c r="J1" s="2" t="s">
        <v>1107</v>
      </c>
    </row>
    <row r="2" spans="1:10">
      <c r="A2" s="3" t="s">
        <v>1108</v>
      </c>
    </row>
    <row r="3" spans="1:10">
      <c r="A3" s="4" t="s">
        <v>1109</v>
      </c>
      <c r="H3" s="5" t="n">
        <v>2</v>
      </c>
    </row>
    <row r="4" spans="1:10">
      <c r="A4" s="4" t="s">
        <v>1110</v>
      </c>
      <c r="H4" s="5" t="n">
        <v>2</v>
      </c>
    </row>
    <row r="5" spans="1:10">
      <c r="A5" s="4" t="s">
        <v>1111</v>
      </c>
      <c r="H5" s="6" t="n">
        <v>24.7</v>
      </c>
    </row>
    <row r="6" spans="1:10">
      <c r="A6" s="4" t="s">
        <v>1112</v>
      </c>
      <c r="H6" s="6" t="n">
        <v>15.5</v>
      </c>
    </row>
    <row r="7" spans="1:10">
      <c r="A7" s="4" t="s">
        <v>1113</v>
      </c>
      <c r="H7" s="8" t="n">
        <v>-0.36</v>
      </c>
    </row>
    <row r="8" spans="1:10">
      <c r="A8" s="4" t="s">
        <v>1114</v>
      </c>
      <c r="H8" s="4" t="s">
        <v>433</v>
      </c>
    </row>
    <row r="9" spans="1:10">
      <c r="A9" s="4" t="s">
        <v>1115</v>
      </c>
      <c r="H9" s="6" t="n">
        <v>16.2</v>
      </c>
    </row>
    <row r="10" spans="1:10">
      <c r="A10" s="4" t="s">
        <v>1116</v>
      </c>
      <c r="H10" s="7" t="n">
        <v>8.300000000000001</v>
      </c>
    </row>
    <row r="11" spans="1:10">
      <c r="A11" s="4" t="s">
        <v>851</v>
      </c>
      <c r="H11" s="7" t="n">
        <v>8.300000000000001</v>
      </c>
      <c r="I11" s="6" t="n">
        <v>8.1</v>
      </c>
    </row>
    <row r="12" spans="1:10">
      <c r="A12" s="4" t="s">
        <v>1117</v>
      </c>
      <c r="H12" s="7" t="n">
        <v>178.3</v>
      </c>
      <c r="I12" s="7" t="n">
        <v>119.4</v>
      </c>
    </row>
    <row r="13" spans="1:10">
      <c r="A13" s="4" t="s">
        <v>1118</v>
      </c>
      <c r="H13" s="7" t="n">
        <v>521.8</v>
      </c>
    </row>
    <row r="14" spans="1:10">
      <c r="A14" s="4" t="s">
        <v>607</v>
      </c>
      <c r="H14" s="7" t="n">
        <v>1547.7</v>
      </c>
    </row>
    <row r="15" spans="1:10">
      <c r="A15" s="4" t="s">
        <v>1119</v>
      </c>
      <c r="H15" s="7" t="n">
        <v>342.4</v>
      </c>
      <c r="I15" s="7" t="n">
        <v>276.7</v>
      </c>
      <c r="J15" s="6" t="n">
        <v>247.6</v>
      </c>
    </row>
    <row r="16" spans="1:10">
      <c r="A16" s="4" t="s">
        <v>1120</v>
      </c>
      <c r="H16" s="7" t="n">
        <v>69.3</v>
      </c>
      <c r="I16" s="6" t="n">
        <v>52.9</v>
      </c>
      <c r="J16" s="6" t="n">
        <v>45.4</v>
      </c>
    </row>
    <row r="17" spans="1:10">
      <c r="A17" s="4" t="s">
        <v>1121</v>
      </c>
    </row>
    <row r="18" spans="1:10">
      <c r="A18" s="3" t="s">
        <v>1108</v>
      </c>
    </row>
    <row r="19" spans="1:10">
      <c r="A19" s="4" t="s">
        <v>1110</v>
      </c>
      <c r="C19" s="5" t="n">
        <v>1</v>
      </c>
    </row>
    <row r="20" spans="1:10">
      <c r="A20" s="4" t="s">
        <v>1122</v>
      </c>
      <c r="C20" s="5" t="n">
        <v>2</v>
      </c>
    </row>
    <row r="21" spans="1:10">
      <c r="A21" s="4" t="s">
        <v>1123</v>
      </c>
    </row>
    <row r="22" spans="1:10">
      <c r="A22" s="3" t="s">
        <v>1108</v>
      </c>
    </row>
    <row r="23" spans="1:10">
      <c r="A23" s="4" t="s">
        <v>1124</v>
      </c>
      <c r="I23" s="5" t="n">
        <v>2</v>
      </c>
    </row>
    <row r="24" spans="1:10">
      <c r="A24" s="4" t="s">
        <v>1125</v>
      </c>
      <c r="I24" s="5" t="n">
        <v>82</v>
      </c>
      <c r="J24" s="5" t="n">
        <v>26</v>
      </c>
    </row>
    <row r="25" spans="1:10">
      <c r="A25" s="4" t="s">
        <v>1126</v>
      </c>
    </row>
    <row r="26" spans="1:10">
      <c r="A26" s="3" t="s">
        <v>1108</v>
      </c>
    </row>
    <row r="27" spans="1:10">
      <c r="A27" s="4" t="s">
        <v>1125</v>
      </c>
      <c r="B27" s="5" t="n">
        <v>1</v>
      </c>
      <c r="J27" s="5" t="n">
        <v>2</v>
      </c>
    </row>
    <row r="28" spans="1:10">
      <c r="A28" s="4" t="s">
        <v>453</v>
      </c>
    </row>
    <row r="29" spans="1:10">
      <c r="A29" s="3" t="s">
        <v>1108</v>
      </c>
    </row>
    <row r="30" spans="1:10">
      <c r="A30" s="4" t="s">
        <v>1127</v>
      </c>
      <c r="H30" s="5" t="n">
        <v>15</v>
      </c>
    </row>
    <row r="31" spans="1:10">
      <c r="A31" s="4" t="s">
        <v>1128</v>
      </c>
      <c r="H31" s="5" t="n">
        <v>18</v>
      </c>
    </row>
    <row r="32" spans="1:10">
      <c r="A32" s="4" t="s">
        <v>1111</v>
      </c>
      <c r="H32" s="7" t="n">
        <v>6.2</v>
      </c>
    </row>
    <row r="33" spans="1:10">
      <c r="A33" s="4" t="s">
        <v>1112</v>
      </c>
      <c r="H33" s="6" t="n">
        <v>3.9</v>
      </c>
    </row>
    <row r="34" spans="1:10">
      <c r="A34" s="4" t="s">
        <v>1113</v>
      </c>
      <c r="H34" s="8" t="n">
        <v>-0.09</v>
      </c>
    </row>
    <row r="35" spans="1:10">
      <c r="A35" s="4" t="s">
        <v>454</v>
      </c>
      <c r="D35" s="4" t="s">
        <v>455</v>
      </c>
    </row>
    <row r="36" spans="1:10">
      <c r="A36" s="4" t="s">
        <v>1129</v>
      </c>
    </row>
    <row r="37" spans="1:10">
      <c r="A37" s="3" t="s">
        <v>1108</v>
      </c>
    </row>
    <row r="38" spans="1:10">
      <c r="A38" s="4" t="s">
        <v>1130</v>
      </c>
      <c r="G38" s="9" t="n">
        <v>6</v>
      </c>
    </row>
    <row r="39" spans="1:10">
      <c r="A39" s="4" t="s">
        <v>429</v>
      </c>
    </row>
    <row r="40" spans="1:10">
      <c r="A40" s="3" t="s">
        <v>1108</v>
      </c>
    </row>
    <row r="41" spans="1:10">
      <c r="A41" s="4" t="s">
        <v>1131</v>
      </c>
      <c r="H41" s="4" t="s">
        <v>1132</v>
      </c>
    </row>
    <row r="42" spans="1:10">
      <c r="A42" s="4" t="s">
        <v>1133</v>
      </c>
      <c r="H42" s="4" t="s">
        <v>435</v>
      </c>
    </row>
    <row r="43" spans="1:10">
      <c r="A43" s="4" t="s">
        <v>1134</v>
      </c>
      <c r="H43" s="4" t="s">
        <v>1135</v>
      </c>
    </row>
    <row r="44" spans="1:10">
      <c r="A44" s="4" t="s">
        <v>434</v>
      </c>
    </row>
    <row r="45" spans="1:10">
      <c r="A45" s="3" t="s">
        <v>1108</v>
      </c>
    </row>
    <row r="46" spans="1:10">
      <c r="A46" s="4" t="s">
        <v>1131</v>
      </c>
      <c r="H46" s="4" t="s">
        <v>1136</v>
      </c>
    </row>
    <row r="47" spans="1:10">
      <c r="A47" s="4" t="s">
        <v>1133</v>
      </c>
      <c r="H47" s="4" t="s">
        <v>423</v>
      </c>
    </row>
    <row r="48" spans="1:10">
      <c r="A48" s="4" t="s">
        <v>1137</v>
      </c>
    </row>
    <row r="49" spans="1:10">
      <c r="A49" s="3" t="s">
        <v>1108</v>
      </c>
    </row>
    <row r="50" spans="1:10">
      <c r="A50" s="4" t="s">
        <v>1138</v>
      </c>
      <c r="F50" s="5" t="n">
        <v>2</v>
      </c>
    </row>
    <row r="51" spans="1:10">
      <c r="A51" s="4" t="s">
        <v>1139</v>
      </c>
    </row>
    <row r="52" spans="1:10">
      <c r="A52" s="3" t="s">
        <v>1108</v>
      </c>
    </row>
    <row r="53" spans="1:10">
      <c r="A53" s="4" t="s">
        <v>1122</v>
      </c>
      <c r="E53" s="5"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605</v>
      </c>
    </row>
    <row r="2" spans="1:2">
      <c r="A2" s="3" t="s">
        <v>228</v>
      </c>
    </row>
    <row r="3" spans="1:2">
      <c r="A3" s="4" t="s">
        <v>1141</v>
      </c>
      <c r="B3" s="6" t="n">
        <v>37.8</v>
      </c>
    </row>
    <row r="4" spans="1:2">
      <c r="A4" s="4" t="s">
        <v>1142</v>
      </c>
      <c r="B4" s="7" t="n">
        <v>28.5</v>
      </c>
    </row>
    <row r="5" spans="1:2">
      <c r="A5" s="4" t="s">
        <v>1143</v>
      </c>
      <c r="B5" s="7" t="n">
        <v>21.1</v>
      </c>
    </row>
    <row r="6" spans="1:2">
      <c r="A6" s="4" t="s">
        <v>1144</v>
      </c>
      <c r="B6" s="7" t="n">
        <v>15.2</v>
      </c>
    </row>
    <row r="7" spans="1:2">
      <c r="A7" s="4" t="s">
        <v>1145</v>
      </c>
      <c r="B7" s="7" t="n">
        <v>11.8</v>
      </c>
    </row>
    <row r="8" spans="1:2">
      <c r="A8" s="4" t="s">
        <v>1146</v>
      </c>
      <c r="B8" s="7" t="n">
        <v>46.7</v>
      </c>
    </row>
    <row r="9" spans="1:2">
      <c r="A9" s="4" t="s">
        <v>1147</v>
      </c>
      <c r="B9" s="7" t="n">
        <v>161.1</v>
      </c>
    </row>
    <row r="10" spans="1:2">
      <c r="A10" s="4" t="s">
        <v>1148</v>
      </c>
      <c r="B10" s="7" t="n">
        <v>16.5</v>
      </c>
    </row>
    <row r="11" spans="1:2">
      <c r="A11" s="4" t="s">
        <v>1149</v>
      </c>
      <c r="B11" s="7" t="n">
        <v>16.1</v>
      </c>
    </row>
    <row r="12" spans="1:2">
      <c r="A12" s="4" t="s">
        <v>1150</v>
      </c>
      <c r="B12" s="7" t="n">
        <v>16.3</v>
      </c>
    </row>
    <row r="13" spans="1:2">
      <c r="A13" s="4" t="s">
        <v>1151</v>
      </c>
      <c r="B13" s="7" t="n">
        <v>16.6</v>
      </c>
    </row>
    <row r="14" spans="1:2">
      <c r="A14" s="4" t="s">
        <v>1152</v>
      </c>
      <c r="B14" s="5" t="n">
        <v>17</v>
      </c>
    </row>
    <row r="15" spans="1:2">
      <c r="A15" s="4" t="s">
        <v>1153</v>
      </c>
      <c r="B15" s="7" t="n">
        <v>118.3</v>
      </c>
    </row>
    <row r="16" spans="1:2">
      <c r="A16" s="4" t="s">
        <v>1154</v>
      </c>
      <c r="B16" s="7" t="n">
        <v>200.8</v>
      </c>
    </row>
    <row r="17" spans="1:2">
      <c r="A17" s="4" t="s">
        <v>1155</v>
      </c>
      <c r="B17" s="7" t="n">
        <v>-82.8</v>
      </c>
    </row>
    <row r="18" spans="1:2">
      <c r="A18" s="4" t="s">
        <v>1156</v>
      </c>
      <c r="B18" s="5" t="n">
        <v>118</v>
      </c>
    </row>
    <row r="19" spans="1:2">
      <c r="A19" s="4" t="s">
        <v>1157</v>
      </c>
      <c r="B19" s="7" t="n">
        <v>54.3</v>
      </c>
    </row>
    <row r="20" spans="1:2">
      <c r="A20" s="4" t="s">
        <v>1158</v>
      </c>
      <c r="B20" s="7" t="n">
        <v>44.6</v>
      </c>
    </row>
    <row r="21" spans="1:2">
      <c r="A21" s="4" t="s">
        <v>1159</v>
      </c>
      <c r="B21" s="7" t="n">
        <v>37.4</v>
      </c>
    </row>
    <row r="22" spans="1:2">
      <c r="A22" s="4" t="s">
        <v>1160</v>
      </c>
      <c r="B22" s="7" t="n">
        <v>31.8</v>
      </c>
    </row>
    <row r="23" spans="1:2">
      <c r="A23" s="4" t="s">
        <v>1161</v>
      </c>
      <c r="B23" s="7" t="n">
        <v>28.8</v>
      </c>
    </row>
    <row r="24" spans="1:2">
      <c r="A24" s="4" t="s">
        <v>1162</v>
      </c>
      <c r="B24" s="5" t="n">
        <v>165</v>
      </c>
    </row>
    <row r="25" spans="1:2">
      <c r="A25" s="4" t="s">
        <v>1163</v>
      </c>
      <c r="B25" s="6" t="n">
        <v>36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62</v>
      </c>
      <c r="J1" s="2" t="s">
        <v>1</v>
      </c>
    </row>
    <row r="2" spans="1:12">
      <c r="B2" s="2" t="s">
        <v>2</v>
      </c>
      <c r="C2" s="2" t="s">
        <v>63</v>
      </c>
      <c r="D2" s="2" t="s">
        <v>4</v>
      </c>
      <c r="E2" s="2" t="s">
        <v>64</v>
      </c>
      <c r="F2" s="2" t="s">
        <v>32</v>
      </c>
      <c r="G2" s="2" t="s">
        <v>65</v>
      </c>
      <c r="H2" s="2" t="s">
        <v>66</v>
      </c>
      <c r="I2" s="2" t="s">
        <v>67</v>
      </c>
      <c r="J2" s="2" t="s">
        <v>2</v>
      </c>
      <c r="K2" s="2" t="s">
        <v>32</v>
      </c>
      <c r="L2" s="2" t="s">
        <v>33</v>
      </c>
    </row>
    <row r="3" spans="1:12">
      <c r="A3" s="3" t="s">
        <v>231</v>
      </c>
    </row>
    <row r="4" spans="1:12">
      <c r="A4" s="4" t="s">
        <v>37</v>
      </c>
      <c r="B4" s="6" t="n">
        <v>1605.2</v>
      </c>
      <c r="C4" s="6" t="n">
        <v>1585.7</v>
      </c>
      <c r="D4" s="6" t="n">
        <v>1592.4</v>
      </c>
      <c r="E4" s="6" t="n">
        <v>1580.7</v>
      </c>
      <c r="F4" s="6" t="n">
        <v>1370.7</v>
      </c>
      <c r="G4" s="6" t="n">
        <v>1309.5</v>
      </c>
      <c r="H4" s="6" t="n">
        <v>1270.4</v>
      </c>
      <c r="I4" s="6" t="n">
        <v>1263.7</v>
      </c>
      <c r="J4" s="9" t="n">
        <v>6364</v>
      </c>
      <c r="K4" s="6" t="n">
        <v>5214.3</v>
      </c>
      <c r="L4" s="6" t="n">
        <v>4483.1</v>
      </c>
    </row>
    <row r="5" spans="1:12">
      <c r="A5" s="4" t="s">
        <v>50</v>
      </c>
      <c r="B5" s="7" t="n">
        <v>46.6</v>
      </c>
      <c r="C5" s="7" t="n">
        <v>41.2</v>
      </c>
      <c r="D5" s="7" t="n">
        <v>20.1</v>
      </c>
      <c r="E5" s="7" t="n">
        <v>23.9</v>
      </c>
      <c r="F5" s="7" t="n">
        <v>55.4</v>
      </c>
      <c r="G5" s="7" t="n">
        <v>45.8</v>
      </c>
      <c r="H5" s="7" t="n">
        <v>49.8</v>
      </c>
      <c r="I5" s="5" t="n">
        <v>42</v>
      </c>
      <c r="J5" s="7" t="n">
        <v>131.8</v>
      </c>
      <c r="K5" s="5" t="n">
        <v>193</v>
      </c>
      <c r="L5" s="7" t="n">
        <v>134.9</v>
      </c>
    </row>
    <row r="6" spans="1:12">
      <c r="A6" s="4" t="s">
        <v>51</v>
      </c>
      <c r="B6" s="7" t="n">
        <v>-2.7</v>
      </c>
      <c r="C6" s="7" t="n">
        <v>-1.7</v>
      </c>
      <c r="D6" s="7" t="n">
        <v>-3.2</v>
      </c>
      <c r="E6" s="7" t="n">
        <v>-2.3</v>
      </c>
      <c r="F6" s="7" t="n">
        <v>-2.4</v>
      </c>
      <c r="G6" s="7" t="n">
        <v>-2.2</v>
      </c>
      <c r="H6" s="7" t="n">
        <v>-3.4</v>
      </c>
      <c r="I6" s="7" t="n">
        <v>-3.1</v>
      </c>
      <c r="J6" s="7" t="n">
        <v>-9.9</v>
      </c>
      <c r="K6" s="7" t="n">
        <v>-11.1</v>
      </c>
      <c r="L6" s="7" t="n">
        <v>-8.800000000000001</v>
      </c>
    </row>
    <row r="7" spans="1:12">
      <c r="A7" s="4" t="s">
        <v>52</v>
      </c>
      <c r="B7" s="6" t="n">
        <v>43.9</v>
      </c>
      <c r="C7" s="6" t="n">
        <v>39.5</v>
      </c>
      <c r="D7" s="6" t="n">
        <v>16.9</v>
      </c>
      <c r="E7" s="6" t="n">
        <v>21.6</v>
      </c>
      <c r="F7" s="9" t="n">
        <v>53</v>
      </c>
      <c r="G7" s="6" t="n">
        <v>43.6</v>
      </c>
      <c r="H7" s="6" t="n">
        <v>46.4</v>
      </c>
      <c r="I7" s="6" t="n">
        <v>38.9</v>
      </c>
      <c r="J7" s="6" t="n">
        <v>121.9</v>
      </c>
      <c r="K7" s="6" t="n">
        <v>181.9</v>
      </c>
      <c r="L7" s="6" t="n">
        <v>126.1</v>
      </c>
    </row>
    <row r="8" spans="1:12">
      <c r="A8" s="4" t="s">
        <v>59</v>
      </c>
      <c r="B8" s="8" t="n">
        <v>1.1</v>
      </c>
      <c r="C8" s="8" t="n">
        <v>0.9399999999999999</v>
      </c>
      <c r="D8" s="8" t="n">
        <v>0.39</v>
      </c>
      <c r="E8" s="8" t="n">
        <v>0.5</v>
      </c>
      <c r="F8" s="8" t="n">
        <v>1.22</v>
      </c>
      <c r="G8" s="8" t="n">
        <v>0.99</v>
      </c>
      <c r="H8" s="8" t="n">
        <v>1.05</v>
      </c>
      <c r="I8" s="8" t="n">
        <v>0.88</v>
      </c>
      <c r="J8" s="8" t="n">
        <v>2.9</v>
      </c>
      <c r="K8" s="8" t="n">
        <v>4.14</v>
      </c>
      <c r="L8" s="8" t="n">
        <v>2.81</v>
      </c>
    </row>
    <row r="9" spans="1:12">
      <c r="A9" s="4" t="s">
        <v>60</v>
      </c>
      <c r="B9" s="8" t="n">
        <v>1.07</v>
      </c>
      <c r="C9" s="8" t="n">
        <v>0.92</v>
      </c>
      <c r="D9" s="8" t="n">
        <v>0.38</v>
      </c>
      <c r="E9" s="8" t="n">
        <v>0.48</v>
      </c>
      <c r="F9" s="8" t="n">
        <v>1.16</v>
      </c>
      <c r="G9" s="8" t="n">
        <v>0.9399999999999999</v>
      </c>
      <c r="H9" s="9" t="n">
        <v>1</v>
      </c>
      <c r="I9" s="8" t="n">
        <v>0.84</v>
      </c>
      <c r="J9" s="8" t="n">
        <v>2.82</v>
      </c>
      <c r="K9" s="8" t="n">
        <v>3.95</v>
      </c>
      <c r="L9" s="8" t="n">
        <v>2.6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14"/>
  </cols>
  <sheetData>
    <row r="1" spans="1:2">
      <c r="A1" s="1" t="s">
        <v>1165</v>
      </c>
      <c r="B1" s="2" t="s">
        <v>2</v>
      </c>
    </row>
    <row r="2" spans="1:2">
      <c r="A2" s="4" t="s">
        <v>1166</v>
      </c>
    </row>
    <row r="3" spans="1:2">
      <c r="A3" s="3" t="s">
        <v>1167</v>
      </c>
    </row>
    <row r="4" spans="1:2">
      <c r="A4" s="4" t="s">
        <v>1168</v>
      </c>
      <c r="B4" s="4" t="s">
        <v>489</v>
      </c>
    </row>
    <row r="5" spans="1:2">
      <c r="A5" s="4" t="s">
        <v>444</v>
      </c>
    </row>
    <row r="6" spans="1:2">
      <c r="A6" s="3" t="s">
        <v>1167</v>
      </c>
    </row>
    <row r="7" spans="1:2">
      <c r="A7" s="4" t="s">
        <v>194</v>
      </c>
      <c r="B7" s="4" t="s">
        <v>445</v>
      </c>
    </row>
    <row r="8" spans="1:2">
      <c r="A8" s="4" t="s">
        <v>447</v>
      </c>
    </row>
    <row r="9" spans="1:2">
      <c r="A9" s="3" t="s">
        <v>1167</v>
      </c>
    </row>
    <row r="10" spans="1:2">
      <c r="A10" s="4" t="s">
        <v>194</v>
      </c>
      <c r="B10" s="4" t="s">
        <v>448</v>
      </c>
    </row>
    <row r="11" spans="1:2">
      <c r="A11" s="4" t="s">
        <v>450</v>
      </c>
    </row>
    <row r="12" spans="1:2">
      <c r="A12" s="3" t="s">
        <v>1167</v>
      </c>
    </row>
    <row r="13" spans="1:2">
      <c r="A13" s="4" t="s">
        <v>194</v>
      </c>
      <c r="B13" s="4" t="s">
        <v>4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62</v>
      </c>
      <c r="J1" s="2" t="s">
        <v>1</v>
      </c>
    </row>
    <row r="2" spans="1:12">
      <c r="B2" s="2" t="s">
        <v>2</v>
      </c>
      <c r="C2" s="2" t="s">
        <v>63</v>
      </c>
      <c r="D2" s="2" t="s">
        <v>4</v>
      </c>
      <c r="E2" s="2" t="s">
        <v>64</v>
      </c>
      <c r="F2" s="2" t="s">
        <v>32</v>
      </c>
      <c r="G2" s="2" t="s">
        <v>65</v>
      </c>
      <c r="H2" s="2" t="s">
        <v>66</v>
      </c>
      <c r="I2" s="2" t="s">
        <v>67</v>
      </c>
      <c r="J2" s="2" t="s">
        <v>2</v>
      </c>
      <c r="K2" s="2" t="s">
        <v>32</v>
      </c>
      <c r="L2" s="2" t="s">
        <v>33</v>
      </c>
    </row>
    <row r="3" spans="1:12">
      <c r="A3" s="3" t="s">
        <v>1170</v>
      </c>
    </row>
    <row r="4" spans="1:12">
      <c r="A4" s="4" t="s">
        <v>35</v>
      </c>
      <c r="J4" s="6" t="n">
        <v>7273.6</v>
      </c>
      <c r="K4" s="6" t="n">
        <v>6014.4</v>
      </c>
      <c r="L4" s="6" t="n">
        <v>5300.9</v>
      </c>
    </row>
    <row r="5" spans="1:12">
      <c r="A5" s="4" t="s">
        <v>36</v>
      </c>
      <c r="J5" s="7" t="n">
        <v>909.6</v>
      </c>
      <c r="K5" s="7" t="n">
        <v>800.1</v>
      </c>
      <c r="L5" s="7" t="n">
        <v>817.8</v>
      </c>
    </row>
    <row r="6" spans="1:12">
      <c r="A6" s="4" t="s">
        <v>37</v>
      </c>
      <c r="B6" s="6" t="n">
        <v>1605.2</v>
      </c>
      <c r="C6" s="6" t="n">
        <v>1585.7</v>
      </c>
      <c r="D6" s="6" t="n">
        <v>1592.4</v>
      </c>
      <c r="E6" s="6" t="n">
        <v>1580.7</v>
      </c>
      <c r="F6" s="6" t="n">
        <v>1370.7</v>
      </c>
      <c r="G6" s="6" t="n">
        <v>1309.5</v>
      </c>
      <c r="H6" s="6" t="n">
        <v>1270.4</v>
      </c>
      <c r="I6" s="6" t="n">
        <v>1263.7</v>
      </c>
      <c r="J6" s="5" t="n">
        <v>6364</v>
      </c>
      <c r="K6" s="7" t="n">
        <v>5214.3</v>
      </c>
      <c r="L6" s="7" t="n">
        <v>4483.1</v>
      </c>
    </row>
    <row r="7" spans="1:12">
      <c r="A7" s="4" t="s">
        <v>38</v>
      </c>
      <c r="J7" s="7" t="n">
        <v>3047.4</v>
      </c>
      <c r="K7" s="7" t="n">
        <v>2496.9</v>
      </c>
      <c r="L7" s="7" t="n">
        <v>2134.5</v>
      </c>
    </row>
    <row r="8" spans="1:12">
      <c r="A8" s="4" t="s">
        <v>39</v>
      </c>
      <c r="J8" s="7" t="n">
        <v>1066.6</v>
      </c>
      <c r="K8" s="5" t="n">
        <v>815</v>
      </c>
      <c r="L8" s="5" t="n">
        <v>699</v>
      </c>
    </row>
    <row r="9" spans="1:12">
      <c r="A9" s="4" t="s">
        <v>1171</v>
      </c>
      <c r="J9" s="7" t="n">
        <v>1558.1</v>
      </c>
      <c r="K9" s="7" t="n">
        <v>1246.4</v>
      </c>
      <c r="L9" s="7" t="n">
        <v>1087.3</v>
      </c>
    </row>
    <row r="10" spans="1:12">
      <c r="A10" s="4" t="s">
        <v>41</v>
      </c>
      <c r="J10" s="7" t="n">
        <v>-29.9</v>
      </c>
      <c r="K10" s="7" t="n">
        <v>-49.7</v>
      </c>
      <c r="L10" s="7" t="n">
        <v>-71.90000000000001</v>
      </c>
    </row>
    <row r="11" spans="1:12">
      <c r="A11" s="4" t="s">
        <v>42</v>
      </c>
      <c r="J11" s="7" t="n">
        <v>344.6</v>
      </c>
      <c r="K11" s="5" t="n">
        <v>279</v>
      </c>
      <c r="L11" s="7" t="n">
        <v>250.5</v>
      </c>
    </row>
    <row r="12" spans="1:12">
      <c r="A12" s="4" t="s">
        <v>43</v>
      </c>
      <c r="J12" s="7" t="n">
        <v>149.2</v>
      </c>
      <c r="K12" s="7" t="n">
        <v>114.4</v>
      </c>
      <c r="L12" s="5" t="n">
        <v>123</v>
      </c>
    </row>
    <row r="13" spans="1:12">
      <c r="A13" s="4" t="s">
        <v>44</v>
      </c>
      <c r="J13" s="5" t="n">
        <v>22</v>
      </c>
    </row>
    <row r="14" spans="1:12">
      <c r="A14" s="4" t="s">
        <v>675</v>
      </c>
      <c r="J14" s="7" t="n">
        <v>1.2</v>
      </c>
      <c r="K14" s="7" t="n">
        <v>13.8</v>
      </c>
      <c r="L14" s="7" t="n">
        <v>57.7</v>
      </c>
    </row>
    <row r="15" spans="1:12">
      <c r="A15" s="4" t="s">
        <v>46</v>
      </c>
      <c r="K15" s="5" t="n">
        <v>-4</v>
      </c>
    </row>
    <row r="16" spans="1:12">
      <c r="A16" s="4" t="s">
        <v>47</v>
      </c>
      <c r="J16" s="7" t="n">
        <v>6159.2</v>
      </c>
      <c r="K16" s="7" t="n">
        <v>4911.8</v>
      </c>
      <c r="L16" s="7" t="n">
        <v>4280.1</v>
      </c>
    </row>
    <row r="17" spans="1:12">
      <c r="A17" s="4" t="s">
        <v>48</v>
      </c>
      <c r="J17" s="7" t="n">
        <v>204.8</v>
      </c>
      <c r="K17" s="7" t="n">
        <v>302.5</v>
      </c>
      <c r="L17" s="5" t="n">
        <v>203</v>
      </c>
    </row>
    <row r="18" spans="1:12">
      <c r="A18" s="4" t="s">
        <v>1172</v>
      </c>
      <c r="J18" s="5" t="n">
        <v>73</v>
      </c>
      <c r="K18" s="7" t="n">
        <v>109.5</v>
      </c>
      <c r="L18" s="7" t="n">
        <v>68.09999999999999</v>
      </c>
    </row>
    <row r="19" spans="1:12">
      <c r="A19" s="4" t="s">
        <v>50</v>
      </c>
      <c r="B19" s="7" t="n">
        <v>46.6</v>
      </c>
      <c r="C19" s="7" t="n">
        <v>41.2</v>
      </c>
      <c r="D19" s="7" t="n">
        <v>20.1</v>
      </c>
      <c r="E19" s="7" t="n">
        <v>23.9</v>
      </c>
      <c r="F19" s="7" t="n">
        <v>55.4</v>
      </c>
      <c r="G19" s="7" t="n">
        <v>45.8</v>
      </c>
      <c r="H19" s="7" t="n">
        <v>49.8</v>
      </c>
      <c r="I19" s="5" t="n">
        <v>42</v>
      </c>
      <c r="J19" s="7" t="n">
        <v>131.8</v>
      </c>
      <c r="K19" s="5" t="n">
        <v>193</v>
      </c>
      <c r="L19" s="7" t="n">
        <v>134.9</v>
      </c>
    </row>
    <row r="20" spans="1:12">
      <c r="A20" s="4" t="s">
        <v>51</v>
      </c>
      <c r="B20" s="7" t="n">
        <v>-2.7</v>
      </c>
      <c r="C20" s="7" t="n">
        <v>-1.7</v>
      </c>
      <c r="D20" s="7" t="n">
        <v>-3.2</v>
      </c>
      <c r="E20" s="7" t="n">
        <v>-2.3</v>
      </c>
      <c r="F20" s="7" t="n">
        <v>-2.4</v>
      </c>
      <c r="G20" s="7" t="n">
        <v>-2.2</v>
      </c>
      <c r="H20" s="7" t="n">
        <v>-3.4</v>
      </c>
      <c r="I20" s="7" t="n">
        <v>-3.1</v>
      </c>
      <c r="J20" s="7" t="n">
        <v>-9.9</v>
      </c>
      <c r="K20" s="7" t="n">
        <v>-11.1</v>
      </c>
      <c r="L20" s="7" t="n">
        <v>-8.800000000000001</v>
      </c>
    </row>
    <row r="21" spans="1:12">
      <c r="A21" s="4" t="s">
        <v>52</v>
      </c>
      <c r="B21" s="6" t="n">
        <v>43.9</v>
      </c>
      <c r="C21" s="6" t="n">
        <v>39.5</v>
      </c>
      <c r="D21" s="6" t="n">
        <v>16.9</v>
      </c>
      <c r="E21" s="6" t="n">
        <v>21.6</v>
      </c>
      <c r="F21" s="9" t="n">
        <v>53</v>
      </c>
      <c r="G21" s="6" t="n">
        <v>43.6</v>
      </c>
      <c r="H21" s="6" t="n">
        <v>46.4</v>
      </c>
      <c r="I21" s="6" t="n">
        <v>38.9</v>
      </c>
      <c r="J21" s="7" t="n">
        <v>121.9</v>
      </c>
      <c r="K21" s="7" t="n">
        <v>181.9</v>
      </c>
      <c r="L21" s="7" t="n">
        <v>126.1</v>
      </c>
    </row>
    <row r="22" spans="1:12">
      <c r="A22" s="4" t="s">
        <v>1173</v>
      </c>
    </row>
    <row r="23" spans="1:12">
      <c r="A23" s="3" t="s">
        <v>1170</v>
      </c>
    </row>
    <row r="24" spans="1:12">
      <c r="A24" s="4" t="s">
        <v>1174</v>
      </c>
      <c r="J24" s="7" t="n">
        <v>256.9</v>
      </c>
      <c r="K24" s="7" t="n">
        <v>260.7</v>
      </c>
      <c r="L24" s="7" t="n">
        <v>196.9</v>
      </c>
    </row>
    <row r="25" spans="1:12">
      <c r="A25" s="4" t="s">
        <v>47</v>
      </c>
      <c r="J25" s="7" t="n">
        <v>256.9</v>
      </c>
      <c r="K25" s="7" t="n">
        <v>260.7</v>
      </c>
      <c r="L25" s="7" t="n">
        <v>196.9</v>
      </c>
    </row>
    <row r="26" spans="1:12">
      <c r="A26" s="4" t="s">
        <v>48</v>
      </c>
      <c r="J26" s="7" t="n">
        <v>-256.9</v>
      </c>
      <c r="K26" s="7" t="n">
        <v>-260.7</v>
      </c>
      <c r="L26" s="7" t="n">
        <v>-196.9</v>
      </c>
    </row>
    <row r="27" spans="1:12">
      <c r="A27" s="4" t="s">
        <v>50</v>
      </c>
      <c r="J27" s="7" t="n">
        <v>-256.9</v>
      </c>
      <c r="K27" s="7" t="n">
        <v>-260.7</v>
      </c>
      <c r="L27" s="7" t="n">
        <v>-196.9</v>
      </c>
    </row>
    <row r="28" spans="1:12">
      <c r="A28" s="4" t="s">
        <v>52</v>
      </c>
      <c r="J28" s="7" t="n">
        <v>-256.9</v>
      </c>
      <c r="K28" s="7" t="n">
        <v>-260.7</v>
      </c>
      <c r="L28" s="7" t="n">
        <v>-196.9</v>
      </c>
    </row>
    <row r="29" spans="1:12">
      <c r="A29" s="4" t="s">
        <v>1175</v>
      </c>
    </row>
    <row r="30" spans="1:12">
      <c r="A30" s="3" t="s">
        <v>1170</v>
      </c>
    </row>
    <row r="31" spans="1:12">
      <c r="A31" s="4" t="s">
        <v>38</v>
      </c>
      <c r="J31" s="5" t="n">
        <v>22</v>
      </c>
      <c r="K31" s="5" t="n">
        <v>35</v>
      </c>
      <c r="L31" s="7" t="n">
        <v>29.7</v>
      </c>
    </row>
    <row r="32" spans="1:12">
      <c r="A32" s="4" t="s">
        <v>1171</v>
      </c>
      <c r="J32" s="7" t="n">
        <v>-1.4</v>
      </c>
      <c r="K32" s="7" t="n">
        <v>-0.7</v>
      </c>
      <c r="L32" s="7" t="n">
        <v>-0.6</v>
      </c>
    </row>
    <row r="33" spans="1:12">
      <c r="A33" s="4" t="s">
        <v>1174</v>
      </c>
      <c r="J33" s="7" t="n">
        <v>-256.9</v>
      </c>
      <c r="K33" s="7" t="n">
        <v>-260.7</v>
      </c>
      <c r="L33" s="7" t="n">
        <v>-196.9</v>
      </c>
    </row>
    <row r="34" spans="1:12">
      <c r="A34" s="4" t="s">
        <v>43</v>
      </c>
      <c r="J34" s="7" t="n">
        <v>127.3</v>
      </c>
      <c r="K34" s="7" t="n">
        <v>35.5</v>
      </c>
      <c r="L34" s="7" t="n">
        <v>43.4</v>
      </c>
    </row>
    <row r="35" spans="1:12">
      <c r="A35" s="4" t="s">
        <v>44</v>
      </c>
      <c r="J35" s="5" t="n">
        <v>22</v>
      </c>
    </row>
    <row r="36" spans="1:12">
      <c r="A36" s="4" t="s">
        <v>47</v>
      </c>
      <c r="J36" s="5" t="n">
        <v>-87</v>
      </c>
      <c r="K36" s="7" t="n">
        <v>-190.9</v>
      </c>
      <c r="L36" s="7" t="n">
        <v>-124.4</v>
      </c>
    </row>
    <row r="37" spans="1:12">
      <c r="A37" s="4" t="s">
        <v>48</v>
      </c>
      <c r="J37" s="5" t="n">
        <v>87</v>
      </c>
      <c r="K37" s="7" t="n">
        <v>190.9</v>
      </c>
      <c r="L37" s="7" t="n">
        <v>124.4</v>
      </c>
    </row>
    <row r="38" spans="1:12">
      <c r="A38" s="4" t="s">
        <v>1172</v>
      </c>
      <c r="J38" s="7" t="n">
        <v>-34.9</v>
      </c>
      <c r="K38" s="5" t="n">
        <v>9</v>
      </c>
      <c r="L38" s="7" t="n">
        <v>-1.7</v>
      </c>
    </row>
    <row r="39" spans="1:12">
      <c r="A39" s="4" t="s">
        <v>50</v>
      </c>
      <c r="J39" s="7" t="n">
        <v>121.9</v>
      </c>
      <c r="K39" s="7" t="n">
        <v>181.9</v>
      </c>
      <c r="L39" s="7" t="n">
        <v>126.1</v>
      </c>
    </row>
    <row r="40" spans="1:12">
      <c r="A40" s="4" t="s">
        <v>52</v>
      </c>
      <c r="J40" s="7" t="n">
        <v>121.9</v>
      </c>
      <c r="K40" s="7" t="n">
        <v>181.9</v>
      </c>
      <c r="L40" s="7" t="n">
        <v>126.1</v>
      </c>
    </row>
    <row r="41" spans="1:12">
      <c r="A41" s="4" t="s">
        <v>1166</v>
      </c>
    </row>
    <row r="42" spans="1:12">
      <c r="A42" s="3" t="s">
        <v>1170</v>
      </c>
    </row>
    <row r="43" spans="1:12">
      <c r="A43" s="4" t="s">
        <v>35</v>
      </c>
      <c r="J43" s="7" t="n">
        <v>4085.9</v>
      </c>
      <c r="K43" s="7" t="n">
        <v>3419.8</v>
      </c>
      <c r="L43" s="7" t="n">
        <v>3482.6</v>
      </c>
    </row>
    <row r="44" spans="1:12">
      <c r="A44" s="4" t="s">
        <v>36</v>
      </c>
      <c r="J44" s="7" t="n">
        <v>523.2</v>
      </c>
      <c r="K44" s="7" t="n">
        <v>496.9</v>
      </c>
      <c r="L44" s="7" t="n">
        <v>576.5</v>
      </c>
    </row>
    <row r="45" spans="1:12">
      <c r="A45" s="4" t="s">
        <v>37</v>
      </c>
      <c r="J45" s="7" t="n">
        <v>3562.7</v>
      </c>
      <c r="K45" s="7" t="n">
        <v>2922.9</v>
      </c>
      <c r="L45" s="7" t="n">
        <v>2906.1</v>
      </c>
    </row>
    <row r="46" spans="1:12">
      <c r="A46" s="4" t="s">
        <v>38</v>
      </c>
      <c r="J46" s="7" t="n">
        <v>1677.1</v>
      </c>
      <c r="K46" s="7" t="n">
        <v>1342.2</v>
      </c>
      <c r="L46" s="7" t="n">
        <v>1331.5</v>
      </c>
    </row>
    <row r="47" spans="1:12">
      <c r="A47" s="4" t="s">
        <v>39</v>
      </c>
      <c r="J47" s="7" t="n">
        <v>570.4</v>
      </c>
      <c r="K47" s="7" t="n">
        <v>422.2</v>
      </c>
      <c r="L47" s="7" t="n">
        <v>419.4</v>
      </c>
    </row>
    <row r="48" spans="1:12">
      <c r="A48" s="4" t="s">
        <v>1171</v>
      </c>
      <c r="J48" s="7" t="n">
        <v>902.7</v>
      </c>
      <c r="K48" s="7" t="n">
        <v>729.6</v>
      </c>
      <c r="L48" s="7" t="n">
        <v>750.4</v>
      </c>
    </row>
    <row r="49" spans="1:12">
      <c r="A49" s="4" t="s">
        <v>41</v>
      </c>
      <c r="J49" s="7" t="n">
        <v>-18.8</v>
      </c>
      <c r="K49" s="7" t="n">
        <v>-35.8</v>
      </c>
      <c r="L49" s="7" t="n">
        <v>-56.8</v>
      </c>
    </row>
    <row r="50" spans="1:12">
      <c r="A50" s="4" t="s">
        <v>42</v>
      </c>
      <c r="J50" s="7" t="n">
        <v>213.7</v>
      </c>
      <c r="K50" s="5" t="n">
        <v>180</v>
      </c>
      <c r="L50" s="5" t="n">
        <v>180</v>
      </c>
    </row>
    <row r="51" spans="1:12">
      <c r="A51" s="4" t="s">
        <v>43</v>
      </c>
      <c r="J51" s="7" t="n">
        <v>5.2</v>
      </c>
      <c r="K51" s="7" t="n">
        <v>66.3</v>
      </c>
      <c r="L51" s="7" t="n">
        <v>68.90000000000001</v>
      </c>
    </row>
    <row r="52" spans="1:12">
      <c r="A52" s="4" t="s">
        <v>675</v>
      </c>
      <c r="J52" s="7" t="n">
        <v>1.2</v>
      </c>
      <c r="K52" s="7" t="n">
        <v>13.8</v>
      </c>
      <c r="L52" s="7" t="n">
        <v>57.7</v>
      </c>
    </row>
    <row r="53" spans="1:12">
      <c r="A53" s="4" t="s">
        <v>46</v>
      </c>
      <c r="K53" s="5" t="n">
        <v>-4</v>
      </c>
    </row>
    <row r="54" spans="1:12">
      <c r="A54" s="4" t="s">
        <v>1176</v>
      </c>
      <c r="J54" s="7" t="n">
        <v>-76.90000000000001</v>
      </c>
      <c r="K54" s="7" t="n">
        <v>-59.7</v>
      </c>
      <c r="L54" s="7" t="n">
        <v>-45.1</v>
      </c>
    </row>
    <row r="55" spans="1:12">
      <c r="A55" s="4" t="s">
        <v>47</v>
      </c>
      <c r="J55" s="7" t="n">
        <v>3274.6</v>
      </c>
      <c r="K55" s="7" t="n">
        <v>2654.6</v>
      </c>
      <c r="L55" s="5" t="n">
        <v>2706</v>
      </c>
    </row>
    <row r="56" spans="1:12">
      <c r="A56" s="4" t="s">
        <v>48</v>
      </c>
      <c r="J56" s="7" t="n">
        <v>288.1</v>
      </c>
      <c r="K56" s="7" t="n">
        <v>268.3</v>
      </c>
      <c r="L56" s="7" t="n">
        <v>200.1</v>
      </c>
    </row>
    <row r="57" spans="1:12">
      <c r="A57" s="4" t="s">
        <v>1172</v>
      </c>
      <c r="J57" s="7" t="n">
        <v>107.9</v>
      </c>
      <c r="K57" s="7" t="n">
        <v>100.5</v>
      </c>
      <c r="L57" s="7" t="n">
        <v>69.8</v>
      </c>
    </row>
    <row r="58" spans="1:12">
      <c r="A58" s="4" t="s">
        <v>50</v>
      </c>
      <c r="J58" s="7" t="n">
        <v>180.2</v>
      </c>
      <c r="K58" s="7" t="n">
        <v>167.8</v>
      </c>
      <c r="L58" s="7" t="n">
        <v>130.3</v>
      </c>
    </row>
    <row r="59" spans="1:12">
      <c r="A59" s="4" t="s">
        <v>51</v>
      </c>
      <c r="K59" s="7" t="n">
        <v>-0.8</v>
      </c>
      <c r="L59" s="5" t="n">
        <v>-1</v>
      </c>
    </row>
    <row r="60" spans="1:12">
      <c r="A60" s="4" t="s">
        <v>52</v>
      </c>
      <c r="J60" s="7" t="n">
        <v>180.2</v>
      </c>
      <c r="K60" s="5" t="n">
        <v>167</v>
      </c>
      <c r="L60" s="7" t="n">
        <v>129.3</v>
      </c>
    </row>
    <row r="61" spans="1:12">
      <c r="A61" s="4" t="s">
        <v>1177</v>
      </c>
    </row>
    <row r="62" spans="1:12">
      <c r="A62" s="3" t="s">
        <v>1170</v>
      </c>
    </row>
    <row r="63" spans="1:12">
      <c r="A63" s="4" t="s">
        <v>35</v>
      </c>
      <c r="J63" s="7" t="n">
        <v>3187.7</v>
      </c>
      <c r="K63" s="7" t="n">
        <v>2594.6</v>
      </c>
      <c r="L63" s="7" t="n">
        <v>1818.3</v>
      </c>
    </row>
    <row r="64" spans="1:12">
      <c r="A64" s="4" t="s">
        <v>36</v>
      </c>
      <c r="J64" s="7" t="n">
        <v>386.4</v>
      </c>
      <c r="K64" s="7" t="n">
        <v>303.2</v>
      </c>
      <c r="L64" s="7" t="n">
        <v>241.3</v>
      </c>
    </row>
    <row r="65" spans="1:12">
      <c r="A65" s="4" t="s">
        <v>37</v>
      </c>
      <c r="J65" s="7" t="n">
        <v>2801.3</v>
      </c>
      <c r="K65" s="7" t="n">
        <v>2291.4</v>
      </c>
      <c r="L65" s="5" t="n">
        <v>1577</v>
      </c>
    </row>
    <row r="66" spans="1:12">
      <c r="A66" s="4" t="s">
        <v>38</v>
      </c>
      <c r="J66" s="7" t="n">
        <v>1348.3</v>
      </c>
      <c r="K66" s="7" t="n">
        <v>1119.7</v>
      </c>
      <c r="L66" s="7" t="n">
        <v>773.3</v>
      </c>
    </row>
    <row r="67" spans="1:12">
      <c r="A67" s="4" t="s">
        <v>39</v>
      </c>
      <c r="J67" s="7" t="n">
        <v>496.2</v>
      </c>
      <c r="K67" s="7" t="n">
        <v>392.8</v>
      </c>
      <c r="L67" s="7" t="n">
        <v>279.6</v>
      </c>
    </row>
    <row r="68" spans="1:12">
      <c r="A68" s="4" t="s">
        <v>1171</v>
      </c>
      <c r="J68" s="7" t="n">
        <v>656.8</v>
      </c>
      <c r="K68" s="7" t="n">
        <v>517.5</v>
      </c>
      <c r="L68" s="7" t="n">
        <v>337.5</v>
      </c>
    </row>
    <row r="69" spans="1:12">
      <c r="A69" s="4" t="s">
        <v>41</v>
      </c>
      <c r="J69" s="7" t="n">
        <v>-11.1</v>
      </c>
      <c r="K69" s="7" t="n">
        <v>-13.9</v>
      </c>
      <c r="L69" s="7" t="n">
        <v>-15.1</v>
      </c>
    </row>
    <row r="70" spans="1:12">
      <c r="A70" s="4" t="s">
        <v>42</v>
      </c>
      <c r="J70" s="7" t="n">
        <v>130.9</v>
      </c>
      <c r="K70" s="5" t="n">
        <v>99</v>
      </c>
      <c r="L70" s="7" t="n">
        <v>70.5</v>
      </c>
    </row>
    <row r="71" spans="1:12">
      <c r="A71" s="4" t="s">
        <v>43</v>
      </c>
      <c r="J71" s="7" t="n">
        <v>16.7</v>
      </c>
      <c r="K71" s="7" t="n">
        <v>12.6</v>
      </c>
      <c r="L71" s="7" t="n">
        <v>10.7</v>
      </c>
    </row>
    <row r="72" spans="1:12">
      <c r="A72" s="4" t="s">
        <v>1176</v>
      </c>
      <c r="J72" s="7" t="n">
        <v>76.90000000000001</v>
      </c>
      <c r="K72" s="7" t="n">
        <v>59.7</v>
      </c>
      <c r="L72" s="7" t="n">
        <v>45.1</v>
      </c>
    </row>
    <row r="73" spans="1:12">
      <c r="A73" s="4" t="s">
        <v>47</v>
      </c>
      <c r="J73" s="7" t="n">
        <v>2714.7</v>
      </c>
      <c r="K73" s="7" t="n">
        <v>2187.4</v>
      </c>
      <c r="L73" s="7" t="n">
        <v>1501.6</v>
      </c>
    </row>
    <row r="74" spans="1:12">
      <c r="A74" s="4" t="s">
        <v>48</v>
      </c>
      <c r="J74" s="7" t="n">
        <v>86.59999999999999</v>
      </c>
      <c r="K74" s="5" t="n">
        <v>104</v>
      </c>
      <c r="L74" s="7" t="n">
        <v>75.40000000000001</v>
      </c>
    </row>
    <row r="75" spans="1:12">
      <c r="A75" s="4" t="s">
        <v>50</v>
      </c>
      <c r="J75" s="7" t="n">
        <v>86.59999999999999</v>
      </c>
      <c r="K75" s="5" t="n">
        <v>104</v>
      </c>
      <c r="L75" s="7" t="n">
        <v>75.40000000000001</v>
      </c>
    </row>
    <row r="76" spans="1:12">
      <c r="A76" s="4" t="s">
        <v>51</v>
      </c>
      <c r="J76" s="7" t="n">
        <v>-9.9</v>
      </c>
      <c r="K76" s="7" t="n">
        <v>-10.3</v>
      </c>
      <c r="L76" s="7" t="n">
        <v>-7.8</v>
      </c>
    </row>
    <row r="77" spans="1:12">
      <c r="A77" s="4" t="s">
        <v>52</v>
      </c>
      <c r="J77" s="6" t="n">
        <v>76.7</v>
      </c>
      <c r="K77" s="6" t="n">
        <v>93.7</v>
      </c>
      <c r="L77" s="6" t="n">
        <v>67.5999999999999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62</v>
      </c>
      <c r="J1" s="2" t="s">
        <v>1</v>
      </c>
    </row>
    <row r="2" spans="1:12">
      <c r="B2" s="2" t="s">
        <v>2</v>
      </c>
      <c r="C2" s="2" t="s">
        <v>63</v>
      </c>
      <c r="D2" s="2" t="s">
        <v>4</v>
      </c>
      <c r="E2" s="2" t="s">
        <v>64</v>
      </c>
      <c r="F2" s="2" t="s">
        <v>32</v>
      </c>
      <c r="G2" s="2" t="s">
        <v>65</v>
      </c>
      <c r="H2" s="2" t="s">
        <v>66</v>
      </c>
      <c r="I2" s="2" t="s">
        <v>67</v>
      </c>
      <c r="J2" s="2" t="s">
        <v>2</v>
      </c>
      <c r="K2" s="2" t="s">
        <v>32</v>
      </c>
      <c r="L2" s="2" t="s">
        <v>33</v>
      </c>
    </row>
    <row r="3" spans="1:12">
      <c r="A3" s="3" t="s">
        <v>1167</v>
      </c>
    </row>
    <row r="4" spans="1:12">
      <c r="A4" s="4" t="s">
        <v>50</v>
      </c>
      <c r="B4" s="6" t="n">
        <v>46.6</v>
      </c>
      <c r="C4" s="6" t="n">
        <v>41.2</v>
      </c>
      <c r="D4" s="6" t="n">
        <v>20.1</v>
      </c>
      <c r="E4" s="6" t="n">
        <v>23.9</v>
      </c>
      <c r="F4" s="6" t="n">
        <v>55.4</v>
      </c>
      <c r="G4" s="6" t="n">
        <v>45.8</v>
      </c>
      <c r="H4" s="6" t="n">
        <v>49.8</v>
      </c>
      <c r="I4" s="9" t="n">
        <v>42</v>
      </c>
      <c r="J4" s="6" t="n">
        <v>131.8</v>
      </c>
      <c r="K4" s="9" t="n">
        <v>193</v>
      </c>
      <c r="L4" s="6" t="n">
        <v>134.9</v>
      </c>
    </row>
    <row r="5" spans="1:12">
      <c r="A5" s="3" t="s">
        <v>69</v>
      </c>
    </row>
    <row r="6" spans="1:12">
      <c r="A6" s="4" t="s">
        <v>861</v>
      </c>
      <c r="J6" s="7" t="n">
        <v>-0.1</v>
      </c>
      <c r="K6" s="7" t="n">
        <v>1.7</v>
      </c>
      <c r="L6" s="7" t="n">
        <v>-7.8</v>
      </c>
    </row>
    <row r="7" spans="1:12">
      <c r="A7" s="4" t="s">
        <v>71</v>
      </c>
      <c r="J7" s="7" t="n">
        <v>-0.1</v>
      </c>
      <c r="K7" s="7" t="n">
        <v>1.7</v>
      </c>
      <c r="L7" s="7" t="n">
        <v>-7.8</v>
      </c>
    </row>
    <row r="8" spans="1:12">
      <c r="A8" s="4" t="s">
        <v>72</v>
      </c>
      <c r="J8" s="7" t="n">
        <v>131.7</v>
      </c>
      <c r="K8" s="7" t="n">
        <v>194.7</v>
      </c>
      <c r="L8" s="7" t="n">
        <v>127.1</v>
      </c>
    </row>
    <row r="9" spans="1:12">
      <c r="A9" s="4" t="s">
        <v>51</v>
      </c>
      <c r="J9" s="7" t="n">
        <v>-9.9</v>
      </c>
      <c r="K9" s="7" t="n">
        <v>-11.1</v>
      </c>
      <c r="L9" s="7" t="n">
        <v>-8.800000000000001</v>
      </c>
    </row>
    <row r="10" spans="1:12">
      <c r="A10" s="4" t="s">
        <v>73</v>
      </c>
      <c r="J10" s="7" t="n">
        <v>121.8</v>
      </c>
      <c r="K10" s="7" t="n">
        <v>183.6</v>
      </c>
      <c r="L10" s="7" t="n">
        <v>118.3</v>
      </c>
    </row>
    <row r="11" spans="1:12">
      <c r="A11" s="4" t="s">
        <v>1175</v>
      </c>
    </row>
    <row r="12" spans="1:12">
      <c r="A12" s="3" t="s">
        <v>1167</v>
      </c>
    </row>
    <row r="13" spans="1:12">
      <c r="A13" s="4" t="s">
        <v>50</v>
      </c>
      <c r="J13" s="7" t="n">
        <v>121.9</v>
      </c>
      <c r="K13" s="7" t="n">
        <v>181.9</v>
      </c>
      <c r="L13" s="7" t="n">
        <v>126.1</v>
      </c>
    </row>
    <row r="14" spans="1:12">
      <c r="A14" s="3" t="s">
        <v>69</v>
      </c>
    </row>
    <row r="15" spans="1:12">
      <c r="A15" s="4" t="s">
        <v>861</v>
      </c>
      <c r="J15" s="7" t="n">
        <v>-0.1</v>
      </c>
      <c r="K15" s="7" t="n">
        <v>1.7</v>
      </c>
      <c r="L15" s="7" t="n">
        <v>-7.8</v>
      </c>
    </row>
    <row r="16" spans="1:12">
      <c r="A16" s="4" t="s">
        <v>71</v>
      </c>
      <c r="J16" s="7" t="n">
        <v>-0.1</v>
      </c>
      <c r="K16" s="7" t="n">
        <v>1.7</v>
      </c>
      <c r="L16" s="7" t="n">
        <v>-7.8</v>
      </c>
    </row>
    <row r="17" spans="1:12">
      <c r="A17" s="4" t="s">
        <v>72</v>
      </c>
      <c r="J17" s="7" t="n">
        <v>121.8</v>
      </c>
      <c r="K17" s="7" t="n">
        <v>183.6</v>
      </c>
      <c r="L17" s="7" t="n">
        <v>118.3</v>
      </c>
    </row>
    <row r="18" spans="1:12">
      <c r="A18" s="4" t="s">
        <v>73</v>
      </c>
      <c r="J18" s="7" t="n">
        <v>121.8</v>
      </c>
      <c r="K18" s="7" t="n">
        <v>183.6</v>
      </c>
      <c r="L18" s="7" t="n">
        <v>118.3</v>
      </c>
    </row>
    <row r="19" spans="1:12">
      <c r="A19" s="4" t="s">
        <v>1166</v>
      </c>
    </row>
    <row r="20" spans="1:12">
      <c r="A20" s="3" t="s">
        <v>1167</v>
      </c>
    </row>
    <row r="21" spans="1:12">
      <c r="A21" s="4" t="s">
        <v>50</v>
      </c>
      <c r="J21" s="7" t="n">
        <v>180.2</v>
      </c>
      <c r="K21" s="7" t="n">
        <v>167.8</v>
      </c>
      <c r="L21" s="7" t="n">
        <v>130.3</v>
      </c>
    </row>
    <row r="22" spans="1:12">
      <c r="A22" s="3" t="s">
        <v>69</v>
      </c>
    </row>
    <row r="23" spans="1:12">
      <c r="A23" s="4" t="s">
        <v>861</v>
      </c>
      <c r="J23" s="7" t="n">
        <v>0.1</v>
      </c>
      <c r="K23" s="7" t="n">
        <v>0.2</v>
      </c>
      <c r="L23" s="7" t="n">
        <v>-2.6</v>
      </c>
    </row>
    <row r="24" spans="1:12">
      <c r="A24" s="4" t="s">
        <v>71</v>
      </c>
      <c r="J24" s="7" t="n">
        <v>0.1</v>
      </c>
      <c r="K24" s="7" t="n">
        <v>0.2</v>
      </c>
      <c r="L24" s="7" t="n">
        <v>-2.6</v>
      </c>
    </row>
    <row r="25" spans="1:12">
      <c r="A25" s="4" t="s">
        <v>72</v>
      </c>
      <c r="J25" s="7" t="n">
        <v>180.3</v>
      </c>
      <c r="K25" s="5" t="n">
        <v>168</v>
      </c>
      <c r="L25" s="7" t="n">
        <v>127.7</v>
      </c>
    </row>
    <row r="26" spans="1:12">
      <c r="A26" s="4" t="s">
        <v>51</v>
      </c>
      <c r="K26" s="7" t="n">
        <v>-0.8</v>
      </c>
      <c r="L26" s="5" t="n">
        <v>-1</v>
      </c>
    </row>
    <row r="27" spans="1:12">
      <c r="A27" s="4" t="s">
        <v>73</v>
      </c>
      <c r="J27" s="7" t="n">
        <v>180.3</v>
      </c>
      <c r="K27" s="7" t="n">
        <v>167.2</v>
      </c>
      <c r="L27" s="7" t="n">
        <v>126.7</v>
      </c>
    </row>
    <row r="28" spans="1:12">
      <c r="A28" s="4" t="s">
        <v>1177</v>
      </c>
    </row>
    <row r="29" spans="1:12">
      <c r="A29" s="3" t="s">
        <v>1167</v>
      </c>
    </row>
    <row r="30" spans="1:12">
      <c r="A30" s="4" t="s">
        <v>50</v>
      </c>
      <c r="J30" s="7" t="n">
        <v>86.59999999999999</v>
      </c>
      <c r="K30" s="5" t="n">
        <v>104</v>
      </c>
      <c r="L30" s="7" t="n">
        <v>75.40000000000001</v>
      </c>
    </row>
    <row r="31" spans="1:12">
      <c r="A31" s="3" t="s">
        <v>69</v>
      </c>
    </row>
    <row r="32" spans="1:12">
      <c r="A32" s="4" t="s">
        <v>861</v>
      </c>
      <c r="J32" s="7" t="n">
        <v>-0.2</v>
      </c>
      <c r="K32" s="7" t="n">
        <v>2.4</v>
      </c>
      <c r="L32" s="7" t="n">
        <v>-9.4</v>
      </c>
    </row>
    <row r="33" spans="1:12">
      <c r="A33" s="4" t="s">
        <v>71</v>
      </c>
      <c r="J33" s="7" t="n">
        <v>-0.2</v>
      </c>
      <c r="K33" s="7" t="n">
        <v>2.4</v>
      </c>
      <c r="L33" s="7" t="n">
        <v>-9.4</v>
      </c>
    </row>
    <row r="34" spans="1:12">
      <c r="A34" s="4" t="s">
        <v>72</v>
      </c>
      <c r="J34" s="7" t="n">
        <v>86.40000000000001</v>
      </c>
      <c r="K34" s="7" t="n">
        <v>106.4</v>
      </c>
      <c r="L34" s="5" t="n">
        <v>66</v>
      </c>
    </row>
    <row r="35" spans="1:12">
      <c r="A35" s="4" t="s">
        <v>51</v>
      </c>
      <c r="J35" s="7" t="n">
        <v>-9.9</v>
      </c>
      <c r="K35" s="7" t="n">
        <v>-10.3</v>
      </c>
      <c r="L35" s="7" t="n">
        <v>-7.8</v>
      </c>
    </row>
    <row r="36" spans="1:12">
      <c r="A36" s="4" t="s">
        <v>73</v>
      </c>
      <c r="J36" s="7" t="n">
        <v>76.5</v>
      </c>
      <c r="K36" s="7" t="n">
        <v>96.09999999999999</v>
      </c>
      <c r="L36" s="7" t="n">
        <v>58.2</v>
      </c>
    </row>
    <row r="37" spans="1:12">
      <c r="A37" s="4" t="s">
        <v>1173</v>
      </c>
    </row>
    <row r="38" spans="1:12">
      <c r="A38" s="3" t="s">
        <v>1167</v>
      </c>
    </row>
    <row r="39" spans="1:12">
      <c r="A39" s="4" t="s">
        <v>50</v>
      </c>
      <c r="J39" s="7" t="n">
        <v>-256.9</v>
      </c>
      <c r="K39" s="7" t="n">
        <v>-260.7</v>
      </c>
      <c r="L39" s="7" t="n">
        <v>-196.9</v>
      </c>
    </row>
    <row r="40" spans="1:12">
      <c r="A40" s="3" t="s">
        <v>69</v>
      </c>
    </row>
    <row r="41" spans="1:12">
      <c r="A41" s="4" t="s">
        <v>861</v>
      </c>
      <c r="J41" s="7" t="n">
        <v>0.1</v>
      </c>
      <c r="K41" s="7" t="n">
        <v>-2.6</v>
      </c>
      <c r="L41" s="5" t="n">
        <v>12</v>
      </c>
    </row>
    <row r="42" spans="1:12">
      <c r="A42" s="4" t="s">
        <v>71</v>
      </c>
      <c r="J42" s="7" t="n">
        <v>0.1</v>
      </c>
      <c r="K42" s="7" t="n">
        <v>-2.6</v>
      </c>
      <c r="L42" s="5" t="n">
        <v>12</v>
      </c>
    </row>
    <row r="43" spans="1:12">
      <c r="A43" s="4" t="s">
        <v>72</v>
      </c>
      <c r="J43" s="7" t="n">
        <v>-256.8</v>
      </c>
      <c r="K43" s="7" t="n">
        <v>-263.3</v>
      </c>
      <c r="L43" s="7" t="n">
        <v>-184.9</v>
      </c>
    </row>
    <row r="44" spans="1:12">
      <c r="A44" s="4" t="s">
        <v>73</v>
      </c>
      <c r="J44" s="6" t="n">
        <v>-256.8</v>
      </c>
      <c r="K44" s="6" t="n">
        <v>-263.3</v>
      </c>
      <c r="L44" s="6" t="n">
        <v>-184.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9</v>
      </c>
      <c r="B1" s="2" t="s">
        <v>2</v>
      </c>
      <c r="C1" s="2" t="s">
        <v>32</v>
      </c>
      <c r="D1" s="2" t="s">
        <v>33</v>
      </c>
      <c r="E1" s="2" t="s">
        <v>878</v>
      </c>
    </row>
    <row r="2" spans="1:5">
      <c r="A2" s="3" t="s">
        <v>77</v>
      </c>
    </row>
    <row r="3" spans="1:5">
      <c r="A3" s="4" t="s">
        <v>78</v>
      </c>
      <c r="B3" s="6" t="n">
        <v>96.09999999999999</v>
      </c>
      <c r="C3" s="9" t="n">
        <v>284</v>
      </c>
      <c r="D3" s="6" t="n">
        <v>191.5</v>
      </c>
      <c r="E3" s="6" t="n">
        <v>637.9</v>
      </c>
    </row>
    <row r="4" spans="1:5">
      <c r="A4" s="4" t="s">
        <v>1180</v>
      </c>
      <c r="B4" s="7" t="n">
        <v>912.7</v>
      </c>
      <c r="C4" s="7" t="n">
        <v>743.7</v>
      </c>
    </row>
    <row r="5" spans="1:5">
      <c r="A5" s="4" t="s">
        <v>80</v>
      </c>
      <c r="B5" s="7" t="n">
        <v>154.3</v>
      </c>
      <c r="C5" s="7" t="n">
        <v>127.7</v>
      </c>
    </row>
    <row r="6" spans="1:5">
      <c r="A6" s="4" t="s">
        <v>81</v>
      </c>
      <c r="B6" s="7" t="n">
        <v>71.90000000000001</v>
      </c>
      <c r="C6" s="7" t="n">
        <v>50.8</v>
      </c>
    </row>
    <row r="7" spans="1:5">
      <c r="A7" s="4" t="s">
        <v>82</v>
      </c>
      <c r="B7" s="7" t="n">
        <v>80.3</v>
      </c>
      <c r="C7" s="7" t="n">
        <v>59.8</v>
      </c>
    </row>
    <row r="8" spans="1:5">
      <c r="A8" s="4" t="s">
        <v>83</v>
      </c>
      <c r="B8" s="7" t="n">
        <v>1315.3</v>
      </c>
      <c r="C8" s="5" t="n">
        <v>1266</v>
      </c>
    </row>
    <row r="9" spans="1:5">
      <c r="A9" s="3" t="s">
        <v>84</v>
      </c>
    </row>
    <row r="10" spans="1:5">
      <c r="A10" s="4" t="s">
        <v>85</v>
      </c>
      <c r="B10" s="7" t="n">
        <v>191.6</v>
      </c>
      <c r="C10" s="7" t="n">
        <v>162.8</v>
      </c>
    </row>
    <row r="11" spans="1:5">
      <c r="A11" s="4" t="s">
        <v>86</v>
      </c>
      <c r="B11" s="7" t="n">
        <v>2601.6</v>
      </c>
      <c r="C11" s="7" t="n">
        <v>2272.3</v>
      </c>
    </row>
    <row r="12" spans="1:5">
      <c r="A12" s="4" t="s">
        <v>87</v>
      </c>
      <c r="B12" s="7" t="n">
        <v>2237.7</v>
      </c>
      <c r="C12" s="7" t="n">
        <v>1767.8</v>
      </c>
    </row>
    <row r="13" spans="1:5">
      <c r="A13" s="4" t="s">
        <v>1117</v>
      </c>
      <c r="B13" s="7" t="n">
        <v>178.3</v>
      </c>
      <c r="C13" s="7" t="n">
        <v>119.4</v>
      </c>
    </row>
    <row r="14" spans="1:5">
      <c r="A14" s="4" t="s">
        <v>89</v>
      </c>
      <c r="B14" s="7" t="n">
        <v>5209.2</v>
      </c>
      <c r="C14" s="7" t="n">
        <v>4322.3</v>
      </c>
    </row>
    <row r="15" spans="1:5">
      <c r="A15" s="4" t="s">
        <v>90</v>
      </c>
      <c r="B15" s="7" t="n">
        <v>-2142.4</v>
      </c>
      <c r="C15" s="5" t="n">
        <v>-1840</v>
      </c>
    </row>
    <row r="16" spans="1:5">
      <c r="A16" s="4" t="s">
        <v>91</v>
      </c>
      <c r="B16" s="7" t="n">
        <v>3066.8</v>
      </c>
      <c r="C16" s="7" t="n">
        <v>2482.3</v>
      </c>
    </row>
    <row r="17" spans="1:5">
      <c r="A17" s="4" t="s">
        <v>92</v>
      </c>
      <c r="B17" s="7" t="n">
        <v>80.3</v>
      </c>
      <c r="C17" s="7" t="n">
        <v>70.59999999999999</v>
      </c>
    </row>
    <row r="18" spans="1:5">
      <c r="A18" s="4" t="s">
        <v>93</v>
      </c>
      <c r="B18" s="7" t="n">
        <v>78.7</v>
      </c>
      <c r="C18" s="7" t="n">
        <v>510.4</v>
      </c>
    </row>
    <row r="19" spans="1:5">
      <c r="A19" s="4" t="s">
        <v>94</v>
      </c>
      <c r="B19" s="7" t="n">
        <v>1777.9</v>
      </c>
      <c r="C19" s="7" t="n">
        <v>1667.5</v>
      </c>
      <c r="D19" s="7" t="n">
        <v>1636.1</v>
      </c>
    </row>
    <row r="20" spans="1:5">
      <c r="A20" s="4" t="s">
        <v>95</v>
      </c>
      <c r="B20" s="5" t="n">
        <v>6319</v>
      </c>
      <c r="C20" s="7" t="n">
        <v>5996.8</v>
      </c>
    </row>
    <row r="21" spans="1:5">
      <c r="A21" s="3" t="s">
        <v>96</v>
      </c>
    </row>
    <row r="22" spans="1:5">
      <c r="A22" s="4" t="s">
        <v>97</v>
      </c>
      <c r="B22" s="7" t="n">
        <v>261.2</v>
      </c>
      <c r="C22" s="7" t="n">
        <v>164.3</v>
      </c>
    </row>
    <row r="23" spans="1:5">
      <c r="A23" s="4" t="s">
        <v>98</v>
      </c>
      <c r="B23" s="7" t="n">
        <v>212.9</v>
      </c>
      <c r="C23" s="5" t="n">
        <v>206</v>
      </c>
    </row>
    <row r="24" spans="1:5">
      <c r="A24" s="4" t="s">
        <v>99</v>
      </c>
      <c r="B24" s="7" t="n">
        <v>47.8</v>
      </c>
      <c r="C24" s="7" t="n">
        <v>28.9</v>
      </c>
    </row>
    <row r="25" spans="1:5">
      <c r="A25" s="4" t="s">
        <v>100</v>
      </c>
      <c r="B25" s="5" t="n">
        <v>244</v>
      </c>
      <c r="C25" s="7" t="n">
        <v>194.5</v>
      </c>
    </row>
    <row r="26" spans="1:5">
      <c r="A26" s="4" t="s">
        <v>101</v>
      </c>
      <c r="B26" s="7" t="n">
        <v>22.3</v>
      </c>
      <c r="C26" s="5" t="n">
        <v>25</v>
      </c>
    </row>
    <row r="27" spans="1:5">
      <c r="A27" s="4" t="s">
        <v>102</v>
      </c>
      <c r="B27" s="7" t="n">
        <v>788.2</v>
      </c>
      <c r="C27" s="7" t="n">
        <v>618.7</v>
      </c>
    </row>
    <row r="28" spans="1:5">
      <c r="A28" s="4" t="s">
        <v>103</v>
      </c>
      <c r="B28" s="5" t="n">
        <v>2892</v>
      </c>
      <c r="C28" s="7" t="n">
        <v>2643.8</v>
      </c>
    </row>
    <row r="29" spans="1:5">
      <c r="A29" s="4" t="s">
        <v>104</v>
      </c>
      <c r="B29" s="5" t="n">
        <v>50</v>
      </c>
      <c r="C29" s="7" t="n">
        <v>94.40000000000001</v>
      </c>
    </row>
    <row r="30" spans="1:5">
      <c r="A30" s="4" t="s">
        <v>105</v>
      </c>
      <c r="B30" s="7" t="n">
        <v>161.5</v>
      </c>
      <c r="C30" s="7" t="n">
        <v>154.7</v>
      </c>
    </row>
    <row r="31" spans="1:5">
      <c r="A31" s="4" t="s">
        <v>106</v>
      </c>
      <c r="B31" s="7" t="n">
        <v>85.2</v>
      </c>
      <c r="C31" s="7" t="n">
        <v>72.8</v>
      </c>
    </row>
    <row r="32" spans="1:5">
      <c r="A32" s="4" t="s">
        <v>107</v>
      </c>
      <c r="B32" s="7" t="n">
        <v>3976.9</v>
      </c>
      <c r="C32" s="7" t="n">
        <v>3584.4</v>
      </c>
    </row>
    <row r="33" spans="1:5">
      <c r="A33" s="4" t="s">
        <v>108</v>
      </c>
      <c r="B33" s="7" t="n">
        <v>113.7</v>
      </c>
      <c r="C33" s="7" t="n">
        <v>103.6</v>
      </c>
    </row>
    <row r="34" spans="1:5">
      <c r="A34" s="4" t="s">
        <v>117</v>
      </c>
      <c r="B34" s="7" t="n">
        <v>2180.4</v>
      </c>
      <c r="C34" s="7" t="n">
        <v>2263.9</v>
      </c>
    </row>
    <row r="35" spans="1:5">
      <c r="A35" s="4" t="s">
        <v>118</v>
      </c>
      <c r="B35" s="5" t="n">
        <v>48</v>
      </c>
      <c r="C35" s="7" t="n">
        <v>44.9</v>
      </c>
      <c r="D35" s="7" t="n">
        <v>27.3</v>
      </c>
    </row>
    <row r="36" spans="1:5">
      <c r="A36" s="4" t="s">
        <v>119</v>
      </c>
      <c r="B36" s="7" t="n">
        <v>2228.4</v>
      </c>
      <c r="C36" s="7" t="n">
        <v>2308.8</v>
      </c>
      <c r="D36" s="7" t="n">
        <v>2181.9</v>
      </c>
      <c r="E36" s="7" t="n">
        <v>2232.6</v>
      </c>
    </row>
    <row r="37" spans="1:5">
      <c r="A37" s="4" t="s">
        <v>120</v>
      </c>
      <c r="B37" s="5" t="n">
        <v>6319</v>
      </c>
      <c r="C37" s="7" t="n">
        <v>5996.8</v>
      </c>
    </row>
    <row r="38" spans="1:5">
      <c r="A38" s="4" t="s">
        <v>1175</v>
      </c>
    </row>
    <row r="39" spans="1:5">
      <c r="A39" s="3" t="s">
        <v>77</v>
      </c>
    </row>
    <row r="40" spans="1:5">
      <c r="A40" s="4" t="s">
        <v>81</v>
      </c>
      <c r="B40" s="7" t="n">
        <v>0.1</v>
      </c>
      <c r="C40" s="7" t="n">
        <v>0.1</v>
      </c>
    </row>
    <row r="41" spans="1:5">
      <c r="A41" s="4" t="s">
        <v>83</v>
      </c>
      <c r="B41" s="7" t="n">
        <v>0.1</v>
      </c>
      <c r="C41" s="7" t="n">
        <v>0.1</v>
      </c>
    </row>
    <row r="42" spans="1:5">
      <c r="A42" s="3" t="s">
        <v>84</v>
      </c>
    </row>
    <row r="43" spans="1:5">
      <c r="A43" s="4" t="s">
        <v>1181</v>
      </c>
      <c r="B43" s="5" t="n">
        <v>2529</v>
      </c>
      <c r="C43" s="5" t="n">
        <v>2286</v>
      </c>
    </row>
    <row r="44" spans="1:5">
      <c r="A44" s="4" t="s">
        <v>1182</v>
      </c>
      <c r="B44" s="7" t="n">
        <v>2513.7</v>
      </c>
      <c r="C44" s="7" t="n">
        <v>2716.2</v>
      </c>
    </row>
    <row r="45" spans="1:5">
      <c r="A45" s="4" t="s">
        <v>93</v>
      </c>
      <c r="B45" s="7" t="n">
        <v>16.9</v>
      </c>
      <c r="C45" s="7" t="n">
        <v>12.7</v>
      </c>
    </row>
    <row r="46" spans="1:5">
      <c r="A46" s="4" t="s">
        <v>95</v>
      </c>
      <c r="B46" s="7" t="n">
        <v>5059.7</v>
      </c>
      <c r="C46" s="5" t="n">
        <v>5015</v>
      </c>
    </row>
    <row r="47" spans="1:5">
      <c r="A47" s="3" t="s">
        <v>96</v>
      </c>
    </row>
    <row r="48" spans="1:5">
      <c r="A48" s="4" t="s">
        <v>98</v>
      </c>
      <c r="C48" s="7" t="n">
        <v>7.4</v>
      </c>
    </row>
    <row r="49" spans="1:5">
      <c r="A49" s="4" t="s">
        <v>99</v>
      </c>
      <c r="B49" s="7" t="n">
        <v>47.8</v>
      </c>
      <c r="C49" s="7" t="n">
        <v>28.9</v>
      </c>
    </row>
    <row r="50" spans="1:5">
      <c r="A50" s="4" t="s">
        <v>100</v>
      </c>
      <c r="B50" s="7" t="n">
        <v>12.1</v>
      </c>
      <c r="C50" s="7" t="n">
        <v>14.4</v>
      </c>
    </row>
    <row r="51" spans="1:5">
      <c r="A51" s="4" t="s">
        <v>101</v>
      </c>
      <c r="B51" s="7" t="n">
        <v>17.5</v>
      </c>
      <c r="C51" s="7" t="n">
        <v>22.5</v>
      </c>
    </row>
    <row r="52" spans="1:5">
      <c r="A52" s="4" t="s">
        <v>102</v>
      </c>
      <c r="B52" s="7" t="n">
        <v>77.40000000000001</v>
      </c>
      <c r="C52" s="7" t="n">
        <v>73.2</v>
      </c>
    </row>
    <row r="53" spans="1:5">
      <c r="A53" s="4" t="s">
        <v>103</v>
      </c>
      <c r="B53" s="7" t="n">
        <v>2751.9</v>
      </c>
      <c r="C53" s="7" t="n">
        <v>2582.9</v>
      </c>
    </row>
    <row r="54" spans="1:5">
      <c r="A54" s="4" t="s">
        <v>104</v>
      </c>
      <c r="B54" s="5" t="n">
        <v>50</v>
      </c>
      <c r="C54" s="7" t="n">
        <v>94.40000000000001</v>
      </c>
    </row>
    <row r="55" spans="1:5">
      <c r="A55" s="4" t="s">
        <v>106</v>
      </c>
      <c r="C55" s="7" t="n">
        <v>0.6</v>
      </c>
    </row>
    <row r="56" spans="1:5">
      <c r="A56" s="4" t="s">
        <v>107</v>
      </c>
      <c r="B56" s="7" t="n">
        <v>2879.3</v>
      </c>
      <c r="C56" s="7" t="n">
        <v>2751.1</v>
      </c>
    </row>
    <row r="57" spans="1:5">
      <c r="A57" s="4" t="s">
        <v>117</v>
      </c>
      <c r="B57" s="7" t="n">
        <v>2180.4</v>
      </c>
      <c r="C57" s="7" t="n">
        <v>2263.9</v>
      </c>
    </row>
    <row r="58" spans="1:5">
      <c r="A58" s="4" t="s">
        <v>119</v>
      </c>
      <c r="B58" s="7" t="n">
        <v>2180.4</v>
      </c>
      <c r="C58" s="7" t="n">
        <v>2263.9</v>
      </c>
    </row>
    <row r="59" spans="1:5">
      <c r="A59" s="4" t="s">
        <v>120</v>
      </c>
      <c r="B59" s="7" t="n">
        <v>5059.7</v>
      </c>
      <c r="C59" s="5" t="n">
        <v>5015</v>
      </c>
    </row>
    <row r="60" spans="1:5">
      <c r="A60" s="4" t="s">
        <v>1166</v>
      </c>
    </row>
    <row r="61" spans="1:5">
      <c r="A61" s="3" t="s">
        <v>77</v>
      </c>
    </row>
    <row r="62" spans="1:5">
      <c r="A62" s="4" t="s">
        <v>78</v>
      </c>
      <c r="B62" s="7" t="n">
        <v>8.5</v>
      </c>
      <c r="C62" s="7" t="n">
        <v>200.9</v>
      </c>
      <c r="D62" s="5" t="n">
        <v>62</v>
      </c>
      <c r="E62" s="7" t="n">
        <v>558.3</v>
      </c>
    </row>
    <row r="63" spans="1:5">
      <c r="A63" s="4" t="s">
        <v>1180</v>
      </c>
      <c r="B63" s="7" t="n">
        <v>520.2</v>
      </c>
      <c r="C63" s="7" t="n">
        <v>442.7</v>
      </c>
    </row>
    <row r="64" spans="1:5">
      <c r="A64" s="4" t="s">
        <v>80</v>
      </c>
      <c r="B64" s="7" t="n">
        <v>91.3</v>
      </c>
      <c r="C64" s="7" t="n">
        <v>75.09999999999999</v>
      </c>
    </row>
    <row r="65" spans="1:5">
      <c r="A65" s="4" t="s">
        <v>81</v>
      </c>
      <c r="B65" s="7" t="n">
        <v>46.5</v>
      </c>
      <c r="C65" s="7" t="n">
        <v>27.8</v>
      </c>
    </row>
    <row r="66" spans="1:5">
      <c r="A66" s="4" t="s">
        <v>82</v>
      </c>
      <c r="B66" s="7" t="n">
        <v>46.1</v>
      </c>
      <c r="C66" s="7" t="n">
        <v>28.3</v>
      </c>
    </row>
    <row r="67" spans="1:5">
      <c r="A67" s="4" t="s">
        <v>83</v>
      </c>
      <c r="B67" s="7" t="n">
        <v>712.6</v>
      </c>
      <c r="C67" s="7" t="n">
        <v>774.8</v>
      </c>
    </row>
    <row r="68" spans="1:5">
      <c r="A68" s="3" t="s">
        <v>84</v>
      </c>
    </row>
    <row r="69" spans="1:5">
      <c r="A69" s="4" t="s">
        <v>85</v>
      </c>
      <c r="B69" s="7" t="n">
        <v>98.59999999999999</v>
      </c>
      <c r="C69" s="5" t="n">
        <v>74</v>
      </c>
    </row>
    <row r="70" spans="1:5">
      <c r="A70" s="4" t="s">
        <v>86</v>
      </c>
      <c r="B70" s="7" t="n">
        <v>1782.1</v>
      </c>
      <c r="C70" s="7" t="n">
        <v>1546.1</v>
      </c>
    </row>
    <row r="71" spans="1:5">
      <c r="A71" s="4" t="s">
        <v>87</v>
      </c>
      <c r="B71" s="7" t="n">
        <v>1632.8</v>
      </c>
      <c r="C71" s="5" t="n">
        <v>1344</v>
      </c>
    </row>
    <row r="72" spans="1:5">
      <c r="A72" s="4" t="s">
        <v>1117</v>
      </c>
      <c r="B72" s="7" t="n">
        <v>89.09999999999999</v>
      </c>
      <c r="C72" s="7" t="n">
        <v>72.2</v>
      </c>
    </row>
    <row r="73" spans="1:5">
      <c r="A73" s="4" t="s">
        <v>89</v>
      </c>
      <c r="B73" s="7" t="n">
        <v>3602.6</v>
      </c>
      <c r="C73" s="7" t="n">
        <v>3036.3</v>
      </c>
    </row>
    <row r="74" spans="1:5">
      <c r="A74" s="4" t="s">
        <v>90</v>
      </c>
      <c r="B74" s="7" t="n">
        <v>-1696.1</v>
      </c>
      <c r="C74" s="7" t="n">
        <v>-1523.7</v>
      </c>
    </row>
    <row r="75" spans="1:5">
      <c r="A75" s="4" t="s">
        <v>91</v>
      </c>
      <c r="B75" s="7" t="n">
        <v>1906.5</v>
      </c>
      <c r="C75" s="7" t="n">
        <v>1512.6</v>
      </c>
    </row>
    <row r="76" spans="1:5">
      <c r="A76" s="4" t="s">
        <v>92</v>
      </c>
      <c r="B76" s="7" t="n">
        <v>38.9</v>
      </c>
      <c r="C76" s="7" t="n">
        <v>30.2</v>
      </c>
    </row>
    <row r="77" spans="1:5">
      <c r="A77" s="4" t="s">
        <v>93</v>
      </c>
      <c r="B77" s="7" t="n">
        <v>28.6</v>
      </c>
      <c r="C77" s="7" t="n">
        <v>469.8</v>
      </c>
    </row>
    <row r="78" spans="1:5">
      <c r="A78" s="4" t="s">
        <v>94</v>
      </c>
      <c r="B78" s="7" t="n">
        <v>1468.4</v>
      </c>
      <c r="C78" s="7" t="n">
        <v>1466.3</v>
      </c>
    </row>
    <row r="79" spans="1:5">
      <c r="A79" s="4" t="s">
        <v>95</v>
      </c>
      <c r="B79" s="5" t="n">
        <v>4155</v>
      </c>
      <c r="C79" s="7" t="n">
        <v>4253.7</v>
      </c>
    </row>
    <row r="80" spans="1:5">
      <c r="A80" s="3" t="s">
        <v>96</v>
      </c>
    </row>
    <row r="81" spans="1:5">
      <c r="A81" s="4" t="s">
        <v>97</v>
      </c>
      <c r="B81" s="7" t="n">
        <v>165.7</v>
      </c>
      <c r="C81" s="7" t="n">
        <v>91.2</v>
      </c>
    </row>
    <row r="82" spans="1:5">
      <c r="A82" s="4" t="s">
        <v>98</v>
      </c>
      <c r="B82" s="7" t="n">
        <v>125.3</v>
      </c>
      <c r="C82" s="7" t="n">
        <v>115.6</v>
      </c>
    </row>
    <row r="83" spans="1:5">
      <c r="A83" s="4" t="s">
        <v>100</v>
      </c>
      <c r="B83" s="7" t="n">
        <v>133.9</v>
      </c>
      <c r="C83" s="7" t="n">
        <v>106.8</v>
      </c>
    </row>
    <row r="84" spans="1:5">
      <c r="A84" s="4" t="s">
        <v>101</v>
      </c>
      <c r="B84" s="7" t="n">
        <v>0.5</v>
      </c>
      <c r="C84" s="5" t="n">
        <v>1</v>
      </c>
    </row>
    <row r="85" spans="1:5">
      <c r="A85" s="4" t="s">
        <v>102</v>
      </c>
      <c r="B85" s="7" t="n">
        <v>425.4</v>
      </c>
      <c r="C85" s="7" t="n">
        <v>314.6</v>
      </c>
    </row>
    <row r="86" spans="1:5">
      <c r="A86" s="4" t="s">
        <v>103</v>
      </c>
      <c r="B86" s="7" t="n">
        <v>47.9</v>
      </c>
      <c r="C86" s="7" t="n">
        <v>48.1</v>
      </c>
    </row>
    <row r="87" spans="1:5">
      <c r="A87" s="4" t="s">
        <v>1183</v>
      </c>
      <c r="B87" s="7" t="n">
        <v>1635.2</v>
      </c>
      <c r="C87" s="7" t="n">
        <v>2044.4</v>
      </c>
    </row>
    <row r="88" spans="1:5">
      <c r="A88" s="4" t="s">
        <v>105</v>
      </c>
      <c r="B88" s="7" t="n">
        <v>115.4</v>
      </c>
      <c r="C88" s="7" t="n">
        <v>104.5</v>
      </c>
    </row>
    <row r="89" spans="1:5">
      <c r="A89" s="4" t="s">
        <v>106</v>
      </c>
      <c r="B89" s="5" t="n">
        <v>36</v>
      </c>
      <c r="C89" s="7" t="n">
        <v>25.4</v>
      </c>
    </row>
    <row r="90" spans="1:5">
      <c r="A90" s="4" t="s">
        <v>107</v>
      </c>
      <c r="B90" s="7" t="n">
        <v>2259.9</v>
      </c>
      <c r="C90" s="5" t="n">
        <v>2537</v>
      </c>
    </row>
    <row r="91" spans="1:5">
      <c r="A91" s="4" t="s">
        <v>117</v>
      </c>
      <c r="B91" s="7" t="n">
        <v>1895.1</v>
      </c>
      <c r="C91" s="7" t="n">
        <v>1715.2</v>
      </c>
    </row>
    <row r="92" spans="1:5">
      <c r="A92" s="4" t="s">
        <v>118</v>
      </c>
      <c r="C92" s="7" t="n">
        <v>1.5</v>
      </c>
    </row>
    <row r="93" spans="1:5">
      <c r="A93" s="4" t="s">
        <v>119</v>
      </c>
      <c r="B93" s="7" t="n">
        <v>1895.1</v>
      </c>
      <c r="C93" s="7" t="n">
        <v>1716.7</v>
      </c>
    </row>
    <row r="94" spans="1:5">
      <c r="A94" s="4" t="s">
        <v>120</v>
      </c>
      <c r="B94" s="5" t="n">
        <v>4155</v>
      </c>
      <c r="C94" s="7" t="n">
        <v>4253.7</v>
      </c>
    </row>
    <row r="95" spans="1:5">
      <c r="A95" s="4" t="s">
        <v>1177</v>
      </c>
    </row>
    <row r="96" spans="1:5">
      <c r="A96" s="3" t="s">
        <v>77</v>
      </c>
    </row>
    <row r="97" spans="1:5">
      <c r="A97" s="4" t="s">
        <v>78</v>
      </c>
      <c r="B97" s="7" t="n">
        <v>87.59999999999999</v>
      </c>
      <c r="C97" s="7" t="n">
        <v>83.09999999999999</v>
      </c>
      <c r="D97" s="6" t="n">
        <v>129.5</v>
      </c>
      <c r="E97" s="6" t="n">
        <v>79.59999999999999</v>
      </c>
    </row>
    <row r="98" spans="1:5">
      <c r="A98" s="4" t="s">
        <v>1180</v>
      </c>
      <c r="B98" s="7" t="n">
        <v>392.5</v>
      </c>
      <c r="C98" s="5" t="n">
        <v>301</v>
      </c>
    </row>
    <row r="99" spans="1:5">
      <c r="A99" s="4" t="s">
        <v>80</v>
      </c>
      <c r="B99" s="5" t="n">
        <v>63</v>
      </c>
      <c r="C99" s="7" t="n">
        <v>52.6</v>
      </c>
    </row>
    <row r="100" spans="1:5">
      <c r="A100" s="4" t="s">
        <v>81</v>
      </c>
      <c r="B100" s="7" t="n">
        <v>25.3</v>
      </c>
      <c r="C100" s="7" t="n">
        <v>22.9</v>
      </c>
    </row>
    <row r="101" spans="1:5">
      <c r="A101" s="4" t="s">
        <v>82</v>
      </c>
      <c r="B101" s="7" t="n">
        <v>34.2</v>
      </c>
      <c r="C101" s="7" t="n">
        <v>31.5</v>
      </c>
    </row>
    <row r="102" spans="1:5">
      <c r="A102" s="4" t="s">
        <v>83</v>
      </c>
      <c r="B102" s="7" t="n">
        <v>602.6</v>
      </c>
      <c r="C102" s="7" t="n">
        <v>491.1</v>
      </c>
    </row>
    <row r="103" spans="1:5">
      <c r="A103" s="3" t="s">
        <v>84</v>
      </c>
    </row>
    <row r="104" spans="1:5">
      <c r="A104" s="4" t="s">
        <v>85</v>
      </c>
      <c r="B104" s="5" t="n">
        <v>93</v>
      </c>
      <c r="C104" s="7" t="n">
        <v>88.8</v>
      </c>
    </row>
    <row r="105" spans="1:5">
      <c r="A105" s="4" t="s">
        <v>86</v>
      </c>
      <c r="B105" s="7" t="n">
        <v>819.5</v>
      </c>
      <c r="C105" s="7" t="n">
        <v>726.2</v>
      </c>
    </row>
    <row r="106" spans="1:5">
      <c r="A106" s="4" t="s">
        <v>87</v>
      </c>
      <c r="B106" s="7" t="n">
        <v>604.9</v>
      </c>
      <c r="C106" s="7" t="n">
        <v>423.8</v>
      </c>
    </row>
    <row r="107" spans="1:5">
      <c r="A107" s="4" t="s">
        <v>1117</v>
      </c>
      <c r="B107" s="7" t="n">
        <v>89.2</v>
      </c>
      <c r="C107" s="7" t="n">
        <v>47.2</v>
      </c>
    </row>
    <row r="108" spans="1:5">
      <c r="A108" s="4" t="s">
        <v>89</v>
      </c>
      <c r="B108" s="7" t="n">
        <v>1606.6</v>
      </c>
      <c r="C108" s="5" t="n">
        <v>1286</v>
      </c>
    </row>
    <row r="109" spans="1:5">
      <c r="A109" s="4" t="s">
        <v>90</v>
      </c>
      <c r="B109" s="7" t="n">
        <v>-446.3</v>
      </c>
      <c r="C109" s="7" t="n">
        <v>-316.3</v>
      </c>
    </row>
    <row r="110" spans="1:5">
      <c r="A110" s="4" t="s">
        <v>91</v>
      </c>
      <c r="B110" s="7" t="n">
        <v>1160.3</v>
      </c>
      <c r="C110" s="7" t="n">
        <v>969.7</v>
      </c>
    </row>
    <row r="111" spans="1:5">
      <c r="A111" s="4" t="s">
        <v>92</v>
      </c>
      <c r="B111" s="7" t="n">
        <v>41.4</v>
      </c>
      <c r="C111" s="7" t="n">
        <v>40.4</v>
      </c>
    </row>
    <row r="112" spans="1:5">
      <c r="A112" s="4" t="s">
        <v>93</v>
      </c>
      <c r="B112" s="7" t="n">
        <v>33.2</v>
      </c>
      <c r="C112" s="7" t="n">
        <v>27.9</v>
      </c>
    </row>
    <row r="113" spans="1:5">
      <c r="A113" s="4" t="s">
        <v>94</v>
      </c>
      <c r="B113" s="7" t="n">
        <v>309.5</v>
      </c>
      <c r="C113" s="7" t="n">
        <v>201.2</v>
      </c>
    </row>
    <row r="114" spans="1:5">
      <c r="A114" s="4" t="s">
        <v>95</v>
      </c>
      <c r="B114" s="5" t="n">
        <v>2147</v>
      </c>
      <c r="C114" s="7" t="n">
        <v>1730.3</v>
      </c>
    </row>
    <row r="115" spans="1:5">
      <c r="A115" s="3" t="s">
        <v>96</v>
      </c>
    </row>
    <row r="116" spans="1:5">
      <c r="A116" s="4" t="s">
        <v>97</v>
      </c>
      <c r="B116" s="7" t="n">
        <v>95.5</v>
      </c>
      <c r="C116" s="7" t="n">
        <v>73.09999999999999</v>
      </c>
    </row>
    <row r="117" spans="1:5">
      <c r="A117" s="4" t="s">
        <v>98</v>
      </c>
      <c r="B117" s="7" t="n">
        <v>87.59999999999999</v>
      </c>
      <c r="C117" s="5" t="n">
        <v>83</v>
      </c>
    </row>
    <row r="118" spans="1:5">
      <c r="A118" s="4" t="s">
        <v>100</v>
      </c>
      <c r="B118" s="5" t="n">
        <v>98</v>
      </c>
      <c r="C118" s="7" t="n">
        <v>73.3</v>
      </c>
    </row>
    <row r="119" spans="1:5">
      <c r="A119" s="4" t="s">
        <v>101</v>
      </c>
      <c r="B119" s="7" t="n">
        <v>4.3</v>
      </c>
      <c r="C119" s="7" t="n">
        <v>1.5</v>
      </c>
    </row>
    <row r="120" spans="1:5">
      <c r="A120" s="4" t="s">
        <v>102</v>
      </c>
      <c r="B120" s="7" t="n">
        <v>285.4</v>
      </c>
      <c r="C120" s="7" t="n">
        <v>230.9</v>
      </c>
    </row>
    <row r="121" spans="1:5">
      <c r="A121" s="4" t="s">
        <v>103</v>
      </c>
      <c r="B121" s="7" t="n">
        <v>92.2</v>
      </c>
      <c r="C121" s="7" t="n">
        <v>12.8</v>
      </c>
    </row>
    <row r="122" spans="1:5">
      <c r="A122" s="4" t="s">
        <v>1183</v>
      </c>
      <c r="B122" s="7" t="n">
        <v>878.5</v>
      </c>
      <c r="C122" s="7" t="n">
        <v>671.8</v>
      </c>
    </row>
    <row r="123" spans="1:5">
      <c r="A123" s="4" t="s">
        <v>105</v>
      </c>
      <c r="B123" s="7" t="n">
        <v>46.1</v>
      </c>
      <c r="C123" s="7" t="n">
        <v>50.2</v>
      </c>
    </row>
    <row r="124" spans="1:5">
      <c r="A124" s="4" t="s">
        <v>106</v>
      </c>
      <c r="B124" s="7" t="n">
        <v>49.2</v>
      </c>
      <c r="C124" s="7" t="n">
        <v>46.8</v>
      </c>
    </row>
    <row r="125" spans="1:5">
      <c r="A125" s="4" t="s">
        <v>107</v>
      </c>
      <c r="B125" s="7" t="n">
        <v>1351.4</v>
      </c>
      <c r="C125" s="7" t="n">
        <v>1012.5</v>
      </c>
    </row>
    <row r="126" spans="1:5">
      <c r="A126" s="4" t="s">
        <v>108</v>
      </c>
      <c r="B126" s="7" t="n">
        <v>113.7</v>
      </c>
      <c r="C126" s="7" t="n">
        <v>103.6</v>
      </c>
    </row>
    <row r="127" spans="1:5">
      <c r="A127" s="4" t="s">
        <v>117</v>
      </c>
      <c r="B127" s="7" t="n">
        <v>633.9</v>
      </c>
      <c r="C127" s="7" t="n">
        <v>570.8</v>
      </c>
    </row>
    <row r="128" spans="1:5">
      <c r="A128" s="4" t="s">
        <v>118</v>
      </c>
      <c r="B128" s="5" t="n">
        <v>48</v>
      </c>
      <c r="C128" s="7" t="n">
        <v>43.4</v>
      </c>
    </row>
    <row r="129" spans="1:5">
      <c r="A129" s="4" t="s">
        <v>119</v>
      </c>
      <c r="B129" s="7" t="n">
        <v>681.9</v>
      </c>
      <c r="C129" s="7" t="n">
        <v>614.2</v>
      </c>
    </row>
    <row r="130" spans="1:5">
      <c r="A130" s="4" t="s">
        <v>120</v>
      </c>
      <c r="B130" s="5" t="n">
        <v>2147</v>
      </c>
      <c r="C130" s="7" t="n">
        <v>1730.3</v>
      </c>
    </row>
    <row r="131" spans="1:5">
      <c r="A131" s="4" t="s">
        <v>1173</v>
      </c>
    </row>
    <row r="132" spans="1:5">
      <c r="A132" s="3" t="s">
        <v>84</v>
      </c>
    </row>
    <row r="133" spans="1:5">
      <c r="A133" s="4" t="s">
        <v>1181</v>
      </c>
      <c r="B133" s="5" t="n">
        <v>-2529</v>
      </c>
      <c r="C133" s="5" t="n">
        <v>-2286</v>
      </c>
    </row>
    <row r="134" spans="1:5">
      <c r="A134" s="4" t="s">
        <v>1182</v>
      </c>
      <c r="B134" s="7" t="n">
        <v>-2513.7</v>
      </c>
      <c r="C134" s="7" t="n">
        <v>-2716.2</v>
      </c>
    </row>
    <row r="135" spans="1:5">
      <c r="A135" s="4" t="s">
        <v>95</v>
      </c>
      <c r="B135" s="7" t="n">
        <v>-5042.7</v>
      </c>
      <c r="C135" s="7" t="n">
        <v>-5002.2</v>
      </c>
    </row>
    <row r="136" spans="1:5">
      <c r="A136" s="3" t="s">
        <v>96</v>
      </c>
    </row>
    <row r="137" spans="1:5">
      <c r="A137" s="4" t="s">
        <v>1183</v>
      </c>
      <c r="B137" s="7" t="n">
        <v>-2513.7</v>
      </c>
      <c r="C137" s="7" t="n">
        <v>-2716.2</v>
      </c>
    </row>
    <row r="138" spans="1:5">
      <c r="A138" s="4" t="s">
        <v>107</v>
      </c>
      <c r="B138" s="7" t="n">
        <v>-2513.7</v>
      </c>
      <c r="C138" s="7" t="n">
        <v>-2716.2</v>
      </c>
    </row>
    <row r="139" spans="1:5">
      <c r="A139" s="4" t="s">
        <v>117</v>
      </c>
      <c r="B139" s="5" t="n">
        <v>-2529</v>
      </c>
      <c r="C139" s="5" t="n">
        <v>-2286</v>
      </c>
    </row>
    <row r="140" spans="1:5">
      <c r="A140" s="4" t="s">
        <v>119</v>
      </c>
      <c r="B140" s="5" t="n">
        <v>-2529</v>
      </c>
      <c r="C140" s="5" t="n">
        <v>-2286</v>
      </c>
    </row>
    <row r="141" spans="1:5">
      <c r="A141" s="4" t="s">
        <v>120</v>
      </c>
      <c r="B141" s="6" t="n">
        <v>-5042.7</v>
      </c>
      <c r="C141" s="6" t="n">
        <v>-500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4</v>
      </c>
      <c r="B1" s="2" t="s">
        <v>62</v>
      </c>
      <c r="J1" s="2" t="s">
        <v>1</v>
      </c>
    </row>
    <row r="2" spans="1:12">
      <c r="B2" s="2" t="s">
        <v>2</v>
      </c>
      <c r="C2" s="2" t="s">
        <v>63</v>
      </c>
      <c r="D2" s="2" t="s">
        <v>4</v>
      </c>
      <c r="E2" s="2" t="s">
        <v>64</v>
      </c>
      <c r="F2" s="2" t="s">
        <v>32</v>
      </c>
      <c r="G2" s="2" t="s">
        <v>65</v>
      </c>
      <c r="H2" s="2" t="s">
        <v>66</v>
      </c>
      <c r="I2" s="2" t="s">
        <v>67</v>
      </c>
      <c r="J2" s="2" t="s">
        <v>2</v>
      </c>
      <c r="K2" s="2" t="s">
        <v>32</v>
      </c>
      <c r="L2" s="2" t="s">
        <v>33</v>
      </c>
    </row>
    <row r="3" spans="1:12">
      <c r="A3" s="3" t="s">
        <v>133</v>
      </c>
    </row>
    <row r="4" spans="1:12">
      <c r="A4" s="4" t="s">
        <v>50</v>
      </c>
      <c r="B4" s="6" t="n">
        <v>46.6</v>
      </c>
      <c r="C4" s="6" t="n">
        <v>41.2</v>
      </c>
      <c r="D4" s="6" t="n">
        <v>20.1</v>
      </c>
      <c r="E4" s="6" t="n">
        <v>23.9</v>
      </c>
      <c r="F4" s="6" t="n">
        <v>55.4</v>
      </c>
      <c r="G4" s="6" t="n">
        <v>45.8</v>
      </c>
      <c r="H4" s="6" t="n">
        <v>49.8</v>
      </c>
      <c r="I4" s="9" t="n">
        <v>42</v>
      </c>
      <c r="J4" s="6" t="n">
        <v>131.8</v>
      </c>
      <c r="K4" s="9" t="n">
        <v>193</v>
      </c>
      <c r="L4" s="6" t="n">
        <v>134.9</v>
      </c>
    </row>
    <row r="5" spans="1:12">
      <c r="A5" s="3" t="s">
        <v>134</v>
      </c>
    </row>
    <row r="6" spans="1:12">
      <c r="A6" s="4" t="s">
        <v>135</v>
      </c>
      <c r="J6" s="7" t="n">
        <v>29.4</v>
      </c>
      <c r="K6" s="5" t="n">
        <v>30</v>
      </c>
      <c r="L6" s="7" t="n">
        <v>27.3</v>
      </c>
    </row>
    <row r="7" spans="1:12">
      <c r="A7" s="4" t="s">
        <v>42</v>
      </c>
      <c r="J7" s="7" t="n">
        <v>344.6</v>
      </c>
      <c r="K7" s="5" t="n">
        <v>279</v>
      </c>
      <c r="L7" s="7" t="n">
        <v>250.5</v>
      </c>
    </row>
    <row r="8" spans="1:12">
      <c r="A8" s="4" t="s">
        <v>136</v>
      </c>
      <c r="J8" s="7" t="n">
        <v>9.9</v>
      </c>
      <c r="K8" s="5" t="n">
        <v>12</v>
      </c>
      <c r="L8" s="7" t="n">
        <v>14.7</v>
      </c>
    </row>
    <row r="9" spans="1:12">
      <c r="A9" s="4" t="s">
        <v>137</v>
      </c>
      <c r="J9" s="7" t="n">
        <v>5.4</v>
      </c>
      <c r="K9" s="7" t="n">
        <v>5.1</v>
      </c>
      <c r="L9" s="5" t="n">
        <v>14</v>
      </c>
    </row>
    <row r="10" spans="1:12">
      <c r="A10" s="4" t="s">
        <v>44</v>
      </c>
      <c r="J10" s="5" t="n">
        <v>22</v>
      </c>
    </row>
    <row r="11" spans="1:12">
      <c r="A11" s="4" t="s">
        <v>45</v>
      </c>
      <c r="J11" s="7" t="n">
        <v>1.2</v>
      </c>
      <c r="K11" s="7" t="n">
        <v>13.8</v>
      </c>
      <c r="L11" s="7" t="n">
        <v>57.7</v>
      </c>
    </row>
    <row r="12" spans="1:12">
      <c r="A12" s="4" t="s">
        <v>46</v>
      </c>
      <c r="K12" s="5" t="n">
        <v>-4</v>
      </c>
    </row>
    <row r="13" spans="1:12">
      <c r="A13" s="4" t="s">
        <v>104</v>
      </c>
      <c r="J13" s="7" t="n">
        <v>-44.7</v>
      </c>
      <c r="K13" s="7" t="n">
        <v>-14.4</v>
      </c>
      <c r="L13" s="7" t="n">
        <v>22.8</v>
      </c>
    </row>
    <row r="14" spans="1:12">
      <c r="A14" s="4" t="s">
        <v>138</v>
      </c>
      <c r="J14" s="7" t="n">
        <v>25.4</v>
      </c>
      <c r="K14" s="7" t="n">
        <v>17.9</v>
      </c>
      <c r="L14" s="7" t="n">
        <v>11.7</v>
      </c>
    </row>
    <row r="15" spans="1:12">
      <c r="A15" s="3" t="s">
        <v>139</v>
      </c>
    </row>
    <row r="16" spans="1:12">
      <c r="A16" s="4" t="s">
        <v>140</v>
      </c>
      <c r="J16" s="7" t="n">
        <v>-123.7</v>
      </c>
      <c r="K16" s="7" t="n">
        <v>38.7</v>
      </c>
      <c r="L16" s="7" t="n">
        <v>-54.3</v>
      </c>
    </row>
    <row r="17" spans="1:12">
      <c r="A17" s="4" t="s">
        <v>141</v>
      </c>
      <c r="J17" s="7" t="n">
        <v>-24.8</v>
      </c>
      <c r="K17" s="7" t="n">
        <v>19.9</v>
      </c>
      <c r="L17" s="7" t="n">
        <v>-18.6</v>
      </c>
    </row>
    <row r="18" spans="1:12">
      <c r="A18" s="4" t="s">
        <v>142</v>
      </c>
      <c r="J18" s="7" t="n">
        <v>45.7</v>
      </c>
      <c r="K18" s="7" t="n">
        <v>-24.7</v>
      </c>
      <c r="L18" s="7" t="n">
        <v>-14.4</v>
      </c>
    </row>
    <row r="19" spans="1:12">
      <c r="A19" s="4" t="s">
        <v>143</v>
      </c>
      <c r="J19" s="7" t="n">
        <v>18.9</v>
      </c>
      <c r="K19" s="7" t="n">
        <v>61.9</v>
      </c>
      <c r="L19" s="7" t="n">
        <v>-35.5</v>
      </c>
    </row>
    <row r="20" spans="1:12">
      <c r="A20" s="4" t="s">
        <v>144</v>
      </c>
      <c r="J20" s="7" t="n">
        <v>-5.9</v>
      </c>
      <c r="K20" s="7" t="n">
        <v>-1.1</v>
      </c>
      <c r="L20" s="7" t="n">
        <v>1.5</v>
      </c>
    </row>
    <row r="21" spans="1:12">
      <c r="A21" s="4" t="s">
        <v>145</v>
      </c>
      <c r="J21" s="7" t="n">
        <v>435.2</v>
      </c>
      <c r="K21" s="7" t="n">
        <v>627.1</v>
      </c>
      <c r="L21" s="7" t="n">
        <v>412.3</v>
      </c>
    </row>
    <row r="22" spans="1:12">
      <c r="A22" s="3" t="s">
        <v>146</v>
      </c>
    </row>
    <row r="23" spans="1:12">
      <c r="A23" s="4" t="s">
        <v>147</v>
      </c>
      <c r="J23" s="7" t="n">
        <v>-399.5</v>
      </c>
      <c r="K23" s="7" t="n">
        <v>-274.7</v>
      </c>
      <c r="L23" s="7" t="n">
        <v>-207.1</v>
      </c>
    </row>
    <row r="24" spans="1:12">
      <c r="A24" s="4" t="s">
        <v>148</v>
      </c>
      <c r="J24" s="7" t="n">
        <v>-121.1</v>
      </c>
      <c r="K24" s="7" t="n">
        <v>-619.4</v>
      </c>
      <c r="L24" s="7" t="n">
        <v>-265.6</v>
      </c>
    </row>
    <row r="25" spans="1:12">
      <c r="A25" s="4" t="s">
        <v>149</v>
      </c>
      <c r="K25" s="7" t="n">
        <v>18.8</v>
      </c>
    </row>
    <row r="26" spans="1:12">
      <c r="A26" s="4" t="s">
        <v>144</v>
      </c>
      <c r="J26" s="7" t="n">
        <v>-0.1</v>
      </c>
      <c r="K26" s="5" t="n">
        <v>-1</v>
      </c>
      <c r="L26" s="7" t="n">
        <v>-0.5</v>
      </c>
    </row>
    <row r="27" spans="1:12">
      <c r="A27" s="4" t="s">
        <v>150</v>
      </c>
      <c r="J27" s="7" t="n">
        <v>-520.7</v>
      </c>
      <c r="K27" s="7" t="n">
        <v>-876.3</v>
      </c>
      <c r="L27" s="7" t="n">
        <v>-473.2</v>
      </c>
    </row>
    <row r="28" spans="1:12">
      <c r="A28" s="3" t="s">
        <v>151</v>
      </c>
    </row>
    <row r="29" spans="1:12">
      <c r="A29" s="4" t="s">
        <v>152</v>
      </c>
      <c r="J29" s="5" t="n">
        <v>1350</v>
      </c>
      <c r="K29" s="5" t="n">
        <v>500</v>
      </c>
      <c r="L29" s="5" t="n">
        <v>412</v>
      </c>
    </row>
    <row r="30" spans="1:12">
      <c r="A30" s="4" t="s">
        <v>153</v>
      </c>
      <c r="J30" s="7" t="n">
        <v>-1186.3</v>
      </c>
      <c r="K30" s="7" t="n">
        <v>-16.9</v>
      </c>
      <c r="L30" s="7" t="n">
        <v>-585.4</v>
      </c>
    </row>
    <row r="31" spans="1:12">
      <c r="A31" s="4" t="s">
        <v>154</v>
      </c>
      <c r="J31" s="7" t="n">
        <v>-233.1</v>
      </c>
      <c r="K31" s="7" t="n">
        <v>-134.5</v>
      </c>
      <c r="L31" s="7" t="n">
        <v>-222.3</v>
      </c>
    </row>
    <row r="32" spans="1:12">
      <c r="A32" s="4" t="s">
        <v>155</v>
      </c>
      <c r="J32" s="5" t="n">
        <v>-30</v>
      </c>
      <c r="K32" s="7" t="n">
        <v>-7.2</v>
      </c>
      <c r="L32" s="7" t="n">
        <v>-7.2</v>
      </c>
    </row>
    <row r="33" spans="1:12">
      <c r="A33" s="4" t="s">
        <v>156</v>
      </c>
      <c r="J33" s="7" t="n">
        <v>12.1</v>
      </c>
      <c r="K33" s="7" t="n">
        <v>11.5</v>
      </c>
      <c r="L33" s="7" t="n">
        <v>23.9</v>
      </c>
    </row>
    <row r="34" spans="1:12">
      <c r="A34" s="4" t="s">
        <v>144</v>
      </c>
      <c r="J34" s="7" t="n">
        <v>-15.1</v>
      </c>
      <c r="K34" s="7" t="n">
        <v>-11.2</v>
      </c>
      <c r="L34" s="7" t="n">
        <v>-6.5</v>
      </c>
    </row>
    <row r="35" spans="1:12">
      <c r="A35" s="4" t="s">
        <v>157</v>
      </c>
      <c r="J35" s="7" t="n">
        <v>-102.4</v>
      </c>
      <c r="K35" s="7" t="n">
        <v>341.7</v>
      </c>
      <c r="L35" s="7" t="n">
        <v>-385.5</v>
      </c>
    </row>
    <row r="36" spans="1:12">
      <c r="A36" s="4" t="s">
        <v>158</v>
      </c>
      <c r="J36" s="7" t="n">
        <v>-187.9</v>
      </c>
      <c r="K36" s="7" t="n">
        <v>92.5</v>
      </c>
      <c r="L36" s="7" t="n">
        <v>-446.4</v>
      </c>
    </row>
    <row r="37" spans="1:12">
      <c r="A37" s="4" t="s">
        <v>159</v>
      </c>
      <c r="E37" s="5" t="n">
        <v>284</v>
      </c>
      <c r="I37" s="7" t="n">
        <v>191.5</v>
      </c>
      <c r="J37" s="5" t="n">
        <v>284</v>
      </c>
      <c r="K37" s="7" t="n">
        <v>191.5</v>
      </c>
      <c r="L37" s="7" t="n">
        <v>637.9</v>
      </c>
    </row>
    <row r="38" spans="1:12">
      <c r="A38" s="4" t="s">
        <v>160</v>
      </c>
      <c r="B38" s="7" t="n">
        <v>96.09999999999999</v>
      </c>
      <c r="F38" s="5" t="n">
        <v>284</v>
      </c>
      <c r="J38" s="7" t="n">
        <v>96.09999999999999</v>
      </c>
      <c r="K38" s="5" t="n">
        <v>284</v>
      </c>
      <c r="L38" s="7" t="n">
        <v>191.5</v>
      </c>
    </row>
    <row r="39" spans="1:12">
      <c r="A39" s="4" t="s">
        <v>1175</v>
      </c>
    </row>
    <row r="40" spans="1:12">
      <c r="A40" s="3" t="s">
        <v>133</v>
      </c>
    </row>
    <row r="41" spans="1:12">
      <c r="A41" s="4" t="s">
        <v>50</v>
      </c>
      <c r="J41" s="7" t="n">
        <v>121.9</v>
      </c>
      <c r="K41" s="7" t="n">
        <v>181.9</v>
      </c>
      <c r="L41" s="7" t="n">
        <v>126.1</v>
      </c>
    </row>
    <row r="42" spans="1:12">
      <c r="A42" s="3" t="s">
        <v>134</v>
      </c>
    </row>
    <row r="43" spans="1:12">
      <c r="A43" s="4" t="s">
        <v>1174</v>
      </c>
      <c r="J43" s="7" t="n">
        <v>-256.9</v>
      </c>
      <c r="K43" s="7" t="n">
        <v>-260.7</v>
      </c>
      <c r="L43" s="7" t="n">
        <v>-196.9</v>
      </c>
    </row>
    <row r="44" spans="1:12">
      <c r="A44" s="4" t="s">
        <v>135</v>
      </c>
      <c r="J44" s="7" t="n">
        <v>29.4</v>
      </c>
      <c r="K44" s="5" t="n">
        <v>30</v>
      </c>
      <c r="L44" s="7" t="n">
        <v>27.3</v>
      </c>
    </row>
    <row r="45" spans="1:12">
      <c r="A45" s="4" t="s">
        <v>137</v>
      </c>
      <c r="J45" s="7" t="n">
        <v>5.4</v>
      </c>
      <c r="K45" s="7" t="n">
        <v>5.1</v>
      </c>
      <c r="L45" s="5" t="n">
        <v>14</v>
      </c>
    </row>
    <row r="46" spans="1:12">
      <c r="A46" s="4" t="s">
        <v>44</v>
      </c>
      <c r="J46" s="5" t="n">
        <v>22</v>
      </c>
    </row>
    <row r="47" spans="1:12">
      <c r="A47" s="4" t="s">
        <v>104</v>
      </c>
      <c r="J47" s="7" t="n">
        <v>-44.7</v>
      </c>
      <c r="K47" s="7" t="n">
        <v>-14.4</v>
      </c>
      <c r="L47" s="7" t="n">
        <v>22.8</v>
      </c>
    </row>
    <row r="48" spans="1:12">
      <c r="A48" s="3" t="s">
        <v>139</v>
      </c>
    </row>
    <row r="49" spans="1:12">
      <c r="A49" s="4" t="s">
        <v>142</v>
      </c>
      <c r="J49" s="7" t="n">
        <v>-9.699999999999999</v>
      </c>
      <c r="K49" s="7" t="n">
        <v>7.3</v>
      </c>
      <c r="L49" s="7" t="n">
        <v>2.4</v>
      </c>
    </row>
    <row r="50" spans="1:12">
      <c r="A50" s="4" t="s">
        <v>143</v>
      </c>
      <c r="J50" s="7" t="n">
        <v>18.9</v>
      </c>
      <c r="K50" s="7" t="n">
        <v>61.9</v>
      </c>
      <c r="L50" s="7" t="n">
        <v>-35.5</v>
      </c>
    </row>
    <row r="51" spans="1:12">
      <c r="A51" s="4" t="s">
        <v>144</v>
      </c>
      <c r="J51" s="7" t="n">
        <v>-1.4</v>
      </c>
      <c r="K51" s="7" t="n">
        <v>-0.9</v>
      </c>
      <c r="L51" s="7" t="n">
        <v>-0.8</v>
      </c>
    </row>
    <row r="52" spans="1:12">
      <c r="A52" s="4" t="s">
        <v>145</v>
      </c>
      <c r="J52" s="7" t="n">
        <v>-115.1</v>
      </c>
      <c r="K52" s="7" t="n">
        <v>10.2</v>
      </c>
      <c r="L52" s="7" t="n">
        <v>-40.6</v>
      </c>
    </row>
    <row r="53" spans="1:12">
      <c r="A53" s="3" t="s">
        <v>146</v>
      </c>
    </row>
    <row r="54" spans="1:12">
      <c r="A54" s="4" t="s">
        <v>144</v>
      </c>
      <c r="J54" s="7" t="n">
        <v>-0.1</v>
      </c>
      <c r="K54" s="5" t="n">
        <v>-1</v>
      </c>
      <c r="L54" s="7" t="n">
        <v>-3.2</v>
      </c>
    </row>
    <row r="55" spans="1:12">
      <c r="A55" s="4" t="s">
        <v>150</v>
      </c>
      <c r="J55" s="7" t="n">
        <v>-0.1</v>
      </c>
      <c r="K55" s="5" t="n">
        <v>-1</v>
      </c>
      <c r="L55" s="7" t="n">
        <v>-3.2</v>
      </c>
    </row>
    <row r="56" spans="1:12">
      <c r="A56" s="3" t="s">
        <v>151</v>
      </c>
    </row>
    <row r="57" spans="1:12">
      <c r="A57" s="4" t="s">
        <v>152</v>
      </c>
      <c r="J57" s="5" t="n">
        <v>1350</v>
      </c>
      <c r="K57" s="5" t="n">
        <v>500</v>
      </c>
      <c r="L57" s="5" t="n">
        <v>412</v>
      </c>
    </row>
    <row r="58" spans="1:12">
      <c r="A58" s="4" t="s">
        <v>153</v>
      </c>
      <c r="J58" s="7" t="n">
        <v>-1186.3</v>
      </c>
      <c r="K58" s="7" t="n">
        <v>-16.9</v>
      </c>
      <c r="L58" s="7" t="n">
        <v>-585.4</v>
      </c>
    </row>
    <row r="59" spans="1:12">
      <c r="A59" s="4" t="s">
        <v>154</v>
      </c>
      <c r="J59" s="7" t="n">
        <v>-233.1</v>
      </c>
      <c r="K59" s="7" t="n">
        <v>-134.5</v>
      </c>
      <c r="L59" s="7" t="n">
        <v>-222.3</v>
      </c>
    </row>
    <row r="60" spans="1:12">
      <c r="A60" s="4" t="s">
        <v>155</v>
      </c>
      <c r="J60" s="5" t="n">
        <v>-30</v>
      </c>
      <c r="K60" s="7" t="n">
        <v>-7.2</v>
      </c>
      <c r="L60" s="7" t="n">
        <v>-7.2</v>
      </c>
    </row>
    <row r="61" spans="1:12">
      <c r="A61" s="4" t="s">
        <v>156</v>
      </c>
      <c r="J61" s="7" t="n">
        <v>12.1</v>
      </c>
      <c r="K61" s="7" t="n">
        <v>11.5</v>
      </c>
      <c r="L61" s="7" t="n">
        <v>23.9</v>
      </c>
    </row>
    <row r="62" spans="1:12">
      <c r="A62" s="4" t="s">
        <v>1185</v>
      </c>
      <c r="J62" s="7" t="n">
        <v>202.5</v>
      </c>
      <c r="K62" s="7" t="n">
        <v>-362.1</v>
      </c>
      <c r="L62" s="5" t="n">
        <v>423</v>
      </c>
    </row>
    <row r="63" spans="1:12">
      <c r="A63" s="4" t="s">
        <v>144</v>
      </c>
      <c r="L63" s="7" t="n">
        <v>-0.2</v>
      </c>
    </row>
    <row r="64" spans="1:12">
      <c r="A64" s="4" t="s">
        <v>157</v>
      </c>
      <c r="J64" s="7" t="n">
        <v>115.2</v>
      </c>
      <c r="K64" s="7" t="n">
        <v>-9.199999999999999</v>
      </c>
      <c r="L64" s="7" t="n">
        <v>43.8</v>
      </c>
    </row>
    <row r="65" spans="1:12">
      <c r="A65" s="4" t="s">
        <v>1166</v>
      </c>
    </row>
    <row r="66" spans="1:12">
      <c r="A66" s="3" t="s">
        <v>133</v>
      </c>
    </row>
    <row r="67" spans="1:12">
      <c r="A67" s="4" t="s">
        <v>50</v>
      </c>
      <c r="J67" s="7" t="n">
        <v>180.2</v>
      </c>
      <c r="K67" s="7" t="n">
        <v>167.8</v>
      </c>
      <c r="L67" s="7" t="n">
        <v>130.3</v>
      </c>
    </row>
    <row r="68" spans="1:12">
      <c r="A68" s="3" t="s">
        <v>134</v>
      </c>
    </row>
    <row r="69" spans="1:12">
      <c r="A69" s="4" t="s">
        <v>42</v>
      </c>
      <c r="J69" s="7" t="n">
        <v>213.7</v>
      </c>
      <c r="K69" s="5" t="n">
        <v>180</v>
      </c>
      <c r="L69" s="5" t="n">
        <v>180</v>
      </c>
    </row>
    <row r="70" spans="1:12">
      <c r="A70" s="4" t="s">
        <v>136</v>
      </c>
      <c r="J70" s="7" t="n">
        <v>8.1</v>
      </c>
      <c r="K70" s="7" t="n">
        <v>10.1</v>
      </c>
      <c r="L70" s="7" t="n">
        <v>13.1</v>
      </c>
    </row>
    <row r="71" spans="1:12">
      <c r="A71" s="4" t="s">
        <v>45</v>
      </c>
      <c r="J71" s="7" t="n">
        <v>1.2</v>
      </c>
      <c r="K71" s="7" t="n">
        <v>13.8</v>
      </c>
      <c r="L71" s="7" t="n">
        <v>57.7</v>
      </c>
    </row>
    <row r="72" spans="1:12">
      <c r="A72" s="4" t="s">
        <v>46</v>
      </c>
      <c r="K72" s="5" t="n">
        <v>-4</v>
      </c>
    </row>
    <row r="73" spans="1:12">
      <c r="A73" s="4" t="s">
        <v>138</v>
      </c>
      <c r="J73" s="7" t="n">
        <v>13.7</v>
      </c>
      <c r="K73" s="7" t="n">
        <v>-7.3</v>
      </c>
      <c r="L73" s="7" t="n">
        <v>7.9</v>
      </c>
    </row>
    <row r="74" spans="1:12">
      <c r="A74" s="3" t="s">
        <v>139</v>
      </c>
    </row>
    <row r="75" spans="1:12">
      <c r="A75" s="4" t="s">
        <v>140</v>
      </c>
      <c r="J75" s="7" t="n">
        <v>-27.7</v>
      </c>
      <c r="K75" s="5" t="n">
        <v>7</v>
      </c>
      <c r="L75" s="7" t="n">
        <v>-5.9</v>
      </c>
    </row>
    <row r="76" spans="1:12">
      <c r="A76" s="4" t="s">
        <v>141</v>
      </c>
      <c r="J76" s="7" t="n">
        <v>-19.4</v>
      </c>
      <c r="K76" s="5" t="n">
        <v>25</v>
      </c>
      <c r="L76" s="7" t="n">
        <v>-6.1</v>
      </c>
    </row>
    <row r="77" spans="1:12">
      <c r="A77" s="4" t="s">
        <v>142</v>
      </c>
      <c r="J77" s="7" t="n">
        <v>22.9</v>
      </c>
      <c r="K77" s="7" t="n">
        <v>-15.7</v>
      </c>
      <c r="L77" s="7" t="n">
        <v>-38.6</v>
      </c>
    </row>
    <row r="78" spans="1:12">
      <c r="A78" s="4" t="s">
        <v>144</v>
      </c>
      <c r="J78" s="5" t="n">
        <v>2</v>
      </c>
      <c r="K78" s="7" t="n">
        <v>-0.5</v>
      </c>
      <c r="L78" s="7" t="n">
        <v>1.8</v>
      </c>
    </row>
    <row r="79" spans="1:12">
      <c r="A79" s="4" t="s">
        <v>145</v>
      </c>
      <c r="J79" s="7" t="n">
        <v>394.7</v>
      </c>
      <c r="K79" s="7" t="n">
        <v>376.2</v>
      </c>
      <c r="L79" s="7" t="n">
        <v>340.2</v>
      </c>
    </row>
    <row r="80" spans="1:12">
      <c r="A80" s="3" t="s">
        <v>146</v>
      </c>
    </row>
    <row r="81" spans="1:12">
      <c r="A81" s="4" t="s">
        <v>147</v>
      </c>
      <c r="J81" s="7" t="n">
        <v>-221.1</v>
      </c>
      <c r="K81" s="7" t="n">
        <v>-156.8</v>
      </c>
      <c r="L81" s="5" t="n">
        <v>-139</v>
      </c>
    </row>
    <row r="82" spans="1:12">
      <c r="A82" s="4" t="s">
        <v>148</v>
      </c>
      <c r="J82" s="7" t="n">
        <v>-119.2</v>
      </c>
      <c r="K82" s="7" t="n">
        <v>-488.2</v>
      </c>
      <c r="L82" s="7" t="n">
        <v>-11.4</v>
      </c>
    </row>
    <row r="83" spans="1:12">
      <c r="A83" s="4" t="s">
        <v>149</v>
      </c>
      <c r="K83" s="7" t="n">
        <v>18.8</v>
      </c>
    </row>
    <row r="84" spans="1:12">
      <c r="A84" s="4" t="s">
        <v>144</v>
      </c>
      <c r="L84" s="7" t="n">
        <v>3.3</v>
      </c>
    </row>
    <row r="85" spans="1:12">
      <c r="A85" s="4" t="s">
        <v>150</v>
      </c>
      <c r="J85" s="7" t="n">
        <v>-340.3</v>
      </c>
      <c r="K85" s="7" t="n">
        <v>-626.2</v>
      </c>
      <c r="L85" s="7" t="n">
        <v>-147.1</v>
      </c>
    </row>
    <row r="86" spans="1:12">
      <c r="A86" s="3" t="s">
        <v>151</v>
      </c>
    </row>
    <row r="87" spans="1:12">
      <c r="A87" s="4" t="s">
        <v>1185</v>
      </c>
      <c r="J87" s="5" t="n">
        <v>-248</v>
      </c>
      <c r="K87" s="5" t="n">
        <v>388</v>
      </c>
      <c r="L87" s="7" t="n">
        <v>-689.9</v>
      </c>
    </row>
    <row r="88" spans="1:12">
      <c r="A88" s="4" t="s">
        <v>144</v>
      </c>
      <c r="J88" s="7" t="n">
        <v>1.2</v>
      </c>
      <c r="K88" s="7" t="n">
        <v>0.9</v>
      </c>
      <c r="L88" s="7" t="n">
        <v>0.5</v>
      </c>
    </row>
    <row r="89" spans="1:12">
      <c r="A89" s="4" t="s">
        <v>157</v>
      </c>
      <c r="J89" s="7" t="n">
        <v>-246.8</v>
      </c>
      <c r="K89" s="7" t="n">
        <v>388.9</v>
      </c>
      <c r="L89" s="7" t="n">
        <v>-689.4</v>
      </c>
    </row>
    <row r="90" spans="1:12">
      <c r="A90" s="4" t="s">
        <v>158</v>
      </c>
      <c r="J90" s="7" t="n">
        <v>-192.4</v>
      </c>
      <c r="K90" s="7" t="n">
        <v>138.9</v>
      </c>
      <c r="L90" s="7" t="n">
        <v>-496.3</v>
      </c>
    </row>
    <row r="91" spans="1:12">
      <c r="A91" s="4" t="s">
        <v>159</v>
      </c>
      <c r="E91" s="7" t="n">
        <v>200.9</v>
      </c>
      <c r="I91" s="5" t="n">
        <v>62</v>
      </c>
      <c r="J91" s="7" t="n">
        <v>200.9</v>
      </c>
      <c r="K91" s="5" t="n">
        <v>62</v>
      </c>
      <c r="L91" s="7" t="n">
        <v>558.3</v>
      </c>
    </row>
    <row r="92" spans="1:12">
      <c r="A92" s="4" t="s">
        <v>160</v>
      </c>
      <c r="B92" s="7" t="n">
        <v>8.5</v>
      </c>
      <c r="F92" s="7" t="n">
        <v>200.9</v>
      </c>
      <c r="J92" s="7" t="n">
        <v>8.5</v>
      </c>
      <c r="K92" s="7" t="n">
        <v>200.9</v>
      </c>
      <c r="L92" s="5" t="n">
        <v>62</v>
      </c>
    </row>
    <row r="93" spans="1:12">
      <c r="A93" s="4" t="s">
        <v>1177</v>
      </c>
    </row>
    <row r="94" spans="1:12">
      <c r="A94" s="3" t="s">
        <v>133</v>
      </c>
    </row>
    <row r="95" spans="1:12">
      <c r="A95" s="4" t="s">
        <v>50</v>
      </c>
      <c r="J95" s="7" t="n">
        <v>86.59999999999999</v>
      </c>
      <c r="K95" s="5" t="n">
        <v>104</v>
      </c>
      <c r="L95" s="7" t="n">
        <v>75.40000000000001</v>
      </c>
    </row>
    <row r="96" spans="1:12">
      <c r="A96" s="3" t="s">
        <v>134</v>
      </c>
    </row>
    <row r="97" spans="1:12">
      <c r="A97" s="4" t="s">
        <v>42</v>
      </c>
      <c r="J97" s="7" t="n">
        <v>130.9</v>
      </c>
      <c r="K97" s="5" t="n">
        <v>99</v>
      </c>
      <c r="L97" s="7" t="n">
        <v>70.5</v>
      </c>
    </row>
    <row r="98" spans="1:12">
      <c r="A98" s="4" t="s">
        <v>136</v>
      </c>
      <c r="J98" s="7" t="n">
        <v>1.8</v>
      </c>
      <c r="K98" s="7" t="n">
        <v>1.9</v>
      </c>
      <c r="L98" s="7" t="n">
        <v>1.6</v>
      </c>
    </row>
    <row r="99" spans="1:12">
      <c r="A99" s="4" t="s">
        <v>138</v>
      </c>
      <c r="J99" s="7" t="n">
        <v>11.7</v>
      </c>
      <c r="K99" s="7" t="n">
        <v>25.2</v>
      </c>
      <c r="L99" s="7" t="n">
        <v>3.8</v>
      </c>
    </row>
    <row r="100" spans="1:12">
      <c r="A100" s="3" t="s">
        <v>139</v>
      </c>
    </row>
    <row r="101" spans="1:12">
      <c r="A101" s="4" t="s">
        <v>140</v>
      </c>
      <c r="J101" s="5" t="n">
        <v>-96</v>
      </c>
      <c r="K101" s="7" t="n">
        <v>31.7</v>
      </c>
      <c r="L101" s="7" t="n">
        <v>-48.4</v>
      </c>
    </row>
    <row r="102" spans="1:12">
      <c r="A102" s="4" t="s">
        <v>141</v>
      </c>
      <c r="J102" s="7" t="n">
        <v>-5.4</v>
      </c>
      <c r="K102" s="7" t="n">
        <v>-5.1</v>
      </c>
      <c r="L102" s="7" t="n">
        <v>-12.5</v>
      </c>
    </row>
    <row r="103" spans="1:12">
      <c r="A103" s="4" t="s">
        <v>142</v>
      </c>
      <c r="J103" s="7" t="n">
        <v>32.5</v>
      </c>
      <c r="K103" s="7" t="n">
        <v>-16.3</v>
      </c>
      <c r="L103" s="7" t="n">
        <v>21.8</v>
      </c>
    </row>
    <row r="104" spans="1:12">
      <c r="A104" s="4" t="s">
        <v>144</v>
      </c>
      <c r="J104" s="7" t="n">
        <v>-6.5</v>
      </c>
      <c r="K104" s="7" t="n">
        <v>0.3</v>
      </c>
      <c r="L104" s="7" t="n">
        <v>0.5</v>
      </c>
    </row>
    <row r="105" spans="1:12">
      <c r="A105" s="4" t="s">
        <v>145</v>
      </c>
      <c r="J105" s="7" t="n">
        <v>155.6</v>
      </c>
      <c r="K105" s="7" t="n">
        <v>240.7</v>
      </c>
      <c r="L105" s="7" t="n">
        <v>112.7</v>
      </c>
    </row>
    <row r="106" spans="1:12">
      <c r="A106" s="3" t="s">
        <v>146</v>
      </c>
    </row>
    <row r="107" spans="1:12">
      <c r="A107" s="4" t="s">
        <v>147</v>
      </c>
      <c r="J107" s="7" t="n">
        <v>-178.4</v>
      </c>
      <c r="K107" s="7" t="n">
        <v>-117.9</v>
      </c>
      <c r="L107" s="7" t="n">
        <v>-68.09999999999999</v>
      </c>
    </row>
    <row r="108" spans="1:12">
      <c r="A108" s="4" t="s">
        <v>148</v>
      </c>
      <c r="J108" s="7" t="n">
        <v>-1.9</v>
      </c>
      <c r="K108" s="7" t="n">
        <v>-131.2</v>
      </c>
      <c r="L108" s="7" t="n">
        <v>-254.2</v>
      </c>
    </row>
    <row r="109" spans="1:12">
      <c r="A109" s="4" t="s">
        <v>144</v>
      </c>
      <c r="L109" s="7" t="n">
        <v>-0.6</v>
      </c>
    </row>
    <row r="110" spans="1:12">
      <c r="A110" s="4" t="s">
        <v>150</v>
      </c>
      <c r="J110" s="7" t="n">
        <v>-180.3</v>
      </c>
      <c r="K110" s="7" t="n">
        <v>-249.1</v>
      </c>
      <c r="L110" s="7" t="n">
        <v>-322.9</v>
      </c>
    </row>
    <row r="111" spans="1:12">
      <c r="A111" s="3" t="s">
        <v>151</v>
      </c>
    </row>
    <row r="112" spans="1:12">
      <c r="A112" s="4" t="s">
        <v>1185</v>
      </c>
      <c r="J112" s="7" t="n">
        <v>45.5</v>
      </c>
      <c r="K112" s="7" t="n">
        <v>-25.9</v>
      </c>
      <c r="L112" s="7" t="n">
        <v>266.9</v>
      </c>
    </row>
    <row r="113" spans="1:12">
      <c r="A113" s="4" t="s">
        <v>144</v>
      </c>
      <c r="J113" s="7" t="n">
        <v>-16.3</v>
      </c>
      <c r="K113" s="7" t="n">
        <v>-12.1</v>
      </c>
      <c r="L113" s="7" t="n">
        <v>-6.8</v>
      </c>
    </row>
    <row r="114" spans="1:12">
      <c r="A114" s="4" t="s">
        <v>157</v>
      </c>
      <c r="J114" s="7" t="n">
        <v>29.2</v>
      </c>
      <c r="K114" s="5" t="n">
        <v>-38</v>
      </c>
      <c r="L114" s="7" t="n">
        <v>260.1</v>
      </c>
    </row>
    <row r="115" spans="1:12">
      <c r="A115" s="4" t="s">
        <v>158</v>
      </c>
      <c r="J115" s="7" t="n">
        <v>4.5</v>
      </c>
      <c r="K115" s="7" t="n">
        <v>-46.4</v>
      </c>
      <c r="L115" s="7" t="n">
        <v>49.9</v>
      </c>
    </row>
    <row r="116" spans="1:12">
      <c r="A116" s="4" t="s">
        <v>159</v>
      </c>
      <c r="E116" s="6" t="n">
        <v>83.09999999999999</v>
      </c>
      <c r="I116" s="6" t="n">
        <v>129.5</v>
      </c>
      <c r="J116" s="7" t="n">
        <v>83.09999999999999</v>
      </c>
      <c r="K116" s="7" t="n">
        <v>129.5</v>
      </c>
      <c r="L116" s="7" t="n">
        <v>79.59999999999999</v>
      </c>
    </row>
    <row r="117" spans="1:12">
      <c r="A117" s="4" t="s">
        <v>160</v>
      </c>
      <c r="B117" s="6" t="n">
        <v>87.59999999999999</v>
      </c>
      <c r="F117" s="6" t="n">
        <v>83.09999999999999</v>
      </c>
      <c r="J117" s="7" t="n">
        <v>87.59999999999999</v>
      </c>
      <c r="K117" s="7" t="n">
        <v>83.09999999999999</v>
      </c>
      <c r="L117" s="7" t="n">
        <v>129.5</v>
      </c>
    </row>
    <row r="118" spans="1:12">
      <c r="A118" s="4" t="s">
        <v>1173</v>
      </c>
    </row>
    <row r="119" spans="1:12">
      <c r="A119" s="3" t="s">
        <v>133</v>
      </c>
    </row>
    <row r="120" spans="1:12">
      <c r="A120" s="4" t="s">
        <v>50</v>
      </c>
      <c r="J120" s="7" t="n">
        <v>-256.9</v>
      </c>
      <c r="K120" s="7" t="n">
        <v>-260.7</v>
      </c>
      <c r="L120" s="7" t="n">
        <v>-196.9</v>
      </c>
    </row>
    <row r="121" spans="1:12">
      <c r="A121" s="3" t="s">
        <v>134</v>
      </c>
    </row>
    <row r="122" spans="1:12">
      <c r="A122" s="4" t="s">
        <v>1174</v>
      </c>
      <c r="J122" s="6" t="n">
        <v>256.9</v>
      </c>
      <c r="K122" s="6" t="n">
        <v>260.7</v>
      </c>
      <c r="L122" s="6" t="n">
        <v>196.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186</v>
      </c>
      <c r="B1" s="2" t="s">
        <v>1187</v>
      </c>
    </row>
    <row r="2" spans="1:3">
      <c r="B2" s="2" t="s">
        <v>1188</v>
      </c>
      <c r="C2" s="2" t="s">
        <v>1189</v>
      </c>
    </row>
    <row r="3" spans="1:3">
      <c r="A3" s="3" t="s">
        <v>1190</v>
      </c>
    </row>
    <row r="4" spans="1:3">
      <c r="A4" s="4" t="s">
        <v>1191</v>
      </c>
      <c r="B4" s="5" t="n">
        <v>11</v>
      </c>
    </row>
    <row r="5" spans="1:3">
      <c r="A5" s="4" t="s">
        <v>1192</v>
      </c>
      <c r="B5" s="5" t="n">
        <v>6</v>
      </c>
    </row>
    <row r="6" spans="1:3">
      <c r="A6" s="4" t="s">
        <v>1193</v>
      </c>
      <c r="C6" s="6" t="n">
        <v>13.5</v>
      </c>
    </row>
    <row r="7" spans="1:3">
      <c r="A7" s="4" t="s">
        <v>1194</v>
      </c>
      <c r="C7" s="6" t="n">
        <v>20.2</v>
      </c>
    </row>
    <row r="8" spans="1:3">
      <c r="A8" s="4" t="s">
        <v>714</v>
      </c>
    </row>
    <row r="9" spans="1:3">
      <c r="A9" s="3" t="s">
        <v>1190</v>
      </c>
    </row>
    <row r="10" spans="1:3">
      <c r="A10" s="4" t="s">
        <v>728</v>
      </c>
      <c r="B10" s="9" t="n">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191</v>
      </c>
      <c r="B1" s="2" t="s">
        <v>33</v>
      </c>
    </row>
    <row r="2" spans="1:2">
      <c r="A2" s="4" t="s">
        <v>192</v>
      </c>
    </row>
    <row r="3" spans="1:2">
      <c r="A3" s="3" t="s">
        <v>193</v>
      </c>
    </row>
    <row r="4" spans="1:2">
      <c r="A4" s="4" t="s">
        <v>194</v>
      </c>
      <c r="B4" s="4" t="s">
        <v>19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36:20Z</dcterms:created>
  <dcterms:modified xmlns:dcterms="http://purl.org/dc/terms/" xmlns:xsi="http://www.w3.org/2001/XMLSchema-instance" xsi:type="dcterms:W3CDTF">2017-02-17T16:36:20Z</dcterms:modified>
</cp:coreProperties>
</file>